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Other Investments - Additional " sheetId="1" state="visible" r:id="rId1"/>
    <sheet xmlns:r="http://schemas.openxmlformats.org/officeDocument/2006/relationships" name="Cover Page"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Condensed Consolidated Statem_7" sheetId="9" state="visible" r:id="rId9"/>
    <sheet xmlns:r="http://schemas.openxmlformats.org/officeDocument/2006/relationships" name="Basis of Presentation" sheetId="10" state="visible" r:id="rId10"/>
    <sheet xmlns:r="http://schemas.openxmlformats.org/officeDocument/2006/relationships" name="Supplemental Comprehensive Inco" sheetId="11" state="visible" r:id="rId11"/>
    <sheet xmlns:r="http://schemas.openxmlformats.org/officeDocument/2006/relationships" name="Supplemental Cash Flow Disclosu" sheetId="12" state="visible" r:id="rId12"/>
    <sheet xmlns:r="http://schemas.openxmlformats.org/officeDocument/2006/relationships" name="Supplemental Comprehensive In_2" sheetId="13" state="visible" r:id="rId13"/>
    <sheet xmlns:r="http://schemas.openxmlformats.org/officeDocument/2006/relationships" name="Supplemental Cash Flow Disclo_2" sheetId="14" state="visible" r:id="rId14"/>
    <sheet xmlns:r="http://schemas.openxmlformats.org/officeDocument/2006/relationships" name="Supplemental Comprehensive In_3" sheetId="15" state="visible" r:id="rId15"/>
    <sheet xmlns:r="http://schemas.openxmlformats.org/officeDocument/2006/relationships" name="Supplemental Comprehensive In_4" sheetId="16" state="visible" r:id="rId16"/>
    <sheet xmlns:r="http://schemas.openxmlformats.org/officeDocument/2006/relationships" name="Supplemental Cash Flow Disclo_3" sheetId="17" state="visible" r:id="rId17"/>
    <sheet xmlns:r="http://schemas.openxmlformats.org/officeDocument/2006/relationships" name="Revenue Recognition In-Scope an" sheetId="18" state="visible" r:id="rId18"/>
    <sheet xmlns:r="http://schemas.openxmlformats.org/officeDocument/2006/relationships" name="Earnings per Share" sheetId="19" state="visible" r:id="rId19"/>
    <sheet xmlns:r="http://schemas.openxmlformats.org/officeDocument/2006/relationships" name="Commitments and Contingent Liab" sheetId="20" state="visible" r:id="rId20"/>
    <sheet xmlns:r="http://schemas.openxmlformats.org/officeDocument/2006/relationships" name="Investment Securities" sheetId="21" state="visible" r:id="rId21"/>
    <sheet xmlns:r="http://schemas.openxmlformats.org/officeDocument/2006/relationships" name="Impairment of Investment Securi" sheetId="22" state="visible" r:id="rId22"/>
    <sheet xmlns:r="http://schemas.openxmlformats.org/officeDocument/2006/relationships" name="Loans and Allowance for Credit " sheetId="23" state="visible" r:id="rId23"/>
    <sheet xmlns:r="http://schemas.openxmlformats.org/officeDocument/2006/relationships" name="Fair Values of Assets and Liabi" sheetId="24" state="visible" r:id="rId24"/>
    <sheet xmlns:r="http://schemas.openxmlformats.org/officeDocument/2006/relationships" name="Goodwill" sheetId="25" state="visible" r:id="rId25"/>
    <sheet xmlns:r="http://schemas.openxmlformats.org/officeDocument/2006/relationships" name="Subordinated Debentures Subordi" sheetId="26" state="visible" r:id="rId26"/>
    <sheet xmlns:r="http://schemas.openxmlformats.org/officeDocument/2006/relationships" name="Earnings per Share (Tables)" sheetId="27" state="visible" r:id="rId27"/>
    <sheet xmlns:r="http://schemas.openxmlformats.org/officeDocument/2006/relationships" name="Commitments and Contingent Li_2" sheetId="28" state="visible" r:id="rId28"/>
    <sheet xmlns:r="http://schemas.openxmlformats.org/officeDocument/2006/relationships" name="Investment Securities (Tables)" sheetId="29" state="visible" r:id="rId29"/>
    <sheet xmlns:r="http://schemas.openxmlformats.org/officeDocument/2006/relationships" name="Investment Securities Maturity " sheetId="30" state="visible" r:id="rId30"/>
    <sheet xmlns:r="http://schemas.openxmlformats.org/officeDocument/2006/relationships" name="Impairment of Investment Secu_2" sheetId="31" state="visible" r:id="rId31"/>
    <sheet xmlns:r="http://schemas.openxmlformats.org/officeDocument/2006/relationships" name="Loans and Allowance for Credi_2" sheetId="32" state="visible" r:id="rId32"/>
    <sheet xmlns:r="http://schemas.openxmlformats.org/officeDocument/2006/relationships" name="Leases Lease Liability Maturity" sheetId="33" state="visible" r:id="rId33"/>
    <sheet xmlns:r="http://schemas.openxmlformats.org/officeDocument/2006/relationships" name="Leases Lease Assets and Liabili" sheetId="34" state="visible" r:id="rId34"/>
    <sheet xmlns:r="http://schemas.openxmlformats.org/officeDocument/2006/relationships" name="Fair Values of Assets and Lia_2" sheetId="35" state="visible" r:id="rId35"/>
    <sheet xmlns:r="http://schemas.openxmlformats.org/officeDocument/2006/relationships" name="Derivatives (Tables)" sheetId="36" state="visible" r:id="rId36"/>
    <sheet xmlns:r="http://schemas.openxmlformats.org/officeDocument/2006/relationships" name="Subordinated Debentures Subor_2" sheetId="37" state="visible" r:id="rId37"/>
    <sheet xmlns:r="http://schemas.openxmlformats.org/officeDocument/2006/relationships" name="Revenue Recognition Revenue Rec" sheetId="38" state="visible" r:id="rId38"/>
    <sheet xmlns:r="http://schemas.openxmlformats.org/officeDocument/2006/relationships" name="Earnings per Share - Compositio" sheetId="39" state="visible" r:id="rId39"/>
    <sheet xmlns:r="http://schemas.openxmlformats.org/officeDocument/2006/relationships" name="Earnings per Share - Common Sto" sheetId="40" state="visible" r:id="rId40"/>
    <sheet xmlns:r="http://schemas.openxmlformats.org/officeDocument/2006/relationships" name="Commitments and Contingent Li_3" sheetId="41" state="visible" r:id="rId41"/>
    <sheet xmlns:r="http://schemas.openxmlformats.org/officeDocument/2006/relationships" name="Commitments and Contingent Li_4" sheetId="42" state="visible" r:id="rId42"/>
    <sheet xmlns:r="http://schemas.openxmlformats.org/officeDocument/2006/relationships" name="Investment Securities - Analysi" sheetId="43" state="visible" r:id="rId43"/>
    <sheet xmlns:r="http://schemas.openxmlformats.org/officeDocument/2006/relationships" name="Investment Securities - Amortiz" sheetId="44" state="visible" r:id="rId44"/>
    <sheet xmlns:r="http://schemas.openxmlformats.org/officeDocument/2006/relationships" name="Investment Securities - Amort_2" sheetId="45" state="visible" r:id="rId45"/>
    <sheet xmlns:r="http://schemas.openxmlformats.org/officeDocument/2006/relationships" name="Investment Securities - Proceed" sheetId="46" state="visible" r:id="rId46"/>
    <sheet xmlns:r="http://schemas.openxmlformats.org/officeDocument/2006/relationships" name="Investment Securities - Additio" sheetId="47" state="visible" r:id="rId47"/>
    <sheet xmlns:r="http://schemas.openxmlformats.org/officeDocument/2006/relationships" name="Investment Securities Schedule " sheetId="48" state="visible" r:id="rId48"/>
    <sheet xmlns:r="http://schemas.openxmlformats.org/officeDocument/2006/relationships" name="Investment Securities Held to M" sheetId="49" state="visible" r:id="rId49"/>
    <sheet xmlns:r="http://schemas.openxmlformats.org/officeDocument/2006/relationships" name="Impairment of Investment Secu_3" sheetId="50" state="visible" r:id="rId50"/>
    <sheet xmlns:r="http://schemas.openxmlformats.org/officeDocument/2006/relationships" name="Impairment of Investment Secu_4" sheetId="51" state="visible" r:id="rId51"/>
    <sheet xmlns:r="http://schemas.openxmlformats.org/officeDocument/2006/relationships" name="Loans and Allowance for Credi_3" sheetId="52" state="visible" r:id="rId52"/>
    <sheet xmlns:r="http://schemas.openxmlformats.org/officeDocument/2006/relationships" name="Loans and Allowance for Credi_4" sheetId="53" state="visible" r:id="rId53"/>
    <sheet xmlns:r="http://schemas.openxmlformats.org/officeDocument/2006/relationships" name="Loans and Allowance for Credi_5" sheetId="54" state="visible" r:id="rId54"/>
    <sheet xmlns:r="http://schemas.openxmlformats.org/officeDocument/2006/relationships" name="Loans and Allowance for Credi_6" sheetId="55" state="visible" r:id="rId55"/>
    <sheet xmlns:r="http://schemas.openxmlformats.org/officeDocument/2006/relationships" name="Loans and Allowance for Credi_7" sheetId="56" state="visible" r:id="rId56"/>
    <sheet xmlns:r="http://schemas.openxmlformats.org/officeDocument/2006/relationships" name="Loans and Allowance for Credi_8" sheetId="57" state="visible" r:id="rId57"/>
    <sheet xmlns:r="http://schemas.openxmlformats.org/officeDocument/2006/relationships" name="Loans and Allowance for Credi_9" sheetId="58" state="visible" r:id="rId58"/>
    <sheet xmlns:r="http://schemas.openxmlformats.org/officeDocument/2006/relationships" name="Loans and Allowance for Cred_10" sheetId="59" state="visible" r:id="rId59"/>
    <sheet xmlns:r="http://schemas.openxmlformats.org/officeDocument/2006/relationships" name="Loans and Allowance for Cred_11" sheetId="60" state="visible" r:id="rId60"/>
    <sheet xmlns:r="http://schemas.openxmlformats.org/officeDocument/2006/relationships" name="Leases Operating Lease Assets a" sheetId="61" state="visible" r:id="rId61"/>
    <sheet xmlns:r="http://schemas.openxmlformats.org/officeDocument/2006/relationships" name="Leases Lease Liablity Maturity " sheetId="62" state="visible" r:id="rId62"/>
    <sheet xmlns:r="http://schemas.openxmlformats.org/officeDocument/2006/relationships" name="Leases Topic 842 Additional Inf" sheetId="63" state="visible" r:id="rId63"/>
    <sheet xmlns:r="http://schemas.openxmlformats.org/officeDocument/2006/relationships" name="Fair Values of Assets and Lia_3" sheetId="64" state="visible" r:id="rId64"/>
    <sheet xmlns:r="http://schemas.openxmlformats.org/officeDocument/2006/relationships" name="Fair Values of Assets and Lia_4" sheetId="65" state="visible" r:id="rId65"/>
    <sheet xmlns:r="http://schemas.openxmlformats.org/officeDocument/2006/relationships" name="Fair Values of Assets and Lia_5" sheetId="66" state="visible" r:id="rId66"/>
    <sheet xmlns:r="http://schemas.openxmlformats.org/officeDocument/2006/relationships" name="Fair Values of Assets and Lia_6" sheetId="67" state="visible" r:id="rId67"/>
    <sheet xmlns:r="http://schemas.openxmlformats.org/officeDocument/2006/relationships" name="Fair Values of Assets and Lia_7" sheetId="68" state="visible" r:id="rId68"/>
    <sheet xmlns:r="http://schemas.openxmlformats.org/officeDocument/2006/relationships" name="Fair Values of Assets and Lia_8" sheetId="69" state="visible" r:id="rId69"/>
    <sheet xmlns:r="http://schemas.openxmlformats.org/officeDocument/2006/relationships" name="Fair Values of Assets and Lia_9" sheetId="70" state="visible" r:id="rId70"/>
    <sheet xmlns:r="http://schemas.openxmlformats.org/officeDocument/2006/relationships" name="Derivatives - Additional Inform" sheetId="71" state="visible" r:id="rId71"/>
    <sheet xmlns:r="http://schemas.openxmlformats.org/officeDocument/2006/relationships" name="Derivatives - Credit Value Adju" sheetId="72" state="visible" r:id="rId72"/>
    <sheet xmlns:r="http://schemas.openxmlformats.org/officeDocument/2006/relationships" name="Derivatives - Schedule of Chang" sheetId="73" state="visible" r:id="rId73"/>
    <sheet xmlns:r="http://schemas.openxmlformats.org/officeDocument/2006/relationships" name="Goodwill - Additional Informati" sheetId="74" state="visible" r:id="rId74"/>
    <sheet xmlns:r="http://schemas.openxmlformats.org/officeDocument/2006/relationships" name="Subordinated Debentures Schedul" sheetId="75" state="visible" r:id="rId75"/>
    <sheet xmlns:r="http://schemas.openxmlformats.org/officeDocument/2006/relationships" name="Subordinated Debentures Subor_3" sheetId="76" state="visible" r:id="rId76"/>
    <sheet xmlns:r="http://schemas.openxmlformats.org/officeDocument/2006/relationships" name="Revenue Recognition Revenue R_2" sheetId="77" state="visible" r:id="rId77"/>
  </sheets>
  <definedNames/>
  <calcPr calcId="124519" fullCalcOnLoad="1"/>
</workbook>
</file>

<file path=xl/sharedStrings.xml><?xml version="1.0" encoding="utf-8"?>
<sst xmlns="http://schemas.openxmlformats.org/spreadsheetml/2006/main" uniqueCount="886">
  <si>
    <t>Other Investments - Additional Information - USD ($) $ in Millions</t>
  </si>
  <si>
    <t>Mar. 31, 2020</t>
  </si>
  <si>
    <t>Dec. 31, 2019</t>
  </si>
  <si>
    <t>Other Investments Disclosure [Abstract]</t>
  </si>
  <si>
    <t>Other investments</t>
  </si>
  <si>
    <t>Cover Page - shares</t>
  </si>
  <si>
    <t>3 Months Ended</t>
  </si>
  <si>
    <t>May 07, 2020</t>
  </si>
  <si>
    <t>Entity Information [Line Items]</t>
  </si>
  <si>
    <t>Entity Address, City or Town</t>
  </si>
  <si>
    <t>Indiana</t>
  </si>
  <si>
    <t>Entity Address, State or Province</t>
  </si>
  <si>
    <t>PA</t>
  </si>
  <si>
    <t>Entity Address, Postal Zip Code</t>
  </si>
  <si>
    <t>15701</t>
  </si>
  <si>
    <t>City Area Code</t>
  </si>
  <si>
    <t>724</t>
  </si>
  <si>
    <t>Local Phone Number</t>
  </si>
  <si>
    <t>349-7220</t>
  </si>
  <si>
    <t>Document Type</t>
  </si>
  <si>
    <t>10-Q</t>
  </si>
  <si>
    <t>Amendment Flag</t>
  </si>
  <si>
    <t>false</t>
  </si>
  <si>
    <t>Document Period End Date</t>
  </si>
  <si>
    <t>Mar. 31,
		2020</t>
  </si>
  <si>
    <t>Document Fiscal Year Focus</t>
  </si>
  <si>
    <t>2020</t>
  </si>
  <si>
    <t>Document Fiscal Period Focus</t>
  </si>
  <si>
    <t>Q1</t>
  </si>
  <si>
    <t>Entity Registrant Name</t>
  </si>
  <si>
    <t>FIRST COMMONWEALTH FINANCIAL CORP /PA/</t>
  </si>
  <si>
    <t>Entity Central Index Key</t>
  </si>
  <si>
    <t>0000712537</t>
  </si>
  <si>
    <t>Entity File Number</t>
  </si>
  <si>
    <t>001-11138</t>
  </si>
  <si>
    <t>Entity Tax Identification Number</t>
  </si>
  <si>
    <t>25-1428528</t>
  </si>
  <si>
    <t>Entity Address, Address Line One</t>
  </si>
  <si>
    <t>601 Philadelphia Street</t>
  </si>
  <si>
    <t>Current Fiscal Year End Date</t>
  </si>
  <si>
    <t>--12-31</t>
  </si>
  <si>
    <t>Entity Filer Category</t>
  </si>
  <si>
    <t>Large Accelerated Filer</t>
  </si>
  <si>
    <t>Entity Common Stock, Shares Outstanding</t>
  </si>
  <si>
    <t>Entity Shell Company</t>
  </si>
  <si>
    <t>Entity Small Business</t>
  </si>
  <si>
    <t>Entity Emerging Growth Company</t>
  </si>
  <si>
    <t>Entity Current Reporting Status</t>
  </si>
  <si>
    <t>Yes</t>
  </si>
  <si>
    <t>Entity Interactive Data Current</t>
  </si>
  <si>
    <t>Document Transition Report</t>
  </si>
  <si>
    <t>Document Quarterly Report</t>
  </si>
  <si>
    <t>true</t>
  </si>
  <si>
    <t>Condensed Consolidated Statements of Financial Condition (Unaudited) - USD ($) $ in Thousands</t>
  </si>
  <si>
    <t>Assets</t>
  </si>
  <si>
    <t>Cash and due from banks</t>
  </si>
  <si>
    <t>Interest-bearing bank deposits</t>
  </si>
  <si>
    <t>Securities available for sale, at fair value</t>
  </si>
  <si>
    <t>Securities held to maturity, at amortized cost (Fair value of $327,592 and $338,718 at March 31, 2020 and December 31,2019, respectively)</t>
  </si>
  <si>
    <t>Loans held for sale</t>
  </si>
  <si>
    <t>Loans:</t>
  </si>
  <si>
    <t>Portfolio loans</t>
  </si>
  <si>
    <t>Allowance for credit losses</t>
  </si>
  <si>
    <t>Net loans</t>
  </si>
  <si>
    <t>Premises and equipment, net</t>
  </si>
  <si>
    <t>Other real estate owned</t>
  </si>
  <si>
    <t>Goodwill</t>
  </si>
  <si>
    <t>Amortizing intangibles, net</t>
  </si>
  <si>
    <t>Bank owned life insurance</t>
  </si>
  <si>
    <t>Other assets</t>
  </si>
  <si>
    <t>Total assets</t>
  </si>
  <si>
    <t>Deposits (all domestic):</t>
  </si>
  <si>
    <t>Noninterest-bearing</t>
  </si>
  <si>
    <t>Interest-bearing</t>
  </si>
  <si>
    <t>Total deposits</t>
  </si>
  <si>
    <t>Short-term borrowings</t>
  </si>
  <si>
    <t>Subordinated debentures</t>
  </si>
  <si>
    <t>Other long-term debt</t>
  </si>
  <si>
    <t>Capital Lease Obligations</t>
  </si>
  <si>
    <t>Total long-term debt</t>
  </si>
  <si>
    <t>Other liabilities</t>
  </si>
  <si>
    <t>Total liabilities</t>
  </si>
  <si>
    <t>Shareholders’ Equity</t>
  </si>
  <si>
    <t>Preferred stock, $1 par value per share, 3,000,000 shares authorized, none issued</t>
  </si>
  <si>
    <t>Common stock, $1 par value per share, 200,000,000 shares authorized; 113,914,902 shares issued at March 31, 2020 and December 31, 2019, and 98,015,396 and 98,311,840 shares outstanding at March 31, 2020 and December 31, 2019, respectively</t>
  </si>
  <si>
    <t>Additional paid-in capital</t>
  </si>
  <si>
    <t>Retained earnings</t>
  </si>
  <si>
    <t>Accumulated other comprehensive income, net</t>
  </si>
  <si>
    <t>Treasury stock (15,899,506 and 15,603,062 shares at March 31, 2020 and December 31, 2019, respectively)</t>
  </si>
  <si>
    <t>Total shareholders’ equity</t>
  </si>
  <si>
    <t>Total liabilities and shareholders’ equity</t>
  </si>
  <si>
    <t>Condensed Consolidated Statements of Financial Condition (Unaudited) (Parenthetical) - USD ($) $ in Thousand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Securities held to maturity, fair value</t>
  </si>
  <si>
    <t>Condensed Consolidated Statements of Income (Unaudited) - USD ($) $ in Thousands</t>
  </si>
  <si>
    <t>Mar. 31, 2019</t>
  </si>
  <si>
    <t>Interest Income</t>
  </si>
  <si>
    <t>Interest and fees on loans</t>
  </si>
  <si>
    <t>Interest and dividends on investments:</t>
  </si>
  <si>
    <t>Taxable interest</t>
  </si>
  <si>
    <t>Interest exempt from federal income taxes</t>
  </si>
  <si>
    <t>Dividends</t>
  </si>
  <si>
    <t>Interest on bank deposits</t>
  </si>
  <si>
    <t>Total interest income</t>
  </si>
  <si>
    <t>Interest Expense</t>
  </si>
  <si>
    <t>Interest on deposits</t>
  </si>
  <si>
    <t>Interest on short-term borrowings</t>
  </si>
  <si>
    <t>Interest on subordinated debentures</t>
  </si>
  <si>
    <t>Interest on other long-term debt</t>
  </si>
  <si>
    <t>Interest on lease obligations</t>
  </si>
  <si>
    <t>Total interest expense</t>
  </si>
  <si>
    <t>Net Interest Income</t>
  </si>
  <si>
    <t>Provision for credit losses</t>
  </si>
  <si>
    <t>Net Interest Income after Provision for Credit Losses</t>
  </si>
  <si>
    <t>Noninterest Income</t>
  </si>
  <si>
    <t>Net securities gains</t>
  </si>
  <si>
    <t>Trust income</t>
  </si>
  <si>
    <t>Service charges on deposit accounts</t>
  </si>
  <si>
    <t>Insurance and retail brokerage commissions</t>
  </si>
  <si>
    <t>Income from bank owned life insurance</t>
  </si>
  <si>
    <t>Gain on sale of mortgage loans</t>
  </si>
  <si>
    <t>Gain on sale of other loans and assets</t>
  </si>
  <si>
    <t>Card-related interchange income</t>
  </si>
  <si>
    <t>Derivatives mark to market</t>
  </si>
  <si>
    <t>Swap fee income</t>
  </si>
  <si>
    <t>Other income</t>
  </si>
  <si>
    <t>Total noninterest income</t>
  </si>
  <si>
    <t>Noninterest Expense</t>
  </si>
  <si>
    <t>Salaries and employee benefits</t>
  </si>
  <si>
    <t>Net occupancy expense</t>
  </si>
  <si>
    <t>Furniture and equipment expense</t>
  </si>
  <si>
    <t>Data processing expense</t>
  </si>
  <si>
    <t>Advertising and promotion</t>
  </si>
  <si>
    <t>Intangible amortization</t>
  </si>
  <si>
    <t>Collection and repossession expense</t>
  </si>
  <si>
    <t>Other professional fees and services</t>
  </si>
  <si>
    <t>FDIC insurance</t>
  </si>
  <si>
    <t>Loss on sale or write-down of assets</t>
  </si>
  <si>
    <t>Litigation and operational losses</t>
  </si>
  <si>
    <t>Other Noninterest Expense</t>
  </si>
  <si>
    <t>Total noninterest expense</t>
  </si>
  <si>
    <t>Income Before Income Taxes</t>
  </si>
  <si>
    <t>Income tax provision</t>
  </si>
  <si>
    <t>Net Income</t>
  </si>
  <si>
    <t>Average Shares Outstanding (in shares)</t>
  </si>
  <si>
    <t>Average Shares Outstanding Assuming Dilution (in shares)</t>
  </si>
  <si>
    <t>Per Share Data:</t>
  </si>
  <si>
    <t>Basic Earnings per Share (in dollars per share)</t>
  </si>
  <si>
    <t>Diluted Earnings per Share (in dollars per share)</t>
  </si>
  <si>
    <t>Cash Dividends Declared per Common Share (in dollars per share)</t>
  </si>
  <si>
    <t>Off-Balance Sheet, Credit Loss, Liability, Change in Method, Credit Loss Expense (Reversal)</t>
  </si>
  <si>
    <t>Condensed Consolidated Statements of Comprehensive Income (Unaudited) - USD ($) $ in Thousands</t>
  </si>
  <si>
    <t>Other comprehensive income, before tax expense:</t>
  </si>
  <si>
    <t>Unrealized holding gains on securities arising during the period</t>
  </si>
  <si>
    <t>Less: reclassification adjustment for gains on securities included in net income</t>
  </si>
  <si>
    <t>Unrealized holding (losses) gains on derivatives arising during the period</t>
  </si>
  <si>
    <t>Less: reclassification adjustment for losses on derivatives included in net income</t>
  </si>
  <si>
    <t>Total other comprehensive income, before tax expense</t>
  </si>
  <si>
    <t>Income tax expense related to items of other comprehensive income</t>
  </si>
  <si>
    <t>Total other comprehensive income</t>
  </si>
  <si>
    <t>Comprehensive Income</t>
  </si>
  <si>
    <t>Condensed Consolidated Statements of Changes in Shareholders' Equity (Unaudited) - USD ($) $ in Thousands</t>
  </si>
  <si>
    <t>Total</t>
  </si>
  <si>
    <t>Common Stock [Member]</t>
  </si>
  <si>
    <t>Additional Paid-in Capital [Member]</t>
  </si>
  <si>
    <t>Retained Earnings [Member]</t>
  </si>
  <si>
    <t>Accumulated Other Comprehensive Income (Loss), net [Member]</t>
  </si>
  <si>
    <t>Treasury Stock [Member]</t>
  </si>
  <si>
    <t>Beginning balance at Dec. 31, 2018</t>
  </si>
  <si>
    <t>Beginning balance, shares at Dec. 31, 2018</t>
  </si>
  <si>
    <t>Other comprehensive income (loss)</t>
  </si>
  <si>
    <t>Dividends, declared (USD per share)</t>
  </si>
  <si>
    <t>Treasury stock acquired</t>
  </si>
  <si>
    <t>Treasury stock acquired, shares</t>
  </si>
  <si>
    <t>Stock Issued During Period, Value, Treasury Stock Reissued</t>
  </si>
  <si>
    <t>Stock Issued During Period, Shares, Treasury Stock Reissued</t>
  </si>
  <si>
    <t>Restricted stock</t>
  </si>
  <si>
    <t>Restricted stock, shares</t>
  </si>
  <si>
    <t>Ending balance at Mar. 31, 2019</t>
  </si>
  <si>
    <t>Ending balance, shares at Mar. 31, 2019</t>
  </si>
  <si>
    <t>Beginning balance at Dec. 31, 2019</t>
  </si>
  <si>
    <t>Beginning balance, shares at Dec. 31, 2019</t>
  </si>
  <si>
    <t>Ending balance at Mar. 31, 2020</t>
  </si>
  <si>
    <t>Ending balance, shares at Mar. 31, 2020</t>
  </si>
  <si>
    <t>Condensed Consolidated Statements of Changes in Shareholders' Equity (Unaudited) (Parenthetical) - $ / shares</t>
  </si>
  <si>
    <t>Statement of Stockholders' Equity [Abstract]</t>
  </si>
  <si>
    <t>Condensed Consolidated Statements of Cash Flows (Unaudited) - USD ($) $ in Thousands</t>
  </si>
  <si>
    <t>Operating Activities</t>
  </si>
  <si>
    <t>Deferred tax (benefit) expense</t>
  </si>
  <si>
    <t>Depreciation and amortization</t>
  </si>
  <si>
    <t>Net gains on securities and other assets</t>
  </si>
  <si>
    <t>Net amortization of premiums and discounts on securities</t>
  </si>
  <si>
    <t>Income from increase in cash surrender value of bank owned life insurance</t>
  </si>
  <si>
    <t>Increase in interest receivable</t>
  </si>
  <si>
    <t>Mortgage loans originated for sale</t>
  </si>
  <si>
    <t>Proceeds from sale of mortgage loans</t>
  </si>
  <si>
    <t>Increase in interest payable</t>
  </si>
  <si>
    <t>Increase in income taxes payable</t>
  </si>
  <si>
    <t>Net cash provided by operating activities</t>
  </si>
  <si>
    <t>Investing Activities</t>
  </si>
  <si>
    <t>Proceeds from sale and maturity of held-to-maturity securities</t>
  </si>
  <si>
    <t>Proceeds from Sale of Available-for-sale Securities</t>
  </si>
  <si>
    <t>Proceeds from maturities and redemptions of available-for-sale securities</t>
  </si>
  <si>
    <t>Purchases of available-for-sale securities</t>
  </si>
  <si>
    <t>Purchases of FHLB stock</t>
  </si>
  <si>
    <t>Proceeds from the redemption of FHLB stock</t>
  </si>
  <si>
    <t>Proceeds from Life Insurance Policy</t>
  </si>
  <si>
    <t>Proceeds from Sale of Loans Receivable</t>
  </si>
  <si>
    <t>Proceeds from sale of other assets</t>
  </si>
  <si>
    <t>Net increase in loans</t>
  </si>
  <si>
    <t>Payments for Purchase of Other Assets</t>
  </si>
  <si>
    <t>Net cash used in investing activities</t>
  </si>
  <si>
    <t>Financing Activities</t>
  </si>
  <si>
    <t>Net increase (decrease) in federal funds purchased</t>
  </si>
  <si>
    <t>Net decrease in other short-term borrowings</t>
  </si>
  <si>
    <t>Net increase in deposits</t>
  </si>
  <si>
    <t>Repayments of other long-term debt</t>
  </si>
  <si>
    <t>Repayments of Long-term Capital Lease Obligations</t>
  </si>
  <si>
    <t>Dividends paid</t>
  </si>
  <si>
    <t>Purchase of treasury stock</t>
  </si>
  <si>
    <t>Net cash provided by financing activities</t>
  </si>
  <si>
    <t>Net increase in cash and cash equivalents</t>
  </si>
  <si>
    <t>Cash and cash equivalents at January 1</t>
  </si>
  <si>
    <t>Cash and cash equivalents at March 31</t>
  </si>
  <si>
    <t>Increase (Decrease) in Other Operating Assets and Liabilities, Net</t>
  </si>
  <si>
    <t>Basis of Presentation</t>
  </si>
  <si>
    <t>Organization, Consolidation and Presentation of Financial Statements [Abstract]</t>
  </si>
  <si>
    <t>Basis of Presentation The accounting and reporting policies of First Commonwealth Financial Corporation and its subsidiaries (“First Commonwealth” or the “Company”) conform with generally accepted accounting principles in the United States of America (“GAAP”). The preparation of financial statements in conformity with GAAP requires management to make estimates, assumptions and judgments that affect the amounts reported in the financial statements and accompanying notes. Actual realized amounts could differ from those estimates. In the opinion of management, the unaudited interim consolidated financial statements include all adjustments (consisting of only normal recurring adjustments) necessary for a fair presentation of First Commonwealth’s financial position, results of operations, comprehensive income, cash flows and changes in shareholders’ equity as of and for the periods presented. Certain information and Note disclosures normally included in Consolidated Financial Statements prepared in accordance with GAAP have been condensed or omitted pursuant to the rules and regulations of the SEC. For purposes of reporting cash flows, cash and cash equivalents include cash on hand, amounts due from banks, federal funds sold and interest-bearing bank deposits. Generally, federal funds are sold for one-day periods.</t>
  </si>
  <si>
    <t>Supplemental Comprehensive Income Disclosures</t>
  </si>
  <si>
    <t>Supplemental Comprehensive Income Disclosures [Abstract]</t>
  </si>
  <si>
    <t xml:space="preserve">Supplemental Comprehensive Income Disclosures The following table identifies the related tax effects allocated to each component of other comprehensive income (“OCI”) in the unaudited Consolidated Statements of Comprehensive Income. Reclassification adjustments related to securities available for sale are included in the "Net securities gains" line and reclassification adjustments related to losses on derivatives are included in the "Other operating" line in the unaudited Consolidated Statements of Income. For the Three Months Ended March 31, 2020 2019 Pretax Amount Tax (Expense) Benefit Net of Tax Amount Pretax Amount Tax (Expense) Benefit Net of Tax Amount (dollars in thousands) Unrealized gains on securities: Unrealized holding gains on securities arising during the period $ 19,503 $ (4,096) $ 15,407 $ 9,030 $ (1,896) $ 7,134 Reclassification adjustment for gains on securities included in net income (19) 4 (15) — — — Total unrealized gains on securities 19,484 (4,092) 15,392 9,030 (1,896) 7,134 Unrealized (losses) gains on derivatives: Unrealized holding (losses) gains on derivatives arising during the period (4,581) 962 (3,619) 133 (28) 105 Reclassification adjustment for losses on derivatives included in net income — — — — — — Total unrealized (losses) gains on derivatives (4,581) 962 (3,619) 133 (28) 105 Total other comprehensive income $ 14,903 $ (3,130) $ 11,773 $ 9,163 $ (1,924) $ 7,239 The following table details the change in components of OCI for the three months ended March 31: 2020 2019 Securities Available for Sale Post-Retirement Obligation Derivatives Accumulated Other Comprehensive Income (Loss) Securities Available for Sale Post-Retirement Obligation Derivatives Accumulated Other Comprehensive Income (Loss) (dollars in thousands) Balance at December 31 $ 4,580 $ 365 $ 634 $ 5,579 $ (11,697) $ 461 $ (105) $ (11,341) Other comprehensive income before reclassification adjustment 15,407 — (3,619) 11,788 7,134 — 105 7,239 Amounts reclassified from accumulated other comprehensive (loss) income (15) — — (15) — — — — Net other comprehensive income during the period 15,392 — (3,619) 11,773 7,134 — 105 7,239 Balance at March 31 $ 19,972 $ 365 $ (2,985) $ 17,352 $ (4,563) $ 461 $ — $ (4,102) </t>
  </si>
  <si>
    <t>Supplemental Cash Flow Disclosures</t>
  </si>
  <si>
    <t>Supplemental Cash Flow Information [Abstract]</t>
  </si>
  <si>
    <t xml:space="preserve">Supplemental Cash Flow Disclosures The following table presents information related to cash paid during the period for interest and income taxes, as well as detail on non-cash investing and financing activities for the three months ended March 31: 2020 2019 (dollars in thousands) Cash paid during the period for: Interest $ 10,551 $ 12,660 Income taxes 80 61 Non-cash investing and financing activities: Loans transferred to other real estate owned and repossessed assets 1,961 982 Loans transferred from held to maturity to held for sale 10,858 4,156 Loans transferred from available for sale to held to maturity 385 — Gross increase in market value adjustment to securities available for sale 19,484 9,030 Gross (decrease) increase in market value adjustment to derivatives (4,581) 133 Noncash treasury stock reissuance 1,594 2,531 Unsettled treasury stock repurchases — 289 Proceeds from death benefit on bank owned life insurance not received (356) — </t>
  </si>
  <si>
    <t xml:space="preserve">The following table identifies the related tax effects allocated to each component of other comprehensive income (“OCI”) in the unaudited Consolidated Statements of Comprehensive Income. Reclassification adjustments related to securities available for sale are included in the "Net securities gains" line and reclassification adjustments related to losses on derivatives are included in the "Other operating" line in the unaudited Consolidated Statements of Income. For the Three Months Ended March 31, 2020 2019 Pretax Amount Tax (Expense) Benefit Net of Tax Amount Pretax Amount Tax (Expense) Benefit Net of Tax Amount (dollars in thousands) Unrealized gains on securities: Unrealized holding gains on securities arising during the period $ 19,503 $ (4,096) $ 15,407 $ 9,030 $ (1,896) $ 7,134 Reclassification adjustment for gains on securities included in net income (19) 4 (15) — — — Total unrealized gains on securities 19,484 (4,092) 15,392 9,030 (1,896) 7,134 Unrealized (losses) gains on derivatives: Unrealized holding (losses) gains on derivatives arising during the period (4,581) 962 (3,619) 133 (28) 105 Reclassification adjustment for losses on derivatives included in net income — — — — — — Total unrealized (losses) gains on derivatives (4,581) 962 (3,619) 133 (28) 105 Total other comprehensive income $ 14,903 $ (3,130) $ 11,773 $ 9,163 $ (1,924) $ 7,239 </t>
  </si>
  <si>
    <t>Schedule of Accumulated Other Comprehensive Income (Loss)</t>
  </si>
  <si>
    <t xml:space="preserve">The following table details the change in components of OCI for the three months ended March 31: 2020 2019 Securities Available for Sale Post-Retirement Obligation Derivatives Accumulated Other Comprehensive Income (Loss) Securities Available for Sale Post-Retirement Obligation Derivatives Accumulated Other Comprehensive Income (Loss) (dollars in thousands) Balance at December 31 $ 4,580 $ 365 $ 634 $ 5,579 $ (11,697) $ 461 $ (105) $ (11,341) Other comprehensive income before reclassification adjustment 15,407 — (3,619) 11,788 7,134 — 105 7,239 Amounts reclassified from accumulated other comprehensive (loss) income (15) — — (15) — — — — Net other comprehensive income during the period 15,392 — (3,619) 11,773 7,134 — 105 7,239 Balance at March 31 $ 19,972 $ 365 $ (2,985) $ 17,352 $ (4,563) $ 461 $ — $ (4,102) </t>
  </si>
  <si>
    <t>Schedule of Supplemental Cash Flow Disclosures</t>
  </si>
  <si>
    <t xml:space="preserve">The following table presents information related to cash paid during the period for interest and income taxes, as well as detail on non-cash investing and financing activities for the three months ended March 31: 2020 2019 (dollars in thousands) Cash paid during the period for: Interest $ 10,551 $ 12,660 Income taxes 80 61 Non-cash investing and financing activities: Loans transferred to other real estate owned and repossessed assets 1,961 982 Loans transferred from held to maturity to held for sale 10,858 4,156 Loans transferred from available for sale to held to maturity 385 — Gross increase in market value adjustment to securities available for sale 19,484 9,030 Gross (decrease) increase in market value adjustment to derivatives (4,581) 133 Noncash treasury stock reissuance 1,594 2,531 Unsettled treasury stock repurchases — 289 Proceeds from death benefit on bank owned life insurance not received (356) — </t>
  </si>
  <si>
    <t>Supplemental Comprehensive Income Disclosures - USD ($) $ in Thousands</t>
  </si>
  <si>
    <t>Reclassification adjustment for gains on securities included in net income</t>
  </si>
  <si>
    <t>Total unrealized gains on securities</t>
  </si>
  <si>
    <t>Reclassification adjustment for gains on derivatives included in net income, before Tax</t>
  </si>
  <si>
    <t>Total unrealized gain on derivatives</t>
  </si>
  <si>
    <t>Total other comprehensive (loss) income</t>
  </si>
  <si>
    <t>Other Comprehensive Income (Loss), Securities, Available-for-sale, Tax</t>
  </si>
  <si>
    <t>Other Comprehensive Income (Loss), Unrealized Gain (Loss) on Derivatives Arising During Period, Tax</t>
  </si>
  <si>
    <t>Other Comprehensive Income (Loss), Reclassification Adjustment from AOCI on Derivatives, Tax</t>
  </si>
  <si>
    <t>Other Comprehensive Income (Loss), Derivatives Qualifying as Hedges, Tax, Total</t>
  </si>
  <si>
    <t>Other Comprehensive Income (Loss), Tax</t>
  </si>
  <si>
    <t>Other comprehensive income (loss) before reclassification adjustment</t>
  </si>
  <si>
    <t>Total unrealized (losses) gains on securities</t>
  </si>
  <si>
    <t>Other Comprehensive Income (Loss), Unrealized Gain (Loss) on Derivatives Arising During Period, Net of Tax</t>
  </si>
  <si>
    <t>Other Comprehensive Income (Loss), Reclassification Adjustment from AOCI on Derivatives, Net of Tax</t>
  </si>
  <si>
    <t>Other Comprehensive Income (Loss), Derivatives Qualifying as Hedges, Net of Tax, Total</t>
  </si>
  <si>
    <t>Accumulated Other Comprehensive Income (Loss) [Line Items]</t>
  </si>
  <si>
    <t>Accumulated Other Comprehensive Income (Loss), Beginning Balance</t>
  </si>
  <si>
    <t>Accumulated Other Comprehensive Income (Loss), Ending Balance</t>
  </si>
  <si>
    <t>Accumulated Net Unrealized Investment Gain (Loss) [Member]</t>
  </si>
  <si>
    <t>Amounts reclassified from accumulated other comprehensive income (loss)</t>
  </si>
  <si>
    <t>Accumulated Defined Benefit Plans Adjustment [Member]</t>
  </si>
  <si>
    <t>Derivative [Member]</t>
  </si>
  <si>
    <t>Accumulated Other Comprehensive Income (Loss) [Member]</t>
  </si>
  <si>
    <t>Other Comprehensive Income (Loss), before Reclassifications, Net of Tax</t>
  </si>
  <si>
    <t>Supplemental Cash Flow Disclosures - Non-cash Investing and Financing Activities - USD ($) $ in Thousands</t>
  </si>
  <si>
    <t>Cash paid during the period for:</t>
  </si>
  <si>
    <t>Interest</t>
  </si>
  <si>
    <t>Income Taxes Paid, Net</t>
  </si>
  <si>
    <t>Non-cash investing and financing activities:</t>
  </si>
  <si>
    <t>Loans Transferred to Other Real Estate Owned and Repossessions</t>
  </si>
  <si>
    <t>Fair value of loans transferred from held to maturity to held for sale</t>
  </si>
  <si>
    <t>Gross increase in market value adjustment to securities available for sale</t>
  </si>
  <si>
    <t>Gross (decrease) increase in market value adjustment to derivatives</t>
  </si>
  <si>
    <t>Unsettled Bank Owned Life Insurance Proceeds</t>
  </si>
  <si>
    <t>Transfer of Loans Held-for-sale to Portfolio Loans</t>
  </si>
  <si>
    <t>Proceeds from reissuance of treasury stock</t>
  </si>
  <si>
    <t>Revenue Recognition In-Scope and Out-of-Scope Revenue Streams - USD ($) $ in Thousands</t>
  </si>
  <si>
    <t>In-Scope of Topic 606 [Member]</t>
  </si>
  <si>
    <t>Out-Of-Scope of Topic 606 [Member]</t>
  </si>
  <si>
    <t>Earnings per Share</t>
  </si>
  <si>
    <t>Earnings Per Share [Abstract]</t>
  </si>
  <si>
    <t xml:space="preserve">Earnings per Share The following table summarizes the composition of the weighted-average common shares (denominator) used in the basic and diluted earnings per share computations: For the Three Months Ended March 31, 2020 2019 Weighted average common shares issued 113,914,902 113,914,902 Average treasury stock shares (15,672,850) (15,291,253) Average deferred compensation shares (38,453) (37,411) Average unearned nonvested shares (79,972) (107,197) Weighted average common shares and common stock equivalents used to calculate basic earnings per share 98,123,627 98,479,041 Additional common stock equivalents (nonvested stock) used to calculate diluted earnings per share 196,441 190,375 Additional common stock equivalents (deferred compensation) used to calculate diluted earnings per share 41,426 37,411 Weighted average common shares and common stock equivalents used to calculate diluted earnings per share 98,361,494 98,706,827 Basic Earnings per Share $ 0.05 $ 0.25 Diluted Earnings per Share $ 0.05 $ 0.25 The following table shows the number of shares and the price per share related to common stock equivalents that were not included in the computation of diluted earnings per share for the three months ended March 31 because to do so would have been antidilutive. 2020 2019 Price Range Price Range Shares From To Shares From To Restricted Stock 75,208 $ 13.82 $ 15.44 95,403 $ 12.99 $ 14.49 Restricted Stock Units 42,509 $ 13.72 $ 15.37 39,618 $ 14.22 $ 16.62 </t>
  </si>
  <si>
    <t>Commitments and Contingent Liabilities</t>
  </si>
  <si>
    <t>Commitments and Contingencies Disclosure [Abstract]</t>
  </si>
  <si>
    <t>Commitments and Contingent Liabilities Commitments and Letters of Credit Standby letters of credit and commercial letters of credit are conditional commitments issued by First Commonwealth to guarantee the performance of a customer to a third party. The contract or notional amount of these instruments reflects the maximum amount of future payments that First Commonwealth could be required to pay under the guarantees if there were a total default by the guaranteed parties, without consideration of possible recoveries under recourse provisions or from collateral held or pledged. In addition, many of these commitments are expected to expire without being drawn upon; therefore, the total commitment amounts do not necessarily represent future cash requirements. The following table identifies the notional amount of those instruments at: March 31, 2020 December 31, 2019 (dollars in thousands) Financial instruments whose contract amounts represent credit risk: Commitments to extend credit $ 1,988,601 $ 1,981,275 Financial standby letters of credit 17,325 16,630 Performance standby letters of credit 20,074 23,293 Commercial letters of credit 782 783 The notional amounts outstanding as of March 31, 2020 include amounts issued in 2020 of $19 thousand in performance standby letters of credit and $52 thousand in financial standby letters of credit. There were no commercial letters of credit issued in 2020. A liability of $0.2 million and $0.1 million has been recorded as of March 31, 2020 and December 31, 2019, respectively, which represents the estimated fair value of letters of credit issued. The fair value of letters of credit is estimated based on the unrecognized portion of fees received at the time the commitment was issued. Unused commitments and letters of credit provide exposure to future credit loss in the event of nonperformance by the borrower or guaranteed parties. Management’s evaluation of the credit risk related to these commitments resulted in the recording of a liability of $2.0 million and $4.5 million as of March 31, 2020 and December 31, 2019, respectively. This liability is reflected in "Other liabilities" in the unaudited Consolidated Statements of Financial Condition. The credit risk evaluation incorporated probability of default, loss given default and estimated utilization for the next twelve months for each loan category and the letters of credit. Legal Proceedings First Commonwealth and its subsidiaries are subject in the normal course of business to various pending and threatened legal proceedings in which claims for monetary damages are asserted. As of March 31, 2020, management, after consultation with legal counsel, does not anticipate that the aggregate ultimate liability arising out of litigation pending or threatened against First Commonwealth or its subsidiaries will be material to First Commonwealth’s consolidated financial position. On at least a quarterly basis, First Commonwealth assesses its liabilities and contingencies in connection with such legal proceedings. For those matters where it is probable that First Commonwealth will incur losses and the amounts of the losses can be reasonably estimated, First Commonwealth records an expense and corresponding liability in its consolidated financial statements. To the extent the pending or threatened litigation could result in exposure in excess of that liability, the amount of such excess is not currently estimable. Although not considered probable, the range of reasonably possible losses for such matters in the aggregate, beyond the existing recorded liability (if any), is between $0 and $1 million. Although First Commonwealth does not believe that the outcome of pending litigation will be material to First Commonwealth’s consolidated financial position, it cannot rule out the possibility that such outcomes will be material to the consolidated results of operations and cash flows for a particular reporting period in the future.</t>
  </si>
  <si>
    <t>Investment Securities</t>
  </si>
  <si>
    <t>Investment Securities [Abstract]</t>
  </si>
  <si>
    <t>Investments in Debt and Marketable Equity Securities (and Certain Trading Assets) Disclosure [Text Block]</t>
  </si>
  <si>
    <t>Investment Securities Securities Available for Sale Below is an analysis of the amortized cost and estimated fair values of securities available for sale at: March 31, 2020 December 31, 2019 Amortized Gross Gross Estimated Amortized Gross Gross Estimated (dollars in thousands) Obligations of U.S. Government Agencies: Mortgage-Backed Securities – Residential $ 7,395 $ 721 $ — $ 8,116 $ 7,745 $ 596 $ — $ 8,341 Mortgage-Backed Securities – Commercial 235,884 5,088 (215) 240,757 186,316 2,983 (166) 189,133 Obligations of U.S. Government-Sponsored Enterprises: Mortgage-Backed Securities – Residential 670,251 18,973 — 689,224 660,777 4,113 (2,943) 661,947 Other Government-Sponsored Enterprises 1,000 4 — 1,004 1,000 — — 1,000 Obligations of States and Political Subdivisions 9,891 136 — 10,027 17,738 171 — 17,909 Corporate Securities 22,924 574 — 23,498 22,919 1,043 — 23,962 Total Securities Available for Sale $ 947,345 $ 25,496 $ (215) $ 972,626 $ 896,495 $ 8,906 $ (3,109) $ 902,292 Mortgage-backed securities include mortgage-backed obligations of U.S. Government agencies and obligations of U.S. Government-sponsored enterprises. These obligations have contractual maturities ranging from less than one year to approximately 30 years with lower anticipated lives to maturity due to prepayments. All mortgage-backed securities contain a certain amount of risk related to the uncertainty of prepayments of the underlying mortgages. Interest rate changes have a direct impact upon prepayment speeds; therefore, First Commonwealth uses computer simulation models to test the average life and yield volatility of all mortgage-backed securities under various interest rate scenarios to monitor the potential impact on earnings and interest rate risk positions. Expected maturities will differ from contractual maturities because issuers may have the right to call or repay obligations with or without call or prepayment penalties. Other fixed income securities within the portfolio also contain prepayment risk. The amortized cost and estimated fair value of debt securities available for sale at March 31, 2020, by contractual maturity, are shown below. Amortized Estimated (dollars in thousands) Due within 1 year $ 5,597 $ 5,601 Due after 1 but within 5 years 23,248 23,536 Due after 5 but within 10 years 4,970 5,392 Due after 10 years — — 33,815 34,529 Mortgage-Backed Securities (a) 913,530 938,097 Total Debt Securities $ 947,345 $ 972,626 (a) Mortgage-backed and collateralized mortgage securities, which have prepayment provisions, are not assigned to maturity categories due to fluctuations in their prepayment speeds. Mortgage-Backed Securities include an amortized cost of $243.3 million and a fair value of $248.9 million for Obligations of U.S. Government agencies issued by Ginnie Mae and an amortized cost of $670.3 million and a fair value of $689.2 million for Obligations of U.S. Government-sponsored enterprises issued by Fannie Mae and Freddie Mac. Proceeds from sales, gross gains (losses) realized on sales, maturities and other-than-temporary impairment charges related to securities available for sale were as follows for the three months ended March 31: 2020 2019 (dollars in thousands) Proceeds from sales $ — $ — Gross gains (losses) realized: Sales transactions: Gross gains $ — $ — Gross losses — — — — Maturities Gross gains 19 — Gross losses — — 19 — Net gains and impairment $ 19 $ — Securities available for sale with an estimated fair value of $713.0 million and $584.8 million were pledged as of March 31, 2020 and December 31, 2019, respectively, to secure public deposits and for other purposes required or permitted by law. Securities Held to Maturity Below is an analysis of the amortized cost and fair values of debt securities held to maturity at: March 31, 2020 December 31, 2019 Amortized Gross Gross Estimated Amortized Gross Gross Estimated (dollars in thousands) Obligations of U.S. Government Agencies: Mortgage-Backed Securities – Residential $ 3,298 $ 164 $ — $ 3,462 $ 3,392 $ 57 $ — $ 3,449 Mortgage-Backed Securities- Commercial 48,554 512 — 49,066 51,291 18 (184) 51,125 Obligations of U.S. Government-Sponsored Enterprises: Mortgage-Backed Securities – Residential 216,547 7,712 — 224,259 229,667 1,377 (294) 230,750 Mortgage-Backed Securities – Commercial 11,793 417 — 12,210 12,081 67 — 12,148 Obligations of States and Political Subdivisions 37,464 531 — 37,995 40,092 554 — 40,646 Debt Securities Issued by Foreign Governments 600 — — 600 600 — — 600 Total Securities Held to Maturity $ 318,256 $ 9,336 $ — $ 327,592 $ 337,123 $ 2,073 $ (478) $ 338,718 The amortized cost and estimated fair value of debt securities held to maturity at March 31, 2020, by contractual maturity, are shown below. Expected maturities will differ from contractual maturities because borrowers may have the right to call or repay obligations with or without call or prepayment penalties. Amortized Estimated (dollars in thousands) Due within 1 year $ 1,019 $ 1,023 Due after 1 but within 5 years 10,428 10,533 Due after 5 but within 10 years 26,617 27,039 Due after 10 years — — 38,064 38,595 Mortgage-Backed Securities (a) 280,192 288,997 Total Debt Securities $ 318,256 $ 327,592 (a) Mortgage-backed and collateralized mortgage securities, which have prepayment provisions, are not assigned to maturity categories due to fluctuations in their prepayment speeds. Mortgage-Backed Securities include an amortized cost of $51.9 million and a fair value of $52.5 million for Obligations of U.S. Government agencies issued by Ginnie Mae and an amortized cost of $228.3 million and a fair value of $236.5 million for Obligations of U.S. Government-sponsored enterprises issued by Fannie Mae and Freddie Mac. Securities held to maturity with an amortized cost of $290.5 million and $306.8 million were pledged as of March 31, 2020 and December 31, 2019, respectively, to secure public deposits and for other purposes required or permitted by law.</t>
  </si>
  <si>
    <t>Impairment of Investment Securities</t>
  </si>
  <si>
    <t>Impairment of Investment Securities Disclosure [Abstract]</t>
  </si>
  <si>
    <t xml:space="preserve">Impairment of Investment Securities Securities Available for Sale and Held to Maturity As required by FASB ASC Topic 320, “Investments – Debt and Equity Securities,” credit-related other-than-temporary impairment on debt securities is recognized in earnings, while non-credit related other-than-temporary impairment on debt securities not expected to be sold is recognized in OCI. During the three months ended March 31, 2020 and 2019, no other-than-temporary impairment charges were recognized. First Commonwealth utilizes the specific identification method to determine the net gain or loss on debt securities and the average cost method to determine the net gain or loss on equity securities. We review our investment portfolio on a quarterly basis for indications of impairment. This review includes analyzing the length of time and the extent to which the fair value has been lower than the cost, the financial condition and near-term prospects of the issuer, including any specific events which may influence the operations of the issuer and whether we are more likely than not to sell, or be required to sell, the security. We evaluate whether we are more likely than not to sell debt securities based upon our investment strategy for the particular type of security, our cash flow needs, liquidity position, capital adequacy, tax position and interest rate risk position. In addition, the risk of future other-than-temporary impairment may be influenced by weakness in the U.S. economy or changes in real estate values. The following table presents the gross unrealized losses and estimated fair values at March 31, 2020 for both available for sale and held to maturity securities by investment category and time frame for which securities have been in a continuous unrealized loss position: Less Than 12 Months 12 Months or More Total Estimated Gross Estimated Gross Estimated Gross (dollars in thousands) Obligations of U.S. Government-Sponsored Enterprises: Mortgage-Backed Securities – Commercial $ 25,481 $ (215) $ — $ — $ 25,481 $ (215) Total Securities $ 25,481 $ (215) $ — $ — $ 25,481 $ (215) At March 31, 2020, fixed income securities issued by U.S. Government-sponsored enterprises comprised 100% of total unrealized losses due to changes in market interest rates. At March 31, 2020, there is 1 debt security in an unrealized loss position. The following table presents the gross unrealized losses and estimated fair values at December 31, 2019 by investment category and time frame for which securities have been in a continuous unrealized loss position: Less Than 12 Months 12 Months or More Total Estimated Gross Estimated Gross Estimated Gross (dollars in thousands) Obligations of U.S. Government Agencies: Mortgage-Backed Securities - Commercial $ 54,501 $ (201) $ 16,365 $ (149) $ 70,866 $ (350) Obligations of U.S. Government-Sponsored Enterprises: Mortgage-Backed Securities – Residential 111,969 (436) 219,015 (2,801) 330,984 (3,237) Total Securities $ 166,470 $ (637) $ 235,380 $ (2,950) $ 401,850 $ (3,587) As of March 31, 2020, our corporate securities had an amortized cost and an estimated fair value of $22.9 million and $23.5 million, respectively. As of December 31, 2019, our corporate securities had an amortized cost and estimated fair value of $22.9 million and $24.0 million, respectively. Corporate securities are comprised of debt issued by large regional banks. There were no corporate securities in an unrealized loss position as of March 31, 2020 and four corporate securities in an unrealized loss position as of December 31, 2019. When unrealized losses exist on these investments, management reviews each of the issuer’s asset quality, earnings trends and capital position, to determine whether issues in an unrealized loss position were other-than-temporarily impaired. All interest payments on the corporate securities are being made as contractually required. Other Investments As a member of the Federal Home Loan Bank ("FHLB"), First Commonwealth is required to purchase and hold stock in the FHLB to satisfy membership and borrowing requirements. The level of stock required to be held is dependent on the amount of First Commonwealth's mortgage-related assets and outstanding borrowings with the FHLB. This stock is restricted in that it can only be sold to the FHLB or to another member institution, and all sales of FHLB stock must be at par. As a result of these restrictions, FHLB stock is unlike other investment securities insofar as there is no trading market for FHLB stock and the transfer price is determined by FHLB membership rules and not by market participants. As of March 31, 2020 and December 31, 2019, our FHLB stock totaled $17.7 million and $15.1 million, respectively, and is included in “Other investments” on the unaudited Consolidated Statements of Financial Condition. FHLB stock is held as a long-term investment and its value is determined based on the ultimate recoverability of the par value. First Commonwealth evaluates impairment quarterly and has concluded that the par value of its investment in FHLB stock will be recovered. Accordingly, no impairment charge was recorded on these securities during the three months ended March 31, 2020. </t>
  </si>
  <si>
    <t>Loans and Allowance for Credit Losses</t>
  </si>
  <si>
    <t>Loans and Leases Receivable Disclosure [Abstract]</t>
  </si>
  <si>
    <t>Loans, Notes, Trade and Other Receivables, Excluding Allowance for Credit Losses</t>
  </si>
  <si>
    <t xml:space="preserve">Loans and Allowance for Credit Losses The following table provides outstanding balances related to each of our loan types: March 31, 2020 December 31, 2019 Originated Acquired Total Originated Acquired Total (dollars in thousands) Commercial, financial, agricultural and other $ 1,242,909 $ 29,331 $ 1,272,240 $ 1,212,026 $ 29,827 $ 1,241,853 Real estate construction 408,234 5,224 413,458 442,777 6,262 449,039 Residential real estate 1,439,306 251,834 1,691,140 1,415,808 265,554 1,681,362 Commercial real estate 2,041,339 148,759 2,190,098 1,958,346 159,173 2,117,519 Loans to individuals 734,608 12,400 747,008 685,416 13,959 699,375 Total loans $ 5,866,396 $ 447,548 $ 6,313,944 $ 5,714,373 $ 474,775 $ 6,189,148 Credit Quality Information As part of the on-going monitoring of credit quality within the loan portfolio, the following credit worthiness categories are used in grading our loans: Pass Acceptable levels of risk exist in the relationship. Includes all loans not classified as OAEM, substandard or doubtful. Other Assets Especially Mentioned (OAEM) Potential weaknesses that deserve management’s close attention. The potential weaknesses may result in deterioration of the repayment prospects or weaken the Company’s credit position at some future date. The credit risk may be relatively minor, yet constitute an undesirable risk in light of the circumstances surrounding the specific credit. No loss of principal or interest is expected. Substandard Well-defined weakness or a weakness that jeopardizes the repayment of the debt. A loan may be classified as substandard as a result of deterioration of the borrower’s financial condition and repayment capacity. Loans for which repayment plans have not been met or collateral equity margins do not protect the Company may also be classified as substandard. Doubtful Loans with the characteristics of substandard loans with the added characteristic that collection or liquidation in full, on the basis of presently existing facts and conditions, is highly improbable. The use of creditworthiness categories to grade loans permits management’s use of migration analysis to estimate a portion of credit risk. The Company’s internal creditworthiness grading system provides a measurement of credit risk based primarily on an evaluation of the borrower’s cash flow and collateral. Movement between these rating categories provides a predictive measure of credit losses and therefore assists in determining the appropriate level for the loan loss reserves. Category ratings are reviewed each quarter, at which time management analyzes the results, as well as other external statistics and factors related to loan performance. Loans that migrate towards higher risk rating levels generally have an increased risk of default, whereas loans that migrate toward lower risk ratings generally will result in a lower risk factor being applied to those related loan balances. The following tables represent our credit risk profile by creditworthiness: March 31, 2020 Commercial, financial, agricultural and other Real estate construction Residential real estate Commercial real estate Loans to individuals Total (dollars in thousands) Originated loans Pass $ 1,183,879 $ 408,210 $ 1,431,760 $ 2,001,296 $ 734,333 $ 5,759,478 Non-Pass OAEM 21,674 24 466 3,847 7 26,018 Substandard 37,356 — 7,080 36,196 268 80,900 Doubtful — — — — — — Total Non-Pass 59,030 24 7,546 40,043 275 106,918 Total $ 1,242,909 $ 408,234 $ 1,439,306 $ 2,041,339 $ 734,608 $ 5,866,396 Acquired loans Pass $ 27,330 $ 4,679 $ 249,022 $ 143,512 $ 12,388 $ 436,931 Non-Pass OAEM 211 545 528 — — 1,284 Substandard 1,790 — 2,284 5,247 12 9,333 Doubtful — — — — — — Total Non-Pass 2,001 545 2,812 5,247 12 10,617 Total $ 29,331 $ 5,224 $ 251,834 $ 148,759 $ 12,400 $ 447,548 December 31, 2019 Commercial, financial, agricultural and other Real estate construction Residential real estate Commercial real estate Loans to individuals Total (dollars in thousands) Originated loans Pass $ 1,171,363 $ 442,751 $ 1,406,845 $ 1,918,690 $ 685,108 $ 5,624,757 Non-Pass OAEM 29,359 26 475 13,533 — 43,393 Substandard 11,304 — 8,488 26,123 308 46,223 Doubtful — — — — — — Total Non-Pass 40,663 26 8,963 39,656 308 89,616 Total $ 1,212,026 $ 442,777 $ 1,415,808 $ 1,958,346 $ 685,416 $ 5,714,373 Acquired loans Pass $ 27,696 $ 5,697 $ 262,630 $ 153,814 $ 13,947 $ 463,784 Non-Pass OAEM 2,009 565 537 2,072 — 5,183 Substandard 122 — 2,387 3,287 12 5,808 Doubtful — — — — — — Total Non-Pass 2,131 565 2,924 5,359 12 10,991 Total $ 29,827 $ 6,262 $ 265,554 $ 159,173 $ 13,959 $ 474,775 Portfolio Risks The credit quality of our loan portfolio can potentially represent significant risk to our earnings, capital and liquidity. First Commonwealth devotes substantial resources to managing this risk primarily through our credit administration department that develops and administers policies and procedures for underwriting, maintaining, monitoring and collecting loans. Credit administration is independent of lending departments and oversight is provided by the Credit Committee of the First Commonwealth Board of Directors. Criticized loans have been evaluated when determining the appropriateness of the allowance for credit losses, which we believe is adequate to absorb losses inherent to the portfolio as of March 31, 2020. However, changes in economic conditions, interest rates, borrower financial condition, delinquency trends or previously established fair values of collateral factors could significantly change those judgmental estimates. Age Analysis of Past Due Loans by Segment The following tables delineate the aging analysis of the recorded investments in past due loans as of March 31, 2020 and December 31, 2019. Also included in these tables are loans that are 90 days or more past due and still accruing because they are well-secured and in the process of collection. March 31, 2020 30 - 59 60 - 89 90 days Nonaccrual Total past Current Total (dollars in thousands) Originated loans Commercial, financial, agricultural and other $ 417 $ 71 $ 28 $ 7,154 $ 7,670 $ 1,235,239 $ 1,242,909 Real estate construction — — — — — 408,234 408,234 Residential real estate 3,350 1,036 506 6,160 11,052 1,428,254 1,439,306 Commercial real estate 375 66 31 34,021 34,493 2,006,846 2,041,339 Loans to individuals 3,145 885 720 267 5,017 729,591 734,608 Total $ 7,287 $ 2,058 $ 1,285 $ 47,602 $ 58,232 $ 5,808,164 $ 5,866,396 Acquired loans Commercial, financial, agricultural and other $ — $ — $ — $ 74 $ 74 $ 29,257 $ 29,331 Real estate construction — — — — — 5,224 5,224 Residential real estate 513 313 66 1,850 2,742 249,092 251,834 Commercial real estate 434 — 49 2,093 2,576 146,183 148,759 Loans to individuals 73 5 27 12 117 12,283 12,400 Total $ 1,020 $ 318 $ 142 $ 4,029 $ 5,509 $ 442,039 $ 447,548 December 31, 2019 30 - 59 60 - 89 90 days Nonaccrual Total past Current Total (dollars in thousands) Originated loans Commercial, financial, agricultural and other $ 391 $ 57 $ 140 $ 8,780 $ 9,368 $ 1,202,658 $ 1,212,026 Real estate construction 198 — 9 — 207 442,570 442,777 Residential real estate 3,757 749 736 6,646 11,888 1,403,920 1,415,808 Commercial real estate 227 114 — 6,609 6,950 1,951,396 1,958,346 Loans to individuals 4,070 1,020 931 307 6,328 679,088 685,416 Total $ 8,643 $ 1,940 $ 1,816 $ 22,342 $ 34,741 $ 5,679,632 $ 5,714,373 Acquired loans Commercial, financial, agricultural and other $ 1 $ — $ 1 $ 74 $ 76 $ 29,751 $ 29,827 Real estate construction — — — — — 6,262 6,262 Residential real estate 304 207 221 1,949 2,681 262,873 265,554 Commercial real estate — 107 — 298 405 158,768 159,173 Loans to individuals 87 89 35 12 223 13,736 13,959 Total $ 392 $ 403 $ 257 $ 2,333 $ 3,385 $ 471,390 $ 474,775 Nonaccrual Loans The previous tables summarize nonaccrual loans by loan segment. The Company generally places loans on nonaccrual status when the full and timely collection of interest or principal becomes uncertain, when part of the principal balance has been charged off and no restructuring has occurred, or the loans reach a certain number of days past due. Generally, loans 90 days or more past due are placed on nonaccrual status, except for consumer loans, which are placed on nonaccrual status at 150 days past due. When a loan is placed on nonaccrual, the accrued unpaid interest receivable is reversed against interest income and all future payments received are applied as a reduction to the loan principal. Generally, the loan is returned to accrual status when (a) all delinquent interest and principal becomes current under the terms of the loan agreement or (b) the loan is both well-secured and in the process of collection and collectability is no longer in doubt. Impaired Loans Management considers loans to be impaired when, based on current information and events, it is determined that the Company will not be able to collect all amounts due according to the loan contract, including scheduled interest payments. Determination of impairment is treated the same across all loan categories. When management identifies a loan as impaired, the impairment is measured based on the present value of expected future cash flows, discounted at the loan’s effective interest rate, except when the sole source for repayment of the loan is the operation or liquidation of collateral. When the loan is collateral dependent, the appraised value less estimated cost to sell is utilized. If management determines the value of the impaired loan is less than the recorded investment in the loan, impairment is recognized through an allowance estimate or a charge-off to the allowance. Troubled debt restructured loans on accrual status are also considered to be impaired loans. Troubled debt restructured loans are those loans whose terms have been renegotiated to provide a reduction or deferral of principal or interest as a result of the financial difficulties experienced by the borrower, who could not obtain comparable terms from alternate financing sources. In March 2020, the Company began offering short-term loan modifications to assist borrowers during the COVID-19 national emergency. These modifications typically provide for the deferral of both principal and interest for 90 days. The Coronavirus Aid, Relief, and Economic Security Act (“CARES Act”), along with a joint agency statement issued by banking regulators, provides that short-term modifications of up to 180 days made in response to COVID-19 do not need to be accounted for as a TDR. As of April 24, 2020, the Company has granted approximately 6,000 deferrals to its customers with aggregate principal balances of $1.1 billion. When the ultimate collectability of the total principal of an impaired loan is in doubt and the loan is on nonaccrual status, all payments are applied to principal under the cost recovery method. When the ultimate collectability of the total principal of an impaired loan is not in doubt and the loan is on nonaccrual status, contractual interest is credited to interest income when received under the cash basis method. At March 31, 2020 and December 31, 2019, there were no impaired loans held for sale. During the three months ended, March 31, 2020 and 2019, there were no gains recognized on the sale of impaired loans. The following tables include the recorded investment and unpaid principal balance for impaired loans with the associated allowance amount, if applicable, as of March 31, 2020 and December 31, 2019. Also presented are the average recorded investment in impaired loans and the related amount of interest recognized while the loan was considered impaired. Average balances are calculated using month-end balances of the loans for the period reported and are included in the table below based on their period-end allowance position. March 31, 2020 December 31, 2019 Recorded Unpaid Related Recorded Unpaid Related (dollars in thousands) Originated loans: With no related allowance recorded: Commercial, financial, agricultural and other $ 958 $ 1,143 $ 1,848 $ 6,997 Real estate construction — — — — Residential real estate 9,909 12,056 10,372 12,437 Commercial real estate 4,447 4,965 3,015 3,210 Loans to individuals 473 840 406 640 Subtotal 15,787 19,004 15,641 23,284 With an allowance recorded: Commercial, financial, agricultural and other 7,469 14,780 $ 2,727 8,290 10,032 $ 1,580 Real estate construction — — — — — — Residential real estate 255 358 — 474 498 1 Commercial real estate 31,451 31,484 6,868 5,293 5,308 851 Loans to individuals — — — — — — Subtotal 39,175 46,622 9,595 14,057 15,838 2,432 Total $ 54,962 $ 65,626 $ 9,595 $ 29,698 $ 39,122 $ 2,432 March 31, 2020 December 31, 2019 Recorded Unpaid Related Recorded Unpaid Related (dollars in thousands) Acquired loans With no related allowance recorded: Commercial, financial, agricultural and other $ 74 $ 74 $ 73 $ 73 Real estate construction — — — — Residential real estate 2,000 2,468 2,136 2,585 Commercial real estate 245 261 298 320 Loans to individuals 12 15 12 15 Subtotal 2,331 2,818 2,519 2,993 With an allowance recorded: Commercial, financial, agricultural and other — — $ — — — $ — Real estate construction — — — — — — Residential real estate — — — — — — Commercial real estate 1,847 1,862 204 — — — Loans to individuals — — — — — — Subtotal 1,847 1,862 204 — — — Total $ 4,178 $ 4,680 $ 204 $ 2,519 $ 2,993 $ — For the Three Months Ended March 31, 2020 2019 Originated Loans Acquired Loans Originated Loans Acquired Loans Average Interest Average Interest Average Interest Average Interest (dollars in thousands) With no related allowance recorded: Commercial, financial, agricultural and other $ 925 $ 4 $ 74 $ — $ 2,707 $ 13 $ 439 $ — Real estate construction — — — — — — — — Residential real estate 10,529 78 2,090 2 10,798 72 1,981 1 Commercial real estate 4,086 22 229 — 3,994 36 982 1 Loans to individuals 445 3 12 — 324 1 14 — Subtotal 15,985 107 2,405 2 17,823 122 3,416 2 With an allowance recorded: Commercial, financial, agricultural and other 7,838 18 — — 3,068 3 — — Real estate construction — — — — — — — — Residential real estate 325 — — — 604 5 — — Commercial real estate 13,114 1 616 — 3,278 1 — — Loans to individuals — — — — — — — — Subtotal 21,277 19 616 — 6,950 9 — — Total $ 37,262 $ 126 $ 3,021 $ 2 $ 24,773 $ 131 $ 3,416 $ 2 Unfunded commitments related to nonperforming loans were $3.7 million at March 31, 2020 and $1.7 million at December 31, 2019. After consideration of the requirements to draw and available collateral related to these commitments, a reserve of $23 thousand and $12 thousand was established for these off balance sheet exposures at March 31, 2020 and December 31, 2019, respectively. The following table provides detail as to the total troubled debt restructured loans and total commitments outstanding on troubled debt restructured loans: March 31, 2020 December 31, 2019 (dollars in thousands) Troubled debt restructured loans Accrual status $ 7,509 $ 7,542 Nonaccrual status 5,522 6,037 Total $ 13,031 $ 13,579 Commitments Letters of credit $ 60 $ 60 Unused lines of credit 213 163 Total $ 273 $ 223 The following tables provide detail, including specific reserves and reasons for modification, related to loans identified as troubled debt restructurings: For the Three Months Ended March 31, 2020 Type of Modification Number Extend Modify Modify Total Post- Specific (dollars in thousands) Commercial, financial, agricultural and other — $ — $ — $ — $ — $ — $ — Residential real estate 2 — — 118 118 117 — Commercial real estate 2 — — 12 12 12 — Loans to individuals 8 — 18 129 147 144 — Total 12 $ — $ 18 $ 259 $ 277 $ 273 $ — For the Three Months Ended March 31, 2019 Type of Modification Number Extend Modify Modify Total Post- Specific (dollars in thousands) Commercial, financial, agricultural and other 1 $ — $ — $ 61 $ 61 $ 62 $ — Residential real estate 6 17 49 514 580 570 40 Commercial real estate 2 — 556 242 798 767 — Loans to individuals 3 — — 48 48 46 — Total 12 $ 17 $ 605 $ 865 $ 1,487 $ 1,445 $ 40 The troubled debt restructurings included in the above tables are also included in the impaired loan tables provided earlier in this note. Loans defined as modified due to a change in rate may include loans that were modified for a change in rate as well as a re-amortization of the principal and an extension of the maturity. For the three months ended March 31, 2020 and 2019, $18 thousand and $0.6 million, respectively, of total rate modifications represent loans with modifications to the rate as well as payment as a result of re-amortization. For both 2020 and 2019 the changes in loan balances between the pre-modification balance and the post-modification balance are due to customer payments. A troubled debt restructuring is considered to be in default when a restructured loan is 90 days or more past due. The following table provides information related to loans that were restructured within the past twelve months and that were considered to be in default during the three months ended March 31: 2020 2019 Number of Recorded Number of Recorded (dollars in thousands) Residential real estate 1 $ 71 — $ — Loans to individuals — — 1 10 Total 1 $ 71 1 $ 10 The following tables provide detail related to the allowance for credit losses: For the Three Months Ended March 31, 2020 Commercial, Real estate Residential Commercial Loans to Total (dollars in thousands) Allowance for credit losses: Originated loans: Beginning balance $ 20,221 $ 2,558 $ 4,091 $ 19,731 $ 4,984 $ 51,585 Charge-offs (486) — (552) (265) (2,483) (3,786) Recoveries 68 — 62 44 212 386 Provision (credit) 7,575 294 4,123 11,755 5,555 29,302 Ending balance 27,378 2,852 7,724 31,265 8,268 77,487 Acquired loans: Beginning balance 13 — 2 37 — 52 Charge-offs — — (25) (1) (136) (162) Recoveries 13 — 13 — 7 33 Provision (credit) 324 — 10 1,202 129 1,665 Ending balance 350 — — 1,238 — 1,588 Total ending balance $ 27,728 $ 2,852 $ 7,724 $ 32,503 $ 8,268 $ 79,075 Ending balance: individually evaluated for impairment $ 2,727 $ — $ — $ 7,072 $ — $ 9,799 Ending balance: collectively evaluated for impairment 25,001 2,852 7,724 25,431 8,268 69,276 Loans: Ending balance 1,272,240 413,458 1,691,140 2,190,098 747,008 6,313,944 Ending balance: individually evaluated for impairment 7,544 — 1,506 36,513 — 45,563 Ending balance: collectively evaluated for impairment 1,264,696 413,458 1,689,634 2,153,585 747,008 6,268,381 For the Three Months Ended March 31, 2019 Commercial, Real estate Residential Commercial Loans to Total (dollars in thousands) Allowance for credit losses: Originated loans: Beginning balance $ 19,235 $ 2,002 $ 3,934 $ 18,382 $ 4,033 $ 47,586 Charge-offs (483) — (136) (299) (1,110) (2,028) Recoveries 76 42 81 41 114 354 Provision (credit) 987 210 271 1,094 1,126 3,688 Ending balance 19,815 2,254 4,150 19,218 4,163 49,600 Acquired loans: Beginning balance 139 — 35 4 — 178 Charge-offs (526) — (45) — (5) (576) Recoveries 11 — — 24 — 9 44 Provision (credit) 394 — 21 (4) (4) 407 Ending balance 18 — 35 — — 53 Total ending balance $ 19,833 $ 2,254 $ 4,185 $ 19,218 $ 4,163 $ 49,653 Ending balance: individually evaluated for impairment $ 1,012 $ — $ 119 $ 914 $ — $ 2,045 Ending balance: collectively evaluated for impairment 18,821 2,254 4,066 18,304 4,163 47,608 Loans: Ending balance 1,180,320 389,387 1,565,349 2,138,376 597,638 5,871,070 Ending balance: individually evaluated for impairment 5,627 — 3,938 11,111 — 20,676 Ending balance: collectively evaluated for impairment 1,174,693 389,387 1,561,411 2,127,265 597,638 5,850,394 </t>
  </si>
  <si>
    <t>Fair Values of Assets and Liabilities</t>
  </si>
  <si>
    <t>Fair Value Disclosures [Abstract]</t>
  </si>
  <si>
    <t xml:space="preserve">Fair Values of Assets and Liabilities FASB ASC Topic 820, “Fair Value Measurements and Disclosures,” requires disclosures for non-financial assets and non-financial liabilities, except for items that are recognized or disclosed at fair value in the financial statements on a recurring basis (at least annually). All non-financial assets are included either as a separate line item on the unaudited Consolidated Statements of Financial Condition or in the “Other assets” category of the unaudited Consolidated Statements of Financial Condition. Currently, First Commonwealth does not have any non-financial liabilities to disclose. FASB ASC Topic 825, “Financial Instruments,” permits entities to irrevocably elect to measure select financial instruments and certain other items at fair value. The unrealized gains and losses are required to be included in earnings each reporting period for the items that fair value measurement is elected. First Commonwealth has elected not to measure any existing financial instruments at fair value under FASB ASC Topic 825; however, in the future we may elect to adopt this guidance for select financial instruments. In accordance with FASB ASC Topic 820, First Commonwealth groups financial assets and financial liabilities measured at fair value in three levels based on the principal markets in which the assets and liabilities are transacted and the observability of the data points used to determine fair value. These levels are: • Level 1 – Valuations for assets and liabilities traded in active exchange markets, such as the New York Stock Exchange (“NYSE”). Valuations are obtained from readily available pricing sources for market transactions involving identical assets or liabilities. • Level 2 – Valuations for assets and liabilities traded in less active dealer or broker markets. Valuations are obtained for identical or comparable assets or liabilities from alternative pricing sources with reasonable levels of price transparency. Level 2 includes Obligations of U.S. Government securities issued by Agencies and Sponsored Enterprises, Obligations of States and Political Subdivisions, corporate securities, FHLB stock, loans held for sale, interest rate derivatives (including interest rate caps, interest rate collars, interest rate swaps and risk participation agreements), certain other real estate owned and certain impaired loans. Level 2 investment securities are valued by a recognized third party pricing service using observable inputs. The model used by the pricing service varies by asset class and incorporates available market, trade and bid information as well as cash flow information when applicable. Because many fixed-income investment securities do not trade on a daily basis, the model uses available information such as benchmark yield curves, benchmarking of like investment securities, sector groupings and matrix pricing. The model will also use processes such as an option adjusted spread to assess the impact of interest rates and to develop prepayment estimates. Market inputs normally used in the pricing model include benchmark yields, reported trades, broker/dealer quotes, issuer spreads, two-sided markets, benchmark securities, bids, offers and reference data including market research publications. Management validates the market values provided by the third party service by having another recognized pricing service price 100% of the securities on an annual basis and a random sample of securities each quarter, monthly monitoring of variances from prior period pricing and, on a monthly basis, evaluating pricing changes compared to expectations based on changes in the financial markets. Other investments recorded in the unaudited Consolidated Statements of Financial Condition are primarily comprised of FHLB stock whose estimated fair value is based on its par value. Additional information on FHLB stock is provided in Note 7, “Impairment of Investment Securities.” Loans held for sale primarily include residential mortgage loans originated for sale in the secondary mortgage market. The estimated fair value for these loans was determined on the basis of rates obtained in the respective secondary market. Loans held for sale could also include commercial loans for which fair value is determined using an executed trade or market bid obtained from potential buyers. Interest rate derivatives are reported at an estimated fair value utilizing Level 2 inputs and are included in other assets and other liabilities, and consist of interest rate swaps where there is no significant deterioration in the counterparties' and/or loan customers' credit risk since origination of the interest rate swap as well as interest rate caps, interest rate collars and risk participation agreements. First Commonwealth values its interest rate swap and cap positions using a yield curve by taking market prices/rates for an appropriate set of instruments. The set of instruments currently used to determine the U.S. Dollar yield curve includes cash LIBOR rates from overnight to one year, Eurodollar futures contracts and swap rates from one year to thirty years. These yield curves determine the valuations of interest rate swaps. Interest rate derivatives are further described in Note 12, “Derivatives.” For purposes of potential valuation adjustments to our derivative positions, First Commonwealth evaluates the credit risk of its counterparties as well as our own credit risk. Accordingly, we have considered factors such as the likelihood of default, expected loss given default, net exposures and remaining contractual life, among other things, in determining if any fair value adjustments related to credit risk are required. We review our counterparty exposure quarterly, and when necessary, appropriate adjustments are made to reflect the exposure. We also utilize this approach to estimate our own credit risk on derivative liability positions. In 2020, we have not realized any losses due to a counterparty's inability to pay any uncollateralized positions. Interest rate derivatives also include interest rate forwards entered into to hedge residential mortgage loans held for sale and the related interest-rate lock commitments. This includes forward commitments to sell mortgage loans. The fair value of these derivative financial instruments are based on derivative market data inputs as of the valuation date and the underlying value of mortgage loans for rate lock commitments. In addition, the Company hedges foreign currency risk through the use of foreign exchange forward contracts. The fair value of foreign exchange forward contracts is based on the differential between the contract price and the market-based forward rate. The estimated fair value for other real estate owned included in Level 2 is determined by either an independent market-based appraisal less estimated costs to sell or an executed sales agreement. • Level 3 – Valuations for assets and liabilities that are derived from other valuation methodologies, including option pricing models, discounted cash flow models and similar techniques, and not based on market exchange, dealer or broker traded transactions. If the inputs used to provide the valuation are unobservable and/or there is very little, if any, market activity for the security or similar securities, the securities would be considered Level 3 securities. Level 3 valuations incorporate certain assumptions and projections in determining the fair value assigned to such assets or liabilities. The assets included in Level 3 are non-marketable equity investments, certain interest rate derivatives, certain other real estate owned and certain impaired loans. The estimated fair value of other investments included in Level 3 is based on carrying value as these securities do not have a readily determinable fair value. The estimated fair value of limited partnership investments included in Level 3 is based on par value. For interest rate derivatives included in Level 3, the fair value incorporates credit risk by considering such factors as likelihood of default and expected loss given default based on the credit quality of the underlying counterparties (loan customers). In accordance with ASU No. 2011-4, "Fair Value Measurements (Topic 820)," the following table provides information related to quantitative inputs and assumptions used in March 31, 2020 Level 3 fair value measurements. Fair Value (dollars Valuation Unobservable Inputs Range / March 31, 2020 Other Investments $ 1,670 CarryingValue N/A N/A Impaired Loans 758 (a) Gas Reserve Study Discount rate 10.00% Gas per MMBTU $1.46 - $1.48 (b) Oil per BBL/d $36.00 - $36.00 (b) Limited Partnership Investments 6,223 Par Value N/A N/A December 31, 2019 Other Investments $ 1,670 CarryingValue N/A N/A Impaired Loans 884 (a) Gas Reserve Study Discount rate 10.00% Gas per MMBTU $2.61 - $3.49 (b) Oil per BBL/d $47.09 - $53.14 (b) 2,239 Discounted Cash Flow Discount Rate $3.84 - $9.50 Limited Partnership Investments 5,795 Par Value N/A N/A (a) The remainder of impaired loans valued using Level 3 inputs are not included in this disclosure as the values of those loans are based on bankruptcy agreement documentation. (b) Unobservable inputs are defined as follows: MMBTU - million British thermal units; BBL/d - barrels per day. The discount rate is the significant unobservable input used in the fair value measurement of impaired loans. Significant increases in this rate would result in a decrease in the estimated fair value of the loans, while a decrease in this rate would result in a higher fair value measurement. Other unobservable inputs in the fair value measurement of impaired loans relate to gas, oil and natural gas prices. Increases in these prices would result in an increase in the estimated fair value of the loans, while a decrease in these prices would result in a lower fair value measurement. The tables below present the balances of assets and liabilities measured at fair value on a recurring basis: March 31, 2020 Level 1 Level 2 Level 3 Total (dollars in thousands) Obligations of U.S. Government Agencies: Mortgage-Backed Securities - Residential $ — $ 8,116 $ — $ 8,116 Mortgage-Backed Securities - Commercial — 240,757 — 240,757 Obligations of U.S. Government-Sponsored Enterprises: Mortgage-Backed Securities - Residential — 689,224 — 689,224 Other Government-Sponsored Enterprises — 1,004 — 1,004 Obligations of States and Political Subdivisions — 10,027 — 10,027 Corporate Securities — 23,498 — 23,498 Total Securities Available for Sale — 972,626 — 972,626 Other Investments — 17,745 1,670 19,415 Loans Held for Sale — 25,783 — 25,783 Other Assets (a) — 57,676 6,223 63,899 Total Assets $ — $ 1,073,830 $ 7,893 $ 1,081,723 Other Liabilities (a) $ — $ 63,976 $ — $ 63,976 Total Liabilities $ — $ 63,976 $ — $ 63,976 (a) Hedging and non-hedging interest rate derivatives and limited partnership investments December 31, 2019 Level 1 Level 2 Level 3 Total (dollars in thousands) Obligations of U.S. Government Agencies: Mortgage-Backed Securities - Residential $ — $ 8,341 $ — $ 8,341 Mortgage-Backed Securities - Commercial — 189,133 — 189,133 Obligations of U.S. Government-Sponsored Enterprises: Mortgage-Backed Securities - Residential — 661,947 — 661,947 Other Government-Sponsored Enterprises — 1,000 — 1,000 Obligations of States and Political Subdivisions — 17,909 — 17,909 Corporate Securities — 23,962 — 23,962 Total Securities Available for Sale — 902,292 — 902,292 Other Investments — 15,091 1,670 16,761 Loans Held for Sale — 15,989 — 15,989 Other Assets (a) — 21,894 5,795 27,689 Total Assets $ — $ 955,266 $ 7,465 $ 962,731 Other Liabilities (a) $ — $ 21,469 $ — $ 21,469 Total Liabilities $ — $ 21,469 $ — $ 21,469 (a) Hedging and non-hedging interest rate derivatives and limited partnership investments For the three months ended March 31, changes in Level 3 assets and liabilities measured at fair value on a recurring basis are summarized as follows: 2020 Other Investments Other Total (dollars in thousands) Balance, beginning of period $ 1,670 $ 5,795 $ 7,465 Total gains or losses Included in earnings — — — Included in other comprehensive income — — — Purchases, issuances, sales and settlements Purchases — 428 428 Issuances — — — Sales — — — Settlements — — — Transfers from Level 3 — — — Transfers into Level 3 — — — Balance, end of period $ 1,670 $ 6,223 $ 7,893 2019 Other Investments Other Total (dollars in thousands) Balance, beginning of period $ 1,670 $ 2,696 $ 4,366 Total gains or losses Included in earnings — — — Included in other comprehensive income — (47) (47) Purchases, issuances, sales and settlements Purchases — 551 551 Issuances — — — Sales — — — Settlements — — — Transfers from Level 3 — — — Transfers into Level 3 — — — Balance, end of period $ 1,670 $ 3,200 $ 4,870 During the three months ended March 31, 2020 and 2019, there were no transfers between fair value Levels 1, 2 or 3. There were no gains or losses included in earnings for the periods presented that are attributable to the change in realized gains (losses) relating to assets held at March 31, 2020 and 2019. The tables below present the balances of assets measured at fair value on a nonrecurring basis at: March 31, 2020 Level 1 Level 2 Level 3 Total (dollars in thousands) Impaired loans $ — $ 34,995 $ 14,346 $ 49,341 Other real estate owned — 2,935 — 2,935 Total Assets $ — $ 37,930 $ 14,346 $ 52,276 December 31, 2019 Level 1 Level 2 Level 3 Total (dollars in thousands) Impaired loans $ — $ 12,267 $ 17,518 $ 29,785 Other real estate owned — 2,608 — 2,608 Total Assets $ — $ 14,875 $ 17,518 $ 32,393 The following losses were realized on the assets measured on a nonrecurring basis: For the Three Months Ended March 31, 2020 2019 (dollars in thousands) Impaired loans $ (8,029) $ (969) Other real estate owned (101) (49) Total losses $ (8,130) $ (1,018) Impaired loans over $250 thousand are individually reviewed to determine the amount of each loan considered to be at risk of non-collection. The fair value for impaired loans that are collateral based is determined by reviewing real property appraisals, equipment valuations, accounts receivable listings and other financial information. A discounted cash flow analysis is performed to determine fair value for impaired loans when an observable market price or a current appraisal is not available. For real estate secured loans, First Commonwealth’s loan policy requires updated appraisals be obtained at least every twelve months on all impaired loans with balances of $250 thousand and over. For real estate secured loans with balances under $250 thousand, we rely on broker price opinions. For non-real estate secured assets, the Company normally relies on third party valuations specific to the collateral type. The fair value for other real estate owned, determined by either an independent market-based appraisal less estimated costs to sell or an executed sales agreement, is classified as Level 2. The fair value for other real estate owned, determined using an internal valuation, is classified as Level 3. OREO has a current carrying value of $2.7 million as of March 31, 2020 and consists primarily of residential and commercial real estate properties in Pennsylvania. We review whether events and circumstances subsequent to a transfer to other real estate owned have occurred that indicate the balance of those assets may not be recoverable. If events and circumstances indicate further impairment we will record a charge to the extent that the carrying value of the assets exceed their fair values, less estimated cost to sell, as determined by valuation techniques appropriate in the circumstances. Certain other assets and liabilities, including goodwill and core deposit intangibles, are measured at fair value on a nonrecurring basis; that is, the instruments are not measured at fair value on an ongoing basis but are subject to fair value adjustments only in certain circumstances. Additional information related to goodwill is provided in Note 13, “Goodwill.” There were no other assets or liabilities measured at fair value on a nonrecurring basis during the three months ended March 31, 2020. FASB ASC 825-10, “Transition Related to FSP FAS 107-1” and APB 28-1, “Interim Disclosures about Fair Value of Financial Instruments,”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as discussed above. The methodologies for other financial assets and financial liabilities are discussed below. Cash and due from banks and interest-bearing bank deposits : The carrying amounts for cash and due from banks and interest-bearing bank deposits approximate the estimated fair values of such assets. Securities : Fair values for securities available for sale and held to maturity are based on quoted market prices, if available. If quoted market prices are not available, fair values are based on quoted market prices of comparable instruments. The carrying value of other investments, which includes FHLB stock and other equity investments, is considered a reasonable estimate of fair value. Loans : The fair values of all loans are estimated by discounting the estimated future cash flows using interest rates currently offered for loans with similar terms to borrowers of similar credit quality adjusted for past due and nonperforming loans. Loans held for sale : The estimated fair value of loans held for sale is based on market bids obtained from potential buyers. Off-balance sheet instruments : Many of First Commonwealth’s off-balance sheet instruments, primarily loan commitments and standby letters of credit, are expected to expire without being drawn upon; therefore, the commitment amounts do not necessarily represent future cash requirements. FASB ASC Topic 460, “Guarantees” clarified that a guarantor is required to recognize, at the inception of a guarantee, a liability for the fair value of the obligation undertaken in issuing the guarantee. The carrying amount and fair value for standby letters of credit was $0.2 million and $0.1 million at March 31, 2020 and December 31, 2019, respectively. See Note 5, “Commitments and Contingent Liabilities,” for additional information. Deposit liabilities : The estimated fair value of demand deposits, savings accounts and money market deposits is the amount payable on demand at the reporting date because of the customers’ ability to withdraw funds immediately. The carrying value of variable rate time deposit accounts and certificates of deposit approximate their fair values at the report date. Also, fair values of fixed rate time deposits for both periods are estimated by discounting the future cash flows using interest rates currently being offered and a schedule of aggregated expected maturities. Short-term borrowings : The fair values of borrowings from the FHLB were estimated based on the estimated incremental borrowing rate for similar type borrowings. The carrying amounts of other short-term borrowings such as federal funds purchased and securities sold under agreement to repurchase were used to approximate fair value due to the short-term nature of the borrowings. Subordinated debt, long-term debt and capital lease obligation : The fair value is estimated by discounting the future cash flows using First Commonwealth’s estimate of the current market rate for similar types of borrowing arrangements or an announced redemption price. The following table presents carrying amounts and fair values of First Commonwealth’s financial instruments: March 31, 2020 Fair Value Measurements Using: Carrying Total Level 1 Level 2 Level 3 (dollars in thousands) Financial assets Cash and due from banks $ 118,413 $ 118,413 $ 118,413 $ — $ — Interest-bearing deposits 15,762 15,762 15,762 — — Securities available for sale 972,626 972,626 — 972,626 — Securities held to maturity 318,256 327,592 — 327,592 — Other investments 19,415 19,415 — 17,745 1,670 Loans held for sale 25,783 25,783 — 25,783 — Loans 6,313,944 6,702,184 — 34,995 6,667,189 Financial liabilities Deposits 6,923,088 6,930,139 — 6,930,139 — Short-term borrowings 146,971 146,405 — 146,405 — Subordinated debt 170,490 156,508 — — 156,508 Long-term debt 56,755 58,804 — 58,804 — Capital lease obligation 6,710 6,710 — 6,710 — December 31, 2019 Fair Value Measurements Using: Carrying Total Level 1 Level 2 Level 3 (dollars in thousands) Financial assets Cash and due from banks $ 102,346 $ 102,346 $ 102,346 $ — $ — Interest-bearing deposits 19,510 19,510 19,510 — — Securities available for sale 902,292 902,292 — 902,292 — Securities held to maturity 337,123 338,718 — 338,718 — Other investments 16,761 16,761 — 15,091 1,670 Loans held for sale 15,989 15,989 — 15,989 — Loans 6,189,148 6,393,872 — 12,267 6,381,605 Financial liabilities Deposits 6,677,615 6,677,595 — 6,677,595 — Short-term borrowings 201,853 201,151 — 201,151 — Subordinated debt 170,450 171,772 — — 171,772 Long-term debt 56,917 58,051 — 58,051 — Capital lease obligation 6,815 6,815 — 6,815 — </t>
  </si>
  <si>
    <t>Goodwill Disclosure [Abstract]</t>
  </si>
  <si>
    <t>Goodwill FASB ASC Topic 350-20, “Intangibles – Goodwill and Other” requires an annual valuation of the fair value of a reporting unit that has goodwill and a comparison of the fair value to the book value of equity to determine whether the goodwill has been impaired. Goodwill is also required to be tested on an interim basis if an event or circumstance indicates that it is more likely than not that an impairment loss has been incurred. When circumstances indicate that it is more likely than not that fair value is less than carrying value, a triggering event has occurred and a quantitative impairment test would be performed. We consider First Commonwealth to be one reporting unit. The carrying amount of goodwill as both of March 31, 2020 and December 31, 2019 was $303.3 million. No impairment charges on goodwill or other intangible assets were incurred in 2020 or 2019. We test goodwill for impairment as of November 30th each year and again at any quarter-end if any material events occur during a quarter that may affect goodwill. As a result of the COVID-19 pandemic and its impact on the Company's stock price as well as the potential impact on future earnings, Management evaluated whether a triggering event had occurred as of March 31, 2020. The evaluation concluded that it was more likely than not that First Commonwealth's fair value exceeded its book value and therefore there was no triggering event. However, changing economic conditions that may adversely affect our performance, the fair value of our assets and liabilities, or our stock price could result in impairment, which could adversely affect earnings in future periods. Management will continue to monitor events that could impact this conclusion in the future.</t>
  </si>
  <si>
    <t>Subordinated Debentures Subordinated Debentures Outstanding</t>
  </si>
  <si>
    <t>Subordinated Debentures Outstanding [Abstract]</t>
  </si>
  <si>
    <t>Subordinated Borrowings Disclosure [Text Block]</t>
  </si>
  <si>
    <t>Subordinated Debentures Subordinated debentures outstanding are as follows: March 31, 2020 December 31, 2019 Due Amount Rate Amount Rate (dollars in thousands) Owed to: First Commonwealth Bank 2028 $ 49,245 4.875% until June 1, 2023, then LIBOR + 1.845% $ 49,222 4.875% until June 1, 2023, then LIBOR + 1.845% First Commonwealth Bank 2033 49,078 5.50% until June 1, 2028, then LIBOR + 2.37% 49,061 5.50% until June 1, 2028, then LIBOR + 2.37% First Commonwealth Capital Trust II 2034 30,929 LIBOR + 2.85% 30,929 LIBOR + 2.85% First Commonwealth Capital Trust III 2034 41,238 LIBOR + 2.85% 41,238 LIBOR + 2.85% Total $ 170,490 $ 170,450 On May 21, 2018, First Commonwealth issued ten-year subordinated notes with an aggregate principal amount of $50.0 million and a fixed-to-floating rate of 4.875%. The rate remains fixed until June 1, 2023, then adjusts on a quarterly basis to LIBOR + 1.845%. The Bank may redeem the notes, beginning with the interest payment due on June 1, 2023, in whole or in part at a redemption price equal to 100% of the principal amount of the subordinated notes, plus accrued and unpaid interest to the date of redemption. Deferred issuance costs of $0.9 million are being amortized on a straight-line basis over the term of the notes. On May 21, 2018, First Commonwealth issued fifteen-year subordinated notes with an aggregate principal amount of $50.0 million and a fixed-to-floating rate of 5.50%. The rate remains fixed until June 1, 2028, then adjusts on a quarterly basis to LIBOR + 2.37%. The Bank may redeem the notes, beginning with the interest payment due on June 1, 2028, in whole or in part at a redemption price equal to 100% of the principal amount of the subordinated notes, plus accrued and unpaid interest to the date of redemption. Deferred issuance costs of $1.1 million are being amortized on a straight-line basis over the term of the notes. First Commonwealth currently has two trusts, First Commonwealth Capital Trust II and First Commonwealth Capital Trust III, of which 100% of the common equity is owned by First Commonwealth. The trusts were formed for the purpose of issuing company obligated mandatorily redeemable capital securities to third-party investors and investing the proceeds from the sale of the capital securities solely in junior subordinated debt securities (“subordinated debentures”) of First Commonwealth. The subordinated debentures held by each trust are the sole assets of the trust. Interest on the debentures issued to First Commonwealth Capital Trust III is paid quarterly at a floating rate of LIBOR + 2.85% which is reset quarterly. Subject to regulatory approval, First Commonwealth may redeem the debentures, in whole or in part, at its option on any interest payment date at a redemption price equal to 100% of the principal amount of the debentures, plus accrued and unpaid interest to the date of the redemption. Deferred issuance costs of $0.6 million are being amortized on a straight-line basis over the term of the securities. Interest on the debentures issued to First Commonwealth Capital Trust II is paid quarterly at a floating rate of LIBOR + 2.85%, which is reset quarterly. Subject to regulatory approval, First Commonwealth may redeem the debentures, in whole or in part, at its option at a redemption price equal to 100% of the principal amount of the debentures, plus accrued and unpaid interest to the date of the redemption. Deferred issuance costs of $0.5 million are being amortized on a straight-line basis over the term of the securities.</t>
  </si>
  <si>
    <t>Earnings per Share (Tables)</t>
  </si>
  <si>
    <t>Composition of Weighted-Average Common Shares (Denominator) Used in Basic and Diluted Earnings Per Share</t>
  </si>
  <si>
    <t xml:space="preserve">The following table summarizes the composition of the weighted-average common shares (denominator) used in the basic and diluted earnings per share computations: For the Three Months Ended March 31, 2020 2019 Weighted average common shares issued 113,914,902 113,914,902 Average treasury stock shares (15,672,850) (15,291,253) Average deferred compensation shares (38,453) (37,411) Average unearned nonvested shares (79,972) (107,197) Weighted average common shares and common stock equivalents used to calculate basic earnings per share 98,123,627 98,479,041 Additional common stock equivalents (nonvested stock) used to calculate diluted earnings per share 196,441 190,375 Additional common stock equivalents (deferred compensation) used to calculate diluted earnings per share 41,426 37,411 Weighted average common shares and common stock equivalents used to calculate diluted earnings per share 98,361,494 98,706,827 Basic Earnings per Share $ 0.05 $ 0.25 Diluted Earnings per Share $ 0.05 $ 0.25 </t>
  </si>
  <si>
    <t>Common Stock Equivalents Not Included in Computation of Diluted Earnings Per Share</t>
  </si>
  <si>
    <t xml:space="preserve">The following table shows the number of shares and the price per share related to common stock equivalents that were not included in the computation of diluted earnings per share for the three months ended March 31 because to do so would have been antidilutive. 2020 2019 Price Range Price Range Shares From To Shares From To Restricted Stock 75,208 $ 13.82 $ 15.44 95,403 $ 12.99 $ 14.49 Restricted Stock Units 42,509 $ 13.72 $ 15.37 39,618 $ 14.22 $ 16.62 </t>
  </si>
  <si>
    <t>Commitments and Contingent Liabilities (Tables)</t>
  </si>
  <si>
    <t>Notional Amount of Outstanding Commitments</t>
  </si>
  <si>
    <t xml:space="preserve">The following table identifies the notional amount of those instruments at: March 31, 2020 December 31, 2019 (dollars in thousands) Financial instruments whose contract amounts represent credit risk: Commitments to extend credit $ 1,988,601 $ 1,981,275 Financial standby letters of credit 17,325 16,630 Performance standby letters of credit 20,074 23,293 Commercial letters of credit 782 783 </t>
  </si>
  <si>
    <t>Investment Securities (Tables)</t>
  </si>
  <si>
    <t>Schedule of Held-to-maturity Securities [Line Items]</t>
  </si>
  <si>
    <t>Analysis of Amortized Cost and Estimated Fair Value of Securities Available for Sale</t>
  </si>
  <si>
    <t xml:space="preserve">Below is an analysis of the amortized cost and estimated fair values of securities available for sale at: March 31, 2020 December 31, 2019 Amortized Gross Gross Estimated Amortized Gross Gross Estimated (dollars in thousands) Obligations of U.S. Government Agencies: Mortgage-Backed Securities – Residential $ 7,395 $ 721 $ — $ 8,116 $ 7,745 $ 596 $ — $ 8,341 Mortgage-Backed Securities – Commercial 235,884 5,088 (215) 240,757 186,316 2,983 (166) 189,133 Obligations of U.S. Government-Sponsored Enterprises: Mortgage-Backed Securities – Residential 670,251 18,973 — 689,224 660,777 4,113 (2,943) 661,947 Other Government-Sponsored Enterprises 1,000 4 — 1,004 1,000 — — 1,000 Obligations of States and Political Subdivisions 9,891 136 — 10,027 17,738 171 — 17,909 Corporate Securities 22,924 574 — 23,498 22,919 1,043 — 23,962 Total Securities Available for Sale $ 947,345 $ 25,496 $ (215) $ 972,626 $ 896,495 $ 8,906 $ (3,109) $ 902,292 </t>
  </si>
  <si>
    <t>Amortized Cost and Estimated Fair Value of Debt Securities Available for Sale</t>
  </si>
  <si>
    <t xml:space="preserve">The amortized cost and estimated fair value of debt securities available for sale at March 31, 2020, by contractual maturity, are shown below. Amortized Estimated (dollars in thousands) Due within 1 year $ 5,597 $ 5,601 Due after 1 but within 5 years 23,248 23,536 Due after 5 but within 10 years 4,970 5,392 Due after 10 years — — 33,815 34,529 Mortgage-Backed Securities (a) 913,530 938,097 Total Debt Securities $ 947,345 $ 972,626 </t>
  </si>
  <si>
    <t>Proceeds from Sale, Gross Gains (Losses) Realized on Sales, Maturities and Other-Than-Temporary Impairment Charges Related to Securities Available for Sale</t>
  </si>
  <si>
    <t xml:space="preserve">Proceeds from sales, gross gains (losses) realized on sales, maturities and other-than-temporary impairment charges related to securities available for sale were as follows for the three months ended March 31: 2020 2019 (dollars in thousands) Proceeds from sales $ — $ — Gross gains (losses) realized: Sales transactions: Gross gains $ — $ — Gross losses — — — — Maturities Gross gains 19 — Gross losses — — 19 — Net gains and impairment $ 19 $ — </t>
  </si>
  <si>
    <t>Investment Securities Maturity of Held-to-Maturity Securities (Tables)</t>
  </si>
  <si>
    <t>Debt Securities, Held-to-maturity [Table Text Block]</t>
  </si>
  <si>
    <t xml:space="preserve">Below is an analysis of the amortized cost and fair values of debt securities held to maturity at: March 31, 2020 December 31, 2019 Amortized Gross Gross Estimated Amortized Gross Gross Estimated (dollars in thousands) Obligations of U.S. Government Agencies: Mortgage-Backed Securities – Residential $ 3,298 $ 164 $ — $ 3,462 $ 3,392 $ 57 $ — $ 3,449 Mortgage-Backed Securities- Commercial 48,554 512 — 49,066 51,291 18 (184) 51,125 Obligations of U.S. Government-Sponsored Enterprises: Mortgage-Backed Securities – Residential 216,547 7,712 — 224,259 229,667 1,377 (294) 230,750 Mortgage-Backed Securities – Commercial 11,793 417 — 12,210 12,081 67 — 12,148 Obligations of States and Political Subdivisions 37,464 531 — 37,995 40,092 554 — 40,646 Debt Securities Issued by Foreign Governments 600 — — 600 600 — — 600 Total Securities Held to Maturity $ 318,256 $ 9,336 $ — $ 327,592 $ 337,123 $ 2,073 $ (478) $ 338,718 </t>
  </si>
  <si>
    <t>Schedule of Held-to-Maturity Securities by Maturity [Table Text Block]</t>
  </si>
  <si>
    <t>The amortized cost and estimated fair value of debt securities held to maturity at March 31, 2020, by contractual maturity, are shown below. Expected maturities will differ from contractual maturities because borrowers may have the right to call or repay obligations with or without call or prepayment penalties. Amortized Estimated (dollars in thousands) Due within 1 year $ 1,019 $ 1,023 Due after 1 but within 5 years 10,428 10,533 Due after 5 but within 10 years 26,617 27,039 Due after 10 years — — 38,064 38,595 Mortgage-Backed Securities (a) 280,192 288,997 Total Debt Securities $ 318,256 $ 327,592 (a) Mortgage-backed and collateralized mortgage securities, which have prepayment provisions, are not assigned to maturity categories due to fluctuations in their prepayment speeds. Mortgage-Backed Securities include an amortized cost of $51.9 million and a fair value of $52.5 million for Obligations of U.S. Government agencies issued by Ginnie Mae and an amortized cost of $228.3 million and a fair value of $236.5 million for Obligations of U.S. Government-sponsored enterprises issued by Fannie Mae and Freddie Mac.</t>
  </si>
  <si>
    <t>Impairment of Investment Securities (Tables)</t>
  </si>
  <si>
    <t>Schedule of Unrealized Losses and Estimated Fair Values</t>
  </si>
  <si>
    <t xml:space="preserve">The following table presents the gross unrealized losses and estimated fair values at March 31, 2020 for both available for sale and held to maturity securities by investment category and time frame for which securities have been in a continuous unrealized loss position: Less Than 12 Months 12 Months or More Total Estimated Gross Estimated Gross Estimated Gross (dollars in thousands) Obligations of U.S. Government-Sponsored Enterprises: Mortgage-Backed Securities – Commercial $ 25,481 $ (215) $ — $ — $ 25,481 $ (215) Total Securities $ 25,481 $ (215) $ — $ — $ 25,481 $ (215) The following table presents the gross unrealized losses and estimated fair values at December 31, 2019 by investment category and time frame for which securities have been in a continuous unrealized loss position: Less Than 12 Months 12 Months or More Total Estimated Gross Estimated Gross Estimated Gross (dollars in thousands) Obligations of U.S. Government Agencies: Mortgage-Backed Securities - Commercial $ 54,501 $ (201) $ 16,365 $ (149) $ 70,866 $ (350) Obligations of U.S. Government-Sponsored Enterprises: Mortgage-Backed Securities – Residential 111,969 (436) 219,015 (2,801) 330,984 (3,237) Total Securities $ 166,470 $ (637) $ 235,380 $ (2,950) $ 401,850 $ (3,587) </t>
  </si>
  <si>
    <t>Loans and Allowance for Credit Losses (Tables)</t>
  </si>
  <si>
    <t>Outstanding Balances of Loan</t>
  </si>
  <si>
    <t xml:space="preserve">The following table provides outstanding balances related to each of our loan types: March 31, 2020 December 31, 2019 Originated Acquired Total Originated Acquired Total (dollars in thousands) Commercial, financial, agricultural and other $ 1,242,909 $ 29,331 $ 1,272,240 $ 1,212,026 $ 29,827 $ 1,241,853 Real estate construction 408,234 5,224 413,458 442,777 6,262 449,039 Residential real estate 1,439,306 251,834 1,691,140 1,415,808 265,554 1,681,362 Commercial real estate 2,041,339 148,759 2,190,098 1,958,346 159,173 2,117,519 Loans to individuals 734,608 12,400 747,008 685,416 13,959 699,375 Total loans $ 5,866,396 $ 447,548 $ 6,313,944 $ 5,714,373 $ 474,775 $ 6,189,148 </t>
  </si>
  <si>
    <t>Credit Risk Profile by Creditworthiness</t>
  </si>
  <si>
    <t xml:space="preserve">The following tables represent our credit risk profile by creditworthiness: March 31, 2020 Commercial, financial, agricultural and other Real estate construction Residential real estate Commercial real estate Loans to individuals Total (dollars in thousands) Originated loans Pass $ 1,183,879 $ 408,210 $ 1,431,760 $ 2,001,296 $ 734,333 $ 5,759,478 Non-Pass OAEM 21,674 24 466 3,847 7 26,018 Substandard 37,356 — 7,080 36,196 268 80,900 Doubtful — — — — — — Total Non-Pass 59,030 24 7,546 40,043 275 106,918 Total $ 1,242,909 $ 408,234 $ 1,439,306 $ 2,041,339 $ 734,608 $ 5,866,396 Acquired loans Pass $ 27,330 $ 4,679 $ 249,022 $ 143,512 $ 12,388 $ 436,931 Non-Pass OAEM 211 545 528 — — 1,284 Substandard 1,790 — 2,284 5,247 12 9,333 Doubtful — — — — — — Total Non-Pass 2,001 545 2,812 5,247 12 10,617 Total $ 29,331 $ 5,224 $ 251,834 $ 148,759 $ 12,400 $ 447,548 December 31, 2019 Commercial, financial, agricultural and other Real estate construction Residential real estate Commercial real estate Loans to individuals Total (dollars in thousands) Originated loans Pass $ 1,171,363 $ 442,751 $ 1,406,845 $ 1,918,690 $ 685,108 $ 5,624,757 Non-Pass OAEM 29,359 26 475 13,533 — 43,393 Substandard 11,304 — 8,488 26,123 308 46,223 Doubtful — — — — — — Total Non-Pass 40,663 26 8,963 39,656 308 89,616 Total $ 1,212,026 $ 442,777 $ 1,415,808 $ 1,958,346 $ 685,416 $ 5,714,373 Acquired loans Pass $ 27,696 $ 5,697 $ 262,630 $ 153,814 $ 13,947 $ 463,784 Non-Pass OAEM 2,009 565 537 2,072 — 5,183 Substandard 122 — 2,387 3,287 12 5,808 Doubtful — — — — — — Total Non-Pass 2,131 565 2,924 5,359 12 10,991 Total $ 29,827 $ 6,262 $ 265,554 $ 159,173 $ 13,959 $ 474,775 </t>
  </si>
  <si>
    <t>Age Analysis of Past Due Loans by Segment</t>
  </si>
  <si>
    <t xml:space="preserve">The following tables delineate the aging analysis of the recorded investments in past due loans as of March 31, 2020 and December 31, 2019. Also included in these tables are loans that are 90 days or more past due and still accruing because they are well-secured and in the process of collection. March 31, 2020 30 - 59 60 - 89 90 days Nonaccrual Total past Current Total (dollars in thousands) Originated loans Commercial, financial, agricultural and other $ 417 $ 71 $ 28 $ 7,154 $ 7,670 $ 1,235,239 $ 1,242,909 Real estate construction — — — — — 408,234 408,234 Residential real estate 3,350 1,036 506 6,160 11,052 1,428,254 1,439,306 Commercial real estate 375 66 31 34,021 34,493 2,006,846 2,041,339 Loans to individuals 3,145 885 720 267 5,017 729,591 734,608 Total $ 7,287 $ 2,058 $ 1,285 $ 47,602 $ 58,232 $ 5,808,164 $ 5,866,396 Acquired loans Commercial, financial, agricultural and other $ — $ — $ — $ 74 $ 74 $ 29,257 $ 29,331 Real estate construction — — — — — 5,224 5,224 Residential real estate 513 313 66 1,850 2,742 249,092 251,834 Commercial real estate 434 — 49 2,093 2,576 146,183 148,759 Loans to individuals 73 5 27 12 117 12,283 12,400 Total $ 1,020 $ 318 $ 142 $ 4,029 $ 5,509 $ 442,039 $ 447,548 December 31, 2019 30 - 59 60 - 89 90 days Nonaccrual Total past Current Total (dollars in thousands) Originated loans Commercial, financial, agricultural and other $ 391 $ 57 $ 140 $ 8,780 $ 9,368 $ 1,202,658 $ 1,212,026 Real estate construction 198 — 9 — 207 442,570 442,777 Residential real estate 3,757 749 736 6,646 11,888 1,403,920 1,415,808 Commercial real estate 227 114 — 6,609 6,950 1,951,396 1,958,346 Loans to individuals 4,070 1,020 931 307 6,328 679,088 685,416 Total $ 8,643 $ 1,940 $ 1,816 $ 22,342 $ 34,741 $ 5,679,632 $ 5,714,373 Acquired loans Commercial, financial, agricultural and other $ 1 $ — $ 1 $ 74 $ 76 $ 29,751 $ 29,827 Real estate construction — — — — — 6,262 6,262 Residential real estate 304 207 221 1,949 2,681 262,873 265,554 Commercial real estate — 107 — 298 405 158,768 159,173 Loans to individuals 87 89 35 12 223 13,736 13,959 Total $ 392 $ 403 $ 257 $ 2,333 $ 3,385 $ 471,390 $ 474,775 </t>
  </si>
  <si>
    <t>Recorded Investment and Unpaid Principal Balance for Impaired Loans with Associated Allowance</t>
  </si>
  <si>
    <t xml:space="preserve">The following tables include the recorded investment and unpaid principal balance for impaired loans with the associated allowance amount, if applicable, as of March 31, 2020 and December 31, 2019. Also presented are the average recorded investment in impaired loans and the related amount of interest recognized while the loan was considered impaired. Average balances are calculated using month-end balances of the loans for the period reported and are included in the table below based on their period-end allowance position. March 31, 2020 December 31, 2019 Recorded Unpaid Related Recorded Unpaid Related (dollars in thousands) Originated loans: With no related allowance recorded: Commercial, financial, agricultural and other $ 958 $ 1,143 $ 1,848 $ 6,997 Real estate construction — — — — Residential real estate 9,909 12,056 10,372 12,437 Commercial real estate 4,447 4,965 3,015 3,210 Loans to individuals 473 840 406 640 Subtotal 15,787 19,004 15,641 23,284 With an allowance recorded: Commercial, financial, agricultural and other 7,469 14,780 $ 2,727 8,290 10,032 $ 1,580 Real estate construction — — — — — — Residential real estate 255 358 — 474 498 1 Commercial real estate 31,451 31,484 6,868 5,293 5,308 851 Loans to individuals — — — — — — Subtotal 39,175 46,622 9,595 14,057 15,838 2,432 Total $ 54,962 $ 65,626 $ 9,595 $ 29,698 $ 39,122 $ 2,432 March 31, 2020 December 31, 2019 Recorded Unpaid Related Recorded Unpaid Related (dollars in thousands) Acquired loans With no related allowance recorded: Commercial, financial, agricultural and other $ 74 $ 74 $ 73 $ 73 Real estate construction — — — — Residential real estate 2,000 2,468 2,136 2,585 Commercial real estate 245 261 298 320 Loans to individuals 12 15 12 15 Subtotal 2,331 2,818 2,519 2,993 With an allowance recorded: Commercial, financial, agricultural and other — — $ — — — $ — Real estate construction — — — — — — Residential real estate — — — — — — Commercial real estate 1,847 1,862 204 — — — Loans to individuals — — — — — — Subtotal 1,847 1,862 204 — — — Total $ 4,178 $ 4,680 $ 204 $ 2,519 $ 2,993 $ — For the Three Months Ended March 31, 2020 2019 Originated Loans Acquired Loans Originated Loans Acquired Loans Average Interest Average Interest Average Interest Average Interest (dollars in thousands) With no related allowance recorded: Commercial, financial, agricultural and other $ 925 $ 4 $ 74 $ — $ 2,707 $ 13 $ 439 $ — Real estate construction — — — — — — — — Residential real estate 10,529 78 2,090 2 10,798 72 1,981 1 Commercial real estate 4,086 22 229 — 3,994 36 982 1 Loans to individuals 445 3 12 — 324 1 14 — Subtotal 15,985 107 2,405 2 17,823 122 3,416 2 With an allowance recorded: Commercial, financial, agricultural and other 7,838 18 — — 3,068 3 — — Real estate construction — — — — — — — — Residential real estate 325 — — — 604 5 — — Commercial real estate 13,114 1 616 — 3,278 1 — — Loans to individuals — — — — — — — — Subtotal 21,277 19 616 — 6,950 9 — — Total $ 37,262 $ 126 $ 3,021 $ 2 $ 24,773 $ 131 $ 3,416 $ 2 </t>
  </si>
  <si>
    <t>Troubled Debt Restructured Loans and Commitments</t>
  </si>
  <si>
    <t xml:space="preserve">The following table provides detail as to the total troubled debt restructured loans and total commitments outstanding on troubled debt restructured loans: March 31, 2020 December 31, 2019 (dollars in thousands) Troubled debt restructured loans Accrual status $ 7,509 $ 7,542 Nonaccrual status 5,522 6,037 Total $ 13,031 $ 13,579 Commitments Letters of credit $ 60 $ 60 Unused lines of credit 213 163 Total $ 273 $ 223 The following tables provide detail, including specific reserves and reasons for modification, related to loans identified as troubled debt restructurings: For the Three Months Ended March 31, 2020 Type of Modification Number Extend Modify Modify Total Post- Specific (dollars in thousands) Commercial, financial, agricultural and other — $ — $ — $ — $ — $ — $ — Residential real estate 2 — — 118 118 117 — Commercial real estate 2 — — 12 12 12 — Loans to individuals 8 — 18 129 147 144 — Total 12 $ — $ 18 $ 259 $ 277 $ 273 $ — For the Three Months Ended March 31, 2019 Type of Modification Number Extend Modify Modify Total Post- Specific (dollars in thousands) Commercial, financial, agricultural and other 1 $ — $ — $ 61 $ 61 $ 62 $ — Residential real estate 6 17 49 514 580 570 40 Commercial real estate 2 — 556 242 798 767 — Loans to individuals 3 — — 48 48 46 — Total 12 $ 17 $ 605 $ 865 $ 1,487 $ 1,445 $ 40 The troubled debt restructurings included in the above tables are also included in the impaired loan tables provided earlier in this note. Loans defined as modified due to a change in rate may include loans that were modified for a change in rate as well as a re-amortization of the principal and an extension of the maturity. For the three months ended March 31, 2020 and 2019, $18 thousand and $0.6 million, respectively, of total rate modifications represent loans with modifications to the rate as well as </t>
  </si>
  <si>
    <t>Troubled Debt Restructuring Subsequent Default [Table Text Block]</t>
  </si>
  <si>
    <t xml:space="preserve">A troubled debt restructuring is considered to be in default when a restructured loan is 90 days or more past due. The following table provides information related to loans that were restructured within the past twelve months and that were considered to be in default during the three months ended March 31: 2020 2019 Number of Recorded Number of Recorded (dollars in thousands) Residential real estate 1 $ 71 — $ — Loans to individuals — — 1 10 Total 1 $ 71 1 $ 10 </t>
  </si>
  <si>
    <t>Allowance for Credit Losses</t>
  </si>
  <si>
    <t xml:space="preserve">he following tables provide detail related to the allowance for credit losses: For the Three Months Ended March 31, 2020 Commercial, Real estate Residential Commercial Loans to Total (dollars in thousands) Allowance for credit losses: Originated loans: Beginning balance $ 20,221 $ 2,558 $ 4,091 $ 19,731 $ 4,984 $ 51,585 Charge-offs (486) — (552) (265) (2,483) (3,786) Recoveries 68 — 62 44 212 386 Provision (credit) 7,575 294 4,123 11,755 5,555 29,302 Ending balance 27,378 2,852 7,724 31,265 8,268 77,487 Acquired loans: Beginning balance 13 — 2 37 — 52 Charge-offs — — (25) (1) (136) (162) Recoveries 13 — 13 — 7 33 Provision (credit) 324 — 10 1,202 129 1,665 Ending balance 350 — — 1,238 — 1,588 Total ending balance $ 27,728 $ 2,852 $ 7,724 $ 32,503 $ 8,268 $ 79,075 Ending balance: individually evaluated for impairment $ 2,727 $ — $ — $ 7,072 $ — $ 9,799 Ending balance: collectively evaluated for impairment 25,001 2,852 7,724 25,431 8,268 69,276 Loans: Ending balance 1,272,240 413,458 1,691,140 2,190,098 747,008 6,313,944 Ending balance: individually evaluated for impairment 7,544 — 1,506 36,513 — 45,563 Ending balance: collectively evaluated for impairment 1,264,696 413,458 1,689,634 2,153,585 747,008 6,268,381 For the Three Months Ended March 31, 2019 Commercial, Real estate Residential Commercial Loans to Total (dollars in thousands) Allowance for credit losses: Originated loans: Beginning balance $ 19,235 $ 2,002 $ 3,934 $ 18,382 $ 4,033 $ 47,586 Charge-offs (483) — (136) (299) (1,110) (2,028) Recoveries 76 42 81 41 114 354 Provision (credit) 987 210 271 1,094 1,126 3,688 Ending balance 19,815 2,254 4,150 19,218 4,163 49,600 Acquired loans: Beginning balance 139 — 35 4 — 178 Charge-offs (526) — (45) — (5) (576) Recoveries 11 — — 24 — 9 44 Provision (credit) 394 — 21 (4) (4) 407 Ending balance 18 — 35 — — 53 Total ending balance $ 19,833 $ 2,254 $ 4,185 $ 19,218 $ 4,163 $ 49,653 Ending balance: individually evaluated for impairment $ 1,012 $ — $ 119 $ 914 $ — $ 2,045 Ending balance: collectively evaluated for impairment 18,821 2,254 4,066 18,304 4,163 47,608 Loans: Ending balance 1,180,320 389,387 1,565,349 2,138,376 597,638 5,871,070 Ending balance: individually evaluated for impairment 5,627 — 3,938 11,111 — 20,676 Ending balance: collectively evaluated for impairment 1,174,693 389,387 1,561,411 2,127,265 597,638 5,850,394 </t>
  </si>
  <si>
    <t>Leases Lease Liability Maturity (Tables)</t>
  </si>
  <si>
    <t>Leases [Abstract]</t>
  </si>
  <si>
    <t>Schedule of Future Minimum Rental Payments for Operating Leases [Table Text Block]</t>
  </si>
  <si>
    <t xml:space="preserve">Future minimum payments for operating leases with initial or remaining terms of one year or more as of March 31, 2020 were as follows (dollars in thousands): For the twelve months ended: March 31, 2021 $ 5,177 March 31, 2022 5,064 March 31, 2023 4,960 March 31, 2024 4,901 March 31, 2025 4,771 Thereafter 43,204 Total future minimum lease payments 68,077 Less remaining imputed interest 15,991 Operating lease liability $ 52,086 </t>
  </si>
  <si>
    <t>Leases Lease Assets and Liabilities (Tables)</t>
  </si>
  <si>
    <t>Lessee, Operating Leases [Text Block]</t>
  </si>
  <si>
    <t xml:space="preserve">The following table represents the unaudited Consolidated Statements of Condition classification of the Company’s ROU assets and lease liabilities, lease costs and other lease information. March 31, 2020 December 31, 2019 Balance sheet: Operating lease asset classified as premises and equipment $ 47,777 $ 48,642 Operating lease liability classified as other liabilities 52,086 52,894 For the Three Months Ended March 31, 2020 March 31, 2019 Income statement: Operating lease cost classified as occupancy and equipment expense $ 1,368 $ 1,337 Weighted average lease term, in years 15.11 16.28 Weighted average discount rate 3.42 % 3.49 % Operating cash flows $ 1,312 $ 1,119 </t>
  </si>
  <si>
    <t>Fair Values of Assets and Liabilities (Tables)</t>
  </si>
  <si>
    <t>Fair Value Inputs, Assets, Quantitative Information</t>
  </si>
  <si>
    <t>In accordance with ASU No. 2011-4, "Fair Value Measurements (Topic 820)," the following table provides information related to quantitative inputs and assumptions used in March 31, 2020 Level 3 fair value measurements. Fair Value (dollars Valuation Unobservable Inputs Range / March 31, 2020 Other Investments $ 1,670 CarryingValue N/A N/A Impaired Loans 758 (a) Gas Reserve Study Discount rate 10.00% Gas per MMBTU $1.46 - $1.48 (b) Oil per BBL/d $36.00 - $36.00 (b) Limited Partnership Investments 6,223 Par Value N/A N/A December 31, 2019 Other Investments $ 1,670 CarryingValue N/A N/A Impaired Loans 884 (a) Gas Reserve Study Discount rate 10.00% Gas per MMBTU $2.61 - $3.49 (b) Oil per BBL/d $47.09 - $53.14 (b) 2,239 Discounted Cash Flow Discount Rate $3.84 - $9.50 Limited Partnership Investments 5,795 Par Value N/A N/A (a) The remainder of impaired loans valued using Level 3 inputs are not included in this disclosure as the values of those loans are based on bankruptcy agreement documentation. (b) Unobservable inputs are defined as follows: MMBTU - million British thermal units; BBL/d - barrels per day.</t>
  </si>
  <si>
    <t>Schedule of Assets and Liabilities Measured at Fair Value on Recurring Basis</t>
  </si>
  <si>
    <t xml:space="preserve">The tables below present the balances of assets and liabilities measured at fair value on a recurring basis: March 31, 2020 Level 1 Level 2 Level 3 Total (dollars in thousands) Obligations of U.S. Government Agencies: Mortgage-Backed Securities - Residential $ — $ 8,116 $ — $ 8,116 Mortgage-Backed Securities - Commercial — 240,757 — 240,757 Obligations of U.S. Government-Sponsored Enterprises: Mortgage-Backed Securities - Residential — 689,224 — 689,224 Other Government-Sponsored Enterprises — 1,004 — 1,004 Obligations of States and Political Subdivisions — 10,027 — 10,027 Corporate Securities — 23,498 — 23,498 Total Securities Available for Sale — 972,626 — 972,626 Other Investments — 17,745 1,670 19,415 Loans Held for Sale — 25,783 — 25,783 Other Assets (a) — 57,676 6,223 63,899 Total Assets $ — $ 1,073,830 $ 7,893 $ 1,081,723 Other Liabilities (a) $ — $ 63,976 $ — $ 63,976 Total Liabilities $ — $ 63,976 $ — $ 63,976 (a) Hedging and non-hedging interest rate derivatives and limited partnership investments December 31, 2019 Level 1 Level 2 Level 3 Total (dollars in thousands) Obligations of U.S. Government Agencies: Mortgage-Backed Securities - Residential $ — $ 8,341 $ — $ 8,341 Mortgage-Backed Securities - Commercial — 189,133 — 189,133 Obligations of U.S. Government-Sponsored Enterprises: Mortgage-Backed Securities - Residential — 661,947 — 661,947 Other Government-Sponsored Enterprises — 1,000 — 1,000 Obligations of States and Political Subdivisions — 17,909 — 17,909 Corporate Securities — 23,962 — 23,962 Total Securities Available for Sale — 902,292 — 902,292 Other Investments — 15,091 1,670 16,761 Loans Held for Sale — 15,989 — 15,989 Other Assets (a) — 21,894 5,795 27,689 Total Assets $ — $ 955,266 $ 7,465 $ 962,731 Other Liabilities (a) $ — $ 21,469 $ — $ 21,469 Total Liabilities $ — $ 21,469 $ — $ 21,469 </t>
  </si>
  <si>
    <t>Fair Value, Assets Measured on Recurring Basis, Unobservable Input Reconciliation</t>
  </si>
  <si>
    <t xml:space="preserve">For the three months ended March 31, changes in Level 3 assets and liabilities measured at fair value on a recurring basis are summarized as follows: 2020 Other Investments Other Total (dollars in thousands) Balance, beginning of period $ 1,670 $ 5,795 $ 7,465 Total gains or losses Included in earnings — — — Included in other comprehensive income — — — Purchases, issuances, sales and settlements Purchases — 428 428 Issuances — — — Sales — — — Settlements — — — Transfers from Level 3 — — — Transfers into Level 3 — — — Balance, end of period $ 1,670 $ 6,223 $ 7,893 2019 Other Investments Other Total (dollars in thousands) Balance, beginning of period $ 1,670 $ 2,696 $ 4,366 Total gains or losses Included in earnings — — — Included in other comprehensive income — (47) (47) Purchases, issuances, sales and settlements Purchases — 551 551 Issuances — — — Sales — — — Settlements — — — Transfers from Level 3 — — — Transfers into Level 3 — — — Balance, end of period $ 1,670 $ 3,200 $ 4,870 </t>
  </si>
  <si>
    <t>Schedule of Assets Measured on Non-Recurring Basis</t>
  </si>
  <si>
    <t xml:space="preserve">The tables below present the balances of assets measured at fair value on a nonrecurring basis at: March 31, 2020 Level 1 Level 2 Level 3 Total (dollars in thousands) Impaired loans $ — $ 34,995 $ 14,346 $ 49,341 Other real estate owned — 2,935 — 2,935 Total Assets $ — $ 37,930 $ 14,346 $ 52,276 December 31, 2019 Level 1 Level 2 Level 3 Total (dollars in thousands) Impaired loans $ — $ 12,267 $ 17,518 $ 29,785 Other real estate owned — 2,608 — 2,608 Total Assets $ — $ 14,875 $ 17,518 $ 32,393 </t>
  </si>
  <si>
    <t>Losses Realized on Assets Measured on Non-Recurring Basis</t>
  </si>
  <si>
    <t xml:space="preserve">The following losses were realized on the assets measured on a nonrecurring basis: For the Three Months Ended March 31, 2020 2019 (dollars in thousands) Impaired loans $ (8,029) $ (969) Other real estate owned (101) (49) Total losses $ (8,130) $ (1,018) </t>
  </si>
  <si>
    <t>Carrying Amounts and Fair Values of Financial Instruments</t>
  </si>
  <si>
    <t xml:space="preserve">The following table presents carrying amounts and fair values of First Commonwealth’s financial instruments: March 31, 2020 Fair Value Measurements Using: Carrying Total Level 1 Level 2 Level 3 (dollars in thousands) Financial assets Cash and due from banks $ 118,413 $ 118,413 $ 118,413 $ — $ — Interest-bearing deposits 15,762 15,762 15,762 — — Securities available for sale 972,626 972,626 — 972,626 — Securities held to maturity 318,256 327,592 — 327,592 — Other investments 19,415 19,415 — 17,745 1,670 Loans held for sale 25,783 25,783 — 25,783 — Loans 6,313,944 6,702,184 — 34,995 6,667,189 Financial liabilities Deposits 6,923,088 6,930,139 — 6,930,139 — Short-term borrowings 146,971 146,405 — 146,405 — Subordinated debt 170,490 156,508 — — 156,508 Long-term debt 56,755 58,804 — 58,804 — Capital lease obligation 6,710 6,710 — 6,710 — December 31, 2019 Fair Value Measurements Using: Carrying Total Level 1 Level 2 Level 3 (dollars in thousands) Financial assets Cash and due from banks $ 102,346 $ 102,346 $ 102,346 $ — $ — Interest-bearing deposits 19,510 19,510 19,510 — — Securities available for sale 902,292 902,292 — 902,292 — Securities held to maturity 337,123 338,718 — 338,718 — Other investments 16,761 16,761 — 15,091 1,670 Loans held for sale 15,989 15,989 — 15,989 — Loans 6,189,148 6,393,872 — 12,267 6,381,605 Financial liabilities Deposits 6,677,615 6,677,595 — 6,677,595 — Short-term borrowings 201,853 201,151 — 201,151 — Subordinated debt 170,450 171,772 — — 171,772 Long-term debt 56,917 58,051 — 58,051 — Capital lease obligation 6,815 6,815 — 6,815 — </t>
  </si>
  <si>
    <t>Derivatives (Tables)</t>
  </si>
  <si>
    <t>Derivative Instruments and Hedging Activities Disclosure [Abstract]</t>
  </si>
  <si>
    <t>Credit Value Adjustment Recorded Related to Notional Amount Of Derivatives Outstanding</t>
  </si>
  <si>
    <t xml:space="preserve">The following table depicts the credit value and fair value adjustments recorded related to the notional amount of derivatives outstanding as well as the notional amount of risk participation agreements participated to other banks: March 31, 2020 December 31, 2019 (dollars in thousands) Derivatives not Designated as Hedging Instruments Credit value adjustment $ (2,013) $ (272) Notional amount: Interest rate derivatives 602,069 587,275 Interest rate caps 102,611 87,188 Interest rate collars 35,354 35,354 Risk participation agreements 165,499 164,632 Sold credit protection on risk participation agreements (78,862) (69,011) Interest rate options 41,423 25,460 Derivatives Designated as Hedging Instruments Interest rate swaps: Fair value adjustment (3,779) 801 Notional amount 70,000 70,000 Interest rate forwards: Fair value adjustment (544) (63) Notional amount 40,000 30,000 Foreign exchange forwards: Fair value adjustment 37 (41) Notional amount 4,670 4,789 </t>
  </si>
  <si>
    <t>Schedule of Changes in Fair Value of Derivative Assets and Liabilities</t>
  </si>
  <si>
    <t xml:space="preserve">The table below presents the change in the fair value of derivative assets and derivative liabilities attributable to credit risk or fair value changes included in "Other income," 'Other expense," "Interest on subordinated debentures" or "Interest and fees on loans" in the unaudited Consolidated Statements of Income: For the Three Months Ended March 31, 2020 2019 (dollars in thousands) Non-hedging interest rate derivatives Decrease in other income $ (811) $ (470) Increase in other expense — — Hedging interest rate derivatives Decrease in interest and fees on loans — (118) Decrease in interest from subordinated debentures (54) — Increase in other expense — 7 Hedging interest rate forwards Increase (decrease) in other income 481 (64) Increase in other expense — — Hedging foreign exchange forwards Increase in other expense 5 2 </t>
  </si>
  <si>
    <t>Subordinated Debentures Subordinated Debentures Outstanding (Tables)</t>
  </si>
  <si>
    <t>Revenue Recognition and Deferred Revenue [Abstract]</t>
  </si>
  <si>
    <t>Schedule of Subordinated Borrowing [Table Text Block]</t>
  </si>
  <si>
    <t xml:space="preserve">Subordinated debentures outstanding are as follows: March 31, 2020 December 31, 2019 Due Amount Rate Amount Rate (dollars in thousands) Owed to: First Commonwealth Bank 2028 $ 49,245 4.875% until June 1, 2023, then LIBOR + 1.845% $ 49,222 4.875% until June 1, 2023, then LIBOR + 1.845% First Commonwealth Bank 2033 49,078 5.50% until June 1, 2028, then LIBOR + 2.37% 49,061 5.50% until June 1, 2028, then LIBOR + 2.37% First Commonwealth Capital Trust II 2034 30,929 LIBOR + 2.85% 30,929 LIBOR + 2.85% First Commonwealth Capital Trust III 2034 41,238 LIBOR + 2.85% 41,238 LIBOR + 2.85% Total $ 170,490 $ 170,450 </t>
  </si>
  <si>
    <t>Revenue Recognition Revenue Recogntion (Tables)</t>
  </si>
  <si>
    <t>Deferred Revenue, by Arrangement, Disclosure [Table Text Block]</t>
  </si>
  <si>
    <t xml:space="preserve">The following presents noninterest income, segregated by revenue streams in-scope and out-of-scope of Topic 606: For the Three Months Ended March 31, 2020 2019 (dollars in thousands) Noninterest Income In-scope of Topic 606: Trust income $ 2,111 $ 1,926 Service charges on deposit accounts 4,745 4,245 Insurance and retail brokerage commissions 1,995 1,961 Card-related interchange income 5,262 4,730 Gain on sale of other loans and assets 159 258 Other income 944 862 Noninterest Income (in-scope of Topic 606) 15,216 13,982 Noninterest Income (out-of-scope of Topic 606) 4,057 4,890 Total Noninterest Income $ 19,273 $ 18,872 </t>
  </si>
  <si>
    <t>Earnings per Share - Composition of Weighted-Average Common Shares (Denominator) Used in Basic and Diluted Earnings Per Share (Detail) - $ / shares</t>
  </si>
  <si>
    <t>Weighted Average Number of Shares Issued, Basic</t>
  </si>
  <si>
    <t>Average treasury shares (in shares)</t>
  </si>
  <si>
    <t>Weighted Average Number of Shares, Deferred Compensation Plans</t>
  </si>
  <si>
    <t>Average unearned nonvested shares</t>
  </si>
  <si>
    <t>Weighted average common shares and common stock equivalents used to calculate basic earnings per share (in shares)</t>
  </si>
  <si>
    <t>Additional common stock equivalents (nonvested stock) used to calculate diluted earnings per share</t>
  </si>
  <si>
    <t>Weighted Average Number Of Additional Shares Deferred Compensation Plan</t>
  </si>
  <si>
    <t>Weighted average common shares and common stock equivalents used to calculate diluted earnings per share (in shares)</t>
  </si>
  <si>
    <t>Earnings per Share - Common Stock Equivalents Not Included in Computation of Diluted Earnings Per Share (Detail) - $ / shares</t>
  </si>
  <si>
    <t>Restricted Stock [Member]</t>
  </si>
  <si>
    <t>Antidilutive Securities Excluded from Computation of Earnings Per Share [Line Items]</t>
  </si>
  <si>
    <t>Antidilutive securities excluded from computation of earnings per share (in shares)</t>
  </si>
  <si>
    <t>Restricted Stock Units [Member]</t>
  </si>
  <si>
    <t>Minimum [Member] | Restricted Stock [Member]</t>
  </si>
  <si>
    <t>Antidilutive Securities Excluded from Computation of Net Income, Per Outstanding Unit, Amount</t>
  </si>
  <si>
    <t>Minimum [Member] | Restricted Stock Units [Member]</t>
  </si>
  <si>
    <t>Maximum [Member] | Restricted Stock [Member]</t>
  </si>
  <si>
    <t>Maximum [Member] | Restricted Stock Units [Member]</t>
  </si>
  <si>
    <t>Commitments and Contingent Liabilities - Notional Amount of Outstanding Commitments (Detail) - USD ($) $ in Thousands</t>
  </si>
  <si>
    <t>Commitments to extend credit [Member]</t>
  </si>
  <si>
    <t>Loss Contingencies [Line Items]</t>
  </si>
  <si>
    <t>Financial instrument of credit risk</t>
  </si>
  <si>
    <t>Financial standby letters of credit [Member]</t>
  </si>
  <si>
    <t>Performance standby letters of credit [Member]</t>
  </si>
  <si>
    <t>Commercial letters of credit [Member]</t>
  </si>
  <si>
    <t>Commitments and Contingent Liabilities - Additional Information (Detail) - USD ($)</t>
  </si>
  <si>
    <t>Notional Amount Of Performance Standby Letters Of Credit</t>
  </si>
  <si>
    <t>Notional Amount Of Commercial Letters Of Credit</t>
  </si>
  <si>
    <t>Notional Amount Of Financial Standby Letters Of Credit</t>
  </si>
  <si>
    <t>Unfunded commitment liability</t>
  </si>
  <si>
    <t>Minimum [Member]</t>
  </si>
  <si>
    <t>Loss Contingency, Estimate of Possible Loss</t>
  </si>
  <si>
    <t>Maximum [Member]</t>
  </si>
  <si>
    <t>Investment Securities - Analysis of Amortized Cost and Estimated Fair Values of Securities Available for Sale (Detail) - USD ($) $ in Thousands</t>
  </si>
  <si>
    <t>Investment Securities [Line Items]</t>
  </si>
  <si>
    <t>Debt Securities, Available-for-sale, Maturity, Allocated and Single Maturity Date, within One Year, Amortized Cost</t>
  </si>
  <si>
    <t>Amortized Cost</t>
  </si>
  <si>
    <t>Debt Securities, Available-for-sale, Accumulated Gross Unrealized Gain, before Tax</t>
  </si>
  <si>
    <t>Gross Unrealized Losses</t>
  </si>
  <si>
    <t>Due within one year, Estimated Fair Value</t>
  </si>
  <si>
    <t>Due after one but within five years, Amortized Cost</t>
  </si>
  <si>
    <t>Due after one but within five years, Estimated Fair Value</t>
  </si>
  <si>
    <t>Due after five but within ten years, Amortized Cost</t>
  </si>
  <si>
    <t>Due after five but within ten years, Estimated Fair Value</t>
  </si>
  <si>
    <t>Due after ten years, Amortized Cost</t>
  </si>
  <si>
    <t>Due after ten years, Estimated Fair Value</t>
  </si>
  <si>
    <t>Due within one year, Amortized Cost</t>
  </si>
  <si>
    <t>Debt Securities, Available-for-sale, Maturity, Allocated and Single Maturity Date, Fair Value</t>
  </si>
  <si>
    <t>Debt Securities, Available-for-sale, Maturity, without Single Maturity Date, Amortized Cost</t>
  </si>
  <si>
    <t>[1]</t>
  </si>
  <si>
    <t>Debt Securities, Available-for-sale, Maturity, without Single Maturity Date, Fair Value</t>
  </si>
  <si>
    <t>US Government Agencies Residential Mortgage-backed Securities [Member]</t>
  </si>
  <si>
    <t>Residential Mortgage Backed Securities [Member]</t>
  </si>
  <si>
    <t>Obligations of U.S. Government-Sponsored Enterprises - Other Government-Sponsored Enterprises [Member]</t>
  </si>
  <si>
    <t>Obligations of States and Political Subdivisions [Member]</t>
  </si>
  <si>
    <t>Corporate Debt Securities [Member]</t>
  </si>
  <si>
    <t>Debt Securities [Member]</t>
  </si>
  <si>
    <t>US Government Agency Debt Securities Commercial [Domain]</t>
  </si>
  <si>
    <t>Mortgage-Backed Securities include an amortized cost of $243.3 million and a fair value of $248.9 million for Obligations of U.S. Government agencies issued by Ginnie Mae and an amortized cost of $670.3 million and a fair value of $689.2 million for Obligations of U.S. Government-sponsored enterprises issued by Fannie Mae and Freddie Mac.</t>
  </si>
  <si>
    <t>Investment Securities - Amortized Cost and Estimated Fair Value of Debt Securities Available for Sale (Detail) - USD ($) $ in Thousands</t>
  </si>
  <si>
    <t>Net Investment Income [Line Items]</t>
  </si>
  <si>
    <t>Corporate/Mortgage-Backed Securities, Amortized cost</t>
  </si>
  <si>
    <t>Debt Securities, Available-for-sale, Accumulated Gross Unrealized Loss, before Tax</t>
  </si>
  <si>
    <t>Mortgage-backed Securities, Issued by US Government Sponsored Enterprises [Member]</t>
  </si>
  <si>
    <t>US Government Agencies Debt Securities [Member]</t>
  </si>
  <si>
    <t>Investment Securities - Amortized Cost and Estimated Fair Value of Debt Securities Available for Sale (Detail) (1) - USD ($) $ in Thousands</t>
  </si>
  <si>
    <t>Investment Securities - Proceeds from Sale, Gross Gains (Losses) Realized on Sales, Maturities and Other-Than-Temporary Impairment Charges Related to Securities Available for Sale (Detail) - USD ($) $ in Thousands</t>
  </si>
  <si>
    <t>Investments, Debt and Equity Securities [Abstract]</t>
  </si>
  <si>
    <t>Sales Transactions:</t>
  </si>
  <si>
    <t>Available-for-sale Securities, Gross Realized Gains</t>
  </si>
  <si>
    <t>Gross losses</t>
  </si>
  <si>
    <t>Available-for-sale Securities, Gross Realized Gain (Loss), Excluding Other than Temporary Impairments</t>
  </si>
  <si>
    <t>Maturities and impairment</t>
  </si>
  <si>
    <t>Gross Gains</t>
  </si>
  <si>
    <t>Gross Losses</t>
  </si>
  <si>
    <t>Gain Losses Maturities And Impairment</t>
  </si>
  <si>
    <t>Net gains and impairment</t>
  </si>
  <si>
    <t>Investment Securities - Additional Information (Detail) - USD ($) $ in Thousands</t>
  </si>
  <si>
    <t>Debt Securities, Held-to-maturity, Restricted</t>
  </si>
  <si>
    <t>Debt Securities, Available-for-sale, Restricted</t>
  </si>
  <si>
    <t>Investment Securities Schedule of Held-to-Maturity Securities (Details) - USD ($) $ in Thousands</t>
  </si>
  <si>
    <t>Due within 1 year</t>
  </si>
  <si>
    <t>Debt Securities, Held-to-maturity, Maturity, Allocated and Single Maturity Date, within One Year, Fair Value</t>
  </si>
  <si>
    <t>Debt Securities, Held-to-maturity, Accumulated Unrecognized Gain</t>
  </si>
  <si>
    <t>Debt Securities, Held-to-maturity</t>
  </si>
  <si>
    <t>Due after 1 but within 5 years</t>
  </si>
  <si>
    <t>Due after 5 but within 10 years</t>
  </si>
  <si>
    <t>Debt Securities, Held-to-maturity, Maturity, Allocated and Single Maturity Date, after Five Through Ten Years, Fair Value</t>
  </si>
  <si>
    <t>Debt Securities, Held-to-maturity, Maturity, Allocated and Single Maturity Date, after One Through Five Years, Fair Value</t>
  </si>
  <si>
    <t>Due after 10 years</t>
  </si>
  <si>
    <t>Debt Securities, Held-to-maturity, Maturity, Allocated and Single Maturity Date, after 10 Years, Fair Value</t>
  </si>
  <si>
    <t>Debt Securities, Held-to-maturity, Maturity, Allocated and Single Maturity Date, Amortized Cost</t>
  </si>
  <si>
    <t>Debt Securities, Held-to-maturity, Maturity, Allocated and Single Maturity Date, Fair Value</t>
  </si>
  <si>
    <t>Debt Securities, Held-to-maturity, Maturity, without Single Maturity Date, Amortized Cost</t>
  </si>
  <si>
    <t>Debt Securities, Held-to-maturity, Maturity, without Single Maturity Date, Fair Value</t>
  </si>
  <si>
    <t>Investment Securities Held to Maturity Securities by Type (Details) - USD ($) $ in Thousands</t>
  </si>
  <si>
    <t>Debt Securities, Held-to-maturity, Accumulated Unrecognized Loss</t>
  </si>
  <si>
    <t>Obligations of U.S. Government-Sponsored Enterprises - Mortgage-Backed Securities - Commercial [Member]</t>
  </si>
  <si>
    <t>Debt Security, Government, Non-US [Member]</t>
  </si>
  <si>
    <t>Impairment of Investment Securities - Additional Information (Detail)</t>
  </si>
  <si>
    <t>Mar. 31, 2020USD ($)</t>
  </si>
  <si>
    <t>Mar. 31, 2019USD ($)</t>
  </si>
  <si>
    <t>Dec. 31, 2019USD ($)</t>
  </si>
  <si>
    <t>Debt and Equity Securities, FV-NI [Line Items]</t>
  </si>
  <si>
    <t>Other than temporary impairment charges recognized</t>
  </si>
  <si>
    <t>Investment Securities, Continuous Unrealized Loss Position, Accumulated Loss</t>
  </si>
  <si>
    <t>Federal Home Loan Bank Stock</t>
  </si>
  <si>
    <t>Other Investments and Securities, at Cost</t>
  </si>
  <si>
    <t>Investment Securities in Unrealized Loss Position, Qualitative Disclosure, Number of Positions, Total</t>
  </si>
  <si>
    <t>Equity Securities [Member]</t>
  </si>
  <si>
    <t>US Government-sponsored Enterprises Debt Securities [Member]</t>
  </si>
  <si>
    <t>Percent of Unrealized Losses</t>
  </si>
  <si>
    <t>100.00%</t>
  </si>
  <si>
    <t>Impairment of Investment Securities - Schedule of Unrealized Losses and Estimated Fair Values (Detail) - USD ($) $ in Thousands</t>
  </si>
  <si>
    <t>Investment Securities, Continuous Unrealized Loss Position, Less than Twelve Months, Fair Value</t>
  </si>
  <si>
    <t>Investment Securities, Continuous Unrealized Loss Position, Less than 12 Months, Accumulated Loss</t>
  </si>
  <si>
    <t>Investment Securities, Continuous Unrealized Loss Position, Twelve Months or Longer, Fair Value</t>
  </si>
  <si>
    <t>Investment Securities, Continuous Unrealized Loss Position, 12 Months or Longer, Accumulated Loss</t>
  </si>
  <si>
    <t>Investment Securities, Continuous Unrealized Loss Position, Fair Value, Total</t>
  </si>
  <si>
    <t>Loans and Allowance for Credit Losses - Outstanding Balances of Loan (Detail) - USD ($) $ in Thousands</t>
  </si>
  <si>
    <t>Accounts, Notes, Loans and Financing Receivable [Line Items]</t>
  </si>
  <si>
    <t>Loans and Leases Receivable, Net of Deferred Income</t>
  </si>
  <si>
    <t>Commercial, financial, agricultural and other [Member]</t>
  </si>
  <si>
    <t>Real estate construction [Member]</t>
  </si>
  <si>
    <t>Residential real estate [Member]</t>
  </si>
  <si>
    <t>Commercial Real Estate [Member]</t>
  </si>
  <si>
    <t>Loans to individuals [Member]</t>
  </si>
  <si>
    <t>Originated Loans [Member]</t>
  </si>
  <si>
    <t>Originated Loans [Member] | Commercial, financial, agricultural and other [Member]</t>
  </si>
  <si>
    <t>Originated Loans [Member] | Real estate construction [Member]</t>
  </si>
  <si>
    <t>Originated Loans [Member] | Residential real estate [Member]</t>
  </si>
  <si>
    <t>Originated Loans [Member] | Commercial Real Estate [Member]</t>
  </si>
  <si>
    <t>Originated Loans [Member] | Loans to individuals [Member]</t>
  </si>
  <si>
    <t>Acquired Loans [Member]</t>
  </si>
  <si>
    <t>Acquired Loans [Member] | Commercial, financial, agricultural and other [Member]</t>
  </si>
  <si>
    <t>Acquired Loans [Member] | Real estate construction [Member]</t>
  </si>
  <si>
    <t>Acquired Loans [Member] | Residential real estate [Member]</t>
  </si>
  <si>
    <t>Acquired Loans [Member] | Commercial Real Estate [Member]</t>
  </si>
  <si>
    <t>Acquired Loans [Member] | Loans to individuals [Member]</t>
  </si>
  <si>
    <t>Loans and Allowance for Credit Losses - Additional Information (Detail) - USD ($)</t>
  </si>
  <si>
    <t>Non Accrual Status Of Loans After Number Of Days Past Due</t>
  </si>
  <si>
    <t>90 days</t>
  </si>
  <si>
    <t>Default Status Of TDRs After Number Of Days Past Due</t>
  </si>
  <si>
    <t>Unfunded commitments related to nonperforming loans</t>
  </si>
  <si>
    <t>Off balance sheet reserve to nonperforming loans</t>
  </si>
  <si>
    <t>Fair Value, Measurement with Unobservable Inputs Reconciliation, Recurring Basis, Asset, Sales</t>
  </si>
  <si>
    <t>Total gains or losses included in earnings</t>
  </si>
  <si>
    <t>Section4013LoanModifications</t>
  </si>
  <si>
    <t>150 days</t>
  </si>
  <si>
    <t>Impaired Loans [Member]</t>
  </si>
  <si>
    <t>Loans with modifications to rate and payment due to reamortization</t>
  </si>
  <si>
    <t>Nonaccrual Commercial Loans [Member]</t>
  </si>
  <si>
    <t>Loans Held for sale, Amount</t>
  </si>
  <si>
    <t>Loans and Leases Receivable, Gain (Loss) on Sales, Net</t>
  </si>
  <si>
    <t>Loans and Allowance for Credit Losses - Credit Risk Profile by Creditworthiness (Detail) - USD ($) $ in Thousands</t>
  </si>
  <si>
    <t>Loans and Leases Receivable, Gross</t>
  </si>
  <si>
    <t>Originated Loans [Member] | Pass [Member]</t>
  </si>
  <si>
    <t>Originated Loans [Member] | Special Mention [Member]</t>
  </si>
  <si>
    <t>Originated Loans [Member] | Substandard [Member]</t>
  </si>
  <si>
    <t>Originated Loans [Member] | Doubtful [Member]</t>
  </si>
  <si>
    <t>Originated Loans [Member] | Criticized [Member]</t>
  </si>
  <si>
    <t>Originated Loans [Member] | Commercial, financial, agricultural and other [Member] | Pass [Member]</t>
  </si>
  <si>
    <t>Originated Loans [Member] | Commercial, financial, agricultural and other [Member] | Special Mention [Member]</t>
  </si>
  <si>
    <t>Originated Loans [Member] | Commercial, financial, agricultural and other [Member] | Substandard [Member]</t>
  </si>
  <si>
    <t>Originated Loans [Member] | Commercial, financial, agricultural and other [Member] | Doubtful [Member]</t>
  </si>
  <si>
    <t>Originated Loans [Member] | Commercial, financial, agricultural and other [Member] | Criticized [Member]</t>
  </si>
  <si>
    <t>Originated Loans [Member] | Real estate construction [Member] | Pass [Member]</t>
  </si>
  <si>
    <t>Originated Loans [Member] | Real estate construction [Member] | Special Mention [Member]</t>
  </si>
  <si>
    <t>Originated Loans [Member] | Real estate construction [Member] | Substandard [Member]</t>
  </si>
  <si>
    <t>Originated Loans [Member] | Real estate construction [Member] | Doubtful [Member]</t>
  </si>
  <si>
    <t>Originated Loans [Member] | Real estate construction [Member] | Criticized [Member]</t>
  </si>
  <si>
    <t>Originated Loans [Member] | Residential real estate [Member] | Pass [Member]</t>
  </si>
  <si>
    <t>Originated Loans [Member] | Residential real estate [Member] | Special Mention [Member]</t>
  </si>
  <si>
    <t>Originated Loans [Member] | Residential real estate [Member] | Substandard [Member]</t>
  </si>
  <si>
    <t>Originated Loans [Member] | Residential real estate [Member] | Doubtful [Member]</t>
  </si>
  <si>
    <t>Originated Loans [Member] | Residential real estate [Member] | Criticized [Member]</t>
  </si>
  <si>
    <t>Originated Loans [Member] | Commercial Real Estate [Member] | Pass [Member]</t>
  </si>
  <si>
    <t>Originated Loans [Member] | Commercial Real Estate [Member] | Special Mention [Member]</t>
  </si>
  <si>
    <t>Originated Loans [Member] | Commercial Real Estate [Member] | Substandard [Member]</t>
  </si>
  <si>
    <t>Originated Loans [Member] | Commercial Real Estate [Member] | Doubtful [Member]</t>
  </si>
  <si>
    <t>Originated Loans [Member] | Commercial Real Estate [Member] | Criticized [Member]</t>
  </si>
  <si>
    <t>Originated Loans [Member] | Loans to individuals [Member] | Pass [Member]</t>
  </si>
  <si>
    <t>Originated Loans [Member] | Loans to individuals [Member] | Special Mention [Member]</t>
  </si>
  <si>
    <t>Originated Loans [Member] | Loans to individuals [Member] | Substandard [Member]</t>
  </si>
  <si>
    <t>Originated Loans [Member] | Loans to individuals [Member] | Doubtful [Member]</t>
  </si>
  <si>
    <t>Originated Loans [Member] | Loans to individuals [Member] | Criticized [Member]</t>
  </si>
  <si>
    <t>Acquired Loans [Member] | Pass [Member]</t>
  </si>
  <si>
    <t>Acquired Loans [Member] | Special Mention [Member]</t>
  </si>
  <si>
    <t>Acquired Loans [Member] | Substandard [Member]</t>
  </si>
  <si>
    <t>Acquired Loans [Member] | Doubtful [Member]</t>
  </si>
  <si>
    <t>Acquired Loans [Member] | Criticized [Member]</t>
  </si>
  <si>
    <t>Acquired Loans [Member] | Commercial, financial, agricultural and other [Member] | Pass [Member]</t>
  </si>
  <si>
    <t>Acquired Loans [Member] | Commercial, financial, agricultural and other [Member] | Special Mention [Member]</t>
  </si>
  <si>
    <t>Acquired Loans [Member] | Commercial, financial, agricultural and other [Member] | Substandard [Member]</t>
  </si>
  <si>
    <t>Acquired Loans [Member] | Commercial, financial, agricultural and other [Member] | Doubtful [Member]</t>
  </si>
  <si>
    <t>Acquired Loans [Member] | Commercial, financial, agricultural and other [Member] | Criticized [Member]</t>
  </si>
  <si>
    <t>Acquired Loans [Member] | Real estate construction [Member] | Pass [Member]</t>
  </si>
  <si>
    <t>Acquired Loans [Member] | Real estate construction [Member] | Special Mention [Member]</t>
  </si>
  <si>
    <t>Acquired Loans [Member] | Real estate construction [Member] | Substandard [Member]</t>
  </si>
  <si>
    <t>Acquired Loans [Member] | Real estate construction [Member] | Doubtful [Member]</t>
  </si>
  <si>
    <t>Acquired Loans [Member] | Real estate construction [Member] | Criticized [Member]</t>
  </si>
  <si>
    <t>Acquired Loans [Member] | Residential real estate [Member] | Pass [Member]</t>
  </si>
  <si>
    <t>Acquired Loans [Member] | Residential real estate [Member] | Special Mention [Member]</t>
  </si>
  <si>
    <t>Acquired Loans [Member] | Residential real estate [Member] | Substandard [Member]</t>
  </si>
  <si>
    <t>Acquired Loans [Member] | Residential real estate [Member] | Doubtful [Member]</t>
  </si>
  <si>
    <t>Acquired Loans [Member] | Residential real estate [Member] | Criticized [Member]</t>
  </si>
  <si>
    <t>Acquired Loans [Member] | Commercial Real Estate [Member] | Pass [Member]</t>
  </si>
  <si>
    <t>Acquired Loans [Member] | Commercial Real Estate [Member] | Special Mention [Member]</t>
  </si>
  <si>
    <t>Acquired Loans [Member] | Commercial Real Estate [Member] | Substandard [Member]</t>
  </si>
  <si>
    <t>Acquired Loans [Member] | Commercial Real Estate [Member] | Doubtful [Member]</t>
  </si>
  <si>
    <t>Acquired Loans [Member] | Commercial Real Estate [Member] | Criticized [Member]</t>
  </si>
  <si>
    <t>Acquired Loans [Member] | Loans to individuals [Member] | Pass [Member]</t>
  </si>
  <si>
    <t>Acquired Loans [Member] | Loans to individuals [Member] | Special Mention [Member]</t>
  </si>
  <si>
    <t>Acquired Loans [Member] | Loans to individuals [Member] | Substandard [Member]</t>
  </si>
  <si>
    <t>Acquired Loans [Member] | Loans to individuals [Member] | Doubtful [Member]</t>
  </si>
  <si>
    <t>Acquired Loans [Member] | Loans to individuals [Member] | Criticized [Member]</t>
  </si>
  <si>
    <t>Loans and Allowance for Credit Losses - Age Analysis of Past Due Loans by Segment (Detail) - USD ($) $ in Thousands</t>
  </si>
  <si>
    <t>Financing Receivable Recorded Investment Equal To Or Greater Than Thirty Days Past Due</t>
  </si>
  <si>
    <t>Financing Receivable, Not Past Due</t>
  </si>
  <si>
    <t>Acquired Loans [Member] | Financial Asset, 30 to 59 Days Past Due [Member]</t>
  </si>
  <si>
    <t>Total past due and nonaccrual</t>
  </si>
  <si>
    <t>Acquired Loans [Member] | Financial Asset, 30 to 59 Days Past Due [Member] | Commercial, financial, agricultural and other [Member]</t>
  </si>
  <si>
    <t>Acquired Loans [Member] | Financial Asset, 30 to 59 Days Past Due [Member] | Real estate construction [Member]</t>
  </si>
  <si>
    <t>Acquired Loans [Member] | Financial Asset, 30 to 59 Days Past Due [Member] | Residential real estate [Member]</t>
  </si>
  <si>
    <t>Acquired Loans [Member] | Financial Asset, 30 to 59 Days Past Due [Member] | Commercial Real Estate [Member]</t>
  </si>
  <si>
    <t>Acquired Loans [Member] | Financial Asset, 30 to 59 Days Past Due [Member] | Loans to individuals [Member]</t>
  </si>
  <si>
    <t>Acquired Loans [Member] | Financial Asset, 60 to 89 Days Past Due [Member]</t>
  </si>
  <si>
    <t>Acquired Loans [Member] | Financial Asset, 60 to 89 Days Past Due [Member] | Commercial, financial, agricultural and other [Member]</t>
  </si>
  <si>
    <t>Acquired Loans [Member] | Financial Asset, 60 to 89 Days Past Due [Member] | Real estate construction [Member]</t>
  </si>
  <si>
    <t>Acquired Loans [Member] | Financial Asset, 60 to 89 Days Past Due [Member] | Residential real estate [Member]</t>
  </si>
  <si>
    <t>Acquired Loans [Member] | Financial Asset, 60 to 89 Days Past Due [Member] | Commercial Real Estate [Member]</t>
  </si>
  <si>
    <t>Acquired Loans [Member] | Financial Asset, 60 to 89 Days Past Due [Member] | Loans to individuals [Member]</t>
  </si>
  <si>
    <t>Acquired Loans [Member] | Financial Asset, Equal to or Greater than 90 Days Past Due [Member]</t>
  </si>
  <si>
    <t>Acquired Loans [Member] | Financial Asset, Equal to or Greater than 90 Days Past Due [Member] | Commercial, financial, agricultural and other [Member]</t>
  </si>
  <si>
    <t>Acquired Loans [Member] | Financial Asset, Equal to or Greater than 90 Days Past Due [Member] | Real estate construction [Member]</t>
  </si>
  <si>
    <t>Acquired Loans [Member] | Financial Asset, Equal to or Greater than 90 Days Past Due [Member] | Residential real estate [Member]</t>
  </si>
  <si>
    <t>Acquired Loans [Member] | Financial Asset, Equal to or Greater than 90 Days Past Due [Member] | Commercial Real Estate [Member]</t>
  </si>
  <si>
    <t>Acquired Loans [Member] | Financial Asset, Equal to or Greater than 90 Days Past Due [Member] | Loans to individuals [Member]</t>
  </si>
  <si>
    <t>Acquired Loans [Member] | Non Accrual Loans [Member]</t>
  </si>
  <si>
    <t>Acquired Loans [Member] | Non Accrual Loans [Member] | Commercial, financial, agricultural and other [Member]</t>
  </si>
  <si>
    <t>Acquired Loans [Member] | Non Accrual Loans [Member] | Real estate construction [Member]</t>
  </si>
  <si>
    <t>Acquired Loans [Member] | Non Accrual Loans [Member] | Residential real estate [Member]</t>
  </si>
  <si>
    <t>Acquired Loans [Member] | Non Accrual Loans [Member] | Commercial Real Estate [Member]</t>
  </si>
  <si>
    <t>Acquired Loans [Member] | Non Accrual Loans [Member] | Loans to individuals [Member]</t>
  </si>
  <si>
    <t>Originated Loans [Member] | Financial Asset, 30 to 59 Days Past Due [Member]</t>
  </si>
  <si>
    <t>Originated Loans [Member] | Financial Asset, 30 to 59 Days Past Due [Member] | Commercial, financial, agricultural and other [Member]</t>
  </si>
  <si>
    <t>Originated Loans [Member] | Financial Asset, 30 to 59 Days Past Due [Member] | Real estate construction [Member]</t>
  </si>
  <si>
    <t>Originated Loans [Member] | Financial Asset, 30 to 59 Days Past Due [Member] | Residential real estate [Member]</t>
  </si>
  <si>
    <t>Originated Loans [Member] | Financial Asset, 30 to 59 Days Past Due [Member] | Commercial Real Estate [Member]</t>
  </si>
  <si>
    <t>Originated Loans [Member] | Financial Asset, 30 to 59 Days Past Due [Member] | Loans to individuals [Member]</t>
  </si>
  <si>
    <t>Originated Loans [Member] | Financial Asset, 60 to 89 Days Past Due [Member]</t>
  </si>
  <si>
    <t>Originated Loans [Member] | Financial Asset, 60 to 89 Days Past Due [Member] | Commercial, financial, agricultural and other [Member]</t>
  </si>
  <si>
    <t>Originated Loans [Member] | Financial Asset, 60 to 89 Days Past Due [Member] | Real estate construction [Member]</t>
  </si>
  <si>
    <t>Originated Loans [Member] | Financial Asset, 60 to 89 Days Past Due [Member] | Residential real estate [Member]</t>
  </si>
  <si>
    <t>Originated Loans [Member] | Financial Asset, 60 to 89 Days Past Due [Member] | Commercial Real Estate [Member]</t>
  </si>
  <si>
    <t>Originated Loans [Member] | Financial Asset, 60 to 89 Days Past Due [Member] | Loans to individuals [Member]</t>
  </si>
  <si>
    <t>Originated Loans [Member] | Financial Asset, Equal to or Greater than 90 Days Past Due [Member]</t>
  </si>
  <si>
    <t>Originated Loans [Member] | Financial Asset, Equal to or Greater than 90 Days Past Due [Member] | Commercial, financial, agricultural and other [Member]</t>
  </si>
  <si>
    <t>Originated Loans [Member] | Financial Asset, Equal to or Greater than 90 Days Past Due [Member] | Real estate construction [Member]</t>
  </si>
  <si>
    <t>Originated Loans [Member] | Financial Asset, Equal to or Greater than 90 Days Past Due [Member] | Residential real estate [Member]</t>
  </si>
  <si>
    <t>Originated Loans [Member] | Financial Asset, Equal to or Greater than 90 Days Past Due [Member] | Commercial Real Estate [Member]</t>
  </si>
  <si>
    <t>Originated Loans [Member] | Financial Asset, Equal to or Greater than 90 Days Past Due [Member] | Loans to individuals [Member]</t>
  </si>
  <si>
    <t>Originated Loans [Member] | Non Accrual Loans [Member]</t>
  </si>
  <si>
    <t>Originated Loans [Member] | Non Accrual Loans [Member] | Commercial, financial, agricultural and other [Member]</t>
  </si>
  <si>
    <t>Originated Loans [Member] | Non Accrual Loans [Member] | Real estate construction [Member]</t>
  </si>
  <si>
    <t>Originated Loans [Member] | Non Accrual Loans [Member] | Residential real estate [Member]</t>
  </si>
  <si>
    <t>Originated Loans [Member] | Non Accrual Loans [Member] | Commercial Real Estate [Member]</t>
  </si>
  <si>
    <t>Originated Loans [Member] | Non Accrual Loans [Member] | Loans to individuals [Member]</t>
  </si>
  <si>
    <t>Loans and Allowance for Credit Losses - Recorded Investment and Unpaid Principal Balance for Impaired Loans with Associated Allowance (Detail) - USD ($) $ in Thousands</t>
  </si>
  <si>
    <t>Financing Receivable, Impaired [Line Items]</t>
  </si>
  <si>
    <t>Impaired Financing Receivable, Average Recorded Investment</t>
  </si>
  <si>
    <t>Impaired Financing Receivable, Interest Income, Accrual Method</t>
  </si>
  <si>
    <t>Related allowance</t>
  </si>
  <si>
    <t>Recorded investment</t>
  </si>
  <si>
    <t>Unpaid principal balance</t>
  </si>
  <si>
    <t>Acquired Loans [Member] | Commercial Loan [Member]</t>
  </si>
  <si>
    <t>Acquired Loans [Member] | Commercial Financial Agricultural And Other With No Related Allowance [Member]</t>
  </si>
  <si>
    <t>Acquired Loans [Member] | Real Estate Construction With No Related Allowance [Member]</t>
  </si>
  <si>
    <t>Acquired Loans [Member] | Residential Real Estate With No Related Allowance [Member]</t>
  </si>
  <si>
    <t>Acquired Loans [Member] | Commercial Real Estate With No Related Allowance [Member]</t>
  </si>
  <si>
    <t>Acquired Loans [Member] | Loans To Individuals With No Related Allowance [Member]</t>
  </si>
  <si>
    <t>Acquired Loans [Member] | With No Related Allowance [Member]</t>
  </si>
  <si>
    <t>Acquired Loans [Member] | Real Estate Construction With Related Allowance [Member]</t>
  </si>
  <si>
    <t>Acquired Loans [Member] | Residential Real Estate With Related Allowance [Member]</t>
  </si>
  <si>
    <t>Acquired Loans [Member] | Commercial Real Estate With Related Allowance [Member]</t>
  </si>
  <si>
    <t>Acquired Loans [Member] | Loans To Individuals With Related Allowance [Member]</t>
  </si>
  <si>
    <t>Acquired Loans [Member] | With Related Allowance [Member]</t>
  </si>
  <si>
    <t>Originated Loans [Member] | Commercial Loan [Member]</t>
  </si>
  <si>
    <t>Originated Loans [Member] | Commercial Financial Agricultural And Other With No Related Allowance [Member]</t>
  </si>
  <si>
    <t>Originated Loans [Member] | Real Estate Construction With No Related Allowance [Member]</t>
  </si>
  <si>
    <t>Originated Loans [Member] | Residential Real Estate With No Related Allowance [Member]</t>
  </si>
  <si>
    <t>Originated Loans [Member] | Commercial Real Estate With No Related Allowance [Member]</t>
  </si>
  <si>
    <t>Originated Loans [Member] | Loans To Individuals With No Related Allowance [Member]</t>
  </si>
  <si>
    <t>Originated Loans [Member] | With No Related Allowance [Member]</t>
  </si>
  <si>
    <t>Originated Loans [Member] | Real Estate Construction With Related Allowance [Member]</t>
  </si>
  <si>
    <t>Originated Loans [Member] | Residential Real Estate With Related Allowance [Member]</t>
  </si>
  <si>
    <t>Originated Loans [Member] | Commercial Real Estate With Related Allowance [Member]</t>
  </si>
  <si>
    <t>Originated Loans [Member] | Loans To Individuals With Related Allowance [Member]</t>
  </si>
  <si>
    <t>Originated Loans [Member] | With Related Allowance [Member]</t>
  </si>
  <si>
    <t>Loans and Allowance for Credit Losses - Troubled Debt Restructured Loans and Commitments (Detail) - USD ($) $ in Thousands</t>
  </si>
  <si>
    <t>Financing Receivable, Troubled Debt Restructurings [Line Items]</t>
  </si>
  <si>
    <t>Financing Receivable, Troubled Debt Restructuring</t>
  </si>
  <si>
    <t>Financing Receivable, Troubled Debt Restructuring, Commitment to Lend</t>
  </si>
  <si>
    <t>Letter of Credit [Member]</t>
  </si>
  <si>
    <t>Unused lines of Credit [Member]</t>
  </si>
  <si>
    <t>Accrual Loans [Member] [Member]</t>
  </si>
  <si>
    <t>Non Accrual Loans [Member]</t>
  </si>
  <si>
    <t>Loans and Allowance for Credit Losses - Troubled Debt Restructurings Identified During Period (Detail) $ in Thousands</t>
  </si>
  <si>
    <t>Mar. 31, 2020USD ($)Contract</t>
  </si>
  <si>
    <t>Mar. 31, 2019USD ($)Contract</t>
  </si>
  <si>
    <t>Financing Receivable, Troubled Debt Restructuring [Line Items]</t>
  </si>
  <si>
    <t>Number of Contracts | Contract</t>
  </si>
  <si>
    <t>Total Pre-Modification Outstanding Recorded Investment</t>
  </si>
  <si>
    <t>Post- Modification Outstanding Recorded Investment</t>
  </si>
  <si>
    <t>Troubled Debt Restructuring [Policy Text Block]</t>
  </si>
  <si>
    <t>Extended Maturity [Member]</t>
  </si>
  <si>
    <t>Extended Maturity [Member] | Commercial, financial, agricultural and other [Member]</t>
  </si>
  <si>
    <t>Extended Maturity [Member] | Residential real estate [Member]</t>
  </si>
  <si>
    <t>Extended Maturity [Member] | Commercial Real Estate [Member]</t>
  </si>
  <si>
    <t>Extended Maturity [Member] | Loans to individuals [Member]</t>
  </si>
  <si>
    <t>Contractual Interest Rate Reduction [Member]</t>
  </si>
  <si>
    <t>Contractual Interest Rate Reduction [Member] | Commercial, financial, agricultural and other [Member]</t>
  </si>
  <si>
    <t>Contractual Interest Rate Reduction [Member] | Residential real estate [Member]</t>
  </si>
  <si>
    <t>Contractual Interest Rate Reduction [Member] | Commercial Real Estate [Member]</t>
  </si>
  <si>
    <t>Contractual Interest Rate Reduction [Member] | Loans to individuals [Member]</t>
  </si>
  <si>
    <t>Contractual Payment Modification [Member]</t>
  </si>
  <si>
    <t>Contractual Payment Modification [Member] | Commercial, financial, agricultural and other [Member]</t>
  </si>
  <si>
    <t>Contractual Payment Modification [Member] | Residential real estate [Member]</t>
  </si>
  <si>
    <t>Contractual Payment Modification [Member] | Commercial Real Estate [Member]</t>
  </si>
  <si>
    <t>Contractual Payment Modification [Member] | Loans to individuals [Member]</t>
  </si>
  <si>
    <t>Loans and Allowance for Credit Losses - Troubled Debt Restructuring is 90 Days or More Past Due (Detail) $ in Thousands</t>
  </si>
  <si>
    <t>Financing Receivable, Past Due [Line Items]</t>
  </si>
  <si>
    <t>Financing Receivable, Troubled Debt Restructuring, Subsequent Default, Number of Contracts | Contract</t>
  </si>
  <si>
    <t>Financing Receivable, Troubled Debt Restructuring, Subsequent Default | $</t>
  </si>
  <si>
    <t>Loans and Allowance for Credit Losses - Allowance for Credit Losses (Detail) - USD ($) $ in Thousands</t>
  </si>
  <si>
    <t>Accounts Receivable, Allowance for Credit Loss [Roll Forward]</t>
  </si>
  <si>
    <t>Ending Balance</t>
  </si>
  <si>
    <t>Ending balance: individually evaluated for impaired</t>
  </si>
  <si>
    <t>Ending balance: collectively evaluated for impaired</t>
  </si>
  <si>
    <t>Beginning Balance</t>
  </si>
  <si>
    <t>Charge-offs</t>
  </si>
  <si>
    <t>Recoveries</t>
  </si>
  <si>
    <t>Leases Operating Lease Assets and Liabilities (Details) - USD ($) $ in Thousands</t>
  </si>
  <si>
    <t>Operating Lease, Right-of-Use Asset</t>
  </si>
  <si>
    <t>Operating Lease, Liability</t>
  </si>
  <si>
    <t>Operating Lease, Cost</t>
  </si>
  <si>
    <t>Operating Lease, Weighted Average Remaining Lease Term</t>
  </si>
  <si>
    <t>15 years 1 month 9 days</t>
  </si>
  <si>
    <t>16 years 3 months 10 days</t>
  </si>
  <si>
    <t>Operating Lease, Weighted Average Discount Rate, Percent</t>
  </si>
  <si>
    <t>3.42%</t>
  </si>
  <si>
    <t>3.49%</t>
  </si>
  <si>
    <t>Operating Leases, Rent Expense</t>
  </si>
  <si>
    <t>Leases Lease Liablity Maturity (Details) - USD ($) $ in Thousand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Lessee, Operating Lease, Liability, Undiscounted Excess Amount</t>
  </si>
  <si>
    <t>Leases Topic 842 Additional Information (Details) (Details) - USD ($)</t>
  </si>
  <si>
    <t>Operating Leased Assets [Line Items]</t>
  </si>
  <si>
    <t>Accounting Standards Update 2016-02 [Member]</t>
  </si>
  <si>
    <t>Fair Values of Assets and Liabilities - Quantitative Inputs and Assumptions Used in Level 3 Fair Value Measurements (Detail) - USD ($)</t>
  </si>
  <si>
    <t>Fair Value Measurement Inputs and Valuation Techniques [Line Items]</t>
  </si>
  <si>
    <t>Other Investments</t>
  </si>
  <si>
    <t>Impaired Loans [Member] | Reserve Study [Member]</t>
  </si>
  <si>
    <t>Impaired Loans [Member] | Reserve Study [Member] | Discount rates [Member] | Weighted average [Member]</t>
  </si>
  <si>
    <t>Discount Rate</t>
  </si>
  <si>
    <t>10.00%</t>
  </si>
  <si>
    <t>Impaired Loans [Member] | Reserve Study [Member] | Gas per MCF [Member] | Minimum [Member]</t>
  </si>
  <si>
    <t>Fair Value Inputs Monetary</t>
  </si>
  <si>
    <t>Impaired Loans [Member] | Reserve Study [Member] | Gas per MCF [Member] | Maximum [Member]</t>
  </si>
  <si>
    <t>Impaired Loans [Member] | Reserve Study [Member] | Oil per BBL/d [Member] | Minimum [Member]</t>
  </si>
  <si>
    <t>Impaired Loans [Member] | Reserve Study [Member] | Oil per BBL/d [Member] | Maximum [Member]</t>
  </si>
  <si>
    <t>Impaired Loans [Member] | Discounted Cash Flow [Member]</t>
  </si>
  <si>
    <t>Limited Partnership Investment [Member]</t>
  </si>
  <si>
    <t>Level 3 [Member]</t>
  </si>
  <si>
    <t>Fair Values of Assets and Liabilities - Schedule of Changes in Level 3 Assets and Liabilities Measured at Fair Value on Recurring Basis (Detail) - USD ($) $ in Thousands</t>
  </si>
  <si>
    <t>Fair Value, Assets Measured on Recurring Basis, Unobservable Input Reconciliation, Calculation [Roll Forward]</t>
  </si>
  <si>
    <t>Balance, beginning of period</t>
  </si>
  <si>
    <t>Total gains or losses included in other comprehensive income</t>
  </si>
  <si>
    <t>Purchases</t>
  </si>
  <si>
    <t>Issuances</t>
  </si>
  <si>
    <t>Sales</t>
  </si>
  <si>
    <t>Settlements</t>
  </si>
  <si>
    <t>Fair Value, Measurement with Unobservable Inputs Reconciliation, Recurring Basis, Asset Transfers Into Level 3</t>
  </si>
  <si>
    <t>Balance, end of period</t>
  </si>
  <si>
    <t>Fair Value, Measurement with Unobservable Inputs Reconciliation, Recurring Basis, Asset, Transfers out of Level 3</t>
  </si>
  <si>
    <t>Other Assets [Member]</t>
  </si>
  <si>
    <t>Fair Values of Assets and Liabilities - Schedule of Assets and Liabilities Measured at Fair Value on Recurring Basis (Detail) - USD ($) $ in Thousands</t>
  </si>
  <si>
    <t>Fair Value, Assets and Liabilities Measured on Recurring and Nonrecurring Basis [Line Items]</t>
  </si>
  <si>
    <t>Loans Held for Sale</t>
  </si>
  <si>
    <t>Other Assets</t>
  </si>
  <si>
    <t>[2]</t>
  </si>
  <si>
    <t>Total Assets</t>
  </si>
  <si>
    <t>Other Liabilities</t>
  </si>
  <si>
    <t>Total Liabilities</t>
  </si>
  <si>
    <t>Level 1 [Member]</t>
  </si>
  <si>
    <t>Level 1 [Member] | US Government Agencies Residential Mortgage-backed Securities [Member]</t>
  </si>
  <si>
    <t>Level 1 [Member] | US Government Agency Debt Securities Commercial [Domain]</t>
  </si>
  <si>
    <t>Level 1 [Member] | Residential Mortgage Backed Securities [Member]</t>
  </si>
  <si>
    <t>Level 1 [Member] | Obligations of U.S. Government-Sponsored Enterprises - Other Government-Sponsored Enterprises [Member]</t>
  </si>
  <si>
    <t>Level 1 [Member] | Obligations of States and Political Subdivisions [Member]</t>
  </si>
  <si>
    <t>Level 1 [Member] | Corporate Debt Securities [Member]</t>
  </si>
  <si>
    <t>Level 2 [Member]</t>
  </si>
  <si>
    <t>Level 2 [Member] | US Government Agencies Residential Mortgage-backed Securities [Member]</t>
  </si>
  <si>
    <t>Level 2 [Member] | US Government Agency Debt Securities Commercial [Domain]</t>
  </si>
  <si>
    <t>Level 2 [Member] | Residential Mortgage Backed Securities [Member]</t>
  </si>
  <si>
    <t>Level 2 [Member] | Obligations of U.S. Government-Sponsored Enterprises - Other Government-Sponsored Enterprises [Member]</t>
  </si>
  <si>
    <t>Level 2 [Member] | Obligations of States and Political Subdivisions [Member]</t>
  </si>
  <si>
    <t>Level 2 [Member] | Corporate Debt Securities [Member]</t>
  </si>
  <si>
    <t>Level 3 [Member] | US Government Agencies Residential Mortgage-backed Securities [Member]</t>
  </si>
  <si>
    <t>Level 3 [Member] | US Government Agency Debt Securities Commercial [Domain]</t>
  </si>
  <si>
    <t>Level 3 [Member] | Residential Mortgage Backed Securities [Member]</t>
  </si>
  <si>
    <t>Level 3 [Member] | Obligations of U.S. Government-Sponsored Enterprises - Other Government-Sponsored Enterprises [Member]</t>
  </si>
  <si>
    <t>Level 3 [Member] | Obligations of States and Political Subdivisions [Member]</t>
  </si>
  <si>
    <t>Level 3 [Member] | Corporate Debt Securities [Member]</t>
  </si>
  <si>
    <t>Hedging and non-hedging interest rate derivatives and limited partnership investments</t>
  </si>
  <si>
    <t>on-hedging interest rate derivatives and limited partnership investments</t>
  </si>
  <si>
    <t>Fair Values of Assets and Liabilities - Additional Information (Detail) - USD ($) $ in Thousands</t>
  </si>
  <si>
    <t>Fair Value, Assets Measured on Recurring Basis, Unobservable Input Reconciliation [Line Items]</t>
  </si>
  <si>
    <t>Available-for-sale Securities</t>
  </si>
  <si>
    <t>Impaired loans considered to be credit risk of non-collection</t>
  </si>
  <si>
    <t>Updated appraisal requirement floor</t>
  </si>
  <si>
    <t>Fair Value, Assets Measured on Recurring Basis, Gain (Loss) Included in Other Income, Assets and Liabilities Continue to be held</t>
  </si>
  <si>
    <t>Swap Rates Term Used to Determine Yield Curve</t>
  </si>
  <si>
    <t>3 years</t>
  </si>
  <si>
    <t>30 years</t>
  </si>
  <si>
    <t>Fair Values of Assets and Liabilities - Schedule of Assets Measured on Non-Recurring Basis (Detail) - USD ($) $ in Thousands</t>
  </si>
  <si>
    <t>Fair Value, Nonrecurring [Member]</t>
  </si>
  <si>
    <t>Impaired loans</t>
  </si>
  <si>
    <t>Level 1 [Member] | Fair Value, Nonrecurring [Member]</t>
  </si>
  <si>
    <t>Level 2 [Member] | Fair Value, Nonrecurring [Member]</t>
  </si>
  <si>
    <t>Level 3 [Member] | Fair Value, Nonrecurring [Member]</t>
  </si>
  <si>
    <t>Fair Values of Assets and Liabilities - Losses Realized on Assets Measured on Non-Recurring Basis (Detail) - USD ($) $ in Thousands</t>
  </si>
  <si>
    <t>Total losses</t>
  </si>
  <si>
    <t>Fair Values of Assets and Liabilities - Carrying Amounts and Fair Values of Financial Instruments (Detail) - USD ($) $ in Thousands</t>
  </si>
  <si>
    <t>Fair Value Measurements Of Financial Instruments [Line Items]</t>
  </si>
  <si>
    <t>Interest-bearing deposits</t>
  </si>
  <si>
    <t>Deposits</t>
  </si>
  <si>
    <t>Subordinated debt</t>
  </si>
  <si>
    <t>Long-term debt</t>
  </si>
  <si>
    <t>Carrying Amount [Member]</t>
  </si>
  <si>
    <t>Estimate of Fair Value Measurement [Member]</t>
  </si>
  <si>
    <t>Estimate of Fair Value Measurement [Member] | Level 1 [Member]</t>
  </si>
  <si>
    <t>Estimate of Fair Value Measurement [Member] | Level 2 [Member]</t>
  </si>
  <si>
    <t>Estimate of Fair Value Measurement [Member] | Level 3 [Member]</t>
  </si>
  <si>
    <t>Derivatives - Additional Information (Detail) $ in Thousands</t>
  </si>
  <si>
    <t>Mar. 31, 2020USD ($)Derivatives</t>
  </si>
  <si>
    <t>Risk participation Agreements [Line Items]</t>
  </si>
  <si>
    <t>Derivative, Gain (Loss) on Derivative, Net</t>
  </si>
  <si>
    <t>Risk Participation Agreements Purchased [Domain]</t>
  </si>
  <si>
    <t>Number of interest rate swaps | Derivatives</t>
  </si>
  <si>
    <t>Risk Participation Agreements Sold [Domain]</t>
  </si>
  <si>
    <t>Forward Contracts [Member]</t>
  </si>
  <si>
    <t>Derivative, Net Hedge Ineffectiveness Gain (Loss)</t>
  </si>
  <si>
    <t>Derivative Liability, Cost Basis, Gross Asset</t>
  </si>
  <si>
    <t>Derivative Liability, Fair Value, Gross Asset</t>
  </si>
  <si>
    <t>Derivative Liability, Notional Amount, Gross Asset</t>
  </si>
  <si>
    <t>Forward Contracts [Member] | Designated as Hedging Instrument [Member]</t>
  </si>
  <si>
    <t>Derivative, Fair Value, Net</t>
  </si>
  <si>
    <t>Derivative, Notional Amount</t>
  </si>
  <si>
    <t>Interest Rate Contract [Member]</t>
  </si>
  <si>
    <t>Foreign Exchange [Member]</t>
  </si>
  <si>
    <t>Foreign Exchange Contract [Member] | Designated as Hedging Instrument [Member]</t>
  </si>
  <si>
    <t>Interest Rate Swap [Member]</t>
  </si>
  <si>
    <t>Derivative Instruments Designated As Hedging Instruments Interest Income</t>
  </si>
  <si>
    <t>Derivative Instruments Designated As Hedging Instruments Interest Expense</t>
  </si>
  <si>
    <t>Interest Rate Swap [Member] | Designated as Hedging Instrument [Member]</t>
  </si>
  <si>
    <t>2024 [Member] | Interest Rate Swap [Member] | Designated as Hedging Instrument [Member]</t>
  </si>
  <si>
    <t>2026 [Member] | Interest Rate Swap [Member] | Designated as Hedging Instrument [Member]</t>
  </si>
  <si>
    <t>Derivatives - Credit Value Adjustment Recorded Related to Notional Amount of Derivatives Outstanding (Detail) - USD ($) $ in Thousands</t>
  </si>
  <si>
    <t>Not Designated as Hedging Instrument [Member]</t>
  </si>
  <si>
    <t>Derivative [Line Items]</t>
  </si>
  <si>
    <t>Interest Rate Swap [Member] | Not Designated as Hedging Instrument [Member]</t>
  </si>
  <si>
    <t>Interest Rate Cap [Member] | Not Designated as Hedging Instrument [Member]</t>
  </si>
  <si>
    <t>interest Rate Collar [Member] | Not Designated as Hedging Instrument [Member]</t>
  </si>
  <si>
    <t>Credit Default Swap [Member] | Not Designated as Hedging Instrument [Member]</t>
  </si>
  <si>
    <t>Interest Rate Contract [Member] | Not Designated as Hedging Instrument [Member]</t>
  </si>
  <si>
    <t>Short [Member] | Credit Default Swap, Selling Protection [Member] | Not Designated as Hedging Instrument [Member]</t>
  </si>
  <si>
    <t>Derivatives - Schedule of Changes in Fair Value of Derivative Assets and Liabilities (Detail) - USD ($) $ in Thousands</t>
  </si>
  <si>
    <t>Derivative Instruments Not Designated as Hedging Instruments, Gain (Loss), Net</t>
  </si>
  <si>
    <t>Designated as Hedging Instrument [Member] | Forward Contracts [Member]</t>
  </si>
  <si>
    <t>Goodwill - Additional Information (Detail) - USD ($)</t>
  </si>
  <si>
    <t>Impairment charges on goodwill</t>
  </si>
  <si>
    <t>Subordinated Debentures Schedule of Subordinated Debentures Outstanding (Details) - USD ($) $ in Thousands</t>
  </si>
  <si>
    <t>Debt Instrument [Line Items]</t>
  </si>
  <si>
    <t>First Commonwealth Bank 2028 [Member]</t>
  </si>
  <si>
    <t>First Commonwealth Bank 2033 [Member]</t>
  </si>
  <si>
    <t>First Commonwealth Capital Trust II [Member]</t>
  </si>
  <si>
    <t>First Commonwealth Capital Trust III [Member]</t>
  </si>
  <si>
    <t>Subordinated Debentures Subordinated Debentures, Additional Information (Details) $ in Thousands</t>
  </si>
  <si>
    <t>Debt Issuance Costs, Gross</t>
  </si>
  <si>
    <t>Subordinated Debt Par Amount</t>
  </si>
  <si>
    <t>Revenue Recognition Revenue Recognition (Details) - USD ($) $ in Millions</t>
  </si>
  <si>
    <t>Additional Information [Abstract]</t>
  </si>
  <si>
    <t>Management Fees, Incentive Revenue (Deprecated 2018-01-31)</t>
  </si>
  <si>
    <t>Brokerage Commissions Revenue</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0</v>
      </c>
      <c r="B1" s="2" t="s">
        <v>1</v>
      </c>
      <c r="C1" s="2" t="s">
        <v>2</v>
      </c>
    </row>
    <row r="2" spans="1:3">
      <c r="A2" s="3" t="s">
        <v>3</v>
      </c>
    </row>
    <row r="3" spans="1:3">
      <c r="A3" s="4" t="s">
        <v>4</v>
      </c>
      <c r="B3" s="5" t="n">
        <v>17.7</v>
      </c>
      <c r="C3" s="5" t="n">
        <v>15.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6</v>
      </c>
    </row>
    <row r="2" spans="1:2">
      <c r="B2" s="2" t="s">
        <v>1</v>
      </c>
    </row>
    <row r="3" spans="1:2">
      <c r="A3" s="3" t="s">
        <v>233</v>
      </c>
    </row>
    <row r="4" spans="1:2">
      <c r="A4" s="4" t="s">
        <v>232</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5</v>
      </c>
      <c r="B1" s="2" t="s">
        <v>6</v>
      </c>
    </row>
    <row r="2" spans="1:2">
      <c r="B2" s="2" t="s">
        <v>1</v>
      </c>
    </row>
    <row r="3" spans="1:2">
      <c r="A3" s="3" t="s">
        <v>236</v>
      </c>
    </row>
    <row r="4" spans="1:2">
      <c r="A4" s="4" t="s">
        <v>235</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6</v>
      </c>
    </row>
    <row r="2" spans="1:2">
      <c r="B2" s="2" t="s">
        <v>1</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5</v>
      </c>
      <c r="B1" s="2" t="s">
        <v>6</v>
      </c>
    </row>
    <row r="2" spans="1:2">
      <c r="B2" s="2" t="s">
        <v>1</v>
      </c>
    </row>
    <row r="3" spans="1:2">
      <c r="A3" s="3" t="s">
        <v>236</v>
      </c>
    </row>
    <row r="4" spans="1:2">
      <c r="A4" s="4" t="s">
        <v>235</v>
      </c>
      <c r="B4" s="4" t="s">
        <v>241</v>
      </c>
    </row>
    <row r="5" spans="1:2">
      <c r="A5" s="4" t="s">
        <v>242</v>
      </c>
      <c r="B5"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6</v>
      </c>
    </row>
    <row r="2" spans="1:2">
      <c r="B2" s="2" t="s">
        <v>1</v>
      </c>
    </row>
    <row r="3" spans="1:2">
      <c r="A3" s="3" t="s">
        <v>239</v>
      </c>
    </row>
    <row r="4" spans="1:2">
      <c r="A4" s="4" t="s">
        <v>244</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6</v>
      </c>
    </row>
    <row r="2" spans="1:3">
      <c r="B2" s="2" t="s">
        <v>1</v>
      </c>
      <c r="C2" s="2" t="s">
        <v>102</v>
      </c>
    </row>
    <row r="3" spans="1:3">
      <c r="A3" s="3" t="s">
        <v>236</v>
      </c>
    </row>
    <row r="4" spans="1:3">
      <c r="A4" s="4" t="s">
        <v>160</v>
      </c>
      <c r="B4" s="7" t="n">
        <v>19503</v>
      </c>
      <c r="C4" s="7" t="n">
        <v>9030</v>
      </c>
    </row>
    <row r="5" spans="1:3">
      <c r="A5" s="4" t="s">
        <v>247</v>
      </c>
      <c r="B5" s="6" t="n">
        <v>-19</v>
      </c>
      <c r="C5" s="6" t="n">
        <v>0</v>
      </c>
    </row>
    <row r="6" spans="1:3">
      <c r="A6" s="4" t="s">
        <v>248</v>
      </c>
      <c r="B6" s="6" t="n">
        <v>19484</v>
      </c>
      <c r="C6" s="6" t="n">
        <v>9030</v>
      </c>
    </row>
    <row r="7" spans="1:3">
      <c r="A7" s="4" t="s">
        <v>162</v>
      </c>
      <c r="B7" s="6" t="n">
        <v>-4581</v>
      </c>
      <c r="C7" s="6" t="n">
        <v>133</v>
      </c>
    </row>
    <row r="8" spans="1:3">
      <c r="A8" s="4" t="s">
        <v>160</v>
      </c>
      <c r="B8" s="6" t="n">
        <v>-4096</v>
      </c>
      <c r="C8" s="6" t="n">
        <v>-1896</v>
      </c>
    </row>
    <row r="9" spans="1:3">
      <c r="A9" s="4" t="s">
        <v>249</v>
      </c>
      <c r="B9" s="6" t="n">
        <v>0</v>
      </c>
      <c r="C9" s="6" t="n">
        <v>0</v>
      </c>
    </row>
    <row r="10" spans="1:3">
      <c r="A10" s="4" t="s">
        <v>250</v>
      </c>
      <c r="B10" s="6" t="n">
        <v>-4581</v>
      </c>
      <c r="C10" s="6" t="n">
        <v>133</v>
      </c>
    </row>
    <row r="11" spans="1:3">
      <c r="A11" s="4" t="s">
        <v>247</v>
      </c>
      <c r="B11" s="6" t="n">
        <v>4</v>
      </c>
      <c r="C11" s="6" t="n">
        <v>0</v>
      </c>
    </row>
    <row r="12" spans="1:3">
      <c r="A12" s="4" t="s">
        <v>251</v>
      </c>
      <c r="B12" s="6" t="n">
        <v>14903</v>
      </c>
      <c r="C12" s="6" t="n">
        <v>9163</v>
      </c>
    </row>
    <row r="13" spans="1:3">
      <c r="A13" s="4" t="s">
        <v>252</v>
      </c>
      <c r="B13" s="6" t="n">
        <v>-4092</v>
      </c>
      <c r="C13" s="6" t="n">
        <v>-1896</v>
      </c>
    </row>
    <row r="14" spans="1:3">
      <c r="A14" s="4" t="s">
        <v>253</v>
      </c>
      <c r="B14" s="6" t="n">
        <v>962</v>
      </c>
      <c r="C14" s="6" t="n">
        <v>-28</v>
      </c>
    </row>
    <row r="15" spans="1:3">
      <c r="A15" s="4" t="s">
        <v>254</v>
      </c>
      <c r="B15" s="6" t="n">
        <v>0</v>
      </c>
      <c r="C15" s="6" t="n">
        <v>0</v>
      </c>
    </row>
    <row r="16" spans="1:3">
      <c r="A16" s="4" t="s">
        <v>255</v>
      </c>
      <c r="B16" s="6" t="n">
        <v>962</v>
      </c>
      <c r="C16" s="6" t="n">
        <v>-28</v>
      </c>
    </row>
    <row r="17" spans="1:3">
      <c r="A17" s="4" t="s">
        <v>256</v>
      </c>
      <c r="B17" s="6" t="n">
        <v>-3130</v>
      </c>
      <c r="C17" s="6" t="n">
        <v>-1924</v>
      </c>
    </row>
    <row r="18" spans="1:3">
      <c r="A18" s="4" t="s">
        <v>257</v>
      </c>
      <c r="B18" s="6" t="n">
        <v>15407</v>
      </c>
      <c r="C18" s="6" t="n">
        <v>7134</v>
      </c>
    </row>
    <row r="19" spans="1:3">
      <c r="A19" s="4" t="s">
        <v>258</v>
      </c>
      <c r="B19" s="6" t="n">
        <v>15392</v>
      </c>
      <c r="C19" s="6" t="n">
        <v>7134</v>
      </c>
    </row>
    <row r="20" spans="1:3">
      <c r="A20" s="4" t="s">
        <v>259</v>
      </c>
      <c r="B20" s="6" t="n">
        <v>-3619</v>
      </c>
      <c r="C20" s="6" t="n">
        <v>105</v>
      </c>
    </row>
    <row r="21" spans="1:3">
      <c r="A21" s="4" t="s">
        <v>260</v>
      </c>
      <c r="B21" s="6" t="n">
        <v>0</v>
      </c>
      <c r="C21" s="6" t="n">
        <v>0</v>
      </c>
    </row>
    <row r="22" spans="1:3">
      <c r="A22" s="4" t="s">
        <v>261</v>
      </c>
      <c r="B22" s="6" t="n">
        <v>-3619</v>
      </c>
      <c r="C22" s="6" t="n">
        <v>105</v>
      </c>
    </row>
    <row r="23" spans="1:3">
      <c r="A23" s="4" t="s">
        <v>251</v>
      </c>
      <c r="B23" s="6" t="n">
        <v>11773</v>
      </c>
      <c r="C23" s="6" t="n">
        <v>7239</v>
      </c>
    </row>
    <row r="24" spans="1:3">
      <c r="A24" s="4" t="s">
        <v>247</v>
      </c>
      <c r="B24" s="7" t="n">
        <v>15</v>
      </c>
      <c r="C24" s="7" t="n">
        <v>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6</v>
      </c>
    </row>
    <row r="2" spans="1:3">
      <c r="B2" s="2" t="s">
        <v>1</v>
      </c>
      <c r="C2" s="2" t="s">
        <v>102</v>
      </c>
    </row>
    <row r="3" spans="1:3">
      <c r="A3" s="3" t="s">
        <v>262</v>
      </c>
    </row>
    <row r="4" spans="1:3">
      <c r="A4" s="4" t="s">
        <v>263</v>
      </c>
      <c r="B4" s="7" t="n">
        <v>5579</v>
      </c>
    </row>
    <row r="5" spans="1:3">
      <c r="A5" s="4" t="s">
        <v>257</v>
      </c>
      <c r="B5" s="6" t="n">
        <v>15407</v>
      </c>
      <c r="C5" s="7" t="n">
        <v>7134</v>
      </c>
    </row>
    <row r="6" spans="1:3">
      <c r="A6" s="4" t="s">
        <v>259</v>
      </c>
      <c r="B6" s="6" t="n">
        <v>-3619</v>
      </c>
      <c r="C6" s="6" t="n">
        <v>105</v>
      </c>
    </row>
    <row r="7" spans="1:3">
      <c r="A7" s="4" t="s">
        <v>260</v>
      </c>
      <c r="B7" s="6" t="n">
        <v>0</v>
      </c>
      <c r="C7" s="6" t="n">
        <v>0</v>
      </c>
    </row>
    <row r="8" spans="1:3">
      <c r="A8" s="4" t="s">
        <v>251</v>
      </c>
      <c r="B8" s="6" t="n">
        <v>11773</v>
      </c>
      <c r="C8" s="6" t="n">
        <v>7239</v>
      </c>
    </row>
    <row r="9" spans="1:3">
      <c r="A9" s="4" t="s">
        <v>264</v>
      </c>
      <c r="B9" s="6" t="n">
        <v>17352</v>
      </c>
    </row>
    <row r="10" spans="1:3">
      <c r="A10" s="4" t="s">
        <v>265</v>
      </c>
    </row>
    <row r="11" spans="1:3">
      <c r="A11" s="3" t="s">
        <v>262</v>
      </c>
    </row>
    <row r="12" spans="1:3">
      <c r="A12" s="4" t="s">
        <v>263</v>
      </c>
      <c r="B12" s="6" t="n">
        <v>4580</v>
      </c>
      <c r="C12" s="6" t="n">
        <v>-11697</v>
      </c>
    </row>
    <row r="13" spans="1:3">
      <c r="A13" s="4" t="s">
        <v>257</v>
      </c>
      <c r="B13" s="6" t="n">
        <v>15407</v>
      </c>
      <c r="C13" s="6" t="n">
        <v>7134</v>
      </c>
    </row>
    <row r="14" spans="1:3">
      <c r="A14" s="4" t="s">
        <v>266</v>
      </c>
      <c r="B14" s="6" t="n">
        <v>-15</v>
      </c>
      <c r="C14" s="6" t="n">
        <v>0</v>
      </c>
    </row>
    <row r="15" spans="1:3">
      <c r="A15" s="4" t="s">
        <v>251</v>
      </c>
      <c r="B15" s="6" t="n">
        <v>15392</v>
      </c>
      <c r="C15" s="6" t="n">
        <v>7134</v>
      </c>
    </row>
    <row r="16" spans="1:3">
      <c r="A16" s="4" t="s">
        <v>264</v>
      </c>
      <c r="B16" s="6" t="n">
        <v>19972</v>
      </c>
      <c r="C16" s="6" t="n">
        <v>-4563</v>
      </c>
    </row>
    <row r="17" spans="1:3">
      <c r="A17" s="4" t="s">
        <v>267</v>
      </c>
    </row>
    <row r="18" spans="1:3">
      <c r="A18" s="3" t="s">
        <v>262</v>
      </c>
    </row>
    <row r="19" spans="1:3">
      <c r="A19" s="4" t="s">
        <v>263</v>
      </c>
      <c r="B19" s="6" t="n">
        <v>365</v>
      </c>
      <c r="C19" s="6" t="n">
        <v>461</v>
      </c>
    </row>
    <row r="20" spans="1:3">
      <c r="A20" s="4" t="s">
        <v>257</v>
      </c>
      <c r="B20" s="6" t="n">
        <v>0</v>
      </c>
      <c r="C20" s="6" t="n">
        <v>0</v>
      </c>
    </row>
    <row r="21" spans="1:3">
      <c r="A21" s="4" t="s">
        <v>266</v>
      </c>
      <c r="B21" s="6" t="n">
        <v>0</v>
      </c>
      <c r="C21" s="6" t="n">
        <v>0</v>
      </c>
    </row>
    <row r="22" spans="1:3">
      <c r="A22" s="4" t="s">
        <v>251</v>
      </c>
      <c r="B22" s="6" t="n">
        <v>0</v>
      </c>
      <c r="C22" s="6" t="n">
        <v>0</v>
      </c>
    </row>
    <row r="23" spans="1:3">
      <c r="A23" s="4" t="s">
        <v>264</v>
      </c>
      <c r="B23" s="6" t="n">
        <v>365</v>
      </c>
      <c r="C23" s="6" t="n">
        <v>461</v>
      </c>
    </row>
    <row r="24" spans="1:3">
      <c r="A24" s="4" t="s">
        <v>268</v>
      </c>
    </row>
    <row r="25" spans="1:3">
      <c r="A25" s="3" t="s">
        <v>262</v>
      </c>
    </row>
    <row r="26" spans="1:3">
      <c r="A26" s="4" t="s">
        <v>263</v>
      </c>
      <c r="B26" s="6" t="n">
        <v>634</v>
      </c>
      <c r="C26" s="6" t="n">
        <v>-105</v>
      </c>
    </row>
    <row r="27" spans="1:3">
      <c r="A27" s="4" t="s">
        <v>251</v>
      </c>
      <c r="B27" s="6" t="n">
        <v>-3619</v>
      </c>
      <c r="C27" s="6" t="n">
        <v>105</v>
      </c>
    </row>
    <row r="28" spans="1:3">
      <c r="A28" s="4" t="s">
        <v>264</v>
      </c>
      <c r="B28" s="6" t="n">
        <v>-2985</v>
      </c>
      <c r="C28" s="6" t="n">
        <v>0</v>
      </c>
    </row>
    <row r="29" spans="1:3">
      <c r="A29" s="4" t="s">
        <v>269</v>
      </c>
    </row>
    <row r="30" spans="1:3">
      <c r="A30" s="3" t="s">
        <v>262</v>
      </c>
    </row>
    <row r="31" spans="1:3">
      <c r="A31" s="4" t="s">
        <v>263</v>
      </c>
      <c r="B31" s="6" t="n">
        <v>5579</v>
      </c>
      <c r="C31" s="6" t="n">
        <v>-11341</v>
      </c>
    </row>
    <row r="32" spans="1:3">
      <c r="A32" s="4" t="s">
        <v>270</v>
      </c>
      <c r="B32" s="6" t="n">
        <v>11788</v>
      </c>
      <c r="C32" s="6" t="n">
        <v>7239</v>
      </c>
    </row>
    <row r="33" spans="1:3">
      <c r="A33" s="4" t="s">
        <v>266</v>
      </c>
      <c r="B33" s="6" t="n">
        <v>-15</v>
      </c>
      <c r="C33" s="6" t="n">
        <v>0</v>
      </c>
    </row>
    <row r="34" spans="1:3">
      <c r="A34" s="4" t="s">
        <v>251</v>
      </c>
      <c r="B34" s="6" t="n">
        <v>11773</v>
      </c>
      <c r="C34" s="6" t="n">
        <v>7239</v>
      </c>
    </row>
    <row r="35" spans="1:3">
      <c r="A35" s="4" t="s">
        <v>264</v>
      </c>
      <c r="B35" s="7" t="n">
        <v>17352</v>
      </c>
      <c r="C35" s="7" t="n">
        <v>-4102</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6</v>
      </c>
    </row>
    <row r="2" spans="1:3">
      <c r="B2" s="2" t="s">
        <v>1</v>
      </c>
      <c r="C2" s="2" t="s">
        <v>102</v>
      </c>
    </row>
    <row r="3" spans="1:3">
      <c r="A3" s="3" t="s">
        <v>272</v>
      </c>
    </row>
    <row r="4" spans="1:3">
      <c r="A4" s="4" t="s">
        <v>273</v>
      </c>
      <c r="B4" s="7" t="n">
        <v>10551</v>
      </c>
      <c r="C4" s="7" t="n">
        <v>12660</v>
      </c>
    </row>
    <row r="5" spans="1:3">
      <c r="A5" s="4" t="s">
        <v>274</v>
      </c>
      <c r="B5" s="6" t="n">
        <v>80</v>
      </c>
      <c r="C5" s="6" t="n">
        <v>61</v>
      </c>
    </row>
    <row r="6" spans="1:3">
      <c r="A6" s="3" t="s">
        <v>275</v>
      </c>
    </row>
    <row r="7" spans="1:3">
      <c r="A7" s="4" t="s">
        <v>276</v>
      </c>
      <c r="B7" s="6" t="n">
        <v>1961</v>
      </c>
      <c r="C7" s="6" t="n">
        <v>982</v>
      </c>
    </row>
    <row r="8" spans="1:3">
      <c r="A8" s="4" t="s">
        <v>277</v>
      </c>
      <c r="B8" s="6" t="n">
        <v>10858</v>
      </c>
      <c r="C8" s="6" t="n">
        <v>4156</v>
      </c>
    </row>
    <row r="9" spans="1:3">
      <c r="A9" s="4" t="s">
        <v>278</v>
      </c>
      <c r="B9" s="6" t="n">
        <v>19484</v>
      </c>
      <c r="C9" s="6" t="n">
        <v>9030</v>
      </c>
    </row>
    <row r="10" spans="1:3">
      <c r="A10" s="4" t="s">
        <v>279</v>
      </c>
      <c r="B10" s="6" t="n">
        <v>4581</v>
      </c>
      <c r="C10" s="6" t="n">
        <v>133</v>
      </c>
    </row>
    <row r="11" spans="1:3">
      <c r="A11" s="4" t="s">
        <v>181</v>
      </c>
      <c r="B11" s="6" t="n">
        <v>1594</v>
      </c>
      <c r="C11" s="6" t="n">
        <v>2531</v>
      </c>
    </row>
    <row r="12" spans="1:3">
      <c r="A12" s="4" t="s">
        <v>280</v>
      </c>
      <c r="B12" s="6" t="n">
        <v>356</v>
      </c>
      <c r="C12" s="6" t="n">
        <v>0</v>
      </c>
    </row>
    <row r="13" spans="1:3">
      <c r="A13" s="4" t="s">
        <v>281</v>
      </c>
      <c r="B13" s="6" t="n">
        <v>385</v>
      </c>
      <c r="C13" s="6" t="n">
        <v>0</v>
      </c>
    </row>
    <row r="14" spans="1:3">
      <c r="A14" s="4" t="s">
        <v>282</v>
      </c>
      <c r="B14" s="7" t="n">
        <v>0</v>
      </c>
      <c r="C14" s="7" t="n">
        <v>289</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6</v>
      </c>
    </row>
    <row r="2" spans="1:3">
      <c r="B2" s="2" t="s">
        <v>1</v>
      </c>
      <c r="C2" s="2" t="s">
        <v>102</v>
      </c>
    </row>
    <row r="3" spans="1:3">
      <c r="A3" s="4" t="s">
        <v>123</v>
      </c>
      <c r="B3" s="7" t="n">
        <v>2111</v>
      </c>
      <c r="C3" s="7" t="n">
        <v>1926</v>
      </c>
    </row>
    <row r="4" spans="1:3">
      <c r="A4" s="4" t="s">
        <v>124</v>
      </c>
      <c r="B4" s="6" t="n">
        <v>4745</v>
      </c>
      <c r="C4" s="6" t="n">
        <v>4245</v>
      </c>
    </row>
    <row r="5" spans="1:3">
      <c r="A5" s="4" t="s">
        <v>125</v>
      </c>
      <c r="B5" s="6" t="n">
        <v>1995</v>
      </c>
      <c r="C5" s="6" t="n">
        <v>1961</v>
      </c>
    </row>
    <row r="6" spans="1:3">
      <c r="A6" s="4" t="s">
        <v>129</v>
      </c>
      <c r="B6" s="6" t="n">
        <v>5262</v>
      </c>
      <c r="C6" s="6" t="n">
        <v>4730</v>
      </c>
    </row>
    <row r="7" spans="1:3">
      <c r="A7" s="4" t="s">
        <v>130</v>
      </c>
      <c r="B7" s="6" t="n">
        <v>-1741</v>
      </c>
      <c r="C7" s="6" t="n">
        <v>-26</v>
      </c>
    </row>
    <row r="8" spans="1:3">
      <c r="A8" s="4" t="s">
        <v>128</v>
      </c>
      <c r="B8" s="6" t="n">
        <v>699</v>
      </c>
      <c r="C8" s="6" t="n">
        <v>1084</v>
      </c>
    </row>
    <row r="9" spans="1:3">
      <c r="A9" s="4" t="s">
        <v>132</v>
      </c>
      <c r="B9" s="6" t="n">
        <v>1807</v>
      </c>
      <c r="C9" s="6" t="n">
        <v>1705</v>
      </c>
    </row>
    <row r="10" spans="1:3">
      <c r="A10" s="4" t="s">
        <v>121</v>
      </c>
      <c r="B10" s="6" t="n">
        <v>19273</v>
      </c>
      <c r="C10" s="6" t="n">
        <v>18872</v>
      </c>
    </row>
    <row r="11" spans="1:3">
      <c r="A11" s="4" t="s">
        <v>284</v>
      </c>
    </row>
    <row r="12" spans="1:3">
      <c r="A12" s="4" t="s">
        <v>123</v>
      </c>
      <c r="B12" s="6" t="n">
        <v>2111</v>
      </c>
      <c r="C12" s="6" t="n">
        <v>1926</v>
      </c>
    </row>
    <row r="13" spans="1:3">
      <c r="A13" s="4" t="s">
        <v>124</v>
      </c>
      <c r="B13" s="6" t="n">
        <v>4745</v>
      </c>
      <c r="C13" s="6" t="n">
        <v>4245</v>
      </c>
    </row>
    <row r="14" spans="1:3">
      <c r="A14" s="4" t="s">
        <v>125</v>
      </c>
      <c r="B14" s="6" t="n">
        <v>1995</v>
      </c>
      <c r="C14" s="6" t="n">
        <v>1961</v>
      </c>
    </row>
    <row r="15" spans="1:3">
      <c r="A15" s="4" t="s">
        <v>129</v>
      </c>
      <c r="B15" s="6" t="n">
        <v>5262</v>
      </c>
      <c r="C15" s="6" t="n">
        <v>4730</v>
      </c>
    </row>
    <row r="16" spans="1:3">
      <c r="A16" s="4" t="s">
        <v>128</v>
      </c>
      <c r="B16" s="6" t="n">
        <v>159</v>
      </c>
      <c r="C16" s="6" t="n">
        <v>258</v>
      </c>
    </row>
    <row r="17" spans="1:3">
      <c r="A17" s="4" t="s">
        <v>132</v>
      </c>
      <c r="B17" s="6" t="n">
        <v>944</v>
      </c>
      <c r="C17" s="6" t="n">
        <v>862</v>
      </c>
    </row>
    <row r="18" spans="1:3">
      <c r="A18" s="4" t="s">
        <v>121</v>
      </c>
      <c r="B18" s="6" t="n">
        <v>15216</v>
      </c>
      <c r="C18" s="6" t="n">
        <v>13982</v>
      </c>
    </row>
    <row r="19" spans="1:3">
      <c r="A19" s="4" t="s">
        <v>285</v>
      </c>
    </row>
    <row r="20" spans="1:3">
      <c r="A20" s="4" t="s">
        <v>121</v>
      </c>
      <c r="B20" s="7" t="n">
        <v>4057</v>
      </c>
      <c r="C20" s="7" t="n">
        <v>489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6</v>
      </c>
      <c r="B1" s="2" t="s">
        <v>6</v>
      </c>
    </row>
    <row r="2" spans="1:2">
      <c r="B2" s="2" t="s">
        <v>1</v>
      </c>
    </row>
    <row r="3" spans="1:2">
      <c r="A3" s="3" t="s">
        <v>287</v>
      </c>
    </row>
    <row r="4" spans="1:2">
      <c r="A4" s="4" t="s">
        <v>286</v>
      </c>
      <c r="B4" s="4" t="s">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0"/>
    <col customWidth="1" max="2" min="2" width="39"/>
    <col customWidth="1" max="3" min="3" width="13"/>
  </cols>
  <sheetData>
    <row r="1" spans="1:3">
      <c r="A1" s="1" t="s">
        <v>5</v>
      </c>
      <c r="B1" s="2" t="s">
        <v>6</v>
      </c>
    </row>
    <row r="2" spans="1:3">
      <c r="B2" s="2" t="s">
        <v>1</v>
      </c>
      <c r="C2" s="2" t="s">
        <v>7</v>
      </c>
    </row>
    <row r="3" spans="1:3">
      <c r="A3" s="3" t="s">
        <v>8</v>
      </c>
    </row>
    <row r="4" spans="1:3">
      <c r="A4" s="4" t="s">
        <v>9</v>
      </c>
      <c r="B4" s="4" t="s">
        <v>10</v>
      </c>
    </row>
    <row r="5" spans="1:3">
      <c r="A5" s="4" t="s">
        <v>11</v>
      </c>
      <c r="B5" s="4" t="s">
        <v>12</v>
      </c>
    </row>
    <row r="6" spans="1:3">
      <c r="A6" s="4" t="s">
        <v>13</v>
      </c>
      <c r="B6" s="4" t="s">
        <v>14</v>
      </c>
    </row>
    <row r="7" spans="1:3">
      <c r="A7" s="4" t="s">
        <v>15</v>
      </c>
      <c r="B7" s="4" t="s">
        <v>16</v>
      </c>
    </row>
    <row r="8" spans="1:3">
      <c r="A8" s="4" t="s">
        <v>17</v>
      </c>
      <c r="B8" s="4" t="s">
        <v>18</v>
      </c>
    </row>
    <row r="9" spans="1:3">
      <c r="A9" s="4" t="s">
        <v>19</v>
      </c>
      <c r="B9" s="4" t="s">
        <v>20</v>
      </c>
    </row>
    <row r="10" spans="1:3">
      <c r="A10" s="4" t="s">
        <v>21</v>
      </c>
      <c r="B10" s="4" t="s">
        <v>22</v>
      </c>
    </row>
    <row r="11" spans="1:3">
      <c r="A11" s="4" t="s">
        <v>23</v>
      </c>
      <c r="B11" s="4" t="s">
        <v>24</v>
      </c>
    </row>
    <row r="12" spans="1:3">
      <c r="A12" s="4" t="s">
        <v>25</v>
      </c>
      <c r="B12" s="4" t="s">
        <v>26</v>
      </c>
    </row>
    <row r="13" spans="1:3">
      <c r="A13" s="4" t="s">
        <v>27</v>
      </c>
      <c r="B13" s="4" t="s">
        <v>28</v>
      </c>
    </row>
    <row r="14" spans="1:3">
      <c r="A14" s="4" t="s">
        <v>29</v>
      </c>
      <c r="B14" s="4" t="s">
        <v>30</v>
      </c>
    </row>
    <row r="15" spans="1:3">
      <c r="A15" s="4" t="s">
        <v>31</v>
      </c>
      <c r="B15" s="4" t="s">
        <v>32</v>
      </c>
    </row>
    <row r="16" spans="1:3">
      <c r="A16" s="4" t="s">
        <v>33</v>
      </c>
      <c r="B16" s="4" t="s">
        <v>34</v>
      </c>
    </row>
    <row r="17" spans="1:3">
      <c r="A17" s="4" t="s">
        <v>35</v>
      </c>
      <c r="B17" s="4" t="s">
        <v>36</v>
      </c>
    </row>
    <row r="18" spans="1:3">
      <c r="A18" s="4" t="s">
        <v>37</v>
      </c>
      <c r="B18" s="4" t="s">
        <v>38</v>
      </c>
    </row>
    <row r="19" spans="1:3">
      <c r="A19" s="4" t="s">
        <v>39</v>
      </c>
      <c r="B19" s="4" t="s">
        <v>40</v>
      </c>
    </row>
    <row r="20" spans="1:3">
      <c r="A20" s="4" t="s">
        <v>41</v>
      </c>
      <c r="B20" s="4" t="s">
        <v>42</v>
      </c>
    </row>
    <row r="21" spans="1:3">
      <c r="A21" s="4" t="s">
        <v>43</v>
      </c>
      <c r="C21" s="6" t="n">
        <v>98134697</v>
      </c>
    </row>
    <row r="22" spans="1:3">
      <c r="A22" s="4" t="s">
        <v>44</v>
      </c>
      <c r="B22" s="4" t="s">
        <v>22</v>
      </c>
    </row>
    <row r="23" spans="1:3">
      <c r="A23" s="4" t="s">
        <v>45</v>
      </c>
      <c r="B23" s="4" t="s">
        <v>22</v>
      </c>
    </row>
    <row r="24" spans="1:3">
      <c r="A24" s="4" t="s">
        <v>46</v>
      </c>
      <c r="B24" s="4" t="s">
        <v>22</v>
      </c>
    </row>
    <row r="25" spans="1:3">
      <c r="A25" s="4" t="s">
        <v>47</v>
      </c>
      <c r="B25" s="4" t="s">
        <v>48</v>
      </c>
    </row>
    <row r="26" spans="1:3">
      <c r="A26" s="4" t="s">
        <v>49</v>
      </c>
      <c r="B26" s="4" t="s">
        <v>48</v>
      </c>
    </row>
    <row r="27" spans="1:3">
      <c r="A27" s="4" t="s">
        <v>50</v>
      </c>
      <c r="B27" s="4" t="s">
        <v>22</v>
      </c>
    </row>
    <row r="28" spans="1:3">
      <c r="A28" s="4" t="s">
        <v>51</v>
      </c>
      <c r="B28" s="4" t="s">
        <v>52</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6</v>
      </c>
    </row>
    <row r="2" spans="1:2">
      <c r="B2" s="2" t="s">
        <v>1</v>
      </c>
    </row>
    <row r="3" spans="1:2">
      <c r="A3" s="3" t="s">
        <v>290</v>
      </c>
    </row>
    <row r="4" spans="1:2">
      <c r="A4" s="4" t="s">
        <v>289</v>
      </c>
      <c r="B4"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6</v>
      </c>
    </row>
    <row r="2" spans="1:2">
      <c r="B2" s="2" t="s">
        <v>1</v>
      </c>
    </row>
    <row r="3" spans="1:2">
      <c r="A3" s="3" t="s">
        <v>293</v>
      </c>
    </row>
    <row r="4" spans="1:2">
      <c r="A4" s="4" t="s">
        <v>294</v>
      </c>
      <c r="B4" s="4" t="s">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6</v>
      </c>
      <c r="B1" s="2" t="s">
        <v>6</v>
      </c>
    </row>
    <row r="2" spans="1:2">
      <c r="B2" s="2" t="s">
        <v>1</v>
      </c>
    </row>
    <row r="3" spans="1:2">
      <c r="A3" s="3" t="s">
        <v>297</v>
      </c>
    </row>
    <row r="4" spans="1:2">
      <c r="A4" s="4" t="s">
        <v>296</v>
      </c>
      <c r="B4" s="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6</v>
      </c>
    </row>
    <row r="2" spans="1:2">
      <c r="B2" s="2" t="s">
        <v>1</v>
      </c>
    </row>
    <row r="3" spans="1:2">
      <c r="A3" s="3" t="s">
        <v>300</v>
      </c>
    </row>
    <row r="4" spans="1:2">
      <c r="A4" s="4" t="s">
        <v>301</v>
      </c>
      <c r="B4"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3</v>
      </c>
      <c r="B1" s="2" t="s">
        <v>6</v>
      </c>
    </row>
    <row r="2" spans="1:2">
      <c r="B2" s="2" t="s">
        <v>1</v>
      </c>
    </row>
    <row r="3" spans="1:2">
      <c r="A3" s="3" t="s">
        <v>304</v>
      </c>
    </row>
    <row r="4" spans="1:2">
      <c r="A4" s="4" t="s">
        <v>303</v>
      </c>
      <c r="B4"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66</v>
      </c>
      <c r="B1" s="2" t="s">
        <v>6</v>
      </c>
    </row>
    <row r="2" spans="1:2">
      <c r="B2" s="2" t="s">
        <v>1</v>
      </c>
    </row>
    <row r="3" spans="1:2">
      <c r="A3" s="3" t="s">
        <v>306</v>
      </c>
    </row>
    <row r="4" spans="1:2">
      <c r="A4" s="4" t="s">
        <v>66</v>
      </c>
      <c r="B4"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8</v>
      </c>
      <c r="B1" s="2" t="s">
        <v>6</v>
      </c>
    </row>
    <row r="2" spans="1:2">
      <c r="B2" s="2" t="s">
        <v>1</v>
      </c>
    </row>
    <row r="3" spans="1:2">
      <c r="A3" s="3" t="s">
        <v>309</v>
      </c>
    </row>
    <row r="4" spans="1:2">
      <c r="A4" s="4" t="s">
        <v>310</v>
      </c>
      <c r="B4"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6</v>
      </c>
    </row>
    <row r="2" spans="1:2">
      <c r="B2" s="2" t="s">
        <v>1</v>
      </c>
    </row>
    <row r="3" spans="1:2">
      <c r="A3" s="3" t="s">
        <v>287</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6</v>
      </c>
    </row>
    <row r="2" spans="1:2">
      <c r="B2" s="2" t="s">
        <v>1</v>
      </c>
    </row>
    <row r="3" spans="1:2">
      <c r="A3" s="3" t="s">
        <v>290</v>
      </c>
    </row>
    <row r="4" spans="1:2">
      <c r="A4" s="4" t="s">
        <v>318</v>
      </c>
      <c r="B4"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6</v>
      </c>
    </row>
    <row r="2" spans="1:2">
      <c r="B2" s="2" t="s">
        <v>1</v>
      </c>
    </row>
    <row r="3" spans="1:2">
      <c r="A3" s="3" t="s">
        <v>321</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1</v>
      </c>
      <c r="C1" s="2" t="s">
        <v>2</v>
      </c>
    </row>
    <row r="2" spans="1:3">
      <c r="A2" s="3" t="s">
        <v>54</v>
      </c>
    </row>
    <row r="3" spans="1:3">
      <c r="A3" s="4" t="s">
        <v>55</v>
      </c>
      <c r="B3" s="7" t="n">
        <v>118413</v>
      </c>
      <c r="C3" s="7" t="n">
        <v>102346</v>
      </c>
    </row>
    <row r="4" spans="1:3">
      <c r="A4" s="4" t="s">
        <v>56</v>
      </c>
      <c r="B4" s="6" t="n">
        <v>15762</v>
      </c>
      <c r="C4" s="6" t="n">
        <v>19510</v>
      </c>
    </row>
    <row r="5" spans="1:3">
      <c r="A5" s="4" t="s">
        <v>57</v>
      </c>
      <c r="B5" s="6" t="n">
        <v>972626</v>
      </c>
      <c r="C5" s="6" t="n">
        <v>902292</v>
      </c>
    </row>
    <row r="6" spans="1:3">
      <c r="A6" s="4" t="s">
        <v>58</v>
      </c>
      <c r="B6" s="6" t="n">
        <v>318256</v>
      </c>
      <c r="C6" s="6" t="n">
        <v>337123</v>
      </c>
    </row>
    <row r="7" spans="1:3">
      <c r="A7" s="4" t="s">
        <v>4</v>
      </c>
      <c r="B7" s="6" t="n">
        <v>19415</v>
      </c>
      <c r="C7" s="6" t="n">
        <v>16761</v>
      </c>
    </row>
    <row r="8" spans="1:3">
      <c r="A8" s="4" t="s">
        <v>59</v>
      </c>
      <c r="B8" s="6" t="n">
        <v>25783</v>
      </c>
      <c r="C8" s="6" t="n">
        <v>15989</v>
      </c>
    </row>
    <row r="9" spans="1:3">
      <c r="A9" s="3" t="s">
        <v>60</v>
      </c>
    </row>
    <row r="10" spans="1:3">
      <c r="A10" s="4" t="s">
        <v>61</v>
      </c>
      <c r="B10" s="6" t="n">
        <v>6313944</v>
      </c>
      <c r="C10" s="6" t="n">
        <v>6189148</v>
      </c>
    </row>
    <row r="11" spans="1:3">
      <c r="A11" s="4" t="s">
        <v>62</v>
      </c>
      <c r="B11" s="6" t="n">
        <v>-79075</v>
      </c>
      <c r="C11" s="6" t="n">
        <v>-51637</v>
      </c>
    </row>
    <row r="12" spans="1:3">
      <c r="A12" s="4" t="s">
        <v>63</v>
      </c>
      <c r="B12" s="6" t="n">
        <v>6234869</v>
      </c>
      <c r="C12" s="6" t="n">
        <v>6137511</v>
      </c>
    </row>
    <row r="13" spans="1:3">
      <c r="A13" s="4" t="s">
        <v>64</v>
      </c>
      <c r="B13" s="6" t="n">
        <v>136896</v>
      </c>
      <c r="C13" s="6" t="n">
        <v>137268</v>
      </c>
    </row>
    <row r="14" spans="1:3">
      <c r="A14" s="4" t="s">
        <v>65</v>
      </c>
      <c r="B14" s="6" t="n">
        <v>2697</v>
      </c>
      <c r="C14" s="6" t="n">
        <v>2228</v>
      </c>
    </row>
    <row r="15" spans="1:3">
      <c r="A15" s="4" t="s">
        <v>66</v>
      </c>
      <c r="B15" s="6" t="n">
        <v>303328</v>
      </c>
      <c r="C15" s="6" t="n">
        <v>303328</v>
      </c>
    </row>
    <row r="16" spans="1:3">
      <c r="A16" s="4" t="s">
        <v>67</v>
      </c>
      <c r="B16" s="6" t="n">
        <v>15563</v>
      </c>
      <c r="C16" s="6" t="n">
        <v>16366</v>
      </c>
    </row>
    <row r="17" spans="1:3">
      <c r="A17" s="4" t="s">
        <v>68</v>
      </c>
      <c r="B17" s="6" t="n">
        <v>222132</v>
      </c>
      <c r="C17" s="6" t="n">
        <v>220723</v>
      </c>
    </row>
    <row r="18" spans="1:3">
      <c r="A18" s="4" t="s">
        <v>69</v>
      </c>
      <c r="B18" s="6" t="n">
        <v>129365</v>
      </c>
      <c r="C18" s="6" t="n">
        <v>97328</v>
      </c>
    </row>
    <row r="19" spans="1:3">
      <c r="A19" s="4" t="s">
        <v>70</v>
      </c>
      <c r="B19" s="6" t="n">
        <v>8515105</v>
      </c>
      <c r="C19" s="6" t="n">
        <v>8308773</v>
      </c>
    </row>
    <row r="20" spans="1:3">
      <c r="A20" s="3" t="s">
        <v>71</v>
      </c>
    </row>
    <row r="21" spans="1:3">
      <c r="A21" s="4" t="s">
        <v>72</v>
      </c>
      <c r="B21" s="6" t="n">
        <v>1751524</v>
      </c>
      <c r="C21" s="6" t="n">
        <v>1690247</v>
      </c>
    </row>
    <row r="22" spans="1:3">
      <c r="A22" s="4" t="s">
        <v>73</v>
      </c>
      <c r="B22" s="6" t="n">
        <v>5171564</v>
      </c>
      <c r="C22" s="6" t="n">
        <v>4987368</v>
      </c>
    </row>
    <row r="23" spans="1:3">
      <c r="A23" s="4" t="s">
        <v>74</v>
      </c>
      <c r="B23" s="6" t="n">
        <v>6923088</v>
      </c>
      <c r="C23" s="6" t="n">
        <v>6677615</v>
      </c>
    </row>
    <row r="24" spans="1:3">
      <c r="A24" s="4" t="s">
        <v>75</v>
      </c>
      <c r="B24" s="6" t="n">
        <v>146971</v>
      </c>
      <c r="C24" s="6" t="n">
        <v>201853</v>
      </c>
    </row>
    <row r="25" spans="1:3">
      <c r="A25" s="4" t="s">
        <v>76</v>
      </c>
      <c r="B25" s="6" t="n">
        <v>170490</v>
      </c>
      <c r="C25" s="6" t="n">
        <v>170450</v>
      </c>
    </row>
    <row r="26" spans="1:3">
      <c r="A26" s="4" t="s">
        <v>77</v>
      </c>
      <c r="B26" s="6" t="n">
        <v>56755</v>
      </c>
      <c r="C26" s="6" t="n">
        <v>56917</v>
      </c>
    </row>
    <row r="27" spans="1:3">
      <c r="A27" s="4" t="s">
        <v>78</v>
      </c>
      <c r="B27" s="6" t="n">
        <v>6710</v>
      </c>
      <c r="C27" s="6" t="n">
        <v>6815</v>
      </c>
    </row>
    <row r="28" spans="1:3">
      <c r="A28" s="4" t="s">
        <v>79</v>
      </c>
      <c r="B28" s="6" t="n">
        <v>233955</v>
      </c>
      <c r="C28" s="6" t="n">
        <v>234182</v>
      </c>
    </row>
    <row r="29" spans="1:3">
      <c r="A29" s="4" t="s">
        <v>80</v>
      </c>
      <c r="B29" s="6" t="n">
        <v>153167</v>
      </c>
      <c r="C29" s="6" t="n">
        <v>139458</v>
      </c>
    </row>
    <row r="30" spans="1:3">
      <c r="A30" s="4" t="s">
        <v>81</v>
      </c>
      <c r="B30" s="6" t="n">
        <v>7457181</v>
      </c>
      <c r="C30" s="6" t="n">
        <v>7253108</v>
      </c>
    </row>
    <row r="31" spans="1:3">
      <c r="A31" s="3" t="s">
        <v>82</v>
      </c>
    </row>
    <row r="32" spans="1:3">
      <c r="A32" s="4" t="s">
        <v>83</v>
      </c>
      <c r="B32" s="6" t="n">
        <v>0</v>
      </c>
      <c r="C32" s="6" t="n">
        <v>0</v>
      </c>
    </row>
    <row r="33" spans="1:3">
      <c r="A33" s="4" t="s">
        <v>84</v>
      </c>
      <c r="B33" s="6" t="n">
        <v>113915</v>
      </c>
      <c r="C33" s="6" t="n">
        <v>113915</v>
      </c>
    </row>
    <row r="34" spans="1:3">
      <c r="A34" s="4" t="s">
        <v>85</v>
      </c>
      <c r="B34" s="6" t="n">
        <v>494181</v>
      </c>
      <c r="C34" s="6" t="n">
        <v>493737</v>
      </c>
    </row>
    <row r="35" spans="1:3">
      <c r="A35" s="4" t="s">
        <v>86</v>
      </c>
      <c r="B35" s="6" t="n">
        <v>571256</v>
      </c>
      <c r="C35" s="6" t="n">
        <v>577348</v>
      </c>
    </row>
    <row r="36" spans="1:3">
      <c r="A36" s="4" t="s">
        <v>87</v>
      </c>
      <c r="B36" s="6" t="n">
        <v>17352</v>
      </c>
      <c r="C36" s="6" t="n">
        <v>5579</v>
      </c>
    </row>
    <row r="37" spans="1:3">
      <c r="A37" s="4" t="s">
        <v>88</v>
      </c>
      <c r="B37" s="6" t="n">
        <v>-138780</v>
      </c>
      <c r="C37" s="6" t="n">
        <v>-134914</v>
      </c>
    </row>
    <row r="38" spans="1:3">
      <c r="A38" s="4" t="s">
        <v>89</v>
      </c>
      <c r="B38" s="6" t="n">
        <v>1057924</v>
      </c>
      <c r="C38" s="6" t="n">
        <v>1055665</v>
      </c>
    </row>
    <row r="39" spans="1:3">
      <c r="A39" s="4" t="s">
        <v>90</v>
      </c>
      <c r="B39" s="7" t="n">
        <v>8515105</v>
      </c>
      <c r="C39" s="7" t="n">
        <v>83087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28</v>
      </c>
      <c r="B1" s="2" t="s">
        <v>6</v>
      </c>
    </row>
    <row r="2" spans="1:2">
      <c r="B2" s="2" t="s">
        <v>1</v>
      </c>
    </row>
    <row r="3" spans="1:2">
      <c r="A3" s="3" t="s">
        <v>321</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3</v>
      </c>
      <c r="B1" s="2" t="s">
        <v>6</v>
      </c>
    </row>
    <row r="2" spans="1:2">
      <c r="B2" s="2" t="s">
        <v>1</v>
      </c>
    </row>
    <row r="3" spans="1:2">
      <c r="A3" s="3" t="s">
        <v>297</v>
      </c>
    </row>
    <row r="4" spans="1:2">
      <c r="A4" s="4" t="s">
        <v>334</v>
      </c>
      <c r="B4"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6</v>
      </c>
    </row>
    <row r="2" spans="1:2">
      <c r="B2" s="2" t="s">
        <v>1</v>
      </c>
    </row>
    <row r="3" spans="1:2">
      <c r="A3" s="3" t="s">
        <v>300</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6</v>
      </c>
    </row>
    <row r="2" spans="1:2">
      <c r="B2" s="2" t="s">
        <v>1</v>
      </c>
    </row>
    <row r="3" spans="1:2">
      <c r="A3" s="3" t="s">
        <v>352</v>
      </c>
    </row>
    <row r="4" spans="1:2">
      <c r="A4" s="4" t="s">
        <v>353</v>
      </c>
      <c r="B4"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5</v>
      </c>
      <c r="B1" s="2" t="s">
        <v>6</v>
      </c>
    </row>
    <row r="2" spans="1:2">
      <c r="B2" s="2" t="s">
        <v>1</v>
      </c>
    </row>
    <row r="3" spans="1:2">
      <c r="A3" s="3" t="s">
        <v>352</v>
      </c>
    </row>
    <row r="4" spans="1:2">
      <c r="A4" s="4" t="s">
        <v>356</v>
      </c>
      <c r="B4"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6</v>
      </c>
    </row>
    <row r="2" spans="1:2">
      <c r="B2" s="2" t="s">
        <v>1</v>
      </c>
    </row>
    <row r="3" spans="1:2">
      <c r="A3" s="3" t="s">
        <v>304</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6</v>
      </c>
    </row>
    <row r="2" spans="1:2">
      <c r="B2" s="2" t="s">
        <v>1</v>
      </c>
    </row>
    <row r="3" spans="1:2">
      <c r="A3" s="3" t="s">
        <v>372</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7</v>
      </c>
      <c r="B1" s="2" t="s">
        <v>6</v>
      </c>
    </row>
    <row r="2" spans="1:2">
      <c r="B2" s="2" t="s">
        <v>1</v>
      </c>
    </row>
    <row r="3" spans="1:2">
      <c r="A3" s="3" t="s">
        <v>378</v>
      </c>
    </row>
    <row r="4" spans="1:2">
      <c r="A4" s="4" t="s">
        <v>379</v>
      </c>
      <c r="B4"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1</v>
      </c>
      <c r="B1" s="2" t="s">
        <v>6</v>
      </c>
    </row>
    <row r="2" spans="1:2">
      <c r="B2" s="2" t="s">
        <v>1</v>
      </c>
    </row>
    <row r="3" spans="1:2">
      <c r="A3" s="3" t="s">
        <v>378</v>
      </c>
    </row>
    <row r="4" spans="1:2">
      <c r="A4" s="4" t="s">
        <v>382</v>
      </c>
      <c r="B4"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6</v>
      </c>
    </row>
    <row r="2" spans="1:3">
      <c r="B2" s="2" t="s">
        <v>1</v>
      </c>
      <c r="C2" s="2" t="s">
        <v>102</v>
      </c>
    </row>
    <row r="3" spans="1:3">
      <c r="A3" s="3" t="s">
        <v>287</v>
      </c>
    </row>
    <row r="4" spans="1:3">
      <c r="A4" s="4" t="s">
        <v>385</v>
      </c>
      <c r="B4" s="6" t="n">
        <v>113914902</v>
      </c>
      <c r="C4" s="6" t="n">
        <v>113914902</v>
      </c>
    </row>
    <row r="5" spans="1:3">
      <c r="A5" s="4" t="s">
        <v>386</v>
      </c>
      <c r="B5" s="6" t="n">
        <v>-15672850</v>
      </c>
      <c r="C5" s="6" t="n">
        <v>-15291253</v>
      </c>
    </row>
    <row r="6" spans="1:3">
      <c r="A6" s="4" t="s">
        <v>387</v>
      </c>
      <c r="B6" s="6" t="n">
        <v>-38453</v>
      </c>
      <c r="C6" s="6" t="n">
        <v>-37411</v>
      </c>
    </row>
    <row r="7" spans="1:3">
      <c r="A7" s="4" t="s">
        <v>388</v>
      </c>
      <c r="B7" s="6" t="n">
        <v>-79972</v>
      </c>
      <c r="C7" s="6" t="n">
        <v>-107197</v>
      </c>
    </row>
    <row r="8" spans="1:3">
      <c r="A8" s="4" t="s">
        <v>389</v>
      </c>
      <c r="B8" s="6" t="n">
        <v>98123627</v>
      </c>
      <c r="C8" s="6" t="n">
        <v>98479041</v>
      </c>
    </row>
    <row r="9" spans="1:3">
      <c r="A9" s="4" t="s">
        <v>390</v>
      </c>
      <c r="B9" s="6" t="n">
        <v>196441</v>
      </c>
      <c r="C9" s="6" t="n">
        <v>190375</v>
      </c>
    </row>
    <row r="10" spans="1:3">
      <c r="A10" s="4" t="s">
        <v>391</v>
      </c>
      <c r="B10" s="6" t="n">
        <v>41426</v>
      </c>
      <c r="C10" s="6" t="n">
        <v>37411</v>
      </c>
    </row>
    <row r="11" spans="1:3">
      <c r="A11" s="4" t="s">
        <v>392</v>
      </c>
      <c r="B11" s="6" t="n">
        <v>98361494</v>
      </c>
      <c r="C11" s="6" t="n">
        <v>98706827</v>
      </c>
    </row>
    <row r="12" spans="1:3">
      <c r="A12" s="4" t="s">
        <v>154</v>
      </c>
      <c r="B12" s="8" t="n">
        <v>0.05</v>
      </c>
      <c r="C12" s="8" t="n">
        <v>0.25</v>
      </c>
    </row>
    <row r="13" spans="1:3">
      <c r="A13" s="4" t="s">
        <v>155</v>
      </c>
      <c r="B13" s="8" t="n">
        <v>0.05</v>
      </c>
      <c r="C13" s="8" t="n">
        <v>0.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1</v>
      </c>
      <c r="C1" s="2" t="s">
        <v>2</v>
      </c>
    </row>
    <row r="2" spans="1:3">
      <c r="A2" s="4" t="s">
        <v>92</v>
      </c>
      <c r="B2" s="7" t="n">
        <v>1</v>
      </c>
      <c r="C2" s="7" t="n">
        <v>1</v>
      </c>
    </row>
    <row r="3" spans="1:3">
      <c r="A3" s="4" t="s">
        <v>93</v>
      </c>
      <c r="B3" s="6" t="n">
        <v>3000000</v>
      </c>
      <c r="C3" s="6" t="n">
        <v>3000000</v>
      </c>
    </row>
    <row r="4" spans="1:3">
      <c r="A4" s="4" t="s">
        <v>94</v>
      </c>
      <c r="B4" s="6" t="n">
        <v>0</v>
      </c>
      <c r="C4" s="6" t="n">
        <v>0</v>
      </c>
    </row>
    <row r="5" spans="1:3">
      <c r="A5" s="4" t="s">
        <v>95</v>
      </c>
      <c r="B5" s="7" t="n">
        <v>1</v>
      </c>
      <c r="C5" s="7" t="n">
        <v>1</v>
      </c>
    </row>
    <row r="6" spans="1:3">
      <c r="A6" s="4" t="s">
        <v>96</v>
      </c>
      <c r="B6" s="6" t="n">
        <v>200000000</v>
      </c>
      <c r="C6" s="6" t="n">
        <v>200000000</v>
      </c>
    </row>
    <row r="7" spans="1:3">
      <c r="A7" s="4" t="s">
        <v>97</v>
      </c>
      <c r="B7" s="6" t="n">
        <v>113914902</v>
      </c>
      <c r="C7" s="6" t="n">
        <v>113914902</v>
      </c>
    </row>
    <row r="8" spans="1:3">
      <c r="A8" s="4" t="s">
        <v>98</v>
      </c>
      <c r="B8" s="6" t="n">
        <v>98015396</v>
      </c>
      <c r="C8" s="6" t="n">
        <v>98518668</v>
      </c>
    </row>
    <row r="9" spans="1:3">
      <c r="A9" s="4" t="s">
        <v>99</v>
      </c>
      <c r="B9" s="6" t="n">
        <v>15899506</v>
      </c>
      <c r="C9" s="6" t="n">
        <v>15396234</v>
      </c>
    </row>
    <row r="10" spans="1:3">
      <c r="A10" s="4" t="s">
        <v>100</v>
      </c>
      <c r="B10" s="7" t="n">
        <v>327592</v>
      </c>
      <c r="C10" s="7" t="n">
        <v>33871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6</v>
      </c>
    </row>
    <row r="2" spans="1:3">
      <c r="B2" s="2" t="s">
        <v>1</v>
      </c>
      <c r="C2" s="2" t="s">
        <v>102</v>
      </c>
    </row>
    <row r="3" spans="1:3">
      <c r="A3" s="4" t="s">
        <v>394</v>
      </c>
    </row>
    <row r="4" spans="1:3">
      <c r="A4" s="3" t="s">
        <v>395</v>
      </c>
    </row>
    <row r="5" spans="1:3">
      <c r="A5" s="4" t="s">
        <v>396</v>
      </c>
      <c r="B5" s="6" t="n">
        <v>75208</v>
      </c>
      <c r="C5" s="6" t="n">
        <v>95403</v>
      </c>
    </row>
    <row r="6" spans="1:3">
      <c r="A6" s="4" t="s">
        <v>397</v>
      </c>
    </row>
    <row r="7" spans="1:3">
      <c r="A7" s="3" t="s">
        <v>395</v>
      </c>
    </row>
    <row r="8" spans="1:3">
      <c r="A8" s="4" t="s">
        <v>396</v>
      </c>
      <c r="B8" s="6" t="n">
        <v>42509</v>
      </c>
      <c r="C8" s="6" t="n">
        <v>39618</v>
      </c>
    </row>
    <row r="9" spans="1:3">
      <c r="A9" s="4" t="s">
        <v>398</v>
      </c>
    </row>
    <row r="10" spans="1:3">
      <c r="A10" s="3" t="s">
        <v>395</v>
      </c>
    </row>
    <row r="11" spans="1:3">
      <c r="A11" s="4" t="s">
        <v>399</v>
      </c>
      <c r="B11" s="8" t="n">
        <v>13.82</v>
      </c>
      <c r="C11" s="8" t="n">
        <v>12.99</v>
      </c>
    </row>
    <row r="12" spans="1:3">
      <c r="A12" s="4" t="s">
        <v>400</v>
      </c>
    </row>
    <row r="13" spans="1:3">
      <c r="A13" s="3" t="s">
        <v>395</v>
      </c>
    </row>
    <row r="14" spans="1:3">
      <c r="A14" s="4" t="s">
        <v>399</v>
      </c>
      <c r="B14" s="9" t="n">
        <v>13.72</v>
      </c>
      <c r="C14" s="9" t="n">
        <v>14.22</v>
      </c>
    </row>
    <row r="15" spans="1:3">
      <c r="A15" s="4" t="s">
        <v>401</v>
      </c>
    </row>
    <row r="16" spans="1:3">
      <c r="A16" s="3" t="s">
        <v>395</v>
      </c>
    </row>
    <row r="17" spans="1:3">
      <c r="A17" s="4" t="s">
        <v>399</v>
      </c>
      <c r="B17" s="9" t="n">
        <v>15.44</v>
      </c>
      <c r="C17" s="9" t="n">
        <v>14.49</v>
      </c>
    </row>
    <row r="18" spans="1:3">
      <c r="A18" s="4" t="s">
        <v>402</v>
      </c>
    </row>
    <row r="19" spans="1:3">
      <c r="A19" s="3" t="s">
        <v>395</v>
      </c>
    </row>
    <row r="20" spans="1:3">
      <c r="A20" s="4" t="s">
        <v>399</v>
      </c>
      <c r="B20" s="8" t="n">
        <v>15.37</v>
      </c>
      <c r="C20" s="8" t="n">
        <v>16.6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1</v>
      </c>
      <c r="C1" s="2" t="s">
        <v>2</v>
      </c>
    </row>
    <row r="2" spans="1:3">
      <c r="A2" s="4" t="s">
        <v>404</v>
      </c>
    </row>
    <row r="3" spans="1:3">
      <c r="A3" s="3" t="s">
        <v>405</v>
      </c>
    </row>
    <row r="4" spans="1:3">
      <c r="A4" s="4" t="s">
        <v>406</v>
      </c>
      <c r="B4" s="7" t="n">
        <v>1988601</v>
      </c>
      <c r="C4" s="7" t="n">
        <v>1981275</v>
      </c>
    </row>
    <row r="5" spans="1:3">
      <c r="A5" s="4" t="s">
        <v>407</v>
      </c>
    </row>
    <row r="6" spans="1:3">
      <c r="A6" s="3" t="s">
        <v>405</v>
      </c>
    </row>
    <row r="7" spans="1:3">
      <c r="A7" s="4" t="s">
        <v>406</v>
      </c>
      <c r="B7" s="6" t="n">
        <v>17325</v>
      </c>
      <c r="C7" s="6" t="n">
        <v>16630</v>
      </c>
    </row>
    <row r="8" spans="1:3">
      <c r="A8" s="4" t="s">
        <v>408</v>
      </c>
    </row>
    <row r="9" spans="1:3">
      <c r="A9" s="3" t="s">
        <v>405</v>
      </c>
    </row>
    <row r="10" spans="1:3">
      <c r="A10" s="4" t="s">
        <v>406</v>
      </c>
      <c r="B10" s="6" t="n">
        <v>20074</v>
      </c>
      <c r="C10" s="6" t="n">
        <v>23293</v>
      </c>
    </row>
    <row r="11" spans="1:3">
      <c r="A11" s="4" t="s">
        <v>409</v>
      </c>
    </row>
    <row r="12" spans="1:3">
      <c r="A12" s="3" t="s">
        <v>405</v>
      </c>
    </row>
    <row r="13" spans="1:3">
      <c r="A13" s="4" t="s">
        <v>406</v>
      </c>
      <c r="B13" s="7" t="n">
        <v>782</v>
      </c>
      <c r="C13" s="7" t="n">
        <v>7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1</v>
      </c>
      <c r="C1" s="2" t="s">
        <v>2</v>
      </c>
    </row>
    <row r="2" spans="1:3">
      <c r="A2" s="3" t="s">
        <v>405</v>
      </c>
    </row>
    <row r="3" spans="1:3">
      <c r="A3" s="4" t="s">
        <v>411</v>
      </c>
      <c r="B3" s="7" t="n">
        <v>19000</v>
      </c>
    </row>
    <row r="4" spans="1:3">
      <c r="A4" s="4" t="s">
        <v>412</v>
      </c>
      <c r="B4" s="6" t="n">
        <v>0</v>
      </c>
    </row>
    <row r="5" spans="1:3">
      <c r="A5" s="4" t="s">
        <v>413</v>
      </c>
      <c r="B5" s="6" t="n">
        <v>52000</v>
      </c>
    </row>
    <row r="6" spans="1:3">
      <c r="A6" s="4" t="s">
        <v>406</v>
      </c>
      <c r="B6" s="6" t="n">
        <v>200000</v>
      </c>
      <c r="C6" s="7" t="n">
        <v>100000</v>
      </c>
    </row>
    <row r="7" spans="1:3">
      <c r="A7" s="4" t="s">
        <v>414</v>
      </c>
      <c r="B7" s="6" t="n">
        <v>2000000</v>
      </c>
      <c r="C7" s="7" t="n">
        <v>4500000</v>
      </c>
    </row>
    <row r="8" spans="1:3">
      <c r="A8" s="4" t="s">
        <v>415</v>
      </c>
    </row>
    <row r="9" spans="1:3">
      <c r="A9" s="3" t="s">
        <v>405</v>
      </c>
    </row>
    <row r="10" spans="1:3">
      <c r="A10" s="4" t="s">
        <v>416</v>
      </c>
      <c r="B10" s="6" t="n">
        <v>0</v>
      </c>
    </row>
    <row r="11" spans="1:3">
      <c r="A11" s="4" t="s">
        <v>417</v>
      </c>
    </row>
    <row r="12" spans="1:3">
      <c r="A12" s="3" t="s">
        <v>405</v>
      </c>
    </row>
    <row r="13" spans="1:3">
      <c r="A13" s="4" t="s">
        <v>416</v>
      </c>
      <c r="B13" s="7" t="n">
        <v>1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8</v>
      </c>
      <c r="C1" s="2" t="s">
        <v>1</v>
      </c>
      <c r="D1" s="2" t="s">
        <v>2</v>
      </c>
    </row>
    <row r="2" spans="1:4">
      <c r="A2" s="3" t="s">
        <v>419</v>
      </c>
    </row>
    <row r="3" spans="1:4">
      <c r="A3" s="4" t="s">
        <v>420</v>
      </c>
      <c r="C3" s="7" t="n">
        <v>5597</v>
      </c>
    </row>
    <row r="4" spans="1:4">
      <c r="A4" s="4" t="s">
        <v>421</v>
      </c>
      <c r="C4" s="6" t="n">
        <v>947345</v>
      </c>
      <c r="D4" s="7" t="n">
        <v>896495</v>
      </c>
    </row>
    <row r="5" spans="1:4">
      <c r="A5" s="4" t="s">
        <v>422</v>
      </c>
      <c r="C5" s="6" t="n">
        <v>25496</v>
      </c>
      <c r="D5" s="6" t="n">
        <v>8906</v>
      </c>
    </row>
    <row r="6" spans="1:4">
      <c r="A6" s="4" t="s">
        <v>423</v>
      </c>
      <c r="C6" s="6" t="n">
        <v>-215</v>
      </c>
      <c r="D6" s="6" t="n">
        <v>-3109</v>
      </c>
    </row>
    <row r="7" spans="1:4">
      <c r="A7" s="4" t="s">
        <v>57</v>
      </c>
      <c r="C7" s="6" t="n">
        <v>972626</v>
      </c>
      <c r="D7" s="6" t="n">
        <v>902292</v>
      </c>
    </row>
    <row r="8" spans="1:4">
      <c r="A8" s="4" t="s">
        <v>424</v>
      </c>
      <c r="C8" s="6" t="n">
        <v>5601</v>
      </c>
    </row>
    <row r="9" spans="1:4">
      <c r="A9" s="4" t="s">
        <v>425</v>
      </c>
      <c r="C9" s="6" t="n">
        <v>23248</v>
      </c>
    </row>
    <row r="10" spans="1:4">
      <c r="A10" s="4" t="s">
        <v>426</v>
      </c>
      <c r="C10" s="6" t="n">
        <v>23536</v>
      </c>
    </row>
    <row r="11" spans="1:4">
      <c r="A11" s="4" t="s">
        <v>427</v>
      </c>
      <c r="C11" s="6" t="n">
        <v>4970</v>
      </c>
    </row>
    <row r="12" spans="1:4">
      <c r="A12" s="4" t="s">
        <v>428</v>
      </c>
      <c r="C12" s="6" t="n">
        <v>5392</v>
      </c>
    </row>
    <row r="13" spans="1:4">
      <c r="A13" s="4" t="s">
        <v>429</v>
      </c>
      <c r="C13" s="6" t="n">
        <v>0</v>
      </c>
    </row>
    <row r="14" spans="1:4">
      <c r="A14" s="4" t="s">
        <v>430</v>
      </c>
      <c r="C14" s="6" t="n">
        <v>0</v>
      </c>
    </row>
    <row r="15" spans="1:4">
      <c r="A15" s="4" t="s">
        <v>431</v>
      </c>
      <c r="C15" s="6" t="n">
        <v>33815</v>
      </c>
    </row>
    <row r="16" spans="1:4">
      <c r="A16" s="4" t="s">
        <v>432</v>
      </c>
      <c r="C16" s="6" t="n">
        <v>34529</v>
      </c>
    </row>
    <row r="17" spans="1:4">
      <c r="A17" s="4" t="s">
        <v>433</v>
      </c>
      <c r="B17" s="4" t="s">
        <v>434</v>
      </c>
      <c r="C17" s="6" t="n">
        <v>913530</v>
      </c>
    </row>
    <row r="18" spans="1:4">
      <c r="A18" s="4" t="s">
        <v>435</v>
      </c>
      <c r="B18" s="4" t="s">
        <v>434</v>
      </c>
      <c r="C18" s="6" t="n">
        <v>938097</v>
      </c>
    </row>
    <row r="19" spans="1:4">
      <c r="A19" s="4" t="s">
        <v>436</v>
      </c>
    </row>
    <row r="20" spans="1:4">
      <c r="A20" s="3" t="s">
        <v>419</v>
      </c>
    </row>
    <row r="21" spans="1:4">
      <c r="A21" s="4" t="s">
        <v>421</v>
      </c>
      <c r="C21" s="6" t="n">
        <v>243300</v>
      </c>
    </row>
    <row r="22" spans="1:4">
      <c r="A22" s="4" t="s">
        <v>57</v>
      </c>
      <c r="C22" s="6" t="n">
        <v>248900</v>
      </c>
    </row>
    <row r="23" spans="1:4">
      <c r="A23" s="4" t="s">
        <v>437</v>
      </c>
    </row>
    <row r="24" spans="1:4">
      <c r="A24" s="3" t="s">
        <v>419</v>
      </c>
    </row>
    <row r="25" spans="1:4">
      <c r="A25" s="4" t="s">
        <v>57</v>
      </c>
      <c r="C25" s="6" t="n">
        <v>689224</v>
      </c>
      <c r="D25" s="6" t="n">
        <v>661947</v>
      </c>
    </row>
    <row r="26" spans="1:4">
      <c r="A26" s="4" t="s">
        <v>438</v>
      </c>
    </row>
    <row r="27" spans="1:4">
      <c r="A27" s="3" t="s">
        <v>419</v>
      </c>
    </row>
    <row r="28" spans="1:4">
      <c r="A28" s="4" t="s">
        <v>57</v>
      </c>
      <c r="C28" s="6" t="n">
        <v>1004</v>
      </c>
      <c r="D28" s="6" t="n">
        <v>1000</v>
      </c>
    </row>
    <row r="29" spans="1:4">
      <c r="A29" s="4" t="s">
        <v>439</v>
      </c>
    </row>
    <row r="30" spans="1:4">
      <c r="A30" s="3" t="s">
        <v>419</v>
      </c>
    </row>
    <row r="31" spans="1:4">
      <c r="A31" s="4" t="s">
        <v>57</v>
      </c>
      <c r="C31" s="6" t="n">
        <v>10027</v>
      </c>
      <c r="D31" s="6" t="n">
        <v>17909</v>
      </c>
    </row>
    <row r="32" spans="1:4">
      <c r="A32" s="4" t="s">
        <v>440</v>
      </c>
    </row>
    <row r="33" spans="1:4">
      <c r="A33" s="3" t="s">
        <v>419</v>
      </c>
    </row>
    <row r="34" spans="1:4">
      <c r="A34" s="4" t="s">
        <v>57</v>
      </c>
      <c r="C34" s="6" t="n">
        <v>23498</v>
      </c>
      <c r="D34" s="6" t="n">
        <v>23962</v>
      </c>
    </row>
    <row r="35" spans="1:4">
      <c r="A35" s="4" t="s">
        <v>441</v>
      </c>
    </row>
    <row r="36" spans="1:4">
      <c r="A36" s="3" t="s">
        <v>419</v>
      </c>
    </row>
    <row r="37" spans="1:4">
      <c r="A37" s="4" t="s">
        <v>421</v>
      </c>
      <c r="C37" s="6" t="n">
        <v>947345</v>
      </c>
    </row>
    <row r="38" spans="1:4">
      <c r="A38" s="4" t="s">
        <v>57</v>
      </c>
      <c r="C38" s="6" t="n">
        <v>972626</v>
      </c>
    </row>
    <row r="39" spans="1:4">
      <c r="A39" s="4" t="s">
        <v>442</v>
      </c>
    </row>
    <row r="40" spans="1:4">
      <c r="A40" s="3" t="s">
        <v>419</v>
      </c>
    </row>
    <row r="41" spans="1:4">
      <c r="A41" s="4" t="s">
        <v>421</v>
      </c>
      <c r="C41" s="6" t="n">
        <v>235884</v>
      </c>
      <c r="D41" s="6" t="n">
        <v>186316</v>
      </c>
    </row>
    <row r="42" spans="1:4">
      <c r="A42" s="4" t="s">
        <v>422</v>
      </c>
      <c r="C42" s="6" t="n">
        <v>5088</v>
      </c>
      <c r="D42" s="6" t="n">
        <v>2983</v>
      </c>
    </row>
    <row r="43" spans="1:4">
      <c r="A43" s="4" t="s">
        <v>423</v>
      </c>
      <c r="C43" s="6" t="n">
        <v>-215</v>
      </c>
      <c r="D43" s="6" t="n">
        <v>-166</v>
      </c>
    </row>
    <row r="44" spans="1:4">
      <c r="A44" s="4" t="s">
        <v>57</v>
      </c>
      <c r="C44" s="6" t="n">
        <v>240757</v>
      </c>
      <c r="D44" s="6" t="n">
        <v>189133</v>
      </c>
    </row>
    <row r="45" spans="1:4">
      <c r="A45" s="4" t="s">
        <v>440</v>
      </c>
    </row>
    <row r="46" spans="1:4">
      <c r="A46" s="3" t="s">
        <v>419</v>
      </c>
    </row>
    <row r="47" spans="1:4">
      <c r="A47" s="4" t="s">
        <v>421</v>
      </c>
      <c r="C47" s="6" t="n">
        <v>22924</v>
      </c>
      <c r="D47" s="6" t="n">
        <v>22919</v>
      </c>
    </row>
    <row r="48" spans="1:4">
      <c r="A48" s="4" t="s">
        <v>422</v>
      </c>
      <c r="C48" s="6" t="n">
        <v>574</v>
      </c>
      <c r="D48" s="6" t="n">
        <v>1043</v>
      </c>
    </row>
    <row r="49" spans="1:4">
      <c r="A49" s="4" t="s">
        <v>423</v>
      </c>
      <c r="C49" s="6" t="n">
        <v>0</v>
      </c>
      <c r="D49" s="6" t="n">
        <v>0</v>
      </c>
    </row>
    <row r="50" spans="1:4">
      <c r="A50" s="4" t="s">
        <v>57</v>
      </c>
      <c r="C50" s="6" t="n">
        <v>23498</v>
      </c>
      <c r="D50" s="6" t="n">
        <v>23962</v>
      </c>
    </row>
    <row r="51" spans="1:4">
      <c r="A51" s="4" t="s">
        <v>439</v>
      </c>
    </row>
    <row r="52" spans="1:4">
      <c r="A52" s="3" t="s">
        <v>419</v>
      </c>
    </row>
    <row r="53" spans="1:4">
      <c r="A53" s="4" t="s">
        <v>421</v>
      </c>
      <c r="C53" s="6" t="n">
        <v>9891</v>
      </c>
      <c r="D53" s="6" t="n">
        <v>17738</v>
      </c>
    </row>
    <row r="54" spans="1:4">
      <c r="A54" s="4" t="s">
        <v>422</v>
      </c>
      <c r="C54" s="6" t="n">
        <v>136</v>
      </c>
      <c r="D54" s="6" t="n">
        <v>171</v>
      </c>
    </row>
    <row r="55" spans="1:4">
      <c r="A55" s="4" t="s">
        <v>423</v>
      </c>
      <c r="C55" s="6" t="n">
        <v>0</v>
      </c>
      <c r="D55" s="6" t="n">
        <v>0</v>
      </c>
    </row>
    <row r="56" spans="1:4">
      <c r="A56" s="4" t="s">
        <v>57</v>
      </c>
      <c r="C56" s="6" t="n">
        <v>10027</v>
      </c>
      <c r="D56" s="6" t="n">
        <v>17909</v>
      </c>
    </row>
    <row r="57" spans="1:4">
      <c r="A57" s="4" t="s">
        <v>438</v>
      </c>
    </row>
    <row r="58" spans="1:4">
      <c r="A58" s="3" t="s">
        <v>419</v>
      </c>
    </row>
    <row r="59" spans="1:4">
      <c r="A59" s="4" t="s">
        <v>421</v>
      </c>
      <c r="C59" s="6" t="n">
        <v>1000</v>
      </c>
      <c r="D59" s="6" t="n">
        <v>1000</v>
      </c>
    </row>
    <row r="60" spans="1:4">
      <c r="A60" s="4" t="s">
        <v>422</v>
      </c>
      <c r="C60" s="6" t="n">
        <v>4</v>
      </c>
      <c r="D60" s="6" t="n">
        <v>0</v>
      </c>
    </row>
    <row r="61" spans="1:4">
      <c r="A61" s="4" t="s">
        <v>423</v>
      </c>
      <c r="C61" s="6" t="n">
        <v>0</v>
      </c>
      <c r="D61" s="6" t="n">
        <v>0</v>
      </c>
    </row>
    <row r="62" spans="1:4">
      <c r="A62" s="4" t="s">
        <v>57</v>
      </c>
      <c r="C62" s="6" t="n">
        <v>1004</v>
      </c>
      <c r="D62" s="6" t="n">
        <v>1000</v>
      </c>
    </row>
    <row r="63" spans="1:4">
      <c r="A63" s="4" t="s">
        <v>437</v>
      </c>
    </row>
    <row r="64" spans="1:4">
      <c r="A64" s="3" t="s">
        <v>419</v>
      </c>
    </row>
    <row r="65" spans="1:4">
      <c r="A65" s="4" t="s">
        <v>421</v>
      </c>
      <c r="C65" s="6" t="n">
        <v>670251</v>
      </c>
      <c r="D65" s="6" t="n">
        <v>660777</v>
      </c>
    </row>
    <row r="66" spans="1:4">
      <c r="A66" s="4" t="s">
        <v>422</v>
      </c>
      <c r="C66" s="6" t="n">
        <v>18973</v>
      </c>
      <c r="D66" s="6" t="n">
        <v>4113</v>
      </c>
    </row>
    <row r="67" spans="1:4">
      <c r="A67" s="4" t="s">
        <v>423</v>
      </c>
      <c r="C67" s="6" t="n">
        <v>0</v>
      </c>
      <c r="D67" s="6" t="n">
        <v>-2943</v>
      </c>
    </row>
    <row r="68" spans="1:4">
      <c r="A68" s="4" t="s">
        <v>57</v>
      </c>
      <c r="C68" s="6" t="n">
        <v>689224</v>
      </c>
      <c r="D68" s="6" t="n">
        <v>661947</v>
      </c>
    </row>
    <row r="69" spans="1:4">
      <c r="A69" s="4" t="s">
        <v>436</v>
      </c>
    </row>
    <row r="70" spans="1:4">
      <c r="A70" s="3" t="s">
        <v>419</v>
      </c>
    </row>
    <row r="71" spans="1:4">
      <c r="A71" s="4" t="s">
        <v>421</v>
      </c>
      <c r="C71" s="6" t="n">
        <v>7395</v>
      </c>
      <c r="D71" s="6" t="n">
        <v>7745</v>
      </c>
    </row>
    <row r="72" spans="1:4">
      <c r="A72" s="4" t="s">
        <v>422</v>
      </c>
      <c r="C72" s="6" t="n">
        <v>721</v>
      </c>
      <c r="D72" s="6" t="n">
        <v>596</v>
      </c>
    </row>
    <row r="73" spans="1:4">
      <c r="A73" s="4" t="s">
        <v>423</v>
      </c>
      <c r="C73" s="6" t="n">
        <v>0</v>
      </c>
      <c r="D73" s="6" t="n">
        <v>0</v>
      </c>
    </row>
    <row r="74" spans="1:4">
      <c r="A74" s="4" t="s">
        <v>57</v>
      </c>
      <c r="C74" s="7" t="n">
        <v>8116</v>
      </c>
      <c r="D74" s="7" t="n">
        <v>8341</v>
      </c>
    </row>
    <row r="75" spans="1:4"/>
    <row r="76" spans="1:4">
      <c r="A76" s="4" t="s">
        <v>434</v>
      </c>
      <c r="B76" s="4" t="s">
        <v>443</v>
      </c>
    </row>
  </sheetData>
  <mergeCells count="3">
    <mergeCell ref="A1:B1"/>
    <mergeCell ref="A75:C75"/>
    <mergeCell ref="B76:C7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4</v>
      </c>
      <c r="C1" s="2" t="s">
        <v>1</v>
      </c>
      <c r="D1" s="2" t="s">
        <v>2</v>
      </c>
    </row>
    <row r="2" spans="1:4">
      <c r="A2" s="3" t="s">
        <v>445</v>
      </c>
    </row>
    <row r="3" spans="1:4">
      <c r="A3" s="4" t="s">
        <v>432</v>
      </c>
      <c r="C3" s="7" t="n">
        <v>34529</v>
      </c>
    </row>
    <row r="4" spans="1:4">
      <c r="A4" s="4" t="s">
        <v>427</v>
      </c>
      <c r="C4" s="6" t="n">
        <v>4970</v>
      </c>
    </row>
    <row r="5" spans="1:4">
      <c r="A5" s="4" t="s">
        <v>425</v>
      </c>
      <c r="C5" s="6" t="n">
        <v>23248</v>
      </c>
    </row>
    <row r="6" spans="1:4">
      <c r="A6" s="4" t="s">
        <v>433</v>
      </c>
      <c r="B6" s="4" t="s">
        <v>434</v>
      </c>
      <c r="C6" s="6" t="n">
        <v>913530</v>
      </c>
    </row>
    <row r="7" spans="1:4">
      <c r="A7" s="4" t="s">
        <v>431</v>
      </c>
      <c r="C7" s="6" t="n">
        <v>33815</v>
      </c>
    </row>
    <row r="8" spans="1:4">
      <c r="A8" s="4" t="s">
        <v>420</v>
      </c>
      <c r="C8" s="6" t="n">
        <v>5597</v>
      </c>
    </row>
    <row r="9" spans="1:4">
      <c r="A9" s="4" t="s">
        <v>429</v>
      </c>
      <c r="C9" s="6" t="n">
        <v>0</v>
      </c>
    </row>
    <row r="10" spans="1:4">
      <c r="A10" s="4" t="s">
        <v>446</v>
      </c>
      <c r="B10" s="4" t="s">
        <v>434</v>
      </c>
      <c r="C10" s="6" t="n">
        <v>938097</v>
      </c>
    </row>
    <row r="11" spans="1:4">
      <c r="A11" s="4" t="s">
        <v>421</v>
      </c>
      <c r="C11" s="6" t="n">
        <v>947345</v>
      </c>
      <c r="D11" s="7" t="n">
        <v>896495</v>
      </c>
    </row>
    <row r="12" spans="1:4">
      <c r="A12" s="4" t="s">
        <v>424</v>
      </c>
      <c r="C12" s="6" t="n">
        <v>5601</v>
      </c>
    </row>
    <row r="13" spans="1:4">
      <c r="A13" s="4" t="s">
        <v>426</v>
      </c>
      <c r="C13" s="6" t="n">
        <v>23536</v>
      </c>
    </row>
    <row r="14" spans="1:4">
      <c r="A14" s="4" t="s">
        <v>428</v>
      </c>
      <c r="C14" s="6" t="n">
        <v>5392</v>
      </c>
    </row>
    <row r="15" spans="1:4">
      <c r="A15" s="4" t="s">
        <v>430</v>
      </c>
      <c r="C15" s="6" t="n">
        <v>0</v>
      </c>
    </row>
    <row r="16" spans="1:4">
      <c r="A16" s="4" t="s">
        <v>57</v>
      </c>
      <c r="C16" s="6" t="n">
        <v>972626</v>
      </c>
      <c r="D16" s="6" t="n">
        <v>902292</v>
      </c>
    </row>
    <row r="17" spans="1:4">
      <c r="A17" s="4" t="s">
        <v>422</v>
      </c>
      <c r="C17" s="6" t="n">
        <v>25496</v>
      </c>
      <c r="D17" s="6" t="n">
        <v>8906</v>
      </c>
    </row>
    <row r="18" spans="1:4">
      <c r="A18" s="4" t="s">
        <v>447</v>
      </c>
      <c r="C18" s="6" t="n">
        <v>215</v>
      </c>
      <c r="D18" s="6" t="n">
        <v>3109</v>
      </c>
    </row>
    <row r="19" spans="1:4">
      <c r="A19" s="4" t="s">
        <v>448</v>
      </c>
    </row>
    <row r="20" spans="1:4">
      <c r="A20" s="3" t="s">
        <v>445</v>
      </c>
    </row>
    <row r="21" spans="1:4">
      <c r="A21" s="4" t="s">
        <v>421</v>
      </c>
      <c r="C21" s="6" t="n">
        <v>670300</v>
      </c>
    </row>
    <row r="22" spans="1:4">
      <c r="A22" s="4" t="s">
        <v>57</v>
      </c>
      <c r="C22" s="6" t="n">
        <v>689200</v>
      </c>
    </row>
    <row r="23" spans="1:4">
      <c r="A23" s="4" t="s">
        <v>441</v>
      </c>
    </row>
    <row r="24" spans="1:4">
      <c r="A24" s="3" t="s">
        <v>445</v>
      </c>
    </row>
    <row r="25" spans="1:4">
      <c r="A25" s="4" t="s">
        <v>421</v>
      </c>
      <c r="C25" s="6" t="n">
        <v>947345</v>
      </c>
    </row>
    <row r="26" spans="1:4">
      <c r="A26" s="4" t="s">
        <v>57</v>
      </c>
      <c r="C26" s="6" t="n">
        <v>972626</v>
      </c>
    </row>
    <row r="27" spans="1:4">
      <c r="A27" s="4" t="s">
        <v>440</v>
      </c>
    </row>
    <row r="28" spans="1:4">
      <c r="A28" s="3" t="s">
        <v>445</v>
      </c>
    </row>
    <row r="29" spans="1:4">
      <c r="A29" s="4" t="s">
        <v>57</v>
      </c>
      <c r="C29" s="6" t="n">
        <v>23498</v>
      </c>
      <c r="D29" s="6" t="n">
        <v>23962</v>
      </c>
    </row>
    <row r="30" spans="1:4">
      <c r="A30" s="4" t="s">
        <v>439</v>
      </c>
    </row>
    <row r="31" spans="1:4">
      <c r="A31" s="3" t="s">
        <v>445</v>
      </c>
    </row>
    <row r="32" spans="1:4">
      <c r="A32" s="4" t="s">
        <v>57</v>
      </c>
      <c r="C32" s="6" t="n">
        <v>10027</v>
      </c>
      <c r="D32" s="6" t="n">
        <v>17909</v>
      </c>
    </row>
    <row r="33" spans="1:4">
      <c r="A33" s="4" t="s">
        <v>438</v>
      </c>
    </row>
    <row r="34" spans="1:4">
      <c r="A34" s="3" t="s">
        <v>445</v>
      </c>
    </row>
    <row r="35" spans="1:4">
      <c r="A35" s="4" t="s">
        <v>57</v>
      </c>
      <c r="C35" s="6" t="n">
        <v>1004</v>
      </c>
      <c r="D35" s="6" t="n">
        <v>1000</v>
      </c>
    </row>
    <row r="36" spans="1:4">
      <c r="A36" s="4" t="s">
        <v>437</v>
      </c>
    </row>
    <row r="37" spans="1:4">
      <c r="A37" s="3" t="s">
        <v>445</v>
      </c>
    </row>
    <row r="38" spans="1:4">
      <c r="A38" s="4" t="s">
        <v>57</v>
      </c>
      <c r="C38" s="6" t="n">
        <v>689224</v>
      </c>
      <c r="D38" s="7" t="n">
        <v>661947</v>
      </c>
    </row>
    <row r="39" spans="1:4">
      <c r="A39" s="4" t="s">
        <v>449</v>
      </c>
    </row>
    <row r="40" spans="1:4">
      <c r="A40" s="3" t="s">
        <v>445</v>
      </c>
    </row>
    <row r="41" spans="1:4">
      <c r="A41" s="4" t="s">
        <v>421</v>
      </c>
      <c r="C41" s="6" t="n">
        <v>243300</v>
      </c>
    </row>
    <row r="42" spans="1:4">
      <c r="A42" s="4" t="s">
        <v>57</v>
      </c>
      <c r="C42" s="7" t="n">
        <v>248900</v>
      </c>
    </row>
    <row r="43" spans="1:4"/>
    <row r="44" spans="1:4">
      <c r="A44" s="4" t="s">
        <v>434</v>
      </c>
      <c r="B44" s="4" t="s">
        <v>443</v>
      </c>
    </row>
  </sheetData>
  <mergeCells count="3">
    <mergeCell ref="A1:B1"/>
    <mergeCell ref="A43:C43"/>
    <mergeCell ref="B44:C4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1</v>
      </c>
      <c r="C1" s="2" t="s">
        <v>2</v>
      </c>
    </row>
    <row r="2" spans="1:3">
      <c r="A2" s="3" t="s">
        <v>419</v>
      </c>
    </row>
    <row r="3" spans="1:3">
      <c r="A3" s="4" t="s">
        <v>421</v>
      </c>
      <c r="B3" s="7" t="n">
        <v>947345</v>
      </c>
      <c r="C3" s="7" t="n">
        <v>896495</v>
      </c>
    </row>
    <row r="4" spans="1:3">
      <c r="A4" s="4" t="s">
        <v>57</v>
      </c>
      <c r="B4" s="6" t="n">
        <v>972626</v>
      </c>
      <c r="C4" s="6" t="n">
        <v>902292</v>
      </c>
    </row>
    <row r="5" spans="1:3">
      <c r="A5" s="4" t="s">
        <v>422</v>
      </c>
      <c r="B5" s="6" t="n">
        <v>25496</v>
      </c>
      <c r="C5" s="6" t="n">
        <v>8906</v>
      </c>
    </row>
    <row r="6" spans="1:3">
      <c r="A6" s="4" t="s">
        <v>447</v>
      </c>
      <c r="B6" s="6" t="n">
        <v>215</v>
      </c>
      <c r="C6" s="6" t="n">
        <v>3109</v>
      </c>
    </row>
    <row r="7" spans="1:3">
      <c r="A7" s="4" t="s">
        <v>438</v>
      </c>
    </row>
    <row r="8" spans="1:3">
      <c r="A8" s="3" t="s">
        <v>419</v>
      </c>
    </row>
    <row r="9" spans="1:3">
      <c r="A9" s="4" t="s">
        <v>421</v>
      </c>
      <c r="B9" s="6" t="n">
        <v>1000</v>
      </c>
      <c r="C9" s="6" t="n">
        <v>1000</v>
      </c>
    </row>
    <row r="10" spans="1:3">
      <c r="A10" s="4" t="s">
        <v>57</v>
      </c>
      <c r="B10" s="6" t="n">
        <v>1004</v>
      </c>
      <c r="C10" s="6" t="n">
        <v>1000</v>
      </c>
    </row>
    <row r="11" spans="1:3">
      <c r="A11" s="4" t="s">
        <v>422</v>
      </c>
      <c r="B11" s="6" t="n">
        <v>4</v>
      </c>
      <c r="C11" s="6" t="n">
        <v>0</v>
      </c>
    </row>
    <row r="12" spans="1:3">
      <c r="A12" s="4" t="s">
        <v>447</v>
      </c>
      <c r="B12" s="6" t="n">
        <v>0</v>
      </c>
      <c r="C12" s="7" t="n">
        <v>0</v>
      </c>
    </row>
    <row r="13" spans="1:3">
      <c r="A13" s="4" t="s">
        <v>436</v>
      </c>
    </row>
    <row r="14" spans="1:3">
      <c r="A14" s="3" t="s">
        <v>419</v>
      </c>
    </row>
    <row r="15" spans="1:3">
      <c r="A15" s="4" t="s">
        <v>421</v>
      </c>
      <c r="B15" s="6" t="n">
        <v>243300</v>
      </c>
    </row>
    <row r="16" spans="1:3">
      <c r="A16" s="4" t="s">
        <v>57</v>
      </c>
      <c r="B16" s="6" t="n">
        <v>248900</v>
      </c>
    </row>
    <row r="17" spans="1:3">
      <c r="A17" s="4" t="s">
        <v>448</v>
      </c>
    </row>
    <row r="18" spans="1:3">
      <c r="A18" s="3" t="s">
        <v>419</v>
      </c>
    </row>
    <row r="19" spans="1:3">
      <c r="A19" s="4" t="s">
        <v>421</v>
      </c>
      <c r="B19" s="6" t="n">
        <v>670300</v>
      </c>
    </row>
    <row r="20" spans="1:3">
      <c r="A20" s="4" t="s">
        <v>57</v>
      </c>
      <c r="B20" s="6" t="n">
        <v>689200</v>
      </c>
    </row>
    <row r="21" spans="1:3">
      <c r="A21" s="4" t="s">
        <v>441</v>
      </c>
    </row>
    <row r="22" spans="1:3">
      <c r="A22" s="3" t="s">
        <v>419</v>
      </c>
    </row>
    <row r="23" spans="1:3">
      <c r="A23" s="4" t="s">
        <v>421</v>
      </c>
      <c r="B23" s="6" t="n">
        <v>947345</v>
      </c>
    </row>
    <row r="24" spans="1:3">
      <c r="A24" s="4" t="s">
        <v>57</v>
      </c>
      <c r="B24" s="7" t="n">
        <v>9726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6</v>
      </c>
    </row>
    <row r="2" spans="1:3">
      <c r="B2" s="2" t="s">
        <v>1</v>
      </c>
      <c r="C2" s="2" t="s">
        <v>102</v>
      </c>
    </row>
    <row r="3" spans="1:3">
      <c r="A3" s="3" t="s">
        <v>452</v>
      </c>
    </row>
    <row r="4" spans="1:3">
      <c r="A4" s="4" t="s">
        <v>208</v>
      </c>
      <c r="B4" s="7" t="n">
        <v>0</v>
      </c>
      <c r="C4" s="7" t="n">
        <v>0</v>
      </c>
    </row>
    <row r="5" spans="1:3">
      <c r="A5" s="3" t="s">
        <v>453</v>
      </c>
    </row>
    <row r="6" spans="1:3">
      <c r="A6" s="4" t="s">
        <v>454</v>
      </c>
      <c r="B6" s="6" t="n">
        <v>0</v>
      </c>
      <c r="C6" s="6" t="n">
        <v>0</v>
      </c>
    </row>
    <row r="7" spans="1:3">
      <c r="A7" s="4" t="s">
        <v>455</v>
      </c>
      <c r="B7" s="6" t="n">
        <v>0</v>
      </c>
      <c r="C7" s="6" t="n">
        <v>0</v>
      </c>
    </row>
    <row r="8" spans="1:3">
      <c r="A8" s="4" t="s">
        <v>456</v>
      </c>
      <c r="B8" s="6" t="n">
        <v>0</v>
      </c>
      <c r="C8" s="6" t="n">
        <v>0</v>
      </c>
    </row>
    <row r="9" spans="1:3">
      <c r="A9" s="3" t="s">
        <v>457</v>
      </c>
    </row>
    <row r="10" spans="1:3">
      <c r="A10" s="4" t="s">
        <v>458</v>
      </c>
      <c r="B10" s="6" t="n">
        <v>19</v>
      </c>
      <c r="C10" s="6" t="n">
        <v>0</v>
      </c>
    </row>
    <row r="11" spans="1:3">
      <c r="A11" s="4" t="s">
        <v>459</v>
      </c>
      <c r="B11" s="6" t="n">
        <v>0</v>
      </c>
      <c r="C11" s="6" t="n">
        <v>0</v>
      </c>
    </row>
    <row r="12" spans="1:3">
      <c r="A12" s="4" t="s">
        <v>460</v>
      </c>
      <c r="B12" s="6" t="n">
        <v>19</v>
      </c>
      <c r="C12" s="6" t="n">
        <v>0</v>
      </c>
    </row>
    <row r="13" spans="1:3">
      <c r="A13" s="4" t="s">
        <v>461</v>
      </c>
      <c r="B13" s="7" t="n">
        <v>19</v>
      </c>
      <c r="C13"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2</v>
      </c>
      <c r="B1" s="2" t="s">
        <v>6</v>
      </c>
    </row>
    <row r="2" spans="1:4">
      <c r="B2" s="2" t="s">
        <v>1</v>
      </c>
      <c r="C2" s="2" t="s">
        <v>102</v>
      </c>
      <c r="D2" s="2" t="s">
        <v>2</v>
      </c>
    </row>
    <row r="3" spans="1:4">
      <c r="A3" s="3" t="s">
        <v>452</v>
      </c>
    </row>
    <row r="4" spans="1:4">
      <c r="A4" s="4" t="s">
        <v>456</v>
      </c>
      <c r="B4" s="7" t="n">
        <v>0</v>
      </c>
      <c r="C4" s="7" t="n">
        <v>0</v>
      </c>
    </row>
    <row r="5" spans="1:4">
      <c r="A5" s="4" t="s">
        <v>460</v>
      </c>
      <c r="B5" s="6" t="n">
        <v>19</v>
      </c>
      <c r="C5" s="6" t="n">
        <v>0</v>
      </c>
    </row>
    <row r="6" spans="1:4">
      <c r="A6" s="4" t="s">
        <v>454</v>
      </c>
      <c r="B6" s="6" t="n">
        <v>0</v>
      </c>
      <c r="C6" s="6" t="n">
        <v>0</v>
      </c>
    </row>
    <row r="7" spans="1:4">
      <c r="A7" s="4" t="s">
        <v>459</v>
      </c>
      <c r="B7" s="6" t="n">
        <v>0</v>
      </c>
      <c r="C7" s="6" t="n">
        <v>0</v>
      </c>
    </row>
    <row r="8" spans="1:4">
      <c r="A8" s="4" t="s">
        <v>458</v>
      </c>
      <c r="B8" s="6" t="n">
        <v>19</v>
      </c>
      <c r="C8" s="6" t="n">
        <v>0</v>
      </c>
    </row>
    <row r="9" spans="1:4">
      <c r="A9" s="4" t="s">
        <v>463</v>
      </c>
      <c r="B9" s="6" t="n">
        <v>290500</v>
      </c>
      <c r="D9" s="7" t="n">
        <v>306800</v>
      </c>
    </row>
    <row r="10" spans="1:4">
      <c r="A10" s="4" t="s">
        <v>208</v>
      </c>
      <c r="B10" s="6" t="n">
        <v>0</v>
      </c>
      <c r="C10" s="7" t="n">
        <v>0</v>
      </c>
    </row>
    <row r="11" spans="1:4">
      <c r="A11" s="4" t="s">
        <v>464</v>
      </c>
      <c r="B11" s="7" t="n">
        <v>713000</v>
      </c>
      <c r="D11" s="7" t="n">
        <v>5848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1</v>
      </c>
      <c r="C1" s="2" t="s">
        <v>2</v>
      </c>
    </row>
    <row r="2" spans="1:3">
      <c r="A2" s="3" t="s">
        <v>321</v>
      </c>
    </row>
    <row r="3" spans="1:3">
      <c r="A3" s="4" t="s">
        <v>466</v>
      </c>
      <c r="B3" s="7" t="n">
        <v>1019</v>
      </c>
    </row>
    <row r="4" spans="1:3">
      <c r="A4" s="4" t="s">
        <v>467</v>
      </c>
      <c r="B4" s="6" t="n">
        <v>1023</v>
      </c>
    </row>
    <row r="5" spans="1:3">
      <c r="A5" s="4" t="s">
        <v>468</v>
      </c>
      <c r="B5" s="6" t="n">
        <v>9336</v>
      </c>
      <c r="C5" s="7" t="n">
        <v>2073</v>
      </c>
    </row>
    <row r="6" spans="1:3">
      <c r="A6" s="4" t="s">
        <v>469</v>
      </c>
      <c r="B6" s="6" t="n">
        <v>318256</v>
      </c>
      <c r="C6" s="6" t="n">
        <v>337123</v>
      </c>
    </row>
    <row r="7" spans="1:3">
      <c r="A7" s="4" t="s">
        <v>100</v>
      </c>
      <c r="B7" s="6" t="n">
        <v>327592</v>
      </c>
      <c r="C7" s="7" t="n">
        <v>338718</v>
      </c>
    </row>
    <row r="8" spans="1:3">
      <c r="A8" s="4" t="s">
        <v>470</v>
      </c>
      <c r="B8" s="6" t="n">
        <v>10428</v>
      </c>
    </row>
    <row r="9" spans="1:3">
      <c r="A9" s="4" t="s">
        <v>471</v>
      </c>
      <c r="B9" s="6" t="n">
        <v>26617</v>
      </c>
    </row>
    <row r="10" spans="1:3">
      <c r="A10" s="4" t="s">
        <v>472</v>
      </c>
      <c r="B10" s="6" t="n">
        <v>27039</v>
      </c>
    </row>
    <row r="11" spans="1:3">
      <c r="A11" s="4" t="s">
        <v>473</v>
      </c>
      <c r="B11" s="6" t="n">
        <v>10533</v>
      </c>
    </row>
    <row r="12" spans="1:3">
      <c r="A12" s="4" t="s">
        <v>474</v>
      </c>
      <c r="B12" s="6" t="n">
        <v>0</v>
      </c>
    </row>
    <row r="13" spans="1:3">
      <c r="A13" s="4" t="s">
        <v>475</v>
      </c>
      <c r="B13" s="6" t="n">
        <v>0</v>
      </c>
    </row>
    <row r="14" spans="1:3">
      <c r="A14" s="4" t="s">
        <v>476</v>
      </c>
      <c r="B14" s="6" t="n">
        <v>38064</v>
      </c>
    </row>
    <row r="15" spans="1:3">
      <c r="A15" s="4" t="s">
        <v>477</v>
      </c>
      <c r="B15" s="6" t="n">
        <v>38595</v>
      </c>
    </row>
    <row r="16" spans="1:3">
      <c r="A16" s="4" t="s">
        <v>478</v>
      </c>
      <c r="B16" s="6" t="n">
        <v>280192</v>
      </c>
    </row>
    <row r="17" spans="1:3">
      <c r="A17" s="4" t="s">
        <v>479</v>
      </c>
      <c r="B17" s="6" t="n">
        <v>288997</v>
      </c>
    </row>
    <row r="18" spans="1:3">
      <c r="A18" s="4" t="s">
        <v>436</v>
      </c>
    </row>
    <row r="19" spans="1:3">
      <c r="A19" s="3" t="s">
        <v>321</v>
      </c>
    </row>
    <row r="20" spans="1:3">
      <c r="A20" s="4" t="s">
        <v>469</v>
      </c>
      <c r="B20" s="6" t="n">
        <v>51900</v>
      </c>
    </row>
    <row r="21" spans="1:3">
      <c r="A21" s="4" t="s">
        <v>100</v>
      </c>
      <c r="B21" s="6" t="n">
        <v>52500</v>
      </c>
    </row>
    <row r="22" spans="1:3">
      <c r="A22" s="4" t="s">
        <v>448</v>
      </c>
    </row>
    <row r="23" spans="1:3">
      <c r="A23" s="3" t="s">
        <v>321</v>
      </c>
    </row>
    <row r="24" spans="1:3">
      <c r="A24" s="4" t="s">
        <v>469</v>
      </c>
      <c r="B24" s="6" t="n">
        <v>228300</v>
      </c>
    </row>
    <row r="25" spans="1:3">
      <c r="A25" s="4" t="s">
        <v>100</v>
      </c>
      <c r="B25" s="7" t="n">
        <v>236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1</v>
      </c>
      <c r="C1" s="2" t="s">
        <v>2</v>
      </c>
    </row>
    <row r="2" spans="1:3">
      <c r="A2" s="3" t="s">
        <v>321</v>
      </c>
    </row>
    <row r="3" spans="1:3">
      <c r="A3" s="4" t="s">
        <v>469</v>
      </c>
      <c r="B3" s="7" t="n">
        <v>318256</v>
      </c>
      <c r="C3" s="7" t="n">
        <v>337123</v>
      </c>
    </row>
    <row r="4" spans="1:3">
      <c r="A4" s="4" t="s">
        <v>468</v>
      </c>
      <c r="B4" s="6" t="n">
        <v>9336</v>
      </c>
      <c r="C4" s="6" t="n">
        <v>2073</v>
      </c>
    </row>
    <row r="5" spans="1:3">
      <c r="A5" s="4" t="s">
        <v>481</v>
      </c>
      <c r="B5" s="6" t="n">
        <v>0</v>
      </c>
      <c r="C5" s="6" t="n">
        <v>-478</v>
      </c>
    </row>
    <row r="6" spans="1:3">
      <c r="A6" s="4" t="s">
        <v>100</v>
      </c>
      <c r="B6" s="6" t="n">
        <v>327592</v>
      </c>
      <c r="C6" s="6" t="n">
        <v>338718</v>
      </c>
    </row>
    <row r="7" spans="1:3">
      <c r="A7" s="4" t="s">
        <v>436</v>
      </c>
    </row>
    <row r="8" spans="1:3">
      <c r="A8" s="3" t="s">
        <v>321</v>
      </c>
    </row>
    <row r="9" spans="1:3">
      <c r="A9" s="4" t="s">
        <v>469</v>
      </c>
      <c r="B9" s="6" t="n">
        <v>3298</v>
      </c>
      <c r="C9" s="6" t="n">
        <v>3392</v>
      </c>
    </row>
    <row r="10" spans="1:3">
      <c r="A10" s="4" t="s">
        <v>468</v>
      </c>
      <c r="B10" s="6" t="n">
        <v>164</v>
      </c>
      <c r="C10" s="6" t="n">
        <v>57</v>
      </c>
    </row>
    <row r="11" spans="1:3">
      <c r="A11" s="4" t="s">
        <v>481</v>
      </c>
      <c r="B11" s="6" t="n">
        <v>0</v>
      </c>
      <c r="C11" s="6" t="n">
        <v>0</v>
      </c>
    </row>
    <row r="12" spans="1:3">
      <c r="A12" s="4" t="s">
        <v>100</v>
      </c>
      <c r="B12" s="6" t="n">
        <v>3462</v>
      </c>
      <c r="C12" s="6" t="n">
        <v>3449</v>
      </c>
    </row>
    <row r="13" spans="1:3">
      <c r="A13" s="4" t="s">
        <v>442</v>
      </c>
    </row>
    <row r="14" spans="1:3">
      <c r="A14" s="3" t="s">
        <v>321</v>
      </c>
    </row>
    <row r="15" spans="1:3">
      <c r="A15" s="4" t="s">
        <v>469</v>
      </c>
      <c r="B15" s="6" t="n">
        <v>48554</v>
      </c>
      <c r="C15" s="6" t="n">
        <v>51291</v>
      </c>
    </row>
    <row r="16" spans="1:3">
      <c r="A16" s="4" t="s">
        <v>468</v>
      </c>
      <c r="B16" s="6" t="n">
        <v>512</v>
      </c>
      <c r="C16" s="6" t="n">
        <v>18</v>
      </c>
    </row>
    <row r="17" spans="1:3">
      <c r="A17" s="4" t="s">
        <v>481</v>
      </c>
      <c r="B17" s="6" t="n">
        <v>0</v>
      </c>
      <c r="C17" s="6" t="n">
        <v>-184</v>
      </c>
    </row>
    <row r="18" spans="1:3">
      <c r="A18" s="4" t="s">
        <v>100</v>
      </c>
      <c r="B18" s="6" t="n">
        <v>49066</v>
      </c>
      <c r="C18" s="6" t="n">
        <v>51125</v>
      </c>
    </row>
    <row r="19" spans="1:3">
      <c r="A19" s="4" t="s">
        <v>437</v>
      </c>
    </row>
    <row r="20" spans="1:3">
      <c r="A20" s="3" t="s">
        <v>321</v>
      </c>
    </row>
    <row r="21" spans="1:3">
      <c r="A21" s="4" t="s">
        <v>469</v>
      </c>
      <c r="B21" s="6" t="n">
        <v>216547</v>
      </c>
      <c r="C21" s="6" t="n">
        <v>229667</v>
      </c>
    </row>
    <row r="22" spans="1:3">
      <c r="A22" s="4" t="s">
        <v>468</v>
      </c>
      <c r="B22" s="6" t="n">
        <v>7712</v>
      </c>
      <c r="C22" s="6" t="n">
        <v>1377</v>
      </c>
    </row>
    <row r="23" spans="1:3">
      <c r="A23" s="4" t="s">
        <v>481</v>
      </c>
      <c r="B23" s="6" t="n">
        <v>0</v>
      </c>
      <c r="C23" s="6" t="n">
        <v>-294</v>
      </c>
    </row>
    <row r="24" spans="1:3">
      <c r="A24" s="4" t="s">
        <v>100</v>
      </c>
      <c r="B24" s="6" t="n">
        <v>224259</v>
      </c>
      <c r="C24" s="6" t="n">
        <v>230750</v>
      </c>
    </row>
    <row r="25" spans="1:3">
      <c r="A25" s="4" t="s">
        <v>482</v>
      </c>
    </row>
    <row r="26" spans="1:3">
      <c r="A26" s="3" t="s">
        <v>321</v>
      </c>
    </row>
    <row r="27" spans="1:3">
      <c r="A27" s="4" t="s">
        <v>469</v>
      </c>
      <c r="B27" s="6" t="n">
        <v>11793</v>
      </c>
      <c r="C27" s="6" t="n">
        <v>12081</v>
      </c>
    </row>
    <row r="28" spans="1:3">
      <c r="A28" s="4" t="s">
        <v>468</v>
      </c>
      <c r="B28" s="6" t="n">
        <v>417</v>
      </c>
      <c r="C28" s="6" t="n">
        <v>67</v>
      </c>
    </row>
    <row r="29" spans="1:3">
      <c r="A29" s="4" t="s">
        <v>481</v>
      </c>
      <c r="B29" s="6" t="n">
        <v>0</v>
      </c>
      <c r="C29" s="6" t="n">
        <v>0</v>
      </c>
    </row>
    <row r="30" spans="1:3">
      <c r="A30" s="4" t="s">
        <v>100</v>
      </c>
      <c r="B30" s="6" t="n">
        <v>12210</v>
      </c>
      <c r="C30" s="6" t="n">
        <v>12148</v>
      </c>
    </row>
    <row r="31" spans="1:3">
      <c r="A31" s="4" t="s">
        <v>439</v>
      </c>
    </row>
    <row r="32" spans="1:3">
      <c r="A32" s="3" t="s">
        <v>321</v>
      </c>
    </row>
    <row r="33" spans="1:3">
      <c r="A33" s="4" t="s">
        <v>469</v>
      </c>
      <c r="B33" s="6" t="n">
        <v>37464</v>
      </c>
      <c r="C33" s="6" t="n">
        <v>40092</v>
      </c>
    </row>
    <row r="34" spans="1:3">
      <c r="A34" s="4" t="s">
        <v>468</v>
      </c>
      <c r="B34" s="6" t="n">
        <v>531</v>
      </c>
      <c r="C34" s="6" t="n">
        <v>554</v>
      </c>
    </row>
    <row r="35" spans="1:3">
      <c r="A35" s="4" t="s">
        <v>481</v>
      </c>
      <c r="B35" s="6" t="n">
        <v>0</v>
      </c>
      <c r="C35" s="6" t="n">
        <v>0</v>
      </c>
    </row>
    <row r="36" spans="1:3">
      <c r="A36" s="4" t="s">
        <v>100</v>
      </c>
      <c r="B36" s="6" t="n">
        <v>37995</v>
      </c>
      <c r="C36" s="6" t="n">
        <v>40646</v>
      </c>
    </row>
    <row r="37" spans="1:3">
      <c r="A37" s="4" t="s">
        <v>483</v>
      </c>
    </row>
    <row r="38" spans="1:3">
      <c r="A38" s="3" t="s">
        <v>321</v>
      </c>
    </row>
    <row r="39" spans="1:3">
      <c r="A39" s="4" t="s">
        <v>469</v>
      </c>
      <c r="B39" s="6" t="n">
        <v>600</v>
      </c>
      <c r="C39" s="6" t="n">
        <v>600</v>
      </c>
    </row>
    <row r="40" spans="1:3">
      <c r="A40" s="4" t="s">
        <v>468</v>
      </c>
      <c r="B40" s="6" t="n">
        <v>0</v>
      </c>
      <c r="C40" s="6" t="n">
        <v>0</v>
      </c>
    </row>
    <row r="41" spans="1:3">
      <c r="A41" s="4" t="s">
        <v>481</v>
      </c>
      <c r="B41" s="6" t="n">
        <v>0</v>
      </c>
      <c r="C41" s="6" t="n">
        <v>0</v>
      </c>
    </row>
    <row r="42" spans="1:3">
      <c r="A42" s="4" t="s">
        <v>100</v>
      </c>
      <c r="B42" s="7" t="n">
        <v>600</v>
      </c>
      <c r="C42" s="7" t="n">
        <v>6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6</v>
      </c>
    </row>
    <row r="2" spans="1:3">
      <c r="B2" s="2" t="s">
        <v>1</v>
      </c>
      <c r="C2" s="2" t="s">
        <v>102</v>
      </c>
    </row>
    <row r="3" spans="1:3">
      <c r="A3" s="3" t="s">
        <v>103</v>
      </c>
    </row>
    <row r="4" spans="1:3">
      <c r="A4" s="4" t="s">
        <v>104</v>
      </c>
      <c r="B4" s="7" t="n">
        <v>71740</v>
      </c>
      <c r="C4" s="7" t="n">
        <v>70421</v>
      </c>
    </row>
    <row r="5" spans="1:3">
      <c r="A5" s="3" t="s">
        <v>105</v>
      </c>
    </row>
    <row r="6" spans="1:3">
      <c r="A6" s="4" t="s">
        <v>106</v>
      </c>
      <c r="B6" s="6" t="n">
        <v>6973</v>
      </c>
      <c r="C6" s="6" t="n">
        <v>8164</v>
      </c>
    </row>
    <row r="7" spans="1:3">
      <c r="A7" s="4" t="s">
        <v>107</v>
      </c>
      <c r="B7" s="6" t="n">
        <v>315</v>
      </c>
      <c r="C7" s="6" t="n">
        <v>418</v>
      </c>
    </row>
    <row r="8" spans="1:3">
      <c r="A8" s="4" t="s">
        <v>108</v>
      </c>
      <c r="B8" s="6" t="n">
        <v>264</v>
      </c>
      <c r="C8" s="6" t="n">
        <v>537</v>
      </c>
    </row>
    <row r="9" spans="1:3">
      <c r="A9" s="4" t="s">
        <v>109</v>
      </c>
      <c r="B9" s="6" t="n">
        <v>37</v>
      </c>
      <c r="C9" s="6" t="n">
        <v>54</v>
      </c>
    </row>
    <row r="10" spans="1:3">
      <c r="A10" s="4" t="s">
        <v>110</v>
      </c>
      <c r="B10" s="6" t="n">
        <v>79329</v>
      </c>
      <c r="C10" s="6" t="n">
        <v>79594</v>
      </c>
    </row>
    <row r="11" spans="1:3">
      <c r="A11" s="3" t="s">
        <v>111</v>
      </c>
    </row>
    <row r="12" spans="1:3">
      <c r="A12" s="4" t="s">
        <v>112</v>
      </c>
      <c r="B12" s="6" t="n">
        <v>8449</v>
      </c>
      <c r="C12" s="6" t="n">
        <v>8175</v>
      </c>
    </row>
    <row r="13" spans="1:3">
      <c r="A13" s="4" t="s">
        <v>113</v>
      </c>
      <c r="B13" s="6" t="n">
        <v>588</v>
      </c>
      <c r="C13" s="6" t="n">
        <v>3438</v>
      </c>
    </row>
    <row r="14" spans="1:3">
      <c r="A14" s="4" t="s">
        <v>114</v>
      </c>
      <c r="B14" s="6" t="n">
        <v>2146</v>
      </c>
      <c r="C14" s="6" t="n">
        <v>2354</v>
      </c>
    </row>
    <row r="15" spans="1:3">
      <c r="A15" s="4" t="s">
        <v>115</v>
      </c>
      <c r="B15" s="6" t="n">
        <v>355</v>
      </c>
      <c r="C15" s="6" t="n">
        <v>71</v>
      </c>
    </row>
    <row r="16" spans="1:3">
      <c r="A16" s="4" t="s">
        <v>116</v>
      </c>
      <c r="B16" s="6" t="n">
        <v>67</v>
      </c>
      <c r="C16" s="6" t="n">
        <v>70</v>
      </c>
    </row>
    <row r="17" spans="1:3">
      <c r="A17" s="4" t="s">
        <v>117</v>
      </c>
      <c r="B17" s="6" t="n">
        <v>11605</v>
      </c>
      <c r="C17" s="6" t="n">
        <v>14108</v>
      </c>
    </row>
    <row r="18" spans="1:3">
      <c r="A18" s="4" t="s">
        <v>118</v>
      </c>
      <c r="B18" s="6" t="n">
        <v>67724</v>
      </c>
      <c r="C18" s="6" t="n">
        <v>65486</v>
      </c>
    </row>
    <row r="19" spans="1:3">
      <c r="A19" s="4" t="s">
        <v>119</v>
      </c>
      <c r="B19" s="6" t="n">
        <v>30967</v>
      </c>
      <c r="C19" s="6" t="n">
        <v>4095</v>
      </c>
    </row>
    <row r="20" spans="1:3">
      <c r="A20" s="4" t="s">
        <v>120</v>
      </c>
      <c r="B20" s="6" t="n">
        <v>36757</v>
      </c>
      <c r="C20" s="6" t="n">
        <v>61391</v>
      </c>
    </row>
    <row r="21" spans="1:3">
      <c r="A21" s="3" t="s">
        <v>121</v>
      </c>
    </row>
    <row r="22" spans="1:3">
      <c r="A22" s="4" t="s">
        <v>122</v>
      </c>
      <c r="B22" s="6" t="n">
        <v>19</v>
      </c>
      <c r="C22" s="6" t="n">
        <v>0</v>
      </c>
    </row>
    <row r="23" spans="1:3">
      <c r="A23" s="4" t="s">
        <v>123</v>
      </c>
      <c r="B23" s="6" t="n">
        <v>2111</v>
      </c>
      <c r="C23" s="6" t="n">
        <v>1926</v>
      </c>
    </row>
    <row r="24" spans="1:3">
      <c r="A24" s="4" t="s">
        <v>124</v>
      </c>
      <c r="B24" s="6" t="n">
        <v>4745</v>
      </c>
      <c r="C24" s="6" t="n">
        <v>4245</v>
      </c>
    </row>
    <row r="25" spans="1:3">
      <c r="A25" s="4" t="s">
        <v>125</v>
      </c>
      <c r="B25" s="6" t="n">
        <v>1995</v>
      </c>
      <c r="C25" s="6" t="n">
        <v>1961</v>
      </c>
    </row>
    <row r="26" spans="1:3">
      <c r="A26" s="4" t="s">
        <v>126</v>
      </c>
      <c r="B26" s="6" t="n">
        <v>1616</v>
      </c>
      <c r="C26" s="6" t="n">
        <v>1426</v>
      </c>
    </row>
    <row r="27" spans="1:3">
      <c r="A27" s="4" t="s">
        <v>127</v>
      </c>
      <c r="B27" s="6" t="n">
        <v>2546</v>
      </c>
      <c r="C27" s="6" t="n">
        <v>1428</v>
      </c>
    </row>
    <row r="28" spans="1:3">
      <c r="A28" s="4" t="s">
        <v>128</v>
      </c>
      <c r="B28" s="6" t="n">
        <v>699</v>
      </c>
      <c r="C28" s="6" t="n">
        <v>1084</v>
      </c>
    </row>
    <row r="29" spans="1:3">
      <c r="A29" s="4" t="s">
        <v>129</v>
      </c>
      <c r="B29" s="6" t="n">
        <v>5262</v>
      </c>
      <c r="C29" s="6" t="n">
        <v>4730</v>
      </c>
    </row>
    <row r="30" spans="1:3">
      <c r="A30" s="4" t="s">
        <v>130</v>
      </c>
      <c r="B30" s="6" t="n">
        <v>-1741</v>
      </c>
      <c r="C30" s="6" t="n">
        <v>-26</v>
      </c>
    </row>
    <row r="31" spans="1:3">
      <c r="A31" s="4" t="s">
        <v>131</v>
      </c>
      <c r="B31" s="6" t="n">
        <v>214</v>
      </c>
      <c r="C31" s="6" t="n">
        <v>393</v>
      </c>
    </row>
    <row r="32" spans="1:3">
      <c r="A32" s="4" t="s">
        <v>132</v>
      </c>
      <c r="B32" s="6" t="n">
        <v>1807</v>
      </c>
      <c r="C32" s="6" t="n">
        <v>1705</v>
      </c>
    </row>
    <row r="33" spans="1:3">
      <c r="A33" s="4" t="s">
        <v>133</v>
      </c>
      <c r="B33" s="6" t="n">
        <v>19273</v>
      </c>
      <c r="C33" s="6" t="n">
        <v>18872</v>
      </c>
    </row>
    <row r="34" spans="1:3">
      <c r="A34" s="3" t="s">
        <v>134</v>
      </c>
    </row>
    <row r="35" spans="1:3">
      <c r="A35" s="4" t="s">
        <v>135</v>
      </c>
      <c r="B35" s="6" t="n">
        <v>29977</v>
      </c>
      <c r="C35" s="6" t="n">
        <v>27220</v>
      </c>
    </row>
    <row r="36" spans="1:3">
      <c r="A36" s="4" t="s">
        <v>136</v>
      </c>
      <c r="B36" s="6" t="n">
        <v>4973</v>
      </c>
      <c r="C36" s="6" t="n">
        <v>4916</v>
      </c>
    </row>
    <row r="37" spans="1:3">
      <c r="A37" s="4" t="s">
        <v>137</v>
      </c>
      <c r="B37" s="6" t="n">
        <v>3778</v>
      </c>
      <c r="C37" s="6" t="n">
        <v>3668</v>
      </c>
    </row>
    <row r="38" spans="1:3">
      <c r="A38" s="4" t="s">
        <v>138</v>
      </c>
      <c r="B38" s="6" t="n">
        <v>2467</v>
      </c>
      <c r="C38" s="6" t="n">
        <v>2544</v>
      </c>
    </row>
    <row r="39" spans="1:3">
      <c r="A39" s="4" t="s">
        <v>139</v>
      </c>
      <c r="B39" s="6" t="n">
        <v>1150</v>
      </c>
      <c r="C39" s="6" t="n">
        <v>1240</v>
      </c>
    </row>
    <row r="40" spans="1:3">
      <c r="A40" s="4" t="s">
        <v>140</v>
      </c>
      <c r="B40" s="6" t="n">
        <v>738</v>
      </c>
      <c r="C40" s="6" t="n">
        <v>916</v>
      </c>
    </row>
    <row r="41" spans="1:3">
      <c r="A41" s="4" t="s">
        <v>140</v>
      </c>
      <c r="B41" s="6" t="n">
        <v>934</v>
      </c>
      <c r="C41" s="6" t="n">
        <v>754</v>
      </c>
    </row>
    <row r="42" spans="1:3">
      <c r="A42" s="4" t="s">
        <v>141</v>
      </c>
      <c r="B42" s="6" t="n">
        <v>564</v>
      </c>
      <c r="C42" s="6" t="n">
        <v>547</v>
      </c>
    </row>
    <row r="43" spans="1:3">
      <c r="A43" s="4" t="s">
        <v>142</v>
      </c>
      <c r="B43" s="6" t="n">
        <v>910</v>
      </c>
      <c r="C43" s="6" t="n">
        <v>754</v>
      </c>
    </row>
    <row r="44" spans="1:3">
      <c r="A44" s="4" t="s">
        <v>143</v>
      </c>
      <c r="B44" s="6" t="n">
        <v>28</v>
      </c>
      <c r="C44" s="6" t="n">
        <v>574</v>
      </c>
    </row>
    <row r="45" spans="1:3">
      <c r="A45" s="4" t="s">
        <v>144</v>
      </c>
      <c r="B45" s="6" t="n">
        <v>213</v>
      </c>
      <c r="C45" s="6" t="n">
        <v>65</v>
      </c>
    </row>
    <row r="46" spans="1:3">
      <c r="A46" s="4" t="s">
        <v>145</v>
      </c>
      <c r="B46" s="6" t="n">
        <v>390</v>
      </c>
      <c r="C46" s="6" t="n">
        <v>401</v>
      </c>
    </row>
    <row r="47" spans="1:3">
      <c r="A47" s="4" t="s">
        <v>146</v>
      </c>
      <c r="B47" s="6" t="n">
        <v>6688</v>
      </c>
      <c r="C47" s="6" t="n">
        <v>6512</v>
      </c>
    </row>
    <row r="48" spans="1:3">
      <c r="A48" s="4" t="s">
        <v>147</v>
      </c>
      <c r="B48" s="6" t="n">
        <v>50271</v>
      </c>
      <c r="C48" s="6" t="n">
        <v>49730</v>
      </c>
    </row>
    <row r="49" spans="1:3">
      <c r="A49" s="4" t="s">
        <v>148</v>
      </c>
      <c r="B49" s="6" t="n">
        <v>5759</v>
      </c>
      <c r="C49" s="6" t="n">
        <v>30533</v>
      </c>
    </row>
    <row r="50" spans="1:3">
      <c r="A50" s="4" t="s">
        <v>149</v>
      </c>
      <c r="B50" s="6" t="n">
        <v>1032</v>
      </c>
      <c r="C50" s="6" t="n">
        <v>5944</v>
      </c>
    </row>
    <row r="51" spans="1:3">
      <c r="A51" s="4" t="s">
        <v>150</v>
      </c>
      <c r="B51" s="7" t="n">
        <v>4727</v>
      </c>
      <c r="C51" s="7" t="n">
        <v>24589</v>
      </c>
    </row>
    <row r="52" spans="1:3">
      <c r="A52" s="4" t="s">
        <v>151</v>
      </c>
      <c r="B52" s="6" t="n">
        <v>98123627</v>
      </c>
      <c r="C52" s="6" t="n">
        <v>98479041</v>
      </c>
    </row>
    <row r="53" spans="1:3">
      <c r="A53" s="4" t="s">
        <v>152</v>
      </c>
      <c r="B53" s="6" t="n">
        <v>98361494</v>
      </c>
      <c r="C53" s="6" t="n">
        <v>98706827</v>
      </c>
    </row>
    <row r="54" spans="1:3">
      <c r="A54" s="3" t="s">
        <v>153</v>
      </c>
    </row>
    <row r="55" spans="1:3">
      <c r="A55" s="4" t="s">
        <v>154</v>
      </c>
      <c r="B55" s="8" t="n">
        <v>0.05</v>
      </c>
      <c r="C55" s="8" t="n">
        <v>0.25</v>
      </c>
    </row>
    <row r="56" spans="1:3">
      <c r="A56" s="4" t="s">
        <v>155</v>
      </c>
      <c r="B56" s="9" t="n">
        <v>0.05</v>
      </c>
      <c r="C56" s="9" t="n">
        <v>0.25</v>
      </c>
    </row>
    <row r="57" spans="1:3">
      <c r="A57" s="4" t="s">
        <v>156</v>
      </c>
      <c r="B57" s="8" t="n">
        <v>0.11</v>
      </c>
      <c r="C57" s="8" t="n">
        <v>0.1</v>
      </c>
    </row>
    <row r="58" spans="1:3">
      <c r="A58" s="4" t="s">
        <v>157</v>
      </c>
      <c r="B58" s="7" t="n">
        <v>-2539</v>
      </c>
      <c r="C58" s="7" t="n">
        <v>-3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84</v>
      </c>
      <c r="B1" s="2" t="s">
        <v>6</v>
      </c>
    </row>
    <row r="2" spans="1:4">
      <c r="B2" s="2" t="s">
        <v>485</v>
      </c>
      <c r="C2" s="2" t="s">
        <v>486</v>
      </c>
      <c r="D2" s="2" t="s">
        <v>487</v>
      </c>
    </row>
    <row r="3" spans="1:4">
      <c r="A3" s="3" t="s">
        <v>488</v>
      </c>
    </row>
    <row r="4" spans="1:4">
      <c r="A4" s="4" t="s">
        <v>489</v>
      </c>
      <c r="B4" s="7" t="n">
        <v>0</v>
      </c>
      <c r="C4" s="7" t="n">
        <v>0</v>
      </c>
    </row>
    <row r="5" spans="1:4">
      <c r="A5" s="4" t="s">
        <v>421</v>
      </c>
      <c r="B5" s="6" t="n">
        <v>947345000</v>
      </c>
      <c r="D5" s="7" t="n">
        <v>896495000</v>
      </c>
    </row>
    <row r="6" spans="1:4">
      <c r="A6" s="4" t="s">
        <v>57</v>
      </c>
      <c r="B6" s="6" t="n">
        <v>972626000</v>
      </c>
      <c r="D6" s="6" t="n">
        <v>902292000</v>
      </c>
    </row>
    <row r="7" spans="1:4">
      <c r="A7" s="4" t="s">
        <v>490</v>
      </c>
      <c r="B7" s="6" t="n">
        <v>215000</v>
      </c>
      <c r="D7" s="6" t="n">
        <v>3587000</v>
      </c>
    </row>
    <row r="8" spans="1:4">
      <c r="A8" s="4" t="s">
        <v>491</v>
      </c>
      <c r="B8" s="6" t="n">
        <v>17700000</v>
      </c>
      <c r="D8" s="6" t="n">
        <v>15100000</v>
      </c>
    </row>
    <row r="9" spans="1:4">
      <c r="A9" s="4" t="s">
        <v>492</v>
      </c>
      <c r="B9" s="7" t="n">
        <v>1700000</v>
      </c>
      <c r="D9" s="6" t="n">
        <v>1700000</v>
      </c>
    </row>
    <row r="10" spans="1:4">
      <c r="A10" s="4" t="s">
        <v>493</v>
      </c>
      <c r="B10" s="6" t="n">
        <v>1</v>
      </c>
    </row>
    <row r="11" spans="1:4">
      <c r="A11" s="4" t="s">
        <v>440</v>
      </c>
    </row>
    <row r="12" spans="1:4">
      <c r="A12" s="3" t="s">
        <v>488</v>
      </c>
    </row>
    <row r="13" spans="1:4">
      <c r="A13" s="4" t="s">
        <v>57</v>
      </c>
      <c r="B13" s="7" t="n">
        <v>23498000</v>
      </c>
      <c r="D13" s="6" t="n">
        <v>23962000</v>
      </c>
    </row>
    <row r="14" spans="1:4">
      <c r="A14" s="4" t="s">
        <v>494</v>
      </c>
    </row>
    <row r="15" spans="1:4">
      <c r="A15" s="3" t="s">
        <v>488</v>
      </c>
    </row>
    <row r="16" spans="1:4">
      <c r="A16" s="4" t="s">
        <v>489</v>
      </c>
      <c r="B16" s="7" t="n">
        <v>0</v>
      </c>
      <c r="C16" s="7" t="n">
        <v>0</v>
      </c>
    </row>
    <row r="17" spans="1:4">
      <c r="A17" s="4" t="s">
        <v>495</v>
      </c>
    </row>
    <row r="18" spans="1:4">
      <c r="A18" s="3" t="s">
        <v>488</v>
      </c>
    </row>
    <row r="19" spans="1:4">
      <c r="A19" s="4" t="s">
        <v>496</v>
      </c>
      <c r="B19" s="4" t="s">
        <v>497</v>
      </c>
    </row>
    <row r="20" spans="1:4">
      <c r="A20" s="4" t="s">
        <v>440</v>
      </c>
    </row>
    <row r="21" spans="1:4">
      <c r="A21" s="3" t="s">
        <v>488</v>
      </c>
    </row>
    <row r="22" spans="1:4">
      <c r="A22" s="4" t="s">
        <v>421</v>
      </c>
      <c r="B22" s="7" t="n">
        <v>22924000</v>
      </c>
      <c r="D22" s="6" t="n">
        <v>22919000</v>
      </c>
    </row>
    <row r="23" spans="1:4">
      <c r="A23" s="4" t="s">
        <v>57</v>
      </c>
      <c r="B23" s="7" t="n">
        <v>23498000</v>
      </c>
      <c r="D23" s="7" t="n">
        <v>23962000</v>
      </c>
    </row>
    <row r="24" spans="1:4">
      <c r="A24" s="4" t="s">
        <v>493</v>
      </c>
      <c r="B24" s="6" t="n">
        <v>0</v>
      </c>
      <c r="D24" s="6" t="n">
        <v>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1</v>
      </c>
      <c r="C1" s="2" t="s">
        <v>2</v>
      </c>
    </row>
    <row r="2" spans="1:3">
      <c r="A2" s="3" t="s">
        <v>488</v>
      </c>
    </row>
    <row r="3" spans="1:3">
      <c r="A3" s="4" t="s">
        <v>499</v>
      </c>
      <c r="B3" s="7" t="n">
        <v>25481</v>
      </c>
      <c r="C3" s="7" t="n">
        <v>166470</v>
      </c>
    </row>
    <row r="4" spans="1:3">
      <c r="A4" s="4" t="s">
        <v>500</v>
      </c>
      <c r="B4" s="6" t="n">
        <v>-215</v>
      </c>
      <c r="C4" s="6" t="n">
        <v>-637</v>
      </c>
    </row>
    <row r="5" spans="1:3">
      <c r="A5" s="4" t="s">
        <v>501</v>
      </c>
      <c r="B5" s="6" t="n">
        <v>0</v>
      </c>
      <c r="C5" s="6" t="n">
        <v>235380</v>
      </c>
    </row>
    <row r="6" spans="1:3">
      <c r="A6" s="4" t="s">
        <v>502</v>
      </c>
      <c r="B6" s="6" t="n">
        <v>0</v>
      </c>
      <c r="C6" s="6" t="n">
        <v>-2950</v>
      </c>
    </row>
    <row r="7" spans="1:3">
      <c r="A7" s="4" t="s">
        <v>503</v>
      </c>
      <c r="B7" s="6" t="n">
        <v>25481</v>
      </c>
      <c r="C7" s="6" t="n">
        <v>401850</v>
      </c>
    </row>
    <row r="8" spans="1:3">
      <c r="A8" s="4" t="s">
        <v>490</v>
      </c>
      <c r="B8" s="6" t="n">
        <v>-215</v>
      </c>
      <c r="C8" s="6" t="n">
        <v>-3587</v>
      </c>
    </row>
    <row r="9" spans="1:3">
      <c r="A9" s="4" t="s">
        <v>442</v>
      </c>
    </row>
    <row r="10" spans="1:3">
      <c r="A10" s="3" t="s">
        <v>488</v>
      </c>
    </row>
    <row r="11" spans="1:3">
      <c r="A11" s="4" t="s">
        <v>499</v>
      </c>
      <c r="B11" s="6" t="n">
        <v>25481</v>
      </c>
      <c r="C11" s="6" t="n">
        <v>54501</v>
      </c>
    </row>
    <row r="12" spans="1:3">
      <c r="A12" s="4" t="s">
        <v>500</v>
      </c>
      <c r="B12" s="6" t="n">
        <v>-215</v>
      </c>
      <c r="C12" s="6" t="n">
        <v>-201</v>
      </c>
    </row>
    <row r="13" spans="1:3">
      <c r="A13" s="4" t="s">
        <v>501</v>
      </c>
      <c r="B13" s="6" t="n">
        <v>0</v>
      </c>
      <c r="C13" s="6" t="n">
        <v>16365</v>
      </c>
    </row>
    <row r="14" spans="1:3">
      <c r="A14" s="4" t="s">
        <v>502</v>
      </c>
      <c r="B14" s="6" t="n">
        <v>0</v>
      </c>
      <c r="C14" s="6" t="n">
        <v>-149</v>
      </c>
    </row>
    <row r="15" spans="1:3">
      <c r="A15" s="4" t="s">
        <v>503</v>
      </c>
      <c r="B15" s="6" t="n">
        <v>25481</v>
      </c>
      <c r="C15" s="6" t="n">
        <v>70866</v>
      </c>
    </row>
    <row r="16" spans="1:3">
      <c r="A16" s="4" t="s">
        <v>490</v>
      </c>
      <c r="B16" s="7" t="n">
        <v>-215</v>
      </c>
      <c r="C16" s="6" t="n">
        <v>-350</v>
      </c>
    </row>
    <row r="17" spans="1:3">
      <c r="A17" s="4" t="s">
        <v>437</v>
      </c>
    </row>
    <row r="18" spans="1:3">
      <c r="A18" s="3" t="s">
        <v>488</v>
      </c>
    </row>
    <row r="19" spans="1:3">
      <c r="A19" s="4" t="s">
        <v>499</v>
      </c>
      <c r="C19" s="6" t="n">
        <v>111969</v>
      </c>
    </row>
    <row r="20" spans="1:3">
      <c r="A20" s="4" t="s">
        <v>500</v>
      </c>
      <c r="C20" s="6" t="n">
        <v>-436</v>
      </c>
    </row>
    <row r="21" spans="1:3">
      <c r="A21" s="4" t="s">
        <v>501</v>
      </c>
      <c r="C21" s="6" t="n">
        <v>219015</v>
      </c>
    </row>
    <row r="22" spans="1:3">
      <c r="A22" s="4" t="s">
        <v>502</v>
      </c>
      <c r="C22" s="6" t="n">
        <v>-2801</v>
      </c>
    </row>
    <row r="23" spans="1:3">
      <c r="A23" s="4" t="s">
        <v>503</v>
      </c>
      <c r="C23" s="6" t="n">
        <v>330984</v>
      </c>
    </row>
    <row r="24" spans="1:3">
      <c r="A24" s="4" t="s">
        <v>490</v>
      </c>
      <c r="C24" s="7" t="n">
        <v>-32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4</v>
      </c>
      <c r="B1" s="2" t="s">
        <v>1</v>
      </c>
      <c r="C1" s="2" t="s">
        <v>2</v>
      </c>
      <c r="D1" s="2" t="s">
        <v>102</v>
      </c>
    </row>
    <row r="2" spans="1:4">
      <c r="A2" s="3" t="s">
        <v>505</v>
      </c>
    </row>
    <row r="3" spans="1:4">
      <c r="A3" s="4" t="s">
        <v>506</v>
      </c>
      <c r="B3" s="7" t="n">
        <v>6313944</v>
      </c>
      <c r="C3" s="7" t="n">
        <v>6189148</v>
      </c>
      <c r="D3" s="7" t="n">
        <v>5871070</v>
      </c>
    </row>
    <row r="4" spans="1:4">
      <c r="A4" s="4" t="s">
        <v>507</v>
      </c>
    </row>
    <row r="5" spans="1:4">
      <c r="A5" s="3" t="s">
        <v>505</v>
      </c>
    </row>
    <row r="6" spans="1:4">
      <c r="A6" s="4" t="s">
        <v>506</v>
      </c>
      <c r="C6" s="6" t="n">
        <v>1241853</v>
      </c>
    </row>
    <row r="7" spans="1:4">
      <c r="A7" s="4" t="s">
        <v>508</v>
      </c>
    </row>
    <row r="8" spans="1:4">
      <c r="A8" s="3" t="s">
        <v>505</v>
      </c>
    </row>
    <row r="9" spans="1:4">
      <c r="A9" s="4" t="s">
        <v>506</v>
      </c>
      <c r="C9" s="6" t="n">
        <v>449039</v>
      </c>
    </row>
    <row r="10" spans="1:4">
      <c r="A10" s="4" t="s">
        <v>509</v>
      </c>
    </row>
    <row r="11" spans="1:4">
      <c r="A11" s="3" t="s">
        <v>505</v>
      </c>
    </row>
    <row r="12" spans="1:4">
      <c r="A12" s="4" t="s">
        <v>506</v>
      </c>
      <c r="C12" s="6" t="n">
        <v>1681362</v>
      </c>
    </row>
    <row r="13" spans="1:4">
      <c r="A13" s="4" t="s">
        <v>510</v>
      </c>
    </row>
    <row r="14" spans="1:4">
      <c r="A14" s="3" t="s">
        <v>505</v>
      </c>
    </row>
    <row r="15" spans="1:4">
      <c r="A15" s="4" t="s">
        <v>506</v>
      </c>
      <c r="C15" s="6" t="n">
        <v>2117519</v>
      </c>
    </row>
    <row r="16" spans="1:4">
      <c r="A16" s="4" t="s">
        <v>511</v>
      </c>
    </row>
    <row r="17" spans="1:4">
      <c r="A17" s="3" t="s">
        <v>505</v>
      </c>
    </row>
    <row r="18" spans="1:4">
      <c r="A18" s="4" t="s">
        <v>506</v>
      </c>
      <c r="C18" s="6" t="n">
        <v>699375</v>
      </c>
    </row>
    <row r="19" spans="1:4">
      <c r="A19" s="4" t="s">
        <v>512</v>
      </c>
    </row>
    <row r="20" spans="1:4">
      <c r="A20" s="3" t="s">
        <v>505</v>
      </c>
    </row>
    <row r="21" spans="1:4">
      <c r="A21" s="4" t="s">
        <v>506</v>
      </c>
      <c r="B21" s="6" t="n">
        <v>5866396</v>
      </c>
      <c r="C21" s="6" t="n">
        <v>5714373</v>
      </c>
    </row>
    <row r="22" spans="1:4">
      <c r="A22" s="4" t="s">
        <v>513</v>
      </c>
    </row>
    <row r="23" spans="1:4">
      <c r="A23" s="3" t="s">
        <v>505</v>
      </c>
    </row>
    <row r="24" spans="1:4">
      <c r="A24" s="4" t="s">
        <v>506</v>
      </c>
      <c r="B24" s="6" t="n">
        <v>1242909</v>
      </c>
      <c r="C24" s="6" t="n">
        <v>1212026</v>
      </c>
    </row>
    <row r="25" spans="1:4">
      <c r="A25" s="4" t="s">
        <v>514</v>
      </c>
    </row>
    <row r="26" spans="1:4">
      <c r="A26" s="3" t="s">
        <v>505</v>
      </c>
    </row>
    <row r="27" spans="1:4">
      <c r="A27" s="4" t="s">
        <v>506</v>
      </c>
      <c r="B27" s="6" t="n">
        <v>408234</v>
      </c>
      <c r="C27" s="6" t="n">
        <v>442777</v>
      </c>
    </row>
    <row r="28" spans="1:4">
      <c r="A28" s="4" t="s">
        <v>515</v>
      </c>
    </row>
    <row r="29" spans="1:4">
      <c r="A29" s="3" t="s">
        <v>505</v>
      </c>
    </row>
    <row r="30" spans="1:4">
      <c r="A30" s="4" t="s">
        <v>506</v>
      </c>
      <c r="B30" s="6" t="n">
        <v>1439306</v>
      </c>
      <c r="C30" s="6" t="n">
        <v>1415808</v>
      </c>
    </row>
    <row r="31" spans="1:4">
      <c r="A31" s="4" t="s">
        <v>516</v>
      </c>
    </row>
    <row r="32" spans="1:4">
      <c r="A32" s="3" t="s">
        <v>505</v>
      </c>
    </row>
    <row r="33" spans="1:4">
      <c r="A33" s="4" t="s">
        <v>506</v>
      </c>
      <c r="B33" s="6" t="n">
        <v>2041339</v>
      </c>
      <c r="C33" s="6" t="n">
        <v>1958346</v>
      </c>
    </row>
    <row r="34" spans="1:4">
      <c r="A34" s="4" t="s">
        <v>517</v>
      </c>
    </row>
    <row r="35" spans="1:4">
      <c r="A35" s="3" t="s">
        <v>505</v>
      </c>
    </row>
    <row r="36" spans="1:4">
      <c r="A36" s="4" t="s">
        <v>506</v>
      </c>
      <c r="B36" s="6" t="n">
        <v>734608</v>
      </c>
      <c r="C36" s="6" t="n">
        <v>685416</v>
      </c>
    </row>
    <row r="37" spans="1:4">
      <c r="A37" s="4" t="s">
        <v>518</v>
      </c>
    </row>
    <row r="38" spans="1:4">
      <c r="A38" s="3" t="s">
        <v>505</v>
      </c>
    </row>
    <row r="39" spans="1:4">
      <c r="A39" s="4" t="s">
        <v>506</v>
      </c>
      <c r="B39" s="6" t="n">
        <v>447548</v>
      </c>
      <c r="C39" s="6" t="n">
        <v>474775</v>
      </c>
    </row>
    <row r="40" spans="1:4">
      <c r="A40" s="4" t="s">
        <v>519</v>
      </c>
    </row>
    <row r="41" spans="1:4">
      <c r="A41" s="3" t="s">
        <v>505</v>
      </c>
    </row>
    <row r="42" spans="1:4">
      <c r="A42" s="4" t="s">
        <v>506</v>
      </c>
      <c r="B42" s="6" t="n">
        <v>29331</v>
      </c>
      <c r="C42" s="6" t="n">
        <v>29827</v>
      </c>
    </row>
    <row r="43" spans="1:4">
      <c r="A43" s="4" t="s">
        <v>520</v>
      </c>
    </row>
    <row r="44" spans="1:4">
      <c r="A44" s="3" t="s">
        <v>505</v>
      </c>
    </row>
    <row r="45" spans="1:4">
      <c r="A45" s="4" t="s">
        <v>506</v>
      </c>
      <c r="B45" s="6" t="n">
        <v>5224</v>
      </c>
      <c r="C45" s="6" t="n">
        <v>6262</v>
      </c>
    </row>
    <row r="46" spans="1:4">
      <c r="A46" s="4" t="s">
        <v>521</v>
      </c>
    </row>
    <row r="47" spans="1:4">
      <c r="A47" s="3" t="s">
        <v>505</v>
      </c>
    </row>
    <row r="48" spans="1:4">
      <c r="A48" s="4" t="s">
        <v>506</v>
      </c>
      <c r="B48" s="6" t="n">
        <v>251834</v>
      </c>
      <c r="C48" s="6" t="n">
        <v>265554</v>
      </c>
    </row>
    <row r="49" spans="1:4">
      <c r="A49" s="4" t="s">
        <v>522</v>
      </c>
    </row>
    <row r="50" spans="1:4">
      <c r="A50" s="3" t="s">
        <v>505</v>
      </c>
    </row>
    <row r="51" spans="1:4">
      <c r="A51" s="4" t="s">
        <v>506</v>
      </c>
      <c r="B51" s="6" t="n">
        <v>148759</v>
      </c>
      <c r="C51" s="6" t="n">
        <v>159173</v>
      </c>
    </row>
    <row r="52" spans="1:4">
      <c r="A52" s="4" t="s">
        <v>523</v>
      </c>
    </row>
    <row r="53" spans="1:4">
      <c r="A53" s="3" t="s">
        <v>505</v>
      </c>
    </row>
    <row r="54" spans="1:4">
      <c r="A54" s="4" t="s">
        <v>506</v>
      </c>
      <c r="B54" s="7" t="n">
        <v>12400</v>
      </c>
      <c r="C54" s="7" t="n">
        <v>139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4</v>
      </c>
      <c r="B1" s="2" t="s">
        <v>6</v>
      </c>
    </row>
    <row r="2" spans="1:4">
      <c r="B2" s="2" t="s">
        <v>1</v>
      </c>
      <c r="C2" s="2" t="s">
        <v>102</v>
      </c>
      <c r="D2" s="2" t="s">
        <v>2</v>
      </c>
    </row>
    <row r="3" spans="1:4">
      <c r="A3" s="3" t="s">
        <v>505</v>
      </c>
    </row>
    <row r="4" spans="1:4">
      <c r="A4" s="4" t="s">
        <v>525</v>
      </c>
      <c r="B4" s="4" t="s">
        <v>526</v>
      </c>
    </row>
    <row r="5" spans="1:4">
      <c r="A5" s="4" t="s">
        <v>527</v>
      </c>
      <c r="B5" s="4" t="s">
        <v>526</v>
      </c>
    </row>
    <row r="6" spans="1:4">
      <c r="A6" s="4" t="s">
        <v>528</v>
      </c>
      <c r="B6" s="7" t="n">
        <v>3700000</v>
      </c>
      <c r="D6" s="7" t="n">
        <v>1700000</v>
      </c>
    </row>
    <row r="7" spans="1:4">
      <c r="A7" s="4" t="s">
        <v>529</v>
      </c>
      <c r="B7" s="6" t="n">
        <v>23000</v>
      </c>
      <c r="D7" s="6" t="n">
        <v>12000</v>
      </c>
    </row>
    <row r="8" spans="1:4">
      <c r="A8" s="4" t="s">
        <v>530</v>
      </c>
      <c r="B8" s="6" t="n">
        <v>0</v>
      </c>
      <c r="C8" s="7" t="n">
        <v>0</v>
      </c>
    </row>
    <row r="9" spans="1:4">
      <c r="A9" s="4" t="s">
        <v>531</v>
      </c>
      <c r="B9" s="6" t="n">
        <v>0</v>
      </c>
      <c r="C9" s="6" t="n">
        <v>0</v>
      </c>
    </row>
    <row r="10" spans="1:4">
      <c r="A10" s="4" t="s">
        <v>532</v>
      </c>
      <c r="B10" s="7" t="n">
        <v>1100000000</v>
      </c>
    </row>
    <row r="11" spans="1:4">
      <c r="A11" s="4" t="s">
        <v>511</v>
      </c>
    </row>
    <row r="12" spans="1:4">
      <c r="A12" s="3" t="s">
        <v>505</v>
      </c>
    </row>
    <row r="13" spans="1:4">
      <c r="A13" s="4" t="s">
        <v>525</v>
      </c>
      <c r="B13" s="4" t="s">
        <v>533</v>
      </c>
    </row>
    <row r="14" spans="1:4">
      <c r="A14" s="4" t="s">
        <v>534</v>
      </c>
    </row>
    <row r="15" spans="1:4">
      <c r="A15" s="3" t="s">
        <v>505</v>
      </c>
    </row>
    <row r="16" spans="1:4">
      <c r="A16" s="4" t="s">
        <v>535</v>
      </c>
      <c r="B16" s="7" t="n">
        <v>18000</v>
      </c>
      <c r="C16" s="7" t="n">
        <v>600000</v>
      </c>
    </row>
    <row r="17" spans="1:4">
      <c r="A17" s="4" t="s">
        <v>536</v>
      </c>
    </row>
    <row r="18" spans="1:4">
      <c r="A18" s="3" t="s">
        <v>505</v>
      </c>
    </row>
    <row r="19" spans="1:4">
      <c r="A19" s="4" t="s">
        <v>537</v>
      </c>
      <c r="B19" s="6" t="n">
        <v>0</v>
      </c>
      <c r="D19" s="7" t="n">
        <v>0</v>
      </c>
    </row>
    <row r="20" spans="1:4">
      <c r="A20" s="4" t="s">
        <v>538</v>
      </c>
      <c r="B20"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1</v>
      </c>
      <c r="C1" s="2" t="s">
        <v>2</v>
      </c>
    </row>
    <row r="2" spans="1:3">
      <c r="A2" s="4" t="s">
        <v>512</v>
      </c>
    </row>
    <row r="3" spans="1:3">
      <c r="A3" s="3" t="s">
        <v>505</v>
      </c>
    </row>
    <row r="4" spans="1:3">
      <c r="A4" s="4" t="s">
        <v>540</v>
      </c>
      <c r="B4" s="7" t="n">
        <v>5866396</v>
      </c>
      <c r="C4" s="7" t="n">
        <v>5714373</v>
      </c>
    </row>
    <row r="5" spans="1:3">
      <c r="A5" s="4" t="s">
        <v>541</v>
      </c>
    </row>
    <row r="6" spans="1:3">
      <c r="A6" s="3" t="s">
        <v>505</v>
      </c>
    </row>
    <row r="7" spans="1:3">
      <c r="A7" s="4" t="s">
        <v>540</v>
      </c>
      <c r="B7" s="6" t="n">
        <v>5759478</v>
      </c>
      <c r="C7" s="6" t="n">
        <v>5624757</v>
      </c>
    </row>
    <row r="8" spans="1:3">
      <c r="A8" s="4" t="s">
        <v>542</v>
      </c>
    </row>
    <row r="9" spans="1:3">
      <c r="A9" s="3" t="s">
        <v>505</v>
      </c>
    </row>
    <row r="10" spans="1:3">
      <c r="A10" s="4" t="s">
        <v>540</v>
      </c>
      <c r="B10" s="6" t="n">
        <v>26018</v>
      </c>
      <c r="C10" s="6" t="n">
        <v>43393</v>
      </c>
    </row>
    <row r="11" spans="1:3">
      <c r="A11" s="4" t="s">
        <v>543</v>
      </c>
    </row>
    <row r="12" spans="1:3">
      <c r="A12" s="3" t="s">
        <v>505</v>
      </c>
    </row>
    <row r="13" spans="1:3">
      <c r="A13" s="4" t="s">
        <v>540</v>
      </c>
      <c r="B13" s="6" t="n">
        <v>80900</v>
      </c>
      <c r="C13" s="6" t="n">
        <v>46223</v>
      </c>
    </row>
    <row r="14" spans="1:3">
      <c r="A14" s="4" t="s">
        <v>544</v>
      </c>
    </row>
    <row r="15" spans="1:3">
      <c r="A15" s="3" t="s">
        <v>505</v>
      </c>
    </row>
    <row r="16" spans="1:3">
      <c r="A16" s="4" t="s">
        <v>540</v>
      </c>
      <c r="B16" s="6" t="n">
        <v>0</v>
      </c>
      <c r="C16" s="6" t="n">
        <v>0</v>
      </c>
    </row>
    <row r="17" spans="1:3">
      <c r="A17" s="4" t="s">
        <v>545</v>
      </c>
    </row>
    <row r="18" spans="1:3">
      <c r="A18" s="3" t="s">
        <v>505</v>
      </c>
    </row>
    <row r="19" spans="1:3">
      <c r="A19" s="4" t="s">
        <v>540</v>
      </c>
      <c r="B19" s="6" t="n">
        <v>106918</v>
      </c>
      <c r="C19" s="6" t="n">
        <v>89616</v>
      </c>
    </row>
    <row r="20" spans="1:3">
      <c r="A20" s="4" t="s">
        <v>513</v>
      </c>
    </row>
    <row r="21" spans="1:3">
      <c r="A21" s="3" t="s">
        <v>505</v>
      </c>
    </row>
    <row r="22" spans="1:3">
      <c r="A22" s="4" t="s">
        <v>540</v>
      </c>
      <c r="B22" s="6" t="n">
        <v>1242909</v>
      </c>
      <c r="C22" s="6" t="n">
        <v>1212026</v>
      </c>
    </row>
    <row r="23" spans="1:3">
      <c r="A23" s="4" t="s">
        <v>546</v>
      </c>
    </row>
    <row r="24" spans="1:3">
      <c r="A24" s="3" t="s">
        <v>505</v>
      </c>
    </row>
    <row r="25" spans="1:3">
      <c r="A25" s="4" t="s">
        <v>540</v>
      </c>
      <c r="B25" s="6" t="n">
        <v>1183879</v>
      </c>
      <c r="C25" s="6" t="n">
        <v>1171363</v>
      </c>
    </row>
    <row r="26" spans="1:3">
      <c r="A26" s="4" t="s">
        <v>547</v>
      </c>
    </row>
    <row r="27" spans="1:3">
      <c r="A27" s="3" t="s">
        <v>505</v>
      </c>
    </row>
    <row r="28" spans="1:3">
      <c r="A28" s="4" t="s">
        <v>540</v>
      </c>
      <c r="B28" s="6" t="n">
        <v>21674</v>
      </c>
      <c r="C28" s="6" t="n">
        <v>29359</v>
      </c>
    </row>
    <row r="29" spans="1:3">
      <c r="A29" s="4" t="s">
        <v>548</v>
      </c>
    </row>
    <row r="30" spans="1:3">
      <c r="A30" s="3" t="s">
        <v>505</v>
      </c>
    </row>
    <row r="31" spans="1:3">
      <c r="A31" s="4" t="s">
        <v>540</v>
      </c>
      <c r="B31" s="6" t="n">
        <v>37356</v>
      </c>
      <c r="C31" s="6" t="n">
        <v>11304</v>
      </c>
    </row>
    <row r="32" spans="1:3">
      <c r="A32" s="4" t="s">
        <v>549</v>
      </c>
    </row>
    <row r="33" spans="1:3">
      <c r="A33" s="3" t="s">
        <v>505</v>
      </c>
    </row>
    <row r="34" spans="1:3">
      <c r="A34" s="4" t="s">
        <v>540</v>
      </c>
      <c r="B34" s="6" t="n">
        <v>0</v>
      </c>
      <c r="C34" s="6" t="n">
        <v>0</v>
      </c>
    </row>
    <row r="35" spans="1:3">
      <c r="A35" s="4" t="s">
        <v>550</v>
      </c>
    </row>
    <row r="36" spans="1:3">
      <c r="A36" s="3" t="s">
        <v>505</v>
      </c>
    </row>
    <row r="37" spans="1:3">
      <c r="A37" s="4" t="s">
        <v>540</v>
      </c>
      <c r="B37" s="6" t="n">
        <v>59030</v>
      </c>
      <c r="C37" s="6" t="n">
        <v>40663</v>
      </c>
    </row>
    <row r="38" spans="1:3">
      <c r="A38" s="4" t="s">
        <v>514</v>
      </c>
    </row>
    <row r="39" spans="1:3">
      <c r="A39" s="3" t="s">
        <v>505</v>
      </c>
    </row>
    <row r="40" spans="1:3">
      <c r="A40" s="4" t="s">
        <v>540</v>
      </c>
      <c r="B40" s="6" t="n">
        <v>408234</v>
      </c>
      <c r="C40" s="6" t="n">
        <v>442777</v>
      </c>
    </row>
    <row r="41" spans="1:3">
      <c r="A41" s="4" t="s">
        <v>551</v>
      </c>
    </row>
    <row r="42" spans="1:3">
      <c r="A42" s="3" t="s">
        <v>505</v>
      </c>
    </row>
    <row r="43" spans="1:3">
      <c r="A43" s="4" t="s">
        <v>540</v>
      </c>
      <c r="B43" s="6" t="n">
        <v>408210</v>
      </c>
      <c r="C43" s="6" t="n">
        <v>442751</v>
      </c>
    </row>
    <row r="44" spans="1:3">
      <c r="A44" s="4" t="s">
        <v>552</v>
      </c>
    </row>
    <row r="45" spans="1:3">
      <c r="A45" s="3" t="s">
        <v>505</v>
      </c>
    </row>
    <row r="46" spans="1:3">
      <c r="A46" s="4" t="s">
        <v>540</v>
      </c>
      <c r="B46" s="6" t="n">
        <v>24</v>
      </c>
      <c r="C46" s="6" t="n">
        <v>26</v>
      </c>
    </row>
    <row r="47" spans="1:3">
      <c r="A47" s="4" t="s">
        <v>553</v>
      </c>
    </row>
    <row r="48" spans="1:3">
      <c r="A48" s="3" t="s">
        <v>505</v>
      </c>
    </row>
    <row r="49" spans="1:3">
      <c r="A49" s="4" t="s">
        <v>540</v>
      </c>
      <c r="B49" s="6" t="n">
        <v>0</v>
      </c>
      <c r="C49" s="6" t="n">
        <v>0</v>
      </c>
    </row>
    <row r="50" spans="1:3">
      <c r="A50" s="4" t="s">
        <v>554</v>
      </c>
    </row>
    <row r="51" spans="1:3">
      <c r="A51" s="3" t="s">
        <v>505</v>
      </c>
    </row>
    <row r="52" spans="1:3">
      <c r="A52" s="4" t="s">
        <v>540</v>
      </c>
      <c r="B52" s="6" t="n">
        <v>0</v>
      </c>
      <c r="C52" s="6" t="n">
        <v>0</v>
      </c>
    </row>
    <row r="53" spans="1:3">
      <c r="A53" s="4" t="s">
        <v>555</v>
      </c>
    </row>
    <row r="54" spans="1:3">
      <c r="A54" s="3" t="s">
        <v>505</v>
      </c>
    </row>
    <row r="55" spans="1:3">
      <c r="A55" s="4" t="s">
        <v>540</v>
      </c>
      <c r="B55" s="6" t="n">
        <v>24</v>
      </c>
      <c r="C55" s="6" t="n">
        <v>26</v>
      </c>
    </row>
    <row r="56" spans="1:3">
      <c r="A56" s="4" t="s">
        <v>515</v>
      </c>
    </row>
    <row r="57" spans="1:3">
      <c r="A57" s="3" t="s">
        <v>505</v>
      </c>
    </row>
    <row r="58" spans="1:3">
      <c r="A58" s="4" t="s">
        <v>540</v>
      </c>
      <c r="B58" s="6" t="n">
        <v>1439306</v>
      </c>
      <c r="C58" s="6" t="n">
        <v>1415808</v>
      </c>
    </row>
    <row r="59" spans="1:3">
      <c r="A59" s="4" t="s">
        <v>556</v>
      </c>
    </row>
    <row r="60" spans="1:3">
      <c r="A60" s="3" t="s">
        <v>505</v>
      </c>
    </row>
    <row r="61" spans="1:3">
      <c r="A61" s="4" t="s">
        <v>540</v>
      </c>
      <c r="B61" s="6" t="n">
        <v>1431760</v>
      </c>
      <c r="C61" s="6" t="n">
        <v>1406845</v>
      </c>
    </row>
    <row r="62" spans="1:3">
      <c r="A62" s="4" t="s">
        <v>557</v>
      </c>
    </row>
    <row r="63" spans="1:3">
      <c r="A63" s="3" t="s">
        <v>505</v>
      </c>
    </row>
    <row r="64" spans="1:3">
      <c r="A64" s="4" t="s">
        <v>540</v>
      </c>
      <c r="B64" s="6" t="n">
        <v>466</v>
      </c>
      <c r="C64" s="6" t="n">
        <v>475</v>
      </c>
    </row>
    <row r="65" spans="1:3">
      <c r="A65" s="4" t="s">
        <v>558</v>
      </c>
    </row>
    <row r="66" spans="1:3">
      <c r="A66" s="3" t="s">
        <v>505</v>
      </c>
    </row>
    <row r="67" spans="1:3">
      <c r="A67" s="4" t="s">
        <v>540</v>
      </c>
      <c r="B67" s="6" t="n">
        <v>7080</v>
      </c>
      <c r="C67" s="6" t="n">
        <v>8488</v>
      </c>
    </row>
    <row r="68" spans="1:3">
      <c r="A68" s="4" t="s">
        <v>559</v>
      </c>
    </row>
    <row r="69" spans="1:3">
      <c r="A69" s="3" t="s">
        <v>505</v>
      </c>
    </row>
    <row r="70" spans="1:3">
      <c r="A70" s="4" t="s">
        <v>540</v>
      </c>
      <c r="B70" s="6" t="n">
        <v>0</v>
      </c>
      <c r="C70" s="6" t="n">
        <v>0</v>
      </c>
    </row>
    <row r="71" spans="1:3">
      <c r="A71" s="4" t="s">
        <v>560</v>
      </c>
    </row>
    <row r="72" spans="1:3">
      <c r="A72" s="3" t="s">
        <v>505</v>
      </c>
    </row>
    <row r="73" spans="1:3">
      <c r="A73" s="4" t="s">
        <v>540</v>
      </c>
      <c r="B73" s="6" t="n">
        <v>7546</v>
      </c>
      <c r="C73" s="6" t="n">
        <v>8963</v>
      </c>
    </row>
    <row r="74" spans="1:3">
      <c r="A74" s="4" t="s">
        <v>516</v>
      </c>
    </row>
    <row r="75" spans="1:3">
      <c r="A75" s="3" t="s">
        <v>505</v>
      </c>
    </row>
    <row r="76" spans="1:3">
      <c r="A76" s="4" t="s">
        <v>540</v>
      </c>
      <c r="B76" s="6" t="n">
        <v>2041339</v>
      </c>
      <c r="C76" s="6" t="n">
        <v>1958346</v>
      </c>
    </row>
    <row r="77" spans="1:3">
      <c r="A77" s="4" t="s">
        <v>561</v>
      </c>
    </row>
    <row r="78" spans="1:3">
      <c r="A78" s="3" t="s">
        <v>505</v>
      </c>
    </row>
    <row r="79" spans="1:3">
      <c r="A79" s="4" t="s">
        <v>540</v>
      </c>
      <c r="B79" s="6" t="n">
        <v>2001296</v>
      </c>
      <c r="C79" s="6" t="n">
        <v>1918690</v>
      </c>
    </row>
    <row r="80" spans="1:3">
      <c r="A80" s="4" t="s">
        <v>562</v>
      </c>
    </row>
    <row r="81" spans="1:3">
      <c r="A81" s="3" t="s">
        <v>505</v>
      </c>
    </row>
    <row r="82" spans="1:3">
      <c r="A82" s="4" t="s">
        <v>540</v>
      </c>
      <c r="B82" s="6" t="n">
        <v>3847</v>
      </c>
      <c r="C82" s="6" t="n">
        <v>13533</v>
      </c>
    </row>
    <row r="83" spans="1:3">
      <c r="A83" s="4" t="s">
        <v>563</v>
      </c>
    </row>
    <row r="84" spans="1:3">
      <c r="A84" s="3" t="s">
        <v>505</v>
      </c>
    </row>
    <row r="85" spans="1:3">
      <c r="A85" s="4" t="s">
        <v>540</v>
      </c>
      <c r="B85" s="6" t="n">
        <v>36196</v>
      </c>
      <c r="C85" s="6" t="n">
        <v>26123</v>
      </c>
    </row>
    <row r="86" spans="1:3">
      <c r="A86" s="4" t="s">
        <v>564</v>
      </c>
    </row>
    <row r="87" spans="1:3">
      <c r="A87" s="3" t="s">
        <v>505</v>
      </c>
    </row>
    <row r="88" spans="1:3">
      <c r="A88" s="4" t="s">
        <v>540</v>
      </c>
      <c r="B88" s="6" t="n">
        <v>0</v>
      </c>
      <c r="C88" s="6" t="n">
        <v>0</v>
      </c>
    </row>
    <row r="89" spans="1:3">
      <c r="A89" s="4" t="s">
        <v>565</v>
      </c>
    </row>
    <row r="90" spans="1:3">
      <c r="A90" s="3" t="s">
        <v>505</v>
      </c>
    </row>
    <row r="91" spans="1:3">
      <c r="A91" s="4" t="s">
        <v>540</v>
      </c>
      <c r="B91" s="6" t="n">
        <v>40043</v>
      </c>
      <c r="C91" s="6" t="n">
        <v>39656</v>
      </c>
    </row>
    <row r="92" spans="1:3">
      <c r="A92" s="4" t="s">
        <v>517</v>
      </c>
    </row>
    <row r="93" spans="1:3">
      <c r="A93" s="3" t="s">
        <v>505</v>
      </c>
    </row>
    <row r="94" spans="1:3">
      <c r="A94" s="4" t="s">
        <v>540</v>
      </c>
      <c r="B94" s="6" t="n">
        <v>734608</v>
      </c>
      <c r="C94" s="6" t="n">
        <v>685416</v>
      </c>
    </row>
    <row r="95" spans="1:3">
      <c r="A95" s="4" t="s">
        <v>566</v>
      </c>
    </row>
    <row r="96" spans="1:3">
      <c r="A96" s="3" t="s">
        <v>505</v>
      </c>
    </row>
    <row r="97" spans="1:3">
      <c r="A97" s="4" t="s">
        <v>540</v>
      </c>
      <c r="B97" s="6" t="n">
        <v>734333</v>
      </c>
      <c r="C97" s="6" t="n">
        <v>685108</v>
      </c>
    </row>
    <row r="98" spans="1:3">
      <c r="A98" s="4" t="s">
        <v>567</v>
      </c>
    </row>
    <row r="99" spans="1:3">
      <c r="A99" s="3" t="s">
        <v>505</v>
      </c>
    </row>
    <row r="100" spans="1:3">
      <c r="A100" s="4" t="s">
        <v>540</v>
      </c>
      <c r="B100" s="6" t="n">
        <v>7</v>
      </c>
      <c r="C100" s="6" t="n">
        <v>0</v>
      </c>
    </row>
    <row r="101" spans="1:3">
      <c r="A101" s="4" t="s">
        <v>568</v>
      </c>
    </row>
    <row r="102" spans="1:3">
      <c r="A102" s="3" t="s">
        <v>505</v>
      </c>
    </row>
    <row r="103" spans="1:3">
      <c r="A103" s="4" t="s">
        <v>540</v>
      </c>
      <c r="B103" s="6" t="n">
        <v>268</v>
      </c>
      <c r="C103" s="6" t="n">
        <v>308</v>
      </c>
    </row>
    <row r="104" spans="1:3">
      <c r="A104" s="4" t="s">
        <v>569</v>
      </c>
    </row>
    <row r="105" spans="1:3">
      <c r="A105" s="3" t="s">
        <v>505</v>
      </c>
    </row>
    <row r="106" spans="1:3">
      <c r="A106" s="4" t="s">
        <v>540</v>
      </c>
      <c r="B106" s="6" t="n">
        <v>0</v>
      </c>
      <c r="C106" s="6" t="n">
        <v>0</v>
      </c>
    </row>
    <row r="107" spans="1:3">
      <c r="A107" s="4" t="s">
        <v>570</v>
      </c>
    </row>
    <row r="108" spans="1:3">
      <c r="A108" s="3" t="s">
        <v>505</v>
      </c>
    </row>
    <row r="109" spans="1:3">
      <c r="A109" s="4" t="s">
        <v>540</v>
      </c>
      <c r="B109" s="6" t="n">
        <v>275</v>
      </c>
      <c r="C109" s="6" t="n">
        <v>308</v>
      </c>
    </row>
    <row r="110" spans="1:3">
      <c r="A110" s="4" t="s">
        <v>518</v>
      </c>
    </row>
    <row r="111" spans="1:3">
      <c r="A111" s="3" t="s">
        <v>505</v>
      </c>
    </row>
    <row r="112" spans="1:3">
      <c r="A112" s="4" t="s">
        <v>540</v>
      </c>
      <c r="B112" s="6" t="n">
        <v>447548</v>
      </c>
      <c r="C112" s="6" t="n">
        <v>474775</v>
      </c>
    </row>
    <row r="113" spans="1:3">
      <c r="A113" s="4" t="s">
        <v>571</v>
      </c>
    </row>
    <row r="114" spans="1:3">
      <c r="A114" s="3" t="s">
        <v>505</v>
      </c>
    </row>
    <row r="115" spans="1:3">
      <c r="A115" s="4" t="s">
        <v>540</v>
      </c>
      <c r="B115" s="6" t="n">
        <v>436931</v>
      </c>
      <c r="C115" s="6" t="n">
        <v>463784</v>
      </c>
    </row>
    <row r="116" spans="1:3">
      <c r="A116" s="4" t="s">
        <v>572</v>
      </c>
    </row>
    <row r="117" spans="1:3">
      <c r="A117" s="3" t="s">
        <v>505</v>
      </c>
    </row>
    <row r="118" spans="1:3">
      <c r="A118" s="4" t="s">
        <v>540</v>
      </c>
      <c r="B118" s="6" t="n">
        <v>1284</v>
      </c>
      <c r="C118" s="6" t="n">
        <v>5183</v>
      </c>
    </row>
    <row r="119" spans="1:3">
      <c r="A119" s="4" t="s">
        <v>573</v>
      </c>
    </row>
    <row r="120" spans="1:3">
      <c r="A120" s="3" t="s">
        <v>505</v>
      </c>
    </row>
    <row r="121" spans="1:3">
      <c r="A121" s="4" t="s">
        <v>540</v>
      </c>
      <c r="B121" s="6" t="n">
        <v>9333</v>
      </c>
      <c r="C121" s="6" t="n">
        <v>5808</v>
      </c>
    </row>
    <row r="122" spans="1:3">
      <c r="A122" s="4" t="s">
        <v>574</v>
      </c>
    </row>
    <row r="123" spans="1:3">
      <c r="A123" s="3" t="s">
        <v>505</v>
      </c>
    </row>
    <row r="124" spans="1:3">
      <c r="A124" s="4" t="s">
        <v>540</v>
      </c>
      <c r="B124" s="6" t="n">
        <v>0</v>
      </c>
      <c r="C124" s="6" t="n">
        <v>0</v>
      </c>
    </row>
    <row r="125" spans="1:3">
      <c r="A125" s="4" t="s">
        <v>575</v>
      </c>
    </row>
    <row r="126" spans="1:3">
      <c r="A126" s="3" t="s">
        <v>505</v>
      </c>
    </row>
    <row r="127" spans="1:3">
      <c r="A127" s="4" t="s">
        <v>540</v>
      </c>
      <c r="B127" s="6" t="n">
        <v>10617</v>
      </c>
      <c r="C127" s="6" t="n">
        <v>10991</v>
      </c>
    </row>
    <row r="128" spans="1:3">
      <c r="A128" s="4" t="s">
        <v>519</v>
      </c>
    </row>
    <row r="129" spans="1:3">
      <c r="A129" s="3" t="s">
        <v>505</v>
      </c>
    </row>
    <row r="130" spans="1:3">
      <c r="A130" s="4" t="s">
        <v>540</v>
      </c>
      <c r="B130" s="6" t="n">
        <v>29331</v>
      </c>
      <c r="C130" s="6" t="n">
        <v>29827</v>
      </c>
    </row>
    <row r="131" spans="1:3">
      <c r="A131" s="4" t="s">
        <v>576</v>
      </c>
    </row>
    <row r="132" spans="1:3">
      <c r="A132" s="3" t="s">
        <v>505</v>
      </c>
    </row>
    <row r="133" spans="1:3">
      <c r="A133" s="4" t="s">
        <v>540</v>
      </c>
      <c r="B133" s="6" t="n">
        <v>27330</v>
      </c>
      <c r="C133" s="6" t="n">
        <v>27696</v>
      </c>
    </row>
    <row r="134" spans="1:3">
      <c r="A134" s="4" t="s">
        <v>577</v>
      </c>
    </row>
    <row r="135" spans="1:3">
      <c r="A135" s="3" t="s">
        <v>505</v>
      </c>
    </row>
    <row r="136" spans="1:3">
      <c r="A136" s="4" t="s">
        <v>540</v>
      </c>
      <c r="B136" s="6" t="n">
        <v>211</v>
      </c>
      <c r="C136" s="6" t="n">
        <v>2009</v>
      </c>
    </row>
    <row r="137" spans="1:3">
      <c r="A137" s="4" t="s">
        <v>578</v>
      </c>
    </row>
    <row r="138" spans="1:3">
      <c r="A138" s="3" t="s">
        <v>505</v>
      </c>
    </row>
    <row r="139" spans="1:3">
      <c r="A139" s="4" t="s">
        <v>540</v>
      </c>
      <c r="B139" s="6" t="n">
        <v>1790</v>
      </c>
      <c r="C139" s="6" t="n">
        <v>122</v>
      </c>
    </row>
    <row r="140" spans="1:3">
      <c r="A140" s="4" t="s">
        <v>579</v>
      </c>
    </row>
    <row r="141" spans="1:3">
      <c r="A141" s="3" t="s">
        <v>505</v>
      </c>
    </row>
    <row r="142" spans="1:3">
      <c r="A142" s="4" t="s">
        <v>540</v>
      </c>
      <c r="B142" s="6" t="n">
        <v>0</v>
      </c>
      <c r="C142" s="6" t="n">
        <v>0</v>
      </c>
    </row>
    <row r="143" spans="1:3">
      <c r="A143" s="4" t="s">
        <v>580</v>
      </c>
    </row>
    <row r="144" spans="1:3">
      <c r="A144" s="3" t="s">
        <v>505</v>
      </c>
    </row>
    <row r="145" spans="1:3">
      <c r="A145" s="4" t="s">
        <v>540</v>
      </c>
      <c r="B145" s="6" t="n">
        <v>2001</v>
      </c>
      <c r="C145" s="6" t="n">
        <v>2131</v>
      </c>
    </row>
    <row r="146" spans="1:3">
      <c r="A146" s="4" t="s">
        <v>520</v>
      </c>
    </row>
    <row r="147" spans="1:3">
      <c r="A147" s="3" t="s">
        <v>505</v>
      </c>
    </row>
    <row r="148" spans="1:3">
      <c r="A148" s="4" t="s">
        <v>540</v>
      </c>
      <c r="B148" s="6" t="n">
        <v>5224</v>
      </c>
      <c r="C148" s="6" t="n">
        <v>6262</v>
      </c>
    </row>
    <row r="149" spans="1:3">
      <c r="A149" s="4" t="s">
        <v>581</v>
      </c>
    </row>
    <row r="150" spans="1:3">
      <c r="A150" s="3" t="s">
        <v>505</v>
      </c>
    </row>
    <row r="151" spans="1:3">
      <c r="A151" s="4" t="s">
        <v>540</v>
      </c>
      <c r="B151" s="6" t="n">
        <v>4679</v>
      </c>
      <c r="C151" s="6" t="n">
        <v>5697</v>
      </c>
    </row>
    <row r="152" spans="1:3">
      <c r="A152" s="4" t="s">
        <v>582</v>
      </c>
    </row>
    <row r="153" spans="1:3">
      <c r="A153" s="3" t="s">
        <v>505</v>
      </c>
    </row>
    <row r="154" spans="1:3">
      <c r="A154" s="4" t="s">
        <v>540</v>
      </c>
      <c r="B154" s="6" t="n">
        <v>545</v>
      </c>
      <c r="C154" s="6" t="n">
        <v>565</v>
      </c>
    </row>
    <row r="155" spans="1:3">
      <c r="A155" s="4" t="s">
        <v>583</v>
      </c>
    </row>
    <row r="156" spans="1:3">
      <c r="A156" s="3" t="s">
        <v>505</v>
      </c>
    </row>
    <row r="157" spans="1:3">
      <c r="A157" s="4" t="s">
        <v>540</v>
      </c>
      <c r="B157" s="6" t="n">
        <v>0</v>
      </c>
      <c r="C157" s="6" t="n">
        <v>0</v>
      </c>
    </row>
    <row r="158" spans="1:3">
      <c r="A158" s="4" t="s">
        <v>584</v>
      </c>
    </row>
    <row r="159" spans="1:3">
      <c r="A159" s="3" t="s">
        <v>505</v>
      </c>
    </row>
    <row r="160" spans="1:3">
      <c r="A160" s="4" t="s">
        <v>540</v>
      </c>
      <c r="B160" s="6" t="n">
        <v>0</v>
      </c>
      <c r="C160" s="6" t="n">
        <v>0</v>
      </c>
    </row>
    <row r="161" spans="1:3">
      <c r="A161" s="4" t="s">
        <v>585</v>
      </c>
    </row>
    <row r="162" spans="1:3">
      <c r="A162" s="3" t="s">
        <v>505</v>
      </c>
    </row>
    <row r="163" spans="1:3">
      <c r="A163" s="4" t="s">
        <v>540</v>
      </c>
      <c r="B163" s="6" t="n">
        <v>545</v>
      </c>
      <c r="C163" s="6" t="n">
        <v>565</v>
      </c>
    </row>
    <row r="164" spans="1:3">
      <c r="A164" s="4" t="s">
        <v>521</v>
      </c>
    </row>
    <row r="165" spans="1:3">
      <c r="A165" s="3" t="s">
        <v>505</v>
      </c>
    </row>
    <row r="166" spans="1:3">
      <c r="A166" s="4" t="s">
        <v>540</v>
      </c>
      <c r="B166" s="6" t="n">
        <v>251834</v>
      </c>
      <c r="C166" s="6" t="n">
        <v>265554</v>
      </c>
    </row>
    <row r="167" spans="1:3">
      <c r="A167" s="4" t="s">
        <v>586</v>
      </c>
    </row>
    <row r="168" spans="1:3">
      <c r="A168" s="3" t="s">
        <v>505</v>
      </c>
    </row>
    <row r="169" spans="1:3">
      <c r="A169" s="4" t="s">
        <v>540</v>
      </c>
      <c r="B169" s="6" t="n">
        <v>249022</v>
      </c>
      <c r="C169" s="6" t="n">
        <v>262630</v>
      </c>
    </row>
    <row r="170" spans="1:3">
      <c r="A170" s="4" t="s">
        <v>587</v>
      </c>
    </row>
    <row r="171" spans="1:3">
      <c r="A171" s="3" t="s">
        <v>505</v>
      </c>
    </row>
    <row r="172" spans="1:3">
      <c r="A172" s="4" t="s">
        <v>540</v>
      </c>
      <c r="B172" s="6" t="n">
        <v>528</v>
      </c>
      <c r="C172" s="6" t="n">
        <v>537</v>
      </c>
    </row>
    <row r="173" spans="1:3">
      <c r="A173" s="4" t="s">
        <v>588</v>
      </c>
    </row>
    <row r="174" spans="1:3">
      <c r="A174" s="3" t="s">
        <v>505</v>
      </c>
    </row>
    <row r="175" spans="1:3">
      <c r="A175" s="4" t="s">
        <v>540</v>
      </c>
      <c r="B175" s="6" t="n">
        <v>2284</v>
      </c>
      <c r="C175" s="6" t="n">
        <v>2387</v>
      </c>
    </row>
    <row r="176" spans="1:3">
      <c r="A176" s="4" t="s">
        <v>589</v>
      </c>
    </row>
    <row r="177" spans="1:3">
      <c r="A177" s="3" t="s">
        <v>505</v>
      </c>
    </row>
    <row r="178" spans="1:3">
      <c r="A178" s="4" t="s">
        <v>540</v>
      </c>
      <c r="B178" s="6" t="n">
        <v>0</v>
      </c>
      <c r="C178" s="6" t="n">
        <v>0</v>
      </c>
    </row>
    <row r="179" spans="1:3">
      <c r="A179" s="4" t="s">
        <v>590</v>
      </c>
    </row>
    <row r="180" spans="1:3">
      <c r="A180" s="3" t="s">
        <v>505</v>
      </c>
    </row>
    <row r="181" spans="1:3">
      <c r="A181" s="4" t="s">
        <v>540</v>
      </c>
      <c r="B181" s="6" t="n">
        <v>2812</v>
      </c>
      <c r="C181" s="6" t="n">
        <v>2924</v>
      </c>
    </row>
    <row r="182" spans="1:3">
      <c r="A182" s="4" t="s">
        <v>522</v>
      </c>
    </row>
    <row r="183" spans="1:3">
      <c r="A183" s="3" t="s">
        <v>505</v>
      </c>
    </row>
    <row r="184" spans="1:3">
      <c r="A184" s="4" t="s">
        <v>540</v>
      </c>
      <c r="B184" s="6" t="n">
        <v>148759</v>
      </c>
      <c r="C184" s="6" t="n">
        <v>159173</v>
      </c>
    </row>
    <row r="185" spans="1:3">
      <c r="A185" s="4" t="s">
        <v>591</v>
      </c>
    </row>
    <row r="186" spans="1:3">
      <c r="A186" s="3" t="s">
        <v>505</v>
      </c>
    </row>
    <row r="187" spans="1:3">
      <c r="A187" s="4" t="s">
        <v>540</v>
      </c>
      <c r="B187" s="6" t="n">
        <v>143512</v>
      </c>
      <c r="C187" s="6" t="n">
        <v>153814</v>
      </c>
    </row>
    <row r="188" spans="1:3">
      <c r="A188" s="4" t="s">
        <v>592</v>
      </c>
    </row>
    <row r="189" spans="1:3">
      <c r="A189" s="3" t="s">
        <v>505</v>
      </c>
    </row>
    <row r="190" spans="1:3">
      <c r="A190" s="4" t="s">
        <v>540</v>
      </c>
      <c r="B190" s="6" t="n">
        <v>0</v>
      </c>
      <c r="C190" s="6" t="n">
        <v>2072</v>
      </c>
    </row>
    <row r="191" spans="1:3">
      <c r="A191" s="4" t="s">
        <v>593</v>
      </c>
    </row>
    <row r="192" spans="1:3">
      <c r="A192" s="3" t="s">
        <v>505</v>
      </c>
    </row>
    <row r="193" spans="1:3">
      <c r="A193" s="4" t="s">
        <v>540</v>
      </c>
      <c r="B193" s="6" t="n">
        <v>5247</v>
      </c>
      <c r="C193" s="6" t="n">
        <v>3287</v>
      </c>
    </row>
    <row r="194" spans="1:3">
      <c r="A194" s="4" t="s">
        <v>594</v>
      </c>
    </row>
    <row r="195" spans="1:3">
      <c r="A195" s="3" t="s">
        <v>505</v>
      </c>
    </row>
    <row r="196" spans="1:3">
      <c r="A196" s="4" t="s">
        <v>540</v>
      </c>
      <c r="B196" s="6" t="n">
        <v>0</v>
      </c>
      <c r="C196" s="6" t="n">
        <v>0</v>
      </c>
    </row>
    <row r="197" spans="1:3">
      <c r="A197" s="4" t="s">
        <v>595</v>
      </c>
    </row>
    <row r="198" spans="1:3">
      <c r="A198" s="3" t="s">
        <v>505</v>
      </c>
    </row>
    <row r="199" spans="1:3">
      <c r="A199" s="4" t="s">
        <v>540</v>
      </c>
      <c r="B199" s="6" t="n">
        <v>5247</v>
      </c>
      <c r="C199" s="6" t="n">
        <v>5359</v>
      </c>
    </row>
    <row r="200" spans="1:3">
      <c r="A200" s="4" t="s">
        <v>523</v>
      </c>
    </row>
    <row r="201" spans="1:3">
      <c r="A201" s="3" t="s">
        <v>505</v>
      </c>
    </row>
    <row r="202" spans="1:3">
      <c r="A202" s="4" t="s">
        <v>540</v>
      </c>
      <c r="B202" s="6" t="n">
        <v>12400</v>
      </c>
      <c r="C202" s="6" t="n">
        <v>13959</v>
      </c>
    </row>
    <row r="203" spans="1:3">
      <c r="A203" s="4" t="s">
        <v>596</v>
      </c>
    </row>
    <row r="204" spans="1:3">
      <c r="A204" s="3" t="s">
        <v>505</v>
      </c>
    </row>
    <row r="205" spans="1:3">
      <c r="A205" s="4" t="s">
        <v>540</v>
      </c>
      <c r="B205" s="6" t="n">
        <v>12388</v>
      </c>
      <c r="C205" s="6" t="n">
        <v>13947</v>
      </c>
    </row>
    <row r="206" spans="1:3">
      <c r="A206" s="4" t="s">
        <v>597</v>
      </c>
    </row>
    <row r="207" spans="1:3">
      <c r="A207" s="3" t="s">
        <v>505</v>
      </c>
    </row>
    <row r="208" spans="1:3">
      <c r="A208" s="4" t="s">
        <v>540</v>
      </c>
      <c r="B208" s="6" t="n">
        <v>0</v>
      </c>
      <c r="C208" s="6" t="n">
        <v>0</v>
      </c>
    </row>
    <row r="209" spans="1:3">
      <c r="A209" s="4" t="s">
        <v>598</v>
      </c>
    </row>
    <row r="210" spans="1:3">
      <c r="A210" s="3" t="s">
        <v>505</v>
      </c>
    </row>
    <row r="211" spans="1:3">
      <c r="A211" s="4" t="s">
        <v>540</v>
      </c>
      <c r="B211" s="6" t="n">
        <v>12</v>
      </c>
      <c r="C211" s="6" t="n">
        <v>12</v>
      </c>
    </row>
    <row r="212" spans="1:3">
      <c r="A212" s="4" t="s">
        <v>599</v>
      </c>
    </row>
    <row r="213" spans="1:3">
      <c r="A213" s="3" t="s">
        <v>505</v>
      </c>
    </row>
    <row r="214" spans="1:3">
      <c r="A214" s="4" t="s">
        <v>540</v>
      </c>
      <c r="B214" s="6" t="n">
        <v>0</v>
      </c>
      <c r="C214" s="6" t="n">
        <v>0</v>
      </c>
    </row>
    <row r="215" spans="1:3">
      <c r="A215" s="4" t="s">
        <v>600</v>
      </c>
    </row>
    <row r="216" spans="1:3">
      <c r="A216" s="3" t="s">
        <v>505</v>
      </c>
    </row>
    <row r="217" spans="1:3">
      <c r="A217" s="4" t="s">
        <v>540</v>
      </c>
      <c r="B217" s="7" t="n">
        <v>12</v>
      </c>
      <c r="C217" s="7" t="n">
        <v>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1</v>
      </c>
      <c r="B1" s="2" t="s">
        <v>1</v>
      </c>
      <c r="C1" s="2" t="s">
        <v>2</v>
      </c>
      <c r="D1" s="2" t="s">
        <v>102</v>
      </c>
    </row>
    <row r="2" spans="1:4">
      <c r="A2" s="3" t="s">
        <v>505</v>
      </c>
    </row>
    <row r="3" spans="1:4">
      <c r="A3" s="4" t="s">
        <v>169</v>
      </c>
      <c r="B3" s="7" t="n">
        <v>6313944</v>
      </c>
      <c r="C3" s="7" t="n">
        <v>6189148</v>
      </c>
      <c r="D3" s="7" t="n">
        <v>5871070</v>
      </c>
    </row>
    <row r="4" spans="1:4">
      <c r="A4" s="4" t="s">
        <v>507</v>
      </c>
    </row>
    <row r="5" spans="1:4">
      <c r="A5" s="3" t="s">
        <v>505</v>
      </c>
    </row>
    <row r="6" spans="1:4">
      <c r="A6" s="4" t="s">
        <v>169</v>
      </c>
      <c r="B6" s="6" t="n">
        <v>1272240</v>
      </c>
      <c r="D6" s="6" t="n">
        <v>1180320</v>
      </c>
    </row>
    <row r="7" spans="1:4">
      <c r="A7" s="4" t="s">
        <v>508</v>
      </c>
    </row>
    <row r="8" spans="1:4">
      <c r="A8" s="3" t="s">
        <v>505</v>
      </c>
    </row>
    <row r="9" spans="1:4">
      <c r="A9" s="4" t="s">
        <v>169</v>
      </c>
      <c r="B9" s="6" t="n">
        <v>413458</v>
      </c>
      <c r="D9" s="6" t="n">
        <v>389387</v>
      </c>
    </row>
    <row r="10" spans="1:4">
      <c r="A10" s="4" t="s">
        <v>509</v>
      </c>
    </row>
    <row r="11" spans="1:4">
      <c r="A11" s="3" t="s">
        <v>505</v>
      </c>
    </row>
    <row r="12" spans="1:4">
      <c r="A12" s="4" t="s">
        <v>169</v>
      </c>
      <c r="B12" s="6" t="n">
        <v>1691140</v>
      </c>
      <c r="D12" s="6" t="n">
        <v>1565349</v>
      </c>
    </row>
    <row r="13" spans="1:4">
      <c r="A13" s="4" t="s">
        <v>510</v>
      </c>
    </row>
    <row r="14" spans="1:4">
      <c r="A14" s="3" t="s">
        <v>505</v>
      </c>
    </row>
    <row r="15" spans="1:4">
      <c r="A15" s="4" t="s">
        <v>169</v>
      </c>
      <c r="B15" s="6" t="n">
        <v>2190098</v>
      </c>
      <c r="D15" s="6" t="n">
        <v>2138376</v>
      </c>
    </row>
    <row r="16" spans="1:4">
      <c r="A16" s="4" t="s">
        <v>511</v>
      </c>
    </row>
    <row r="17" spans="1:4">
      <c r="A17" s="3" t="s">
        <v>505</v>
      </c>
    </row>
    <row r="18" spans="1:4">
      <c r="A18" s="4" t="s">
        <v>169</v>
      </c>
      <c r="B18" s="6" t="n">
        <v>747008</v>
      </c>
      <c r="D18" s="7" t="n">
        <v>597638</v>
      </c>
    </row>
    <row r="19" spans="1:4">
      <c r="A19" s="4" t="s">
        <v>518</v>
      </c>
    </row>
    <row r="20" spans="1:4">
      <c r="A20" s="3" t="s">
        <v>505</v>
      </c>
    </row>
    <row r="21" spans="1:4">
      <c r="A21" s="4" t="s">
        <v>602</v>
      </c>
      <c r="B21" s="6" t="n">
        <v>5509</v>
      </c>
      <c r="C21" s="6" t="n">
        <v>3385</v>
      </c>
    </row>
    <row r="22" spans="1:4">
      <c r="A22" s="4" t="s">
        <v>603</v>
      </c>
      <c r="B22" s="6" t="n">
        <v>442039</v>
      </c>
      <c r="C22" s="6" t="n">
        <v>471390</v>
      </c>
    </row>
    <row r="23" spans="1:4">
      <c r="A23" s="4" t="s">
        <v>169</v>
      </c>
      <c r="B23" s="6" t="n">
        <v>447548</v>
      </c>
      <c r="C23" s="6" t="n">
        <v>474775</v>
      </c>
    </row>
    <row r="24" spans="1:4">
      <c r="A24" s="4" t="s">
        <v>519</v>
      </c>
    </row>
    <row r="25" spans="1:4">
      <c r="A25" s="3" t="s">
        <v>505</v>
      </c>
    </row>
    <row r="26" spans="1:4">
      <c r="A26" s="4" t="s">
        <v>602</v>
      </c>
      <c r="B26" s="6" t="n">
        <v>74</v>
      </c>
      <c r="C26" s="6" t="n">
        <v>76</v>
      </c>
    </row>
    <row r="27" spans="1:4">
      <c r="A27" s="4" t="s">
        <v>603</v>
      </c>
      <c r="B27" s="6" t="n">
        <v>29257</v>
      </c>
      <c r="C27" s="6" t="n">
        <v>29751</v>
      </c>
    </row>
    <row r="28" spans="1:4">
      <c r="A28" s="4" t="s">
        <v>169</v>
      </c>
      <c r="B28" s="6" t="n">
        <v>29331</v>
      </c>
      <c r="C28" s="6" t="n">
        <v>29827</v>
      </c>
    </row>
    <row r="29" spans="1:4">
      <c r="A29" s="4" t="s">
        <v>520</v>
      </c>
    </row>
    <row r="30" spans="1:4">
      <c r="A30" s="3" t="s">
        <v>505</v>
      </c>
    </row>
    <row r="31" spans="1:4">
      <c r="A31" s="4" t="s">
        <v>602</v>
      </c>
      <c r="B31" s="6" t="n">
        <v>0</v>
      </c>
      <c r="C31" s="6" t="n">
        <v>0</v>
      </c>
    </row>
    <row r="32" spans="1:4">
      <c r="A32" s="4" t="s">
        <v>603</v>
      </c>
      <c r="B32" s="6" t="n">
        <v>5224</v>
      </c>
      <c r="C32" s="6" t="n">
        <v>6262</v>
      </c>
    </row>
    <row r="33" spans="1:4">
      <c r="A33" s="4" t="s">
        <v>169</v>
      </c>
      <c r="B33" s="6" t="n">
        <v>5224</v>
      </c>
      <c r="C33" s="6" t="n">
        <v>6262</v>
      </c>
    </row>
    <row r="34" spans="1:4">
      <c r="A34" s="4" t="s">
        <v>521</v>
      </c>
    </row>
    <row r="35" spans="1:4">
      <c r="A35" s="3" t="s">
        <v>505</v>
      </c>
    </row>
    <row r="36" spans="1:4">
      <c r="A36" s="4" t="s">
        <v>602</v>
      </c>
      <c r="B36" s="6" t="n">
        <v>2742</v>
      </c>
      <c r="C36" s="6" t="n">
        <v>2681</v>
      </c>
    </row>
    <row r="37" spans="1:4">
      <c r="A37" s="4" t="s">
        <v>603</v>
      </c>
      <c r="B37" s="6" t="n">
        <v>249092</v>
      </c>
      <c r="C37" s="6" t="n">
        <v>262873</v>
      </c>
    </row>
    <row r="38" spans="1:4">
      <c r="A38" s="4" t="s">
        <v>169</v>
      </c>
      <c r="B38" s="6" t="n">
        <v>251834</v>
      </c>
      <c r="C38" s="6" t="n">
        <v>265554</v>
      </c>
    </row>
    <row r="39" spans="1:4">
      <c r="A39" s="4" t="s">
        <v>522</v>
      </c>
    </row>
    <row r="40" spans="1:4">
      <c r="A40" s="3" t="s">
        <v>505</v>
      </c>
    </row>
    <row r="41" spans="1:4">
      <c r="A41" s="4" t="s">
        <v>602</v>
      </c>
      <c r="B41" s="6" t="n">
        <v>2576</v>
      </c>
      <c r="C41" s="6" t="n">
        <v>405</v>
      </c>
    </row>
    <row r="42" spans="1:4">
      <c r="A42" s="4" t="s">
        <v>603</v>
      </c>
      <c r="B42" s="6" t="n">
        <v>146183</v>
      </c>
      <c r="C42" s="6" t="n">
        <v>158768</v>
      </c>
    </row>
    <row r="43" spans="1:4">
      <c r="A43" s="4" t="s">
        <v>169</v>
      </c>
      <c r="B43" s="6" t="n">
        <v>148759</v>
      </c>
      <c r="C43" s="6" t="n">
        <v>159173</v>
      </c>
    </row>
    <row r="44" spans="1:4">
      <c r="A44" s="4" t="s">
        <v>523</v>
      </c>
    </row>
    <row r="45" spans="1:4">
      <c r="A45" s="3" t="s">
        <v>505</v>
      </c>
    </row>
    <row r="46" spans="1:4">
      <c r="A46" s="4" t="s">
        <v>602</v>
      </c>
      <c r="B46" s="6" t="n">
        <v>117</v>
      </c>
      <c r="C46" s="6" t="n">
        <v>223</v>
      </c>
    </row>
    <row r="47" spans="1:4">
      <c r="A47" s="4" t="s">
        <v>603</v>
      </c>
      <c r="B47" s="6" t="n">
        <v>12283</v>
      </c>
      <c r="C47" s="6" t="n">
        <v>13736</v>
      </c>
    </row>
    <row r="48" spans="1:4">
      <c r="A48" s="4" t="s">
        <v>169</v>
      </c>
      <c r="B48" s="6" t="n">
        <v>12400</v>
      </c>
      <c r="C48" s="6" t="n">
        <v>13959</v>
      </c>
    </row>
    <row r="49" spans="1:4">
      <c r="A49" s="4" t="s">
        <v>604</v>
      </c>
    </row>
    <row r="50" spans="1:4">
      <c r="A50" s="3" t="s">
        <v>505</v>
      </c>
    </row>
    <row r="51" spans="1:4">
      <c r="A51" s="4" t="s">
        <v>605</v>
      </c>
      <c r="B51" s="6" t="n">
        <v>1020</v>
      </c>
      <c r="C51" s="6" t="n">
        <v>392</v>
      </c>
    </row>
    <row r="52" spans="1:4">
      <c r="A52" s="4" t="s">
        <v>606</v>
      </c>
    </row>
    <row r="53" spans="1:4">
      <c r="A53" s="3" t="s">
        <v>505</v>
      </c>
    </row>
    <row r="54" spans="1:4">
      <c r="A54" s="4" t="s">
        <v>605</v>
      </c>
      <c r="B54" s="6" t="n">
        <v>0</v>
      </c>
      <c r="C54" s="6" t="n">
        <v>1</v>
      </c>
    </row>
    <row r="55" spans="1:4">
      <c r="A55" s="4" t="s">
        <v>607</v>
      </c>
    </row>
    <row r="56" spans="1:4">
      <c r="A56" s="3" t="s">
        <v>505</v>
      </c>
    </row>
    <row r="57" spans="1:4">
      <c r="A57" s="4" t="s">
        <v>605</v>
      </c>
      <c r="B57" s="6" t="n">
        <v>0</v>
      </c>
      <c r="C57" s="6" t="n">
        <v>0</v>
      </c>
    </row>
    <row r="58" spans="1:4">
      <c r="A58" s="4" t="s">
        <v>608</v>
      </c>
    </row>
    <row r="59" spans="1:4">
      <c r="A59" s="3" t="s">
        <v>505</v>
      </c>
    </row>
    <row r="60" spans="1:4">
      <c r="A60" s="4" t="s">
        <v>605</v>
      </c>
      <c r="B60" s="6" t="n">
        <v>513</v>
      </c>
      <c r="C60" s="6" t="n">
        <v>304</v>
      </c>
    </row>
    <row r="61" spans="1:4">
      <c r="A61" s="4" t="s">
        <v>609</v>
      </c>
    </row>
    <row r="62" spans="1:4">
      <c r="A62" s="3" t="s">
        <v>505</v>
      </c>
    </row>
    <row r="63" spans="1:4">
      <c r="A63" s="4" t="s">
        <v>605</v>
      </c>
      <c r="B63" s="6" t="n">
        <v>434</v>
      </c>
      <c r="C63" s="6" t="n">
        <v>0</v>
      </c>
    </row>
    <row r="64" spans="1:4">
      <c r="A64" s="4" t="s">
        <v>610</v>
      </c>
    </row>
    <row r="65" spans="1:4">
      <c r="A65" s="3" t="s">
        <v>505</v>
      </c>
    </row>
    <row r="66" spans="1:4">
      <c r="A66" s="4" t="s">
        <v>605</v>
      </c>
      <c r="B66" s="6" t="n">
        <v>73</v>
      </c>
      <c r="C66" s="6" t="n">
        <v>87</v>
      </c>
    </row>
    <row r="67" spans="1:4">
      <c r="A67" s="4" t="s">
        <v>611</v>
      </c>
    </row>
    <row r="68" spans="1:4">
      <c r="A68" s="3" t="s">
        <v>505</v>
      </c>
    </row>
    <row r="69" spans="1:4">
      <c r="A69" s="4" t="s">
        <v>605</v>
      </c>
      <c r="B69" s="6" t="n">
        <v>318</v>
      </c>
      <c r="C69" s="6" t="n">
        <v>403</v>
      </c>
    </row>
    <row r="70" spans="1:4">
      <c r="A70" s="4" t="s">
        <v>612</v>
      </c>
    </row>
    <row r="71" spans="1:4">
      <c r="A71" s="3" t="s">
        <v>505</v>
      </c>
    </row>
    <row r="72" spans="1:4">
      <c r="A72" s="4" t="s">
        <v>605</v>
      </c>
      <c r="B72" s="6" t="n">
        <v>0</v>
      </c>
      <c r="C72" s="6" t="n">
        <v>0</v>
      </c>
    </row>
    <row r="73" spans="1:4">
      <c r="A73" s="4" t="s">
        <v>613</v>
      </c>
    </row>
    <row r="74" spans="1:4">
      <c r="A74" s="3" t="s">
        <v>505</v>
      </c>
    </row>
    <row r="75" spans="1:4">
      <c r="A75" s="4" t="s">
        <v>605</v>
      </c>
      <c r="B75" s="6" t="n">
        <v>0</v>
      </c>
      <c r="C75" s="6" t="n">
        <v>0</v>
      </c>
    </row>
    <row r="76" spans="1:4">
      <c r="A76" s="4" t="s">
        <v>614</v>
      </c>
    </row>
    <row r="77" spans="1:4">
      <c r="A77" s="3" t="s">
        <v>505</v>
      </c>
    </row>
    <row r="78" spans="1:4">
      <c r="A78" s="4" t="s">
        <v>605</v>
      </c>
      <c r="B78" s="6" t="n">
        <v>313</v>
      </c>
      <c r="C78" s="6" t="n">
        <v>207</v>
      </c>
    </row>
    <row r="79" spans="1:4">
      <c r="A79" s="4" t="s">
        <v>615</v>
      </c>
    </row>
    <row r="80" spans="1:4">
      <c r="A80" s="3" t="s">
        <v>505</v>
      </c>
    </row>
    <row r="81" spans="1:4">
      <c r="A81" s="4" t="s">
        <v>605</v>
      </c>
      <c r="B81" s="6" t="n">
        <v>0</v>
      </c>
      <c r="C81" s="6" t="n">
        <v>107</v>
      </c>
    </row>
    <row r="82" spans="1:4">
      <c r="A82" s="4" t="s">
        <v>616</v>
      </c>
    </row>
    <row r="83" spans="1:4">
      <c r="A83" s="3" t="s">
        <v>505</v>
      </c>
    </row>
    <row r="84" spans="1:4">
      <c r="A84" s="4" t="s">
        <v>605</v>
      </c>
      <c r="B84" s="6" t="n">
        <v>5</v>
      </c>
      <c r="C84" s="6" t="n">
        <v>89</v>
      </c>
    </row>
    <row r="85" spans="1:4">
      <c r="A85" s="4" t="s">
        <v>617</v>
      </c>
    </row>
    <row r="86" spans="1:4">
      <c r="A86" s="3" t="s">
        <v>505</v>
      </c>
    </row>
    <row r="87" spans="1:4">
      <c r="A87" s="4" t="s">
        <v>605</v>
      </c>
      <c r="B87" s="6" t="n">
        <v>142</v>
      </c>
      <c r="C87" s="6" t="n">
        <v>257</v>
      </c>
    </row>
    <row r="88" spans="1:4">
      <c r="A88" s="4" t="s">
        <v>618</v>
      </c>
    </row>
    <row r="89" spans="1:4">
      <c r="A89" s="3" t="s">
        <v>505</v>
      </c>
    </row>
    <row r="90" spans="1:4">
      <c r="A90" s="4" t="s">
        <v>605</v>
      </c>
      <c r="B90" s="6" t="n">
        <v>0</v>
      </c>
      <c r="C90" s="6" t="n">
        <v>1</v>
      </c>
    </row>
    <row r="91" spans="1:4">
      <c r="A91" s="4" t="s">
        <v>619</v>
      </c>
    </row>
    <row r="92" spans="1:4">
      <c r="A92" s="3" t="s">
        <v>505</v>
      </c>
    </row>
    <row r="93" spans="1:4">
      <c r="A93" s="4" t="s">
        <v>605</v>
      </c>
      <c r="B93" s="6" t="n">
        <v>0</v>
      </c>
      <c r="C93" s="6" t="n">
        <v>0</v>
      </c>
    </row>
    <row r="94" spans="1:4">
      <c r="A94" s="4" t="s">
        <v>620</v>
      </c>
    </row>
    <row r="95" spans="1:4">
      <c r="A95" s="3" t="s">
        <v>505</v>
      </c>
    </row>
    <row r="96" spans="1:4">
      <c r="A96" s="4" t="s">
        <v>605</v>
      </c>
      <c r="B96" s="6" t="n">
        <v>66</v>
      </c>
      <c r="C96" s="6" t="n">
        <v>221</v>
      </c>
    </row>
    <row r="97" spans="1:4">
      <c r="A97" s="4" t="s">
        <v>621</v>
      </c>
    </row>
    <row r="98" spans="1:4">
      <c r="A98" s="3" t="s">
        <v>505</v>
      </c>
    </row>
    <row r="99" spans="1:4">
      <c r="A99" s="4" t="s">
        <v>605</v>
      </c>
      <c r="B99" s="6" t="n">
        <v>49</v>
      </c>
      <c r="C99" s="6" t="n">
        <v>0</v>
      </c>
    </row>
    <row r="100" spans="1:4">
      <c r="A100" s="4" t="s">
        <v>622</v>
      </c>
    </row>
    <row r="101" spans="1:4">
      <c r="A101" s="3" t="s">
        <v>505</v>
      </c>
    </row>
    <row r="102" spans="1:4">
      <c r="A102" s="4" t="s">
        <v>605</v>
      </c>
      <c r="B102" s="6" t="n">
        <v>27</v>
      </c>
      <c r="C102" s="6" t="n">
        <v>35</v>
      </c>
    </row>
    <row r="103" spans="1:4">
      <c r="A103" s="4" t="s">
        <v>623</v>
      </c>
    </row>
    <row r="104" spans="1:4">
      <c r="A104" s="3" t="s">
        <v>505</v>
      </c>
    </row>
    <row r="105" spans="1:4">
      <c r="A105" s="4" t="s">
        <v>605</v>
      </c>
      <c r="B105" s="6" t="n">
        <v>4029</v>
      </c>
      <c r="C105" s="6" t="n">
        <v>2333</v>
      </c>
    </row>
    <row r="106" spans="1:4">
      <c r="A106" s="4" t="s">
        <v>624</v>
      </c>
    </row>
    <row r="107" spans="1:4">
      <c r="A107" s="3" t="s">
        <v>505</v>
      </c>
    </row>
    <row r="108" spans="1:4">
      <c r="A108" s="4" t="s">
        <v>605</v>
      </c>
      <c r="B108" s="6" t="n">
        <v>74</v>
      </c>
      <c r="C108" s="6" t="n">
        <v>74</v>
      </c>
    </row>
    <row r="109" spans="1:4">
      <c r="A109" s="4" t="s">
        <v>625</v>
      </c>
    </row>
    <row r="110" spans="1:4">
      <c r="A110" s="3" t="s">
        <v>505</v>
      </c>
    </row>
    <row r="111" spans="1:4">
      <c r="A111" s="4" t="s">
        <v>605</v>
      </c>
      <c r="B111" s="6" t="n">
        <v>0</v>
      </c>
      <c r="C111" s="6" t="n">
        <v>0</v>
      </c>
    </row>
    <row r="112" spans="1:4">
      <c r="A112" s="4" t="s">
        <v>626</v>
      </c>
    </row>
    <row r="113" spans="1:4">
      <c r="A113" s="3" t="s">
        <v>505</v>
      </c>
    </row>
    <row r="114" spans="1:4">
      <c r="A114" s="4" t="s">
        <v>605</v>
      </c>
      <c r="B114" s="6" t="n">
        <v>1850</v>
      </c>
      <c r="C114" s="6" t="n">
        <v>1949</v>
      </c>
    </row>
    <row r="115" spans="1:4">
      <c r="A115" s="4" t="s">
        <v>627</v>
      </c>
    </row>
    <row r="116" spans="1:4">
      <c r="A116" s="3" t="s">
        <v>505</v>
      </c>
    </row>
    <row r="117" spans="1:4">
      <c r="A117" s="4" t="s">
        <v>605</v>
      </c>
      <c r="B117" s="6" t="n">
        <v>2093</v>
      </c>
      <c r="C117" s="6" t="n">
        <v>298</v>
      </c>
    </row>
    <row r="118" spans="1:4">
      <c r="A118" s="4" t="s">
        <v>628</v>
      </c>
    </row>
    <row r="119" spans="1:4">
      <c r="A119" s="3" t="s">
        <v>505</v>
      </c>
    </row>
    <row r="120" spans="1:4">
      <c r="A120" s="4" t="s">
        <v>605</v>
      </c>
      <c r="B120" s="6" t="n">
        <v>12</v>
      </c>
      <c r="C120" s="6" t="n">
        <v>12</v>
      </c>
    </row>
    <row r="121" spans="1:4">
      <c r="A121" s="4" t="s">
        <v>512</v>
      </c>
    </row>
    <row r="122" spans="1:4">
      <c r="A122" s="3" t="s">
        <v>505</v>
      </c>
    </row>
    <row r="123" spans="1:4">
      <c r="A123" s="4" t="s">
        <v>602</v>
      </c>
      <c r="B123" s="6" t="n">
        <v>58232</v>
      </c>
      <c r="C123" s="6" t="n">
        <v>34741</v>
      </c>
    </row>
    <row r="124" spans="1:4">
      <c r="A124" s="4" t="s">
        <v>603</v>
      </c>
      <c r="B124" s="6" t="n">
        <v>5808164</v>
      </c>
      <c r="C124" s="6" t="n">
        <v>5679632</v>
      </c>
    </row>
    <row r="125" spans="1:4">
      <c r="A125" s="4" t="s">
        <v>169</v>
      </c>
      <c r="B125" s="6" t="n">
        <v>5866396</v>
      </c>
      <c r="C125" s="6" t="n">
        <v>5714373</v>
      </c>
    </row>
    <row r="126" spans="1:4">
      <c r="A126" s="4" t="s">
        <v>513</v>
      </c>
    </row>
    <row r="127" spans="1:4">
      <c r="A127" s="3" t="s">
        <v>505</v>
      </c>
    </row>
    <row r="128" spans="1:4">
      <c r="A128" s="4" t="s">
        <v>602</v>
      </c>
      <c r="B128" s="6" t="n">
        <v>7670</v>
      </c>
      <c r="C128" s="6" t="n">
        <v>9368</v>
      </c>
    </row>
    <row r="129" spans="1:4">
      <c r="A129" s="4" t="s">
        <v>603</v>
      </c>
      <c r="B129" s="6" t="n">
        <v>1235239</v>
      </c>
      <c r="C129" s="6" t="n">
        <v>1202658</v>
      </c>
    </row>
    <row r="130" spans="1:4">
      <c r="A130" s="4" t="s">
        <v>169</v>
      </c>
      <c r="B130" s="6" t="n">
        <v>1242909</v>
      </c>
      <c r="C130" s="6" t="n">
        <v>1212026</v>
      </c>
    </row>
    <row r="131" spans="1:4">
      <c r="A131" s="4" t="s">
        <v>514</v>
      </c>
    </row>
    <row r="132" spans="1:4">
      <c r="A132" s="3" t="s">
        <v>505</v>
      </c>
    </row>
    <row r="133" spans="1:4">
      <c r="A133" s="4" t="s">
        <v>602</v>
      </c>
      <c r="B133" s="6" t="n">
        <v>0</v>
      </c>
      <c r="C133" s="6" t="n">
        <v>207</v>
      </c>
    </row>
    <row r="134" spans="1:4">
      <c r="A134" s="4" t="s">
        <v>603</v>
      </c>
      <c r="B134" s="6" t="n">
        <v>408234</v>
      </c>
      <c r="C134" s="6" t="n">
        <v>442570</v>
      </c>
    </row>
    <row r="135" spans="1:4">
      <c r="A135" s="4" t="s">
        <v>169</v>
      </c>
      <c r="B135" s="6" t="n">
        <v>408234</v>
      </c>
      <c r="C135" s="6" t="n">
        <v>442777</v>
      </c>
    </row>
    <row r="136" spans="1:4">
      <c r="A136" s="4" t="s">
        <v>515</v>
      </c>
    </row>
    <row r="137" spans="1:4">
      <c r="A137" s="3" t="s">
        <v>505</v>
      </c>
    </row>
    <row r="138" spans="1:4">
      <c r="A138" s="4" t="s">
        <v>602</v>
      </c>
      <c r="B138" s="6" t="n">
        <v>11052</v>
      </c>
      <c r="C138" s="6" t="n">
        <v>11888</v>
      </c>
    </row>
    <row r="139" spans="1:4">
      <c r="A139" s="4" t="s">
        <v>603</v>
      </c>
      <c r="B139" s="6" t="n">
        <v>1428254</v>
      </c>
      <c r="C139" s="6" t="n">
        <v>1403920</v>
      </c>
    </row>
    <row r="140" spans="1:4">
      <c r="A140" s="4" t="s">
        <v>169</v>
      </c>
      <c r="B140" s="6" t="n">
        <v>1439306</v>
      </c>
      <c r="C140" s="6" t="n">
        <v>1415808</v>
      </c>
    </row>
    <row r="141" spans="1:4">
      <c r="A141" s="4" t="s">
        <v>516</v>
      </c>
    </row>
    <row r="142" spans="1:4">
      <c r="A142" s="3" t="s">
        <v>505</v>
      </c>
    </row>
    <row r="143" spans="1:4">
      <c r="A143" s="4" t="s">
        <v>602</v>
      </c>
      <c r="B143" s="6" t="n">
        <v>34493</v>
      </c>
      <c r="C143" s="6" t="n">
        <v>6950</v>
      </c>
    </row>
    <row r="144" spans="1:4">
      <c r="A144" s="4" t="s">
        <v>603</v>
      </c>
      <c r="B144" s="6" t="n">
        <v>2006846</v>
      </c>
      <c r="C144" s="6" t="n">
        <v>1951396</v>
      </c>
    </row>
    <row r="145" spans="1:4">
      <c r="A145" s="4" t="s">
        <v>169</v>
      </c>
      <c r="B145" s="6" t="n">
        <v>2041339</v>
      </c>
      <c r="C145" s="6" t="n">
        <v>1958346</v>
      </c>
    </row>
    <row r="146" spans="1:4">
      <c r="A146" s="4" t="s">
        <v>517</v>
      </c>
    </row>
    <row r="147" spans="1:4">
      <c r="A147" s="3" t="s">
        <v>505</v>
      </c>
    </row>
    <row r="148" spans="1:4">
      <c r="A148" s="4" t="s">
        <v>602</v>
      </c>
      <c r="B148" s="6" t="n">
        <v>5017</v>
      </c>
      <c r="C148" s="6" t="n">
        <v>6328</v>
      </c>
    </row>
    <row r="149" spans="1:4">
      <c r="A149" s="4" t="s">
        <v>603</v>
      </c>
      <c r="B149" s="6" t="n">
        <v>729591</v>
      </c>
      <c r="C149" s="6" t="n">
        <v>679088</v>
      </c>
    </row>
    <row r="150" spans="1:4">
      <c r="A150" s="4" t="s">
        <v>169</v>
      </c>
      <c r="B150" s="6" t="n">
        <v>734608</v>
      </c>
      <c r="C150" s="6" t="n">
        <v>685416</v>
      </c>
    </row>
    <row r="151" spans="1:4">
      <c r="A151" s="4" t="s">
        <v>629</v>
      </c>
    </row>
    <row r="152" spans="1:4">
      <c r="A152" s="3" t="s">
        <v>505</v>
      </c>
    </row>
    <row r="153" spans="1:4">
      <c r="A153" s="4" t="s">
        <v>605</v>
      </c>
      <c r="B153" s="6" t="n">
        <v>7287</v>
      </c>
      <c r="C153" s="6" t="n">
        <v>8643</v>
      </c>
    </row>
    <row r="154" spans="1:4">
      <c r="A154" s="4" t="s">
        <v>630</v>
      </c>
    </row>
    <row r="155" spans="1:4">
      <c r="A155" s="3" t="s">
        <v>505</v>
      </c>
    </row>
    <row r="156" spans="1:4">
      <c r="A156" s="4" t="s">
        <v>605</v>
      </c>
      <c r="B156" s="6" t="n">
        <v>417</v>
      </c>
      <c r="C156" s="6" t="n">
        <v>391</v>
      </c>
    </row>
    <row r="157" spans="1:4">
      <c r="A157" s="4" t="s">
        <v>631</v>
      </c>
    </row>
    <row r="158" spans="1:4">
      <c r="A158" s="3" t="s">
        <v>505</v>
      </c>
    </row>
    <row r="159" spans="1:4">
      <c r="A159" s="4" t="s">
        <v>605</v>
      </c>
      <c r="B159" s="6" t="n">
        <v>0</v>
      </c>
      <c r="C159" s="6" t="n">
        <v>198</v>
      </c>
    </row>
    <row r="160" spans="1:4">
      <c r="A160" s="4" t="s">
        <v>632</v>
      </c>
    </row>
    <row r="161" spans="1:4">
      <c r="A161" s="3" t="s">
        <v>505</v>
      </c>
    </row>
    <row r="162" spans="1:4">
      <c r="A162" s="4" t="s">
        <v>605</v>
      </c>
      <c r="B162" s="6" t="n">
        <v>3350</v>
      </c>
      <c r="C162" s="6" t="n">
        <v>3757</v>
      </c>
    </row>
    <row r="163" spans="1:4">
      <c r="A163" s="4" t="s">
        <v>633</v>
      </c>
    </row>
    <row r="164" spans="1:4">
      <c r="A164" s="3" t="s">
        <v>505</v>
      </c>
    </row>
    <row r="165" spans="1:4">
      <c r="A165" s="4" t="s">
        <v>605</v>
      </c>
      <c r="B165" s="6" t="n">
        <v>375</v>
      </c>
      <c r="C165" s="6" t="n">
        <v>227</v>
      </c>
    </row>
    <row r="166" spans="1:4">
      <c r="A166" s="4" t="s">
        <v>634</v>
      </c>
    </row>
    <row r="167" spans="1:4">
      <c r="A167" s="3" t="s">
        <v>505</v>
      </c>
    </row>
    <row r="168" spans="1:4">
      <c r="A168" s="4" t="s">
        <v>605</v>
      </c>
      <c r="B168" s="6" t="n">
        <v>3145</v>
      </c>
      <c r="C168" s="6" t="n">
        <v>4070</v>
      </c>
    </row>
    <row r="169" spans="1:4">
      <c r="A169" s="4" t="s">
        <v>635</v>
      </c>
    </row>
    <row r="170" spans="1:4">
      <c r="A170" s="3" t="s">
        <v>505</v>
      </c>
    </row>
    <row r="171" spans="1:4">
      <c r="A171" s="4" t="s">
        <v>605</v>
      </c>
      <c r="B171" s="6" t="n">
        <v>2058</v>
      </c>
      <c r="C171" s="6" t="n">
        <v>1940</v>
      </c>
    </row>
    <row r="172" spans="1:4">
      <c r="A172" s="4" t="s">
        <v>636</v>
      </c>
    </row>
    <row r="173" spans="1:4">
      <c r="A173" s="3" t="s">
        <v>505</v>
      </c>
    </row>
    <row r="174" spans="1:4">
      <c r="A174" s="4" t="s">
        <v>605</v>
      </c>
      <c r="B174" s="6" t="n">
        <v>71</v>
      </c>
      <c r="C174" s="6" t="n">
        <v>57</v>
      </c>
    </row>
    <row r="175" spans="1:4">
      <c r="A175" s="4" t="s">
        <v>637</v>
      </c>
    </row>
    <row r="176" spans="1:4">
      <c r="A176" s="3" t="s">
        <v>505</v>
      </c>
    </row>
    <row r="177" spans="1:4">
      <c r="A177" s="4" t="s">
        <v>605</v>
      </c>
      <c r="B177" s="6" t="n">
        <v>0</v>
      </c>
      <c r="C177" s="6" t="n">
        <v>0</v>
      </c>
    </row>
    <row r="178" spans="1:4">
      <c r="A178" s="4" t="s">
        <v>638</v>
      </c>
    </row>
    <row r="179" spans="1:4">
      <c r="A179" s="3" t="s">
        <v>505</v>
      </c>
    </row>
    <row r="180" spans="1:4">
      <c r="A180" s="4" t="s">
        <v>605</v>
      </c>
      <c r="B180" s="6" t="n">
        <v>1036</v>
      </c>
      <c r="C180" s="6" t="n">
        <v>749</v>
      </c>
    </row>
    <row r="181" spans="1:4">
      <c r="A181" s="4" t="s">
        <v>639</v>
      </c>
    </row>
    <row r="182" spans="1:4">
      <c r="A182" s="3" t="s">
        <v>505</v>
      </c>
    </row>
    <row r="183" spans="1:4">
      <c r="A183" s="4" t="s">
        <v>605</v>
      </c>
      <c r="B183" s="6" t="n">
        <v>66</v>
      </c>
      <c r="C183" s="6" t="n">
        <v>114</v>
      </c>
    </row>
    <row r="184" spans="1:4">
      <c r="A184" s="4" t="s">
        <v>640</v>
      </c>
    </row>
    <row r="185" spans="1:4">
      <c r="A185" s="3" t="s">
        <v>505</v>
      </c>
    </row>
    <row r="186" spans="1:4">
      <c r="A186" s="4" t="s">
        <v>605</v>
      </c>
      <c r="B186" s="6" t="n">
        <v>885</v>
      </c>
      <c r="C186" s="6" t="n">
        <v>1020</v>
      </c>
    </row>
    <row r="187" spans="1:4">
      <c r="A187" s="4" t="s">
        <v>641</v>
      </c>
    </row>
    <row r="188" spans="1:4">
      <c r="A188" s="3" t="s">
        <v>505</v>
      </c>
    </row>
    <row r="189" spans="1:4">
      <c r="A189" s="4" t="s">
        <v>605</v>
      </c>
      <c r="B189" s="6" t="n">
        <v>1285</v>
      </c>
      <c r="C189" s="6" t="n">
        <v>1816</v>
      </c>
    </row>
    <row r="190" spans="1:4">
      <c r="A190" s="4" t="s">
        <v>642</v>
      </c>
    </row>
    <row r="191" spans="1:4">
      <c r="A191" s="3" t="s">
        <v>505</v>
      </c>
    </row>
    <row r="192" spans="1:4">
      <c r="A192" s="4" t="s">
        <v>605</v>
      </c>
      <c r="B192" s="6" t="n">
        <v>28</v>
      </c>
      <c r="C192" s="6" t="n">
        <v>140</v>
      </c>
    </row>
    <row r="193" spans="1:4">
      <c r="A193" s="4" t="s">
        <v>643</v>
      </c>
    </row>
    <row r="194" spans="1:4">
      <c r="A194" s="3" t="s">
        <v>505</v>
      </c>
    </row>
    <row r="195" spans="1:4">
      <c r="A195" s="4" t="s">
        <v>605</v>
      </c>
      <c r="B195" s="6" t="n">
        <v>0</v>
      </c>
      <c r="C195" s="6" t="n">
        <v>9</v>
      </c>
    </row>
    <row r="196" spans="1:4">
      <c r="A196" s="4" t="s">
        <v>644</v>
      </c>
    </row>
    <row r="197" spans="1:4">
      <c r="A197" s="3" t="s">
        <v>505</v>
      </c>
    </row>
    <row r="198" spans="1:4">
      <c r="A198" s="4" t="s">
        <v>605</v>
      </c>
      <c r="B198" s="6" t="n">
        <v>506</v>
      </c>
      <c r="C198" s="6" t="n">
        <v>736</v>
      </c>
    </row>
    <row r="199" spans="1:4">
      <c r="A199" s="4" t="s">
        <v>645</v>
      </c>
    </row>
    <row r="200" spans="1:4">
      <c r="A200" s="3" t="s">
        <v>505</v>
      </c>
    </row>
    <row r="201" spans="1:4">
      <c r="A201" s="4" t="s">
        <v>605</v>
      </c>
      <c r="B201" s="6" t="n">
        <v>31</v>
      </c>
      <c r="C201" s="6" t="n">
        <v>0</v>
      </c>
    </row>
    <row r="202" spans="1:4">
      <c r="A202" s="4" t="s">
        <v>646</v>
      </c>
    </row>
    <row r="203" spans="1:4">
      <c r="A203" s="3" t="s">
        <v>505</v>
      </c>
    </row>
    <row r="204" spans="1:4">
      <c r="A204" s="4" t="s">
        <v>605</v>
      </c>
      <c r="B204" s="6" t="n">
        <v>720</v>
      </c>
      <c r="C204" s="6" t="n">
        <v>931</v>
      </c>
    </row>
    <row r="205" spans="1:4">
      <c r="A205" s="4" t="s">
        <v>647</v>
      </c>
    </row>
    <row r="206" spans="1:4">
      <c r="A206" s="3" t="s">
        <v>505</v>
      </c>
    </row>
    <row r="207" spans="1:4">
      <c r="A207" s="4" t="s">
        <v>605</v>
      </c>
      <c r="B207" s="6" t="n">
        <v>47602</v>
      </c>
      <c r="C207" s="6" t="n">
        <v>22342</v>
      </c>
    </row>
    <row r="208" spans="1:4">
      <c r="A208" s="4" t="s">
        <v>648</v>
      </c>
    </row>
    <row r="209" spans="1:4">
      <c r="A209" s="3" t="s">
        <v>505</v>
      </c>
    </row>
    <row r="210" spans="1:4">
      <c r="A210" s="4" t="s">
        <v>605</v>
      </c>
      <c r="B210" s="6" t="n">
        <v>7154</v>
      </c>
      <c r="C210" s="6" t="n">
        <v>8780</v>
      </c>
    </row>
    <row r="211" spans="1:4">
      <c r="A211" s="4" t="s">
        <v>649</v>
      </c>
    </row>
    <row r="212" spans="1:4">
      <c r="A212" s="3" t="s">
        <v>505</v>
      </c>
    </row>
    <row r="213" spans="1:4">
      <c r="A213" s="4" t="s">
        <v>605</v>
      </c>
      <c r="B213" s="6" t="n">
        <v>0</v>
      </c>
      <c r="C213" s="6" t="n">
        <v>0</v>
      </c>
    </row>
    <row r="214" spans="1:4">
      <c r="A214" s="4" t="s">
        <v>650</v>
      </c>
    </row>
    <row r="215" spans="1:4">
      <c r="A215" s="3" t="s">
        <v>505</v>
      </c>
    </row>
    <row r="216" spans="1:4">
      <c r="A216" s="4" t="s">
        <v>605</v>
      </c>
      <c r="B216" s="6" t="n">
        <v>6160</v>
      </c>
      <c r="C216" s="6" t="n">
        <v>6646</v>
      </c>
    </row>
    <row r="217" spans="1:4">
      <c r="A217" s="4" t="s">
        <v>651</v>
      </c>
    </row>
    <row r="218" spans="1:4">
      <c r="A218" s="3" t="s">
        <v>505</v>
      </c>
    </row>
    <row r="219" spans="1:4">
      <c r="A219" s="4" t="s">
        <v>605</v>
      </c>
      <c r="B219" s="6" t="n">
        <v>34021</v>
      </c>
      <c r="C219" s="6" t="n">
        <v>6609</v>
      </c>
    </row>
    <row r="220" spans="1:4">
      <c r="A220" s="4" t="s">
        <v>652</v>
      </c>
    </row>
    <row r="221" spans="1:4">
      <c r="A221" s="3" t="s">
        <v>505</v>
      </c>
    </row>
    <row r="222" spans="1:4">
      <c r="A222" s="4" t="s">
        <v>605</v>
      </c>
      <c r="B222" s="7" t="n">
        <v>267</v>
      </c>
      <c r="C222" s="7" t="n">
        <v>3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3</v>
      </c>
      <c r="B1" s="2" t="s">
        <v>6</v>
      </c>
    </row>
    <row r="2" spans="1:4">
      <c r="B2" s="2" t="s">
        <v>1</v>
      </c>
      <c r="C2" s="2" t="s">
        <v>102</v>
      </c>
      <c r="D2" s="2" t="s">
        <v>2</v>
      </c>
    </row>
    <row r="3" spans="1:4">
      <c r="A3" s="4" t="s">
        <v>518</v>
      </c>
    </row>
    <row r="4" spans="1:4">
      <c r="A4" s="3" t="s">
        <v>654</v>
      </c>
    </row>
    <row r="5" spans="1:4">
      <c r="A5" s="4" t="s">
        <v>655</v>
      </c>
      <c r="B5" s="7" t="n">
        <v>3021</v>
      </c>
      <c r="C5" s="7" t="n">
        <v>3416</v>
      </c>
    </row>
    <row r="6" spans="1:4">
      <c r="A6" s="4" t="s">
        <v>656</v>
      </c>
      <c r="B6" s="6" t="n">
        <v>2</v>
      </c>
      <c r="C6" s="6" t="n">
        <v>2</v>
      </c>
    </row>
    <row r="7" spans="1:4">
      <c r="A7" s="4" t="s">
        <v>657</v>
      </c>
      <c r="B7" s="6" t="n">
        <v>204</v>
      </c>
      <c r="D7" s="7" t="n">
        <v>0</v>
      </c>
    </row>
    <row r="8" spans="1:4">
      <c r="A8" s="4" t="s">
        <v>658</v>
      </c>
      <c r="B8" s="6" t="n">
        <v>4178</v>
      </c>
      <c r="D8" s="6" t="n">
        <v>2519</v>
      </c>
    </row>
    <row r="9" spans="1:4">
      <c r="A9" s="4" t="s">
        <v>659</v>
      </c>
      <c r="B9" s="6" t="n">
        <v>4680</v>
      </c>
      <c r="D9" s="6" t="n">
        <v>2993</v>
      </c>
    </row>
    <row r="10" spans="1:4">
      <c r="A10" s="4" t="s">
        <v>660</v>
      </c>
    </row>
    <row r="11" spans="1:4">
      <c r="A11" s="3" t="s">
        <v>654</v>
      </c>
    </row>
    <row r="12" spans="1:4">
      <c r="A12" s="4" t="s">
        <v>655</v>
      </c>
      <c r="B12" s="6" t="n">
        <v>0</v>
      </c>
      <c r="C12" s="6" t="n">
        <v>0</v>
      </c>
    </row>
    <row r="13" spans="1:4">
      <c r="A13" s="4" t="s">
        <v>656</v>
      </c>
      <c r="B13" s="6" t="n">
        <v>0</v>
      </c>
      <c r="C13" s="6" t="n">
        <v>0</v>
      </c>
    </row>
    <row r="14" spans="1:4">
      <c r="A14" s="4" t="s">
        <v>657</v>
      </c>
      <c r="B14" s="6" t="n">
        <v>0</v>
      </c>
      <c r="D14" s="6" t="n">
        <v>0</v>
      </c>
    </row>
    <row r="15" spans="1:4">
      <c r="A15" s="4" t="s">
        <v>658</v>
      </c>
      <c r="B15" s="6" t="n">
        <v>0</v>
      </c>
      <c r="D15" s="6" t="n">
        <v>0</v>
      </c>
    </row>
    <row r="16" spans="1:4">
      <c r="A16" s="4" t="s">
        <v>659</v>
      </c>
      <c r="B16" s="6" t="n">
        <v>0</v>
      </c>
      <c r="D16" s="6" t="n">
        <v>0</v>
      </c>
    </row>
    <row r="17" spans="1:4">
      <c r="A17" s="4" t="s">
        <v>661</v>
      </c>
    </row>
    <row r="18" spans="1:4">
      <c r="A18" s="3" t="s">
        <v>654</v>
      </c>
    </row>
    <row r="19" spans="1:4">
      <c r="A19" s="4" t="s">
        <v>655</v>
      </c>
      <c r="B19" s="6" t="n">
        <v>74</v>
      </c>
      <c r="C19" s="6" t="n">
        <v>439</v>
      </c>
    </row>
    <row r="20" spans="1:4">
      <c r="A20" s="4" t="s">
        <v>656</v>
      </c>
      <c r="B20" s="6" t="n">
        <v>0</v>
      </c>
      <c r="C20" s="6" t="n">
        <v>0</v>
      </c>
    </row>
    <row r="21" spans="1:4">
      <c r="A21" s="4" t="s">
        <v>658</v>
      </c>
      <c r="B21" s="6" t="n">
        <v>74</v>
      </c>
      <c r="D21" s="6" t="n">
        <v>73</v>
      </c>
    </row>
    <row r="22" spans="1:4">
      <c r="A22" s="4" t="s">
        <v>659</v>
      </c>
      <c r="B22" s="6" t="n">
        <v>74</v>
      </c>
      <c r="D22" s="6" t="n">
        <v>73</v>
      </c>
    </row>
    <row r="23" spans="1:4">
      <c r="A23" s="4" t="s">
        <v>662</v>
      </c>
    </row>
    <row r="24" spans="1:4">
      <c r="A24" s="3" t="s">
        <v>654</v>
      </c>
    </row>
    <row r="25" spans="1:4">
      <c r="A25" s="4" t="s">
        <v>655</v>
      </c>
      <c r="B25" s="6" t="n">
        <v>0</v>
      </c>
      <c r="C25" s="6" t="n">
        <v>0</v>
      </c>
    </row>
    <row r="26" spans="1:4">
      <c r="A26" s="4" t="s">
        <v>656</v>
      </c>
      <c r="B26" s="6" t="n">
        <v>0</v>
      </c>
      <c r="C26" s="6" t="n">
        <v>0</v>
      </c>
    </row>
    <row r="27" spans="1:4">
      <c r="A27" s="4" t="s">
        <v>658</v>
      </c>
      <c r="B27" s="6" t="n">
        <v>0</v>
      </c>
      <c r="D27" s="6" t="n">
        <v>0</v>
      </c>
    </row>
    <row r="28" spans="1:4">
      <c r="A28" s="4" t="s">
        <v>659</v>
      </c>
      <c r="B28" s="6" t="n">
        <v>0</v>
      </c>
      <c r="D28" s="6" t="n">
        <v>0</v>
      </c>
    </row>
    <row r="29" spans="1:4">
      <c r="A29" s="4" t="s">
        <v>663</v>
      </c>
    </row>
    <row r="30" spans="1:4">
      <c r="A30" s="3" t="s">
        <v>654</v>
      </c>
    </row>
    <row r="31" spans="1:4">
      <c r="A31" s="4" t="s">
        <v>655</v>
      </c>
      <c r="B31" s="6" t="n">
        <v>2090</v>
      </c>
      <c r="C31" s="6" t="n">
        <v>1981</v>
      </c>
    </row>
    <row r="32" spans="1:4">
      <c r="A32" s="4" t="s">
        <v>656</v>
      </c>
      <c r="B32" s="6" t="n">
        <v>2</v>
      </c>
      <c r="C32" s="6" t="n">
        <v>1</v>
      </c>
    </row>
    <row r="33" spans="1:4">
      <c r="A33" s="4" t="s">
        <v>658</v>
      </c>
      <c r="B33" s="6" t="n">
        <v>2000</v>
      </c>
      <c r="D33" s="6" t="n">
        <v>2136</v>
      </c>
    </row>
    <row r="34" spans="1:4">
      <c r="A34" s="4" t="s">
        <v>659</v>
      </c>
      <c r="B34" s="6" t="n">
        <v>2468</v>
      </c>
      <c r="D34" s="6" t="n">
        <v>2585</v>
      </c>
    </row>
    <row r="35" spans="1:4">
      <c r="A35" s="4" t="s">
        <v>664</v>
      </c>
    </row>
    <row r="36" spans="1:4">
      <c r="A36" s="3" t="s">
        <v>654</v>
      </c>
    </row>
    <row r="37" spans="1:4">
      <c r="A37" s="4" t="s">
        <v>655</v>
      </c>
      <c r="B37" s="6" t="n">
        <v>229</v>
      </c>
      <c r="C37" s="6" t="n">
        <v>982</v>
      </c>
    </row>
    <row r="38" spans="1:4">
      <c r="A38" s="4" t="s">
        <v>656</v>
      </c>
      <c r="B38" s="6" t="n">
        <v>0</v>
      </c>
      <c r="C38" s="6" t="n">
        <v>1</v>
      </c>
    </row>
    <row r="39" spans="1:4">
      <c r="A39" s="4" t="s">
        <v>658</v>
      </c>
      <c r="B39" s="6" t="n">
        <v>245</v>
      </c>
      <c r="D39" s="6" t="n">
        <v>298</v>
      </c>
    </row>
    <row r="40" spans="1:4">
      <c r="A40" s="4" t="s">
        <v>659</v>
      </c>
      <c r="B40" s="6" t="n">
        <v>261</v>
      </c>
      <c r="D40" s="6" t="n">
        <v>320</v>
      </c>
    </row>
    <row r="41" spans="1:4">
      <c r="A41" s="4" t="s">
        <v>665</v>
      </c>
    </row>
    <row r="42" spans="1:4">
      <c r="A42" s="3" t="s">
        <v>654</v>
      </c>
    </row>
    <row r="43" spans="1:4">
      <c r="A43" s="4" t="s">
        <v>655</v>
      </c>
      <c r="B43" s="6" t="n">
        <v>12</v>
      </c>
      <c r="C43" s="6" t="n">
        <v>14</v>
      </c>
    </row>
    <row r="44" spans="1:4">
      <c r="A44" s="4" t="s">
        <v>656</v>
      </c>
      <c r="B44" s="6" t="n">
        <v>0</v>
      </c>
      <c r="C44" s="6" t="n">
        <v>0</v>
      </c>
    </row>
    <row r="45" spans="1:4">
      <c r="A45" s="4" t="s">
        <v>658</v>
      </c>
      <c r="B45" s="6" t="n">
        <v>12</v>
      </c>
      <c r="D45" s="6" t="n">
        <v>12</v>
      </c>
    </row>
    <row r="46" spans="1:4">
      <c r="A46" s="4" t="s">
        <v>659</v>
      </c>
      <c r="B46" s="6" t="n">
        <v>15</v>
      </c>
      <c r="D46" s="6" t="n">
        <v>15</v>
      </c>
    </row>
    <row r="47" spans="1:4">
      <c r="A47" s="4" t="s">
        <v>666</v>
      </c>
    </row>
    <row r="48" spans="1:4">
      <c r="A48" s="3" t="s">
        <v>654</v>
      </c>
    </row>
    <row r="49" spans="1:4">
      <c r="A49" s="4" t="s">
        <v>655</v>
      </c>
      <c r="B49" s="6" t="n">
        <v>2405</v>
      </c>
      <c r="C49" s="6" t="n">
        <v>3416</v>
      </c>
    </row>
    <row r="50" spans="1:4">
      <c r="A50" s="4" t="s">
        <v>656</v>
      </c>
      <c r="B50" s="6" t="n">
        <v>2</v>
      </c>
      <c r="C50" s="6" t="n">
        <v>2</v>
      </c>
    </row>
    <row r="51" spans="1:4">
      <c r="A51" s="4" t="s">
        <v>658</v>
      </c>
      <c r="B51" s="6" t="n">
        <v>2331</v>
      </c>
      <c r="D51" s="6" t="n">
        <v>2519</v>
      </c>
    </row>
    <row r="52" spans="1:4">
      <c r="A52" s="4" t="s">
        <v>659</v>
      </c>
      <c r="B52" s="6" t="n">
        <v>2818</v>
      </c>
      <c r="D52" s="6" t="n">
        <v>2993</v>
      </c>
    </row>
    <row r="53" spans="1:4">
      <c r="A53" s="4" t="s">
        <v>667</v>
      </c>
    </row>
    <row r="54" spans="1:4">
      <c r="A54" s="3" t="s">
        <v>654</v>
      </c>
    </row>
    <row r="55" spans="1:4">
      <c r="A55" s="4" t="s">
        <v>655</v>
      </c>
      <c r="B55" s="6" t="n">
        <v>0</v>
      </c>
      <c r="C55" s="6" t="n">
        <v>0</v>
      </c>
    </row>
    <row r="56" spans="1:4">
      <c r="A56" s="4" t="s">
        <v>656</v>
      </c>
      <c r="B56" s="6" t="n">
        <v>0</v>
      </c>
      <c r="C56" s="6" t="n">
        <v>0</v>
      </c>
    </row>
    <row r="57" spans="1:4">
      <c r="A57" s="4" t="s">
        <v>657</v>
      </c>
      <c r="B57" s="6" t="n">
        <v>0</v>
      </c>
      <c r="D57" s="6" t="n">
        <v>0</v>
      </c>
    </row>
    <row r="58" spans="1:4">
      <c r="A58" s="4" t="s">
        <v>658</v>
      </c>
      <c r="B58" s="6" t="n">
        <v>0</v>
      </c>
      <c r="D58" s="6" t="n">
        <v>0</v>
      </c>
    </row>
    <row r="59" spans="1:4">
      <c r="A59" s="4" t="s">
        <v>659</v>
      </c>
      <c r="B59" s="6" t="n">
        <v>0</v>
      </c>
      <c r="D59" s="6" t="n">
        <v>0</v>
      </c>
    </row>
    <row r="60" spans="1:4">
      <c r="A60" s="4" t="s">
        <v>668</v>
      </c>
    </row>
    <row r="61" spans="1:4">
      <c r="A61" s="3" t="s">
        <v>654</v>
      </c>
    </row>
    <row r="62" spans="1:4">
      <c r="A62" s="4" t="s">
        <v>655</v>
      </c>
      <c r="B62" s="6" t="n">
        <v>0</v>
      </c>
      <c r="C62" s="6" t="n">
        <v>0</v>
      </c>
    </row>
    <row r="63" spans="1:4">
      <c r="A63" s="4" t="s">
        <v>656</v>
      </c>
      <c r="B63" s="6" t="n">
        <v>0</v>
      </c>
      <c r="C63" s="6" t="n">
        <v>0</v>
      </c>
    </row>
    <row r="64" spans="1:4">
      <c r="A64" s="4" t="s">
        <v>657</v>
      </c>
      <c r="B64" s="6" t="n">
        <v>0</v>
      </c>
      <c r="D64" s="6" t="n">
        <v>0</v>
      </c>
    </row>
    <row r="65" spans="1:4">
      <c r="A65" s="4" t="s">
        <v>658</v>
      </c>
      <c r="B65" s="6" t="n">
        <v>0</v>
      </c>
      <c r="D65" s="6" t="n">
        <v>0</v>
      </c>
    </row>
    <row r="66" spans="1:4">
      <c r="A66" s="4" t="s">
        <v>659</v>
      </c>
      <c r="B66" s="6" t="n">
        <v>0</v>
      </c>
      <c r="D66" s="6" t="n">
        <v>0</v>
      </c>
    </row>
    <row r="67" spans="1:4">
      <c r="A67" s="4" t="s">
        <v>669</v>
      </c>
    </row>
    <row r="68" spans="1:4">
      <c r="A68" s="3" t="s">
        <v>654</v>
      </c>
    </row>
    <row r="69" spans="1:4">
      <c r="A69" s="4" t="s">
        <v>655</v>
      </c>
      <c r="B69" s="6" t="n">
        <v>616</v>
      </c>
      <c r="C69" s="6" t="n">
        <v>0</v>
      </c>
    </row>
    <row r="70" spans="1:4">
      <c r="A70" s="4" t="s">
        <v>656</v>
      </c>
      <c r="B70" s="6" t="n">
        <v>0</v>
      </c>
      <c r="C70" s="6" t="n">
        <v>0</v>
      </c>
    </row>
    <row r="71" spans="1:4">
      <c r="A71" s="4" t="s">
        <v>657</v>
      </c>
      <c r="B71" s="6" t="n">
        <v>204</v>
      </c>
      <c r="D71" s="6" t="n">
        <v>0</v>
      </c>
    </row>
    <row r="72" spans="1:4">
      <c r="A72" s="4" t="s">
        <v>658</v>
      </c>
      <c r="B72" s="6" t="n">
        <v>1847</v>
      </c>
      <c r="D72" s="6" t="n">
        <v>0</v>
      </c>
    </row>
    <row r="73" spans="1:4">
      <c r="A73" s="4" t="s">
        <v>659</v>
      </c>
      <c r="B73" s="6" t="n">
        <v>1862</v>
      </c>
      <c r="D73" s="6" t="n">
        <v>0</v>
      </c>
    </row>
    <row r="74" spans="1:4">
      <c r="A74" s="4" t="s">
        <v>670</v>
      </c>
    </row>
    <row r="75" spans="1:4">
      <c r="A75" s="3" t="s">
        <v>654</v>
      </c>
    </row>
    <row r="76" spans="1:4">
      <c r="A76" s="4" t="s">
        <v>655</v>
      </c>
      <c r="B76" s="6" t="n">
        <v>0</v>
      </c>
      <c r="C76" s="6" t="n">
        <v>0</v>
      </c>
    </row>
    <row r="77" spans="1:4">
      <c r="A77" s="4" t="s">
        <v>656</v>
      </c>
      <c r="B77" s="6" t="n">
        <v>0</v>
      </c>
      <c r="C77" s="6" t="n">
        <v>0</v>
      </c>
    </row>
    <row r="78" spans="1:4">
      <c r="A78" s="4" t="s">
        <v>657</v>
      </c>
      <c r="B78" s="6" t="n">
        <v>0</v>
      </c>
      <c r="D78" s="6" t="n">
        <v>0</v>
      </c>
    </row>
    <row r="79" spans="1:4">
      <c r="A79" s="4" t="s">
        <v>658</v>
      </c>
      <c r="B79" s="6" t="n">
        <v>0</v>
      </c>
      <c r="D79" s="6" t="n">
        <v>0</v>
      </c>
    </row>
    <row r="80" spans="1:4">
      <c r="A80" s="4" t="s">
        <v>659</v>
      </c>
      <c r="B80" s="6" t="n">
        <v>0</v>
      </c>
      <c r="D80" s="6" t="n">
        <v>0</v>
      </c>
    </row>
    <row r="81" spans="1:4">
      <c r="A81" s="4" t="s">
        <v>671</v>
      </c>
    </row>
    <row r="82" spans="1:4">
      <c r="A82" s="3" t="s">
        <v>654</v>
      </c>
    </row>
    <row r="83" spans="1:4">
      <c r="A83" s="4" t="s">
        <v>655</v>
      </c>
      <c r="B83" s="6" t="n">
        <v>616</v>
      </c>
      <c r="C83" s="6" t="n">
        <v>0</v>
      </c>
    </row>
    <row r="84" spans="1:4">
      <c r="A84" s="4" t="s">
        <v>656</v>
      </c>
      <c r="B84" s="6" t="n">
        <v>0</v>
      </c>
      <c r="C84" s="6" t="n">
        <v>0</v>
      </c>
    </row>
    <row r="85" spans="1:4">
      <c r="A85" s="4" t="s">
        <v>657</v>
      </c>
      <c r="B85" s="6" t="n">
        <v>204</v>
      </c>
      <c r="D85" s="6" t="n">
        <v>0</v>
      </c>
    </row>
    <row r="86" spans="1:4">
      <c r="A86" s="4" t="s">
        <v>658</v>
      </c>
      <c r="B86" s="6" t="n">
        <v>1847</v>
      </c>
      <c r="D86" s="6" t="n">
        <v>0</v>
      </c>
    </row>
    <row r="87" spans="1:4">
      <c r="A87" s="4" t="s">
        <v>659</v>
      </c>
      <c r="B87" s="6" t="n">
        <v>1862</v>
      </c>
      <c r="D87" s="6" t="n">
        <v>0</v>
      </c>
    </row>
    <row r="88" spans="1:4">
      <c r="A88" s="4" t="s">
        <v>512</v>
      </c>
    </row>
    <row r="89" spans="1:4">
      <c r="A89" s="3" t="s">
        <v>654</v>
      </c>
    </row>
    <row r="90" spans="1:4">
      <c r="A90" s="4" t="s">
        <v>655</v>
      </c>
      <c r="B90" s="6" t="n">
        <v>37262</v>
      </c>
      <c r="C90" s="6" t="n">
        <v>24773</v>
      </c>
    </row>
    <row r="91" spans="1:4">
      <c r="A91" s="4" t="s">
        <v>656</v>
      </c>
      <c r="B91" s="6" t="n">
        <v>126</v>
      </c>
      <c r="C91" s="6" t="n">
        <v>131</v>
      </c>
    </row>
    <row r="92" spans="1:4">
      <c r="A92" s="4" t="s">
        <v>657</v>
      </c>
      <c r="B92" s="6" t="n">
        <v>9595</v>
      </c>
      <c r="D92" s="6" t="n">
        <v>2432</v>
      </c>
    </row>
    <row r="93" spans="1:4">
      <c r="A93" s="4" t="s">
        <v>658</v>
      </c>
      <c r="B93" s="6" t="n">
        <v>54962</v>
      </c>
      <c r="D93" s="6" t="n">
        <v>29698</v>
      </c>
    </row>
    <row r="94" spans="1:4">
      <c r="A94" s="4" t="s">
        <v>659</v>
      </c>
      <c r="B94" s="6" t="n">
        <v>65626</v>
      </c>
      <c r="D94" s="6" t="n">
        <v>39122</v>
      </c>
    </row>
    <row r="95" spans="1:4">
      <c r="A95" s="4" t="s">
        <v>672</v>
      </c>
    </row>
    <row r="96" spans="1:4">
      <c r="A96" s="3" t="s">
        <v>654</v>
      </c>
    </row>
    <row r="97" spans="1:4">
      <c r="A97" s="4" t="s">
        <v>655</v>
      </c>
      <c r="B97" s="6" t="n">
        <v>7838</v>
      </c>
      <c r="C97" s="6" t="n">
        <v>3068</v>
      </c>
    </row>
    <row r="98" spans="1:4">
      <c r="A98" s="4" t="s">
        <v>656</v>
      </c>
      <c r="B98" s="6" t="n">
        <v>18</v>
      </c>
      <c r="C98" s="6" t="n">
        <v>3</v>
      </c>
    </row>
    <row r="99" spans="1:4">
      <c r="A99" s="4" t="s">
        <v>657</v>
      </c>
      <c r="B99" s="6" t="n">
        <v>2727</v>
      </c>
      <c r="D99" s="6" t="n">
        <v>1580</v>
      </c>
    </row>
    <row r="100" spans="1:4">
      <c r="A100" s="4" t="s">
        <v>658</v>
      </c>
      <c r="B100" s="6" t="n">
        <v>7469</v>
      </c>
      <c r="D100" s="6" t="n">
        <v>8290</v>
      </c>
    </row>
    <row r="101" spans="1:4">
      <c r="A101" s="4" t="s">
        <v>659</v>
      </c>
      <c r="B101" s="6" t="n">
        <v>14780</v>
      </c>
      <c r="D101" s="6" t="n">
        <v>10032</v>
      </c>
    </row>
    <row r="102" spans="1:4">
      <c r="A102" s="4" t="s">
        <v>673</v>
      </c>
    </row>
    <row r="103" spans="1:4">
      <c r="A103" s="3" t="s">
        <v>654</v>
      </c>
    </row>
    <row r="104" spans="1:4">
      <c r="A104" s="4" t="s">
        <v>655</v>
      </c>
      <c r="B104" s="6" t="n">
        <v>925</v>
      </c>
      <c r="C104" s="6" t="n">
        <v>2707</v>
      </c>
    </row>
    <row r="105" spans="1:4">
      <c r="A105" s="4" t="s">
        <v>656</v>
      </c>
      <c r="B105" s="6" t="n">
        <v>4</v>
      </c>
      <c r="C105" s="6" t="n">
        <v>13</v>
      </c>
    </row>
    <row r="106" spans="1:4">
      <c r="A106" s="4" t="s">
        <v>658</v>
      </c>
      <c r="B106" s="6" t="n">
        <v>958</v>
      </c>
      <c r="D106" s="6" t="n">
        <v>1848</v>
      </c>
    </row>
    <row r="107" spans="1:4">
      <c r="A107" s="4" t="s">
        <v>659</v>
      </c>
      <c r="B107" s="6" t="n">
        <v>1143</v>
      </c>
      <c r="D107" s="6" t="n">
        <v>6997</v>
      </c>
    </row>
    <row r="108" spans="1:4">
      <c r="A108" s="4" t="s">
        <v>674</v>
      </c>
    </row>
    <row r="109" spans="1:4">
      <c r="A109" s="3" t="s">
        <v>654</v>
      </c>
    </row>
    <row r="110" spans="1:4">
      <c r="A110" s="4" t="s">
        <v>655</v>
      </c>
      <c r="B110" s="6" t="n">
        <v>0</v>
      </c>
      <c r="C110" s="6" t="n">
        <v>0</v>
      </c>
    </row>
    <row r="111" spans="1:4">
      <c r="A111" s="4" t="s">
        <v>656</v>
      </c>
      <c r="B111" s="6" t="n">
        <v>0</v>
      </c>
      <c r="C111" s="6" t="n">
        <v>0</v>
      </c>
    </row>
    <row r="112" spans="1:4">
      <c r="A112" s="4" t="s">
        <v>658</v>
      </c>
      <c r="B112" s="6" t="n">
        <v>0</v>
      </c>
      <c r="D112" s="6" t="n">
        <v>0</v>
      </c>
    </row>
    <row r="113" spans="1:4">
      <c r="A113" s="4" t="s">
        <v>659</v>
      </c>
      <c r="B113" s="6" t="n">
        <v>0</v>
      </c>
      <c r="D113" s="6" t="n">
        <v>0</v>
      </c>
    </row>
    <row r="114" spans="1:4">
      <c r="A114" s="4" t="s">
        <v>675</v>
      </c>
    </row>
    <row r="115" spans="1:4">
      <c r="A115" s="3" t="s">
        <v>654</v>
      </c>
    </row>
    <row r="116" spans="1:4">
      <c r="A116" s="4" t="s">
        <v>655</v>
      </c>
      <c r="B116" s="6" t="n">
        <v>10529</v>
      </c>
      <c r="C116" s="6" t="n">
        <v>10798</v>
      </c>
    </row>
    <row r="117" spans="1:4">
      <c r="A117" s="4" t="s">
        <v>656</v>
      </c>
      <c r="B117" s="6" t="n">
        <v>78</v>
      </c>
      <c r="C117" s="6" t="n">
        <v>72</v>
      </c>
    </row>
    <row r="118" spans="1:4">
      <c r="A118" s="4" t="s">
        <v>658</v>
      </c>
      <c r="B118" s="6" t="n">
        <v>9909</v>
      </c>
      <c r="D118" s="6" t="n">
        <v>10372</v>
      </c>
    </row>
    <row r="119" spans="1:4">
      <c r="A119" s="4" t="s">
        <v>659</v>
      </c>
      <c r="B119" s="6" t="n">
        <v>12056</v>
      </c>
      <c r="D119" s="6" t="n">
        <v>12437</v>
      </c>
    </row>
    <row r="120" spans="1:4">
      <c r="A120" s="4" t="s">
        <v>676</v>
      </c>
    </row>
    <row r="121" spans="1:4">
      <c r="A121" s="3" t="s">
        <v>654</v>
      </c>
    </row>
    <row r="122" spans="1:4">
      <c r="A122" s="4" t="s">
        <v>655</v>
      </c>
      <c r="B122" s="6" t="n">
        <v>4086</v>
      </c>
      <c r="C122" s="6" t="n">
        <v>3994</v>
      </c>
    </row>
    <row r="123" spans="1:4">
      <c r="A123" s="4" t="s">
        <v>656</v>
      </c>
      <c r="B123" s="6" t="n">
        <v>22</v>
      </c>
      <c r="C123" s="6" t="n">
        <v>36</v>
      </c>
    </row>
    <row r="124" spans="1:4">
      <c r="A124" s="4" t="s">
        <v>658</v>
      </c>
      <c r="B124" s="6" t="n">
        <v>4447</v>
      </c>
      <c r="D124" s="6" t="n">
        <v>3015</v>
      </c>
    </row>
    <row r="125" spans="1:4">
      <c r="A125" s="4" t="s">
        <v>659</v>
      </c>
      <c r="B125" s="6" t="n">
        <v>4965</v>
      </c>
      <c r="D125" s="6" t="n">
        <v>3210</v>
      </c>
    </row>
    <row r="126" spans="1:4">
      <c r="A126" s="4" t="s">
        <v>677</v>
      </c>
    </row>
    <row r="127" spans="1:4">
      <c r="A127" s="3" t="s">
        <v>654</v>
      </c>
    </row>
    <row r="128" spans="1:4">
      <c r="A128" s="4" t="s">
        <v>655</v>
      </c>
      <c r="B128" s="6" t="n">
        <v>445</v>
      </c>
      <c r="C128" s="6" t="n">
        <v>324</v>
      </c>
    </row>
    <row r="129" spans="1:4">
      <c r="A129" s="4" t="s">
        <v>656</v>
      </c>
      <c r="B129" s="6" t="n">
        <v>3</v>
      </c>
      <c r="C129" s="6" t="n">
        <v>1</v>
      </c>
    </row>
    <row r="130" spans="1:4">
      <c r="A130" s="4" t="s">
        <v>658</v>
      </c>
      <c r="B130" s="6" t="n">
        <v>473</v>
      </c>
      <c r="D130" s="6" t="n">
        <v>406</v>
      </c>
    </row>
    <row r="131" spans="1:4">
      <c r="A131" s="4" t="s">
        <v>659</v>
      </c>
      <c r="B131" s="6" t="n">
        <v>840</v>
      </c>
      <c r="D131" s="6" t="n">
        <v>640</v>
      </c>
    </row>
    <row r="132" spans="1:4">
      <c r="A132" s="4" t="s">
        <v>678</v>
      </c>
    </row>
    <row r="133" spans="1:4">
      <c r="A133" s="3" t="s">
        <v>654</v>
      </c>
    </row>
    <row r="134" spans="1:4">
      <c r="A134" s="4" t="s">
        <v>655</v>
      </c>
      <c r="B134" s="6" t="n">
        <v>15985</v>
      </c>
      <c r="C134" s="6" t="n">
        <v>17823</v>
      </c>
    </row>
    <row r="135" spans="1:4">
      <c r="A135" s="4" t="s">
        <v>656</v>
      </c>
      <c r="B135" s="6" t="n">
        <v>107</v>
      </c>
      <c r="C135" s="6" t="n">
        <v>122</v>
      </c>
    </row>
    <row r="136" spans="1:4">
      <c r="A136" s="4" t="s">
        <v>658</v>
      </c>
      <c r="B136" s="6" t="n">
        <v>15787</v>
      </c>
      <c r="D136" s="6" t="n">
        <v>15641</v>
      </c>
    </row>
    <row r="137" spans="1:4">
      <c r="A137" s="4" t="s">
        <v>659</v>
      </c>
      <c r="B137" s="6" t="n">
        <v>19004</v>
      </c>
      <c r="D137" s="6" t="n">
        <v>23284</v>
      </c>
    </row>
    <row r="138" spans="1:4">
      <c r="A138" s="4" t="s">
        <v>679</v>
      </c>
    </row>
    <row r="139" spans="1:4">
      <c r="A139" s="3" t="s">
        <v>654</v>
      </c>
    </row>
    <row r="140" spans="1:4">
      <c r="A140" s="4" t="s">
        <v>655</v>
      </c>
      <c r="B140" s="6" t="n">
        <v>0</v>
      </c>
      <c r="C140" s="6" t="n">
        <v>0</v>
      </c>
    </row>
    <row r="141" spans="1:4">
      <c r="A141" s="4" t="s">
        <v>656</v>
      </c>
      <c r="B141" s="6" t="n">
        <v>0</v>
      </c>
      <c r="C141" s="6" t="n">
        <v>0</v>
      </c>
    </row>
    <row r="142" spans="1:4">
      <c r="A142" s="4" t="s">
        <v>657</v>
      </c>
      <c r="B142" s="6" t="n">
        <v>0</v>
      </c>
      <c r="D142" s="6" t="n">
        <v>0</v>
      </c>
    </row>
    <row r="143" spans="1:4">
      <c r="A143" s="4" t="s">
        <v>658</v>
      </c>
      <c r="B143" s="6" t="n">
        <v>0</v>
      </c>
      <c r="D143" s="6" t="n">
        <v>0</v>
      </c>
    </row>
    <row r="144" spans="1:4">
      <c r="A144" s="4" t="s">
        <v>659</v>
      </c>
      <c r="B144" s="6" t="n">
        <v>0</v>
      </c>
      <c r="D144" s="6" t="n">
        <v>0</v>
      </c>
    </row>
    <row r="145" spans="1:4">
      <c r="A145" s="4" t="s">
        <v>680</v>
      </c>
    </row>
    <row r="146" spans="1:4">
      <c r="A146" s="3" t="s">
        <v>654</v>
      </c>
    </row>
    <row r="147" spans="1:4">
      <c r="A147" s="4" t="s">
        <v>655</v>
      </c>
      <c r="B147" s="6" t="n">
        <v>325</v>
      </c>
      <c r="C147" s="6" t="n">
        <v>604</v>
      </c>
    </row>
    <row r="148" spans="1:4">
      <c r="A148" s="4" t="s">
        <v>656</v>
      </c>
      <c r="B148" s="6" t="n">
        <v>0</v>
      </c>
      <c r="C148" s="6" t="n">
        <v>5</v>
      </c>
    </row>
    <row r="149" spans="1:4">
      <c r="A149" s="4" t="s">
        <v>657</v>
      </c>
      <c r="B149" s="6" t="n">
        <v>0</v>
      </c>
      <c r="D149" s="6" t="n">
        <v>1</v>
      </c>
    </row>
    <row r="150" spans="1:4">
      <c r="A150" s="4" t="s">
        <v>658</v>
      </c>
      <c r="B150" s="6" t="n">
        <v>255</v>
      </c>
      <c r="D150" s="6" t="n">
        <v>474</v>
      </c>
    </row>
    <row r="151" spans="1:4">
      <c r="A151" s="4" t="s">
        <v>659</v>
      </c>
      <c r="B151" s="6" t="n">
        <v>358</v>
      </c>
      <c r="D151" s="6" t="n">
        <v>498</v>
      </c>
    </row>
    <row r="152" spans="1:4">
      <c r="A152" s="4" t="s">
        <v>681</v>
      </c>
    </row>
    <row r="153" spans="1:4">
      <c r="A153" s="3" t="s">
        <v>654</v>
      </c>
    </row>
    <row r="154" spans="1:4">
      <c r="A154" s="4" t="s">
        <v>655</v>
      </c>
      <c r="B154" s="6" t="n">
        <v>13114</v>
      </c>
      <c r="C154" s="6" t="n">
        <v>3278</v>
      </c>
    </row>
    <row r="155" spans="1:4">
      <c r="A155" s="4" t="s">
        <v>656</v>
      </c>
      <c r="B155" s="6" t="n">
        <v>1</v>
      </c>
      <c r="C155" s="6" t="n">
        <v>1</v>
      </c>
    </row>
    <row r="156" spans="1:4">
      <c r="A156" s="4" t="s">
        <v>657</v>
      </c>
      <c r="B156" s="6" t="n">
        <v>6868</v>
      </c>
      <c r="D156" s="6" t="n">
        <v>851</v>
      </c>
    </row>
    <row r="157" spans="1:4">
      <c r="A157" s="4" t="s">
        <v>658</v>
      </c>
      <c r="B157" s="6" t="n">
        <v>31451</v>
      </c>
      <c r="D157" s="6" t="n">
        <v>5293</v>
      </c>
    </row>
    <row r="158" spans="1:4">
      <c r="A158" s="4" t="s">
        <v>659</v>
      </c>
      <c r="B158" s="6" t="n">
        <v>31484</v>
      </c>
      <c r="D158" s="6" t="n">
        <v>5308</v>
      </c>
    </row>
    <row r="159" spans="1:4">
      <c r="A159" s="4" t="s">
        <v>682</v>
      </c>
    </row>
    <row r="160" spans="1:4">
      <c r="A160" s="3" t="s">
        <v>654</v>
      </c>
    </row>
    <row r="161" spans="1:4">
      <c r="A161" s="4" t="s">
        <v>655</v>
      </c>
      <c r="B161" s="6" t="n">
        <v>0</v>
      </c>
      <c r="C161" s="6" t="n">
        <v>0</v>
      </c>
    </row>
    <row r="162" spans="1:4">
      <c r="A162" s="4" t="s">
        <v>656</v>
      </c>
      <c r="B162" s="6" t="n">
        <v>0</v>
      </c>
      <c r="C162" s="6" t="n">
        <v>0</v>
      </c>
    </row>
    <row r="163" spans="1:4">
      <c r="A163" s="4" t="s">
        <v>657</v>
      </c>
      <c r="B163" s="6" t="n">
        <v>0</v>
      </c>
      <c r="D163" s="6" t="n">
        <v>0</v>
      </c>
    </row>
    <row r="164" spans="1:4">
      <c r="A164" s="4" t="s">
        <v>658</v>
      </c>
      <c r="B164" s="6" t="n">
        <v>0</v>
      </c>
      <c r="D164" s="6" t="n">
        <v>0</v>
      </c>
    </row>
    <row r="165" spans="1:4">
      <c r="A165" s="4" t="s">
        <v>659</v>
      </c>
      <c r="B165" s="6" t="n">
        <v>0</v>
      </c>
      <c r="D165" s="6" t="n">
        <v>0</v>
      </c>
    </row>
    <row r="166" spans="1:4">
      <c r="A166" s="4" t="s">
        <v>683</v>
      </c>
    </row>
    <row r="167" spans="1:4">
      <c r="A167" s="3" t="s">
        <v>654</v>
      </c>
    </row>
    <row r="168" spans="1:4">
      <c r="A168" s="4" t="s">
        <v>655</v>
      </c>
      <c r="B168" s="6" t="n">
        <v>21277</v>
      </c>
      <c r="C168" s="6" t="n">
        <v>6950</v>
      </c>
    </row>
    <row r="169" spans="1:4">
      <c r="A169" s="4" t="s">
        <v>656</v>
      </c>
      <c r="B169" s="6" t="n">
        <v>19</v>
      </c>
      <c r="C169" s="7" t="n">
        <v>9</v>
      </c>
    </row>
    <row r="170" spans="1:4">
      <c r="A170" s="4" t="s">
        <v>657</v>
      </c>
      <c r="B170" s="6" t="n">
        <v>9595</v>
      </c>
      <c r="D170" s="6" t="n">
        <v>2432</v>
      </c>
    </row>
    <row r="171" spans="1:4">
      <c r="A171" s="4" t="s">
        <v>658</v>
      </c>
      <c r="B171" s="6" t="n">
        <v>39175</v>
      </c>
      <c r="D171" s="6" t="n">
        <v>14057</v>
      </c>
    </row>
    <row r="172" spans="1:4">
      <c r="A172" s="4" t="s">
        <v>659</v>
      </c>
      <c r="B172" s="7" t="n">
        <v>46622</v>
      </c>
      <c r="D172" s="7" t="n">
        <v>1583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1</v>
      </c>
      <c r="C1" s="2" t="s">
        <v>2</v>
      </c>
    </row>
    <row r="2" spans="1:3">
      <c r="A2" s="3" t="s">
        <v>685</v>
      </c>
    </row>
    <row r="3" spans="1:3">
      <c r="A3" s="4" t="s">
        <v>686</v>
      </c>
      <c r="B3" s="7" t="n">
        <v>13031</v>
      </c>
      <c r="C3" s="7" t="n">
        <v>13579</v>
      </c>
    </row>
    <row r="4" spans="1:3">
      <c r="A4" s="4" t="s">
        <v>687</v>
      </c>
      <c r="B4" s="6" t="n">
        <v>273</v>
      </c>
      <c r="C4" s="6" t="n">
        <v>223</v>
      </c>
    </row>
    <row r="5" spans="1:3">
      <c r="A5" s="4" t="s">
        <v>688</v>
      </c>
    </row>
    <row r="6" spans="1:3">
      <c r="A6" s="3" t="s">
        <v>685</v>
      </c>
    </row>
    <row r="7" spans="1:3">
      <c r="A7" s="4" t="s">
        <v>687</v>
      </c>
      <c r="B7" s="6" t="n">
        <v>60</v>
      </c>
      <c r="C7" s="6" t="n">
        <v>60</v>
      </c>
    </row>
    <row r="8" spans="1:3">
      <c r="A8" s="4" t="s">
        <v>689</v>
      </c>
    </row>
    <row r="9" spans="1:3">
      <c r="A9" s="3" t="s">
        <v>685</v>
      </c>
    </row>
    <row r="10" spans="1:3">
      <c r="A10" s="4" t="s">
        <v>687</v>
      </c>
      <c r="B10" s="6" t="n">
        <v>213</v>
      </c>
      <c r="C10" s="6" t="n">
        <v>163</v>
      </c>
    </row>
    <row r="11" spans="1:3">
      <c r="A11" s="4" t="s">
        <v>690</v>
      </c>
    </row>
    <row r="12" spans="1:3">
      <c r="A12" s="3" t="s">
        <v>685</v>
      </c>
    </row>
    <row r="13" spans="1:3">
      <c r="A13" s="4" t="s">
        <v>686</v>
      </c>
      <c r="B13" s="6" t="n">
        <v>7509</v>
      </c>
      <c r="C13" s="6" t="n">
        <v>7542</v>
      </c>
    </row>
    <row r="14" spans="1:3">
      <c r="A14" s="4" t="s">
        <v>691</v>
      </c>
    </row>
    <row r="15" spans="1:3">
      <c r="A15" s="3" t="s">
        <v>685</v>
      </c>
    </row>
    <row r="16" spans="1:3">
      <c r="A16" s="4" t="s">
        <v>686</v>
      </c>
      <c r="B16" s="7" t="n">
        <v>5522</v>
      </c>
      <c r="C16" s="7" t="n">
        <v>60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92</v>
      </c>
      <c r="B1" s="2" t="s">
        <v>6</v>
      </c>
    </row>
    <row r="2" spans="1:3">
      <c r="B2" s="2" t="s">
        <v>693</v>
      </c>
      <c r="C2" s="2" t="s">
        <v>694</v>
      </c>
    </row>
    <row r="3" spans="1:3">
      <c r="A3" s="3" t="s">
        <v>695</v>
      </c>
    </row>
    <row r="4" spans="1:3">
      <c r="A4" s="4" t="s">
        <v>696</v>
      </c>
      <c r="B4" s="6" t="n">
        <v>12</v>
      </c>
      <c r="C4" s="6" t="n">
        <v>12</v>
      </c>
    </row>
    <row r="5" spans="1:3">
      <c r="A5" s="4" t="s">
        <v>697</v>
      </c>
      <c r="B5" s="7" t="n">
        <v>277</v>
      </c>
      <c r="C5" s="7" t="n">
        <v>1487</v>
      </c>
    </row>
    <row r="6" spans="1:3">
      <c r="A6" s="4" t="s">
        <v>698</v>
      </c>
      <c r="B6" s="6" t="n">
        <v>273</v>
      </c>
      <c r="C6" s="6" t="n">
        <v>1445</v>
      </c>
    </row>
    <row r="7" spans="1:3">
      <c r="A7" s="4" t="s">
        <v>699</v>
      </c>
      <c r="B7" s="7" t="n">
        <v>0</v>
      </c>
      <c r="C7" s="7" t="n">
        <v>40</v>
      </c>
    </row>
    <row r="8" spans="1:3">
      <c r="A8" s="4" t="s">
        <v>507</v>
      </c>
    </row>
    <row r="9" spans="1:3">
      <c r="A9" s="3" t="s">
        <v>695</v>
      </c>
    </row>
    <row r="10" spans="1:3">
      <c r="A10" s="4" t="s">
        <v>696</v>
      </c>
      <c r="B10" s="6" t="n">
        <v>0</v>
      </c>
      <c r="C10" s="6" t="n">
        <v>1</v>
      </c>
    </row>
    <row r="11" spans="1:3">
      <c r="A11" s="4" t="s">
        <v>697</v>
      </c>
      <c r="B11" s="7" t="n">
        <v>0</v>
      </c>
      <c r="C11" s="7" t="n">
        <v>61</v>
      </c>
    </row>
    <row r="12" spans="1:3">
      <c r="A12" s="4" t="s">
        <v>698</v>
      </c>
      <c r="B12" s="6" t="n">
        <v>0</v>
      </c>
      <c r="C12" s="6" t="n">
        <v>62</v>
      </c>
    </row>
    <row r="13" spans="1:3">
      <c r="A13" s="4" t="s">
        <v>699</v>
      </c>
      <c r="B13" s="7" t="n">
        <v>0</v>
      </c>
      <c r="C13" s="7" t="n">
        <v>0</v>
      </c>
    </row>
    <row r="14" spans="1:3">
      <c r="A14" s="4" t="s">
        <v>509</v>
      </c>
    </row>
    <row r="15" spans="1:3">
      <c r="A15" s="3" t="s">
        <v>695</v>
      </c>
    </row>
    <row r="16" spans="1:3">
      <c r="A16" s="4" t="s">
        <v>696</v>
      </c>
      <c r="B16" s="6" t="n">
        <v>2</v>
      </c>
      <c r="C16" s="6" t="n">
        <v>6</v>
      </c>
    </row>
    <row r="17" spans="1:3">
      <c r="A17" s="4" t="s">
        <v>697</v>
      </c>
      <c r="B17" s="7" t="n">
        <v>118</v>
      </c>
      <c r="C17" s="7" t="n">
        <v>580</v>
      </c>
    </row>
    <row r="18" spans="1:3">
      <c r="A18" s="4" t="s">
        <v>698</v>
      </c>
      <c r="B18" s="6" t="n">
        <v>117</v>
      </c>
      <c r="C18" s="6" t="n">
        <v>570</v>
      </c>
    </row>
    <row r="19" spans="1:3">
      <c r="A19" s="4" t="s">
        <v>699</v>
      </c>
      <c r="B19" s="7" t="n">
        <v>0</v>
      </c>
      <c r="C19" s="7" t="n">
        <v>40</v>
      </c>
    </row>
    <row r="20" spans="1:3">
      <c r="A20" s="4" t="s">
        <v>510</v>
      </c>
    </row>
    <row r="21" spans="1:3">
      <c r="A21" s="3" t="s">
        <v>695</v>
      </c>
    </row>
    <row r="22" spans="1:3">
      <c r="A22" s="4" t="s">
        <v>696</v>
      </c>
      <c r="B22" s="6" t="n">
        <v>2</v>
      </c>
      <c r="C22" s="6" t="n">
        <v>2</v>
      </c>
    </row>
    <row r="23" spans="1:3">
      <c r="A23" s="4" t="s">
        <v>697</v>
      </c>
      <c r="B23" s="7" t="n">
        <v>12</v>
      </c>
      <c r="C23" s="7" t="n">
        <v>798</v>
      </c>
    </row>
    <row r="24" spans="1:3">
      <c r="A24" s="4" t="s">
        <v>698</v>
      </c>
      <c r="B24" s="6" t="n">
        <v>12</v>
      </c>
      <c r="C24" s="6" t="n">
        <v>767</v>
      </c>
    </row>
    <row r="25" spans="1:3">
      <c r="A25" s="4" t="s">
        <v>699</v>
      </c>
      <c r="B25" s="7" t="n">
        <v>0</v>
      </c>
      <c r="C25" s="7" t="n">
        <v>0</v>
      </c>
    </row>
    <row r="26" spans="1:3">
      <c r="A26" s="4" t="s">
        <v>511</v>
      </c>
    </row>
    <row r="27" spans="1:3">
      <c r="A27" s="3" t="s">
        <v>695</v>
      </c>
    </row>
    <row r="28" spans="1:3">
      <c r="A28" s="4" t="s">
        <v>696</v>
      </c>
      <c r="B28" s="6" t="n">
        <v>8</v>
      </c>
      <c r="C28" s="6" t="n">
        <v>3</v>
      </c>
    </row>
    <row r="29" spans="1:3">
      <c r="A29" s="4" t="s">
        <v>697</v>
      </c>
      <c r="B29" s="7" t="n">
        <v>147</v>
      </c>
      <c r="C29" s="7" t="n">
        <v>48</v>
      </c>
    </row>
    <row r="30" spans="1:3">
      <c r="A30" s="4" t="s">
        <v>698</v>
      </c>
      <c r="B30" s="6" t="n">
        <v>144</v>
      </c>
      <c r="C30" s="6" t="n">
        <v>46</v>
      </c>
    </row>
    <row r="31" spans="1:3">
      <c r="A31" s="4" t="s">
        <v>699</v>
      </c>
      <c r="B31" s="6" t="n">
        <v>0</v>
      </c>
      <c r="C31" s="6" t="n">
        <v>0</v>
      </c>
    </row>
    <row r="32" spans="1:3">
      <c r="A32" s="4" t="s">
        <v>700</v>
      </c>
    </row>
    <row r="33" spans="1:3">
      <c r="A33" s="3" t="s">
        <v>695</v>
      </c>
    </row>
    <row r="34" spans="1:3">
      <c r="A34" s="4" t="s">
        <v>697</v>
      </c>
      <c r="B34" s="6" t="n">
        <v>0</v>
      </c>
      <c r="C34" s="6" t="n">
        <v>17</v>
      </c>
    </row>
    <row r="35" spans="1:3">
      <c r="A35" s="4" t="s">
        <v>701</v>
      </c>
    </row>
    <row r="36" spans="1:3">
      <c r="A36" s="3" t="s">
        <v>695</v>
      </c>
    </row>
    <row r="37" spans="1:3">
      <c r="A37" s="4" t="s">
        <v>697</v>
      </c>
      <c r="B37" s="6" t="n">
        <v>0</v>
      </c>
      <c r="C37" s="6" t="n">
        <v>0</v>
      </c>
    </row>
    <row r="38" spans="1:3">
      <c r="A38" s="4" t="s">
        <v>702</v>
      </c>
    </row>
    <row r="39" spans="1:3">
      <c r="A39" s="3" t="s">
        <v>695</v>
      </c>
    </row>
    <row r="40" spans="1:3">
      <c r="A40" s="4" t="s">
        <v>697</v>
      </c>
      <c r="B40" s="6" t="n">
        <v>0</v>
      </c>
      <c r="C40" s="6" t="n">
        <v>17</v>
      </c>
    </row>
    <row r="41" spans="1:3">
      <c r="A41" s="4" t="s">
        <v>703</v>
      </c>
    </row>
    <row r="42" spans="1:3">
      <c r="A42" s="3" t="s">
        <v>695</v>
      </c>
    </row>
    <row r="43" spans="1:3">
      <c r="A43" s="4" t="s">
        <v>697</v>
      </c>
      <c r="B43" s="6" t="n">
        <v>0</v>
      </c>
      <c r="C43" s="6" t="n">
        <v>0</v>
      </c>
    </row>
    <row r="44" spans="1:3">
      <c r="A44" s="4" t="s">
        <v>704</v>
      </c>
    </row>
    <row r="45" spans="1:3">
      <c r="A45" s="3" t="s">
        <v>695</v>
      </c>
    </row>
    <row r="46" spans="1:3">
      <c r="A46" s="4" t="s">
        <v>697</v>
      </c>
      <c r="B46" s="6" t="n">
        <v>0</v>
      </c>
      <c r="C46" s="6" t="n">
        <v>0</v>
      </c>
    </row>
    <row r="47" spans="1:3">
      <c r="A47" s="4" t="s">
        <v>705</v>
      </c>
    </row>
    <row r="48" spans="1:3">
      <c r="A48" s="3" t="s">
        <v>695</v>
      </c>
    </row>
    <row r="49" spans="1:3">
      <c r="A49" s="4" t="s">
        <v>697</v>
      </c>
      <c r="B49" s="6" t="n">
        <v>18</v>
      </c>
      <c r="C49" s="6" t="n">
        <v>605</v>
      </c>
    </row>
    <row r="50" spans="1:3">
      <c r="A50" s="4" t="s">
        <v>706</v>
      </c>
    </row>
    <row r="51" spans="1:3">
      <c r="A51" s="3" t="s">
        <v>695</v>
      </c>
    </row>
    <row r="52" spans="1:3">
      <c r="A52" s="4" t="s">
        <v>697</v>
      </c>
      <c r="B52" s="6" t="n">
        <v>0</v>
      </c>
      <c r="C52" s="6" t="n">
        <v>0</v>
      </c>
    </row>
    <row r="53" spans="1:3">
      <c r="A53" s="4" t="s">
        <v>707</v>
      </c>
    </row>
    <row r="54" spans="1:3">
      <c r="A54" s="3" t="s">
        <v>695</v>
      </c>
    </row>
    <row r="55" spans="1:3">
      <c r="A55" s="4" t="s">
        <v>697</v>
      </c>
      <c r="B55" s="6" t="n">
        <v>0</v>
      </c>
      <c r="C55" s="6" t="n">
        <v>49</v>
      </c>
    </row>
    <row r="56" spans="1:3">
      <c r="A56" s="4" t="s">
        <v>708</v>
      </c>
    </row>
    <row r="57" spans="1:3">
      <c r="A57" s="3" t="s">
        <v>695</v>
      </c>
    </row>
    <row r="58" spans="1:3">
      <c r="A58" s="4" t="s">
        <v>697</v>
      </c>
      <c r="B58" s="6" t="n">
        <v>0</v>
      </c>
      <c r="C58" s="6" t="n">
        <v>556</v>
      </c>
    </row>
    <row r="59" spans="1:3">
      <c r="A59" s="4" t="s">
        <v>709</v>
      </c>
    </row>
    <row r="60" spans="1:3">
      <c r="A60" s="3" t="s">
        <v>695</v>
      </c>
    </row>
    <row r="61" spans="1:3">
      <c r="A61" s="4" t="s">
        <v>697</v>
      </c>
      <c r="B61" s="6" t="n">
        <v>18</v>
      </c>
      <c r="C61" s="6" t="n">
        <v>0</v>
      </c>
    </row>
    <row r="62" spans="1:3">
      <c r="A62" s="4" t="s">
        <v>710</v>
      </c>
    </row>
    <row r="63" spans="1:3">
      <c r="A63" s="3" t="s">
        <v>695</v>
      </c>
    </row>
    <row r="64" spans="1:3">
      <c r="A64" s="4" t="s">
        <v>697</v>
      </c>
      <c r="B64" s="6" t="n">
        <v>259</v>
      </c>
      <c r="C64" s="6" t="n">
        <v>865</v>
      </c>
    </row>
    <row r="65" spans="1:3">
      <c r="A65" s="4" t="s">
        <v>711</v>
      </c>
    </row>
    <row r="66" spans="1:3">
      <c r="A66" s="3" t="s">
        <v>695</v>
      </c>
    </row>
    <row r="67" spans="1:3">
      <c r="A67" s="4" t="s">
        <v>697</v>
      </c>
      <c r="B67" s="6" t="n">
        <v>0</v>
      </c>
      <c r="C67" s="6" t="n">
        <v>61</v>
      </c>
    </row>
    <row r="68" spans="1:3">
      <c r="A68" s="4" t="s">
        <v>712</v>
      </c>
    </row>
    <row r="69" spans="1:3">
      <c r="A69" s="3" t="s">
        <v>695</v>
      </c>
    </row>
    <row r="70" spans="1:3">
      <c r="A70" s="4" t="s">
        <v>697</v>
      </c>
      <c r="B70" s="6" t="n">
        <v>118</v>
      </c>
      <c r="C70" s="6" t="n">
        <v>514</v>
      </c>
    </row>
    <row r="71" spans="1:3">
      <c r="A71" s="4" t="s">
        <v>713</v>
      </c>
    </row>
    <row r="72" spans="1:3">
      <c r="A72" s="3" t="s">
        <v>695</v>
      </c>
    </row>
    <row r="73" spans="1:3">
      <c r="A73" s="4" t="s">
        <v>697</v>
      </c>
      <c r="B73" s="6" t="n">
        <v>12</v>
      </c>
      <c r="C73" s="6" t="n">
        <v>242</v>
      </c>
    </row>
    <row r="74" spans="1:3">
      <c r="A74" s="4" t="s">
        <v>714</v>
      </c>
    </row>
    <row r="75" spans="1:3">
      <c r="A75" s="3" t="s">
        <v>695</v>
      </c>
    </row>
    <row r="76" spans="1:3">
      <c r="A76" s="4" t="s">
        <v>697</v>
      </c>
      <c r="B76" s="7" t="n">
        <v>129</v>
      </c>
      <c r="C76" s="7" t="n">
        <v>4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15</v>
      </c>
      <c r="B1" s="2" t="s">
        <v>6</v>
      </c>
    </row>
    <row r="2" spans="1:3">
      <c r="B2" s="2" t="s">
        <v>693</v>
      </c>
      <c r="C2" s="2" t="s">
        <v>694</v>
      </c>
    </row>
    <row r="3" spans="1:3">
      <c r="A3" s="3" t="s">
        <v>716</v>
      </c>
    </row>
    <row r="4" spans="1:3">
      <c r="A4" s="4" t="s">
        <v>717</v>
      </c>
      <c r="B4" s="6" t="n">
        <v>1</v>
      </c>
      <c r="C4" s="6" t="n">
        <v>1</v>
      </c>
    </row>
    <row r="5" spans="1:3">
      <c r="A5" s="4" t="s">
        <v>718</v>
      </c>
      <c r="B5" s="7" t="n">
        <v>71</v>
      </c>
      <c r="C5" s="7" t="n">
        <v>10</v>
      </c>
    </row>
    <row r="6" spans="1:3">
      <c r="A6" s="4" t="s">
        <v>509</v>
      </c>
    </row>
    <row r="7" spans="1:3">
      <c r="A7" s="3" t="s">
        <v>716</v>
      </c>
    </row>
    <row r="8" spans="1:3">
      <c r="A8" s="4" t="s">
        <v>717</v>
      </c>
      <c r="B8" s="6" t="n">
        <v>1</v>
      </c>
      <c r="C8" s="6" t="n">
        <v>0</v>
      </c>
    </row>
    <row r="9" spans="1:3">
      <c r="A9" s="4" t="s">
        <v>718</v>
      </c>
      <c r="B9" s="7" t="n">
        <v>71</v>
      </c>
      <c r="C9" s="7" t="n">
        <v>0</v>
      </c>
    </row>
    <row r="10" spans="1:3">
      <c r="A10" s="4" t="s">
        <v>511</v>
      </c>
    </row>
    <row r="11" spans="1:3">
      <c r="A11" s="3" t="s">
        <v>716</v>
      </c>
    </row>
    <row r="12" spans="1:3">
      <c r="A12" s="4" t="s">
        <v>717</v>
      </c>
      <c r="B12" s="6" t="n">
        <v>0</v>
      </c>
      <c r="C12" s="6" t="n">
        <v>1</v>
      </c>
    </row>
    <row r="13" spans="1:3">
      <c r="A13" s="4" t="s">
        <v>718</v>
      </c>
      <c r="B13" s="7" t="n">
        <v>0</v>
      </c>
      <c r="C13" s="7" t="n">
        <v>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6</v>
      </c>
    </row>
    <row r="2" spans="1:3">
      <c r="B2" s="2" t="s">
        <v>1</v>
      </c>
      <c r="C2" s="2" t="s">
        <v>102</v>
      </c>
    </row>
    <row r="3" spans="1:3">
      <c r="A3" s="4" t="s">
        <v>150</v>
      </c>
      <c r="B3" s="7" t="n">
        <v>4727</v>
      </c>
      <c r="C3" s="7" t="n">
        <v>24589</v>
      </c>
    </row>
    <row r="4" spans="1:3">
      <c r="A4" s="3" t="s">
        <v>159</v>
      </c>
    </row>
    <row r="5" spans="1:3">
      <c r="A5" s="4" t="s">
        <v>160</v>
      </c>
      <c r="B5" s="6" t="n">
        <v>19503</v>
      </c>
      <c r="C5" s="6" t="n">
        <v>9030</v>
      </c>
    </row>
    <row r="6" spans="1:3">
      <c r="A6" s="4" t="s">
        <v>161</v>
      </c>
      <c r="B6" s="6" t="n">
        <v>-19</v>
      </c>
      <c r="C6" s="6" t="n">
        <v>0</v>
      </c>
    </row>
    <row r="7" spans="1:3">
      <c r="A7" s="4" t="s">
        <v>162</v>
      </c>
      <c r="B7" s="6" t="n">
        <v>-4581</v>
      </c>
      <c r="C7" s="6" t="n">
        <v>133</v>
      </c>
    </row>
    <row r="8" spans="1:3">
      <c r="A8" s="4" t="s">
        <v>163</v>
      </c>
      <c r="B8" s="6" t="n">
        <v>0</v>
      </c>
      <c r="C8" s="6" t="n">
        <v>0</v>
      </c>
    </row>
    <row r="9" spans="1:3">
      <c r="A9" s="4" t="s">
        <v>164</v>
      </c>
      <c r="B9" s="6" t="n">
        <v>14903</v>
      </c>
      <c r="C9" s="6" t="n">
        <v>9163</v>
      </c>
    </row>
    <row r="10" spans="1:3">
      <c r="A10" s="4" t="s">
        <v>165</v>
      </c>
      <c r="B10" s="6" t="n">
        <v>-3130</v>
      </c>
      <c r="C10" s="6" t="n">
        <v>-1924</v>
      </c>
    </row>
    <row r="11" spans="1:3">
      <c r="A11" s="4" t="s">
        <v>166</v>
      </c>
      <c r="B11" s="6" t="n">
        <v>11773</v>
      </c>
      <c r="C11" s="6" t="n">
        <v>7239</v>
      </c>
    </row>
    <row r="12" spans="1:3">
      <c r="A12" s="4" t="s">
        <v>167</v>
      </c>
      <c r="B12" s="7" t="n">
        <v>16500</v>
      </c>
      <c r="C12" s="7" t="n">
        <v>318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719</v>
      </c>
      <c r="B1" s="2" t="s">
        <v>6</v>
      </c>
    </row>
    <row r="2" spans="1:6">
      <c r="B2" s="2" t="s">
        <v>1</v>
      </c>
      <c r="C2" s="2" t="s">
        <v>102</v>
      </c>
      <c r="D2" s="2" t="s">
        <v>1</v>
      </c>
      <c r="E2" s="2" t="s">
        <v>2</v>
      </c>
      <c r="F2" s="2" t="s">
        <v>102</v>
      </c>
    </row>
    <row r="3" spans="1:6">
      <c r="A3" s="3" t="s">
        <v>720</v>
      </c>
    </row>
    <row r="4" spans="1:6">
      <c r="A4" s="4" t="s">
        <v>119</v>
      </c>
      <c r="B4" s="7" t="n">
        <v>30967</v>
      </c>
      <c r="C4" s="7" t="n">
        <v>4095</v>
      </c>
    </row>
    <row r="5" spans="1:6">
      <c r="A5" s="4" t="s">
        <v>721</v>
      </c>
      <c r="D5" s="7" t="n">
        <v>79075</v>
      </c>
      <c r="F5" s="7" t="n">
        <v>49653</v>
      </c>
    </row>
    <row r="6" spans="1:6">
      <c r="A6" s="4" t="s">
        <v>722</v>
      </c>
      <c r="D6" s="6" t="n">
        <v>9799</v>
      </c>
      <c r="F6" s="6" t="n">
        <v>2045</v>
      </c>
    </row>
    <row r="7" spans="1:6">
      <c r="A7" s="4" t="s">
        <v>723</v>
      </c>
      <c r="D7" s="6" t="n">
        <v>69276</v>
      </c>
      <c r="F7" s="6" t="n">
        <v>47608</v>
      </c>
    </row>
    <row r="8" spans="1:6">
      <c r="A8" s="4" t="s">
        <v>169</v>
      </c>
      <c r="D8" s="6" t="n">
        <v>6313944</v>
      </c>
      <c r="E8" s="7" t="n">
        <v>6189148</v>
      </c>
      <c r="F8" s="6" t="n">
        <v>5871070</v>
      </c>
    </row>
    <row r="9" spans="1:6">
      <c r="A9" s="4" t="s">
        <v>722</v>
      </c>
      <c r="D9" s="6" t="n">
        <v>45563</v>
      </c>
      <c r="F9" s="6" t="n">
        <v>20676</v>
      </c>
    </row>
    <row r="10" spans="1:6">
      <c r="A10" s="4" t="s">
        <v>723</v>
      </c>
      <c r="D10" s="6" t="n">
        <v>6268381</v>
      </c>
      <c r="F10" s="6" t="n">
        <v>5850394</v>
      </c>
    </row>
    <row r="11" spans="1:6">
      <c r="A11" s="4" t="s">
        <v>509</v>
      </c>
    </row>
    <row r="12" spans="1:6">
      <c r="A12" s="3" t="s">
        <v>720</v>
      </c>
    </row>
    <row r="13" spans="1:6">
      <c r="A13" s="4" t="s">
        <v>721</v>
      </c>
      <c r="D13" s="6" t="n">
        <v>7724</v>
      </c>
      <c r="F13" s="6" t="n">
        <v>4185</v>
      </c>
    </row>
    <row r="14" spans="1:6">
      <c r="A14" s="4" t="s">
        <v>169</v>
      </c>
      <c r="D14" s="6" t="n">
        <v>1691140</v>
      </c>
      <c r="F14" s="6" t="n">
        <v>1565349</v>
      </c>
    </row>
    <row r="15" spans="1:6">
      <c r="A15" s="4" t="s">
        <v>510</v>
      </c>
    </row>
    <row r="16" spans="1:6">
      <c r="A16" s="3" t="s">
        <v>720</v>
      </c>
    </row>
    <row r="17" spans="1:6">
      <c r="A17" s="4" t="s">
        <v>721</v>
      </c>
      <c r="D17" s="6" t="n">
        <v>32503</v>
      </c>
      <c r="F17" s="6" t="n">
        <v>19218</v>
      </c>
    </row>
    <row r="18" spans="1:6">
      <c r="A18" s="4" t="s">
        <v>722</v>
      </c>
      <c r="D18" s="6" t="n">
        <v>7072</v>
      </c>
      <c r="F18" s="6" t="n">
        <v>914</v>
      </c>
    </row>
    <row r="19" spans="1:6">
      <c r="A19" s="4" t="s">
        <v>723</v>
      </c>
      <c r="D19" s="6" t="n">
        <v>25431</v>
      </c>
      <c r="F19" s="6" t="n">
        <v>18304</v>
      </c>
    </row>
    <row r="20" spans="1:6">
      <c r="A20" s="4" t="s">
        <v>169</v>
      </c>
      <c r="D20" s="6" t="n">
        <v>2190098</v>
      </c>
      <c r="F20" s="6" t="n">
        <v>2138376</v>
      </c>
    </row>
    <row r="21" spans="1:6">
      <c r="A21" s="4" t="s">
        <v>722</v>
      </c>
      <c r="D21" s="6" t="n">
        <v>36513</v>
      </c>
      <c r="F21" s="6" t="n">
        <v>11111</v>
      </c>
    </row>
    <row r="22" spans="1:6">
      <c r="A22" s="4" t="s">
        <v>723</v>
      </c>
      <c r="D22" s="6" t="n">
        <v>2153585</v>
      </c>
      <c r="F22" s="6" t="n">
        <v>2127265</v>
      </c>
    </row>
    <row r="23" spans="1:6">
      <c r="A23" s="4" t="s">
        <v>507</v>
      </c>
    </row>
    <row r="24" spans="1:6">
      <c r="A24" s="3" t="s">
        <v>720</v>
      </c>
    </row>
    <row r="25" spans="1:6">
      <c r="A25" s="4" t="s">
        <v>721</v>
      </c>
      <c r="D25" s="6" t="n">
        <v>27728</v>
      </c>
      <c r="F25" s="6" t="n">
        <v>19833</v>
      </c>
    </row>
    <row r="26" spans="1:6">
      <c r="A26" s="4" t="s">
        <v>722</v>
      </c>
      <c r="D26" s="6" t="n">
        <v>2727</v>
      </c>
      <c r="F26" s="6" t="n">
        <v>1012</v>
      </c>
    </row>
    <row r="27" spans="1:6">
      <c r="A27" s="4" t="s">
        <v>723</v>
      </c>
      <c r="D27" s="6" t="n">
        <v>25001</v>
      </c>
      <c r="F27" s="6" t="n">
        <v>18821</v>
      </c>
    </row>
    <row r="28" spans="1:6">
      <c r="A28" s="4" t="s">
        <v>169</v>
      </c>
      <c r="D28" s="6" t="n">
        <v>1272240</v>
      </c>
      <c r="F28" s="6" t="n">
        <v>1180320</v>
      </c>
    </row>
    <row r="29" spans="1:6">
      <c r="A29" s="4" t="s">
        <v>722</v>
      </c>
      <c r="D29" s="6" t="n">
        <v>7544</v>
      </c>
      <c r="F29" s="6" t="n">
        <v>5627</v>
      </c>
    </row>
    <row r="30" spans="1:6">
      <c r="A30" s="4" t="s">
        <v>723</v>
      </c>
      <c r="D30" s="6" t="n">
        <v>1264696</v>
      </c>
      <c r="F30" s="6" t="n">
        <v>1174693</v>
      </c>
    </row>
    <row r="31" spans="1:6">
      <c r="A31" s="4" t="s">
        <v>508</v>
      </c>
    </row>
    <row r="32" spans="1:6">
      <c r="A32" s="3" t="s">
        <v>720</v>
      </c>
    </row>
    <row r="33" spans="1:6">
      <c r="A33" s="4" t="s">
        <v>721</v>
      </c>
      <c r="D33" s="6" t="n">
        <v>2852</v>
      </c>
      <c r="F33" s="6" t="n">
        <v>2254</v>
      </c>
    </row>
    <row r="34" spans="1:6">
      <c r="A34" s="4" t="s">
        <v>722</v>
      </c>
      <c r="D34" s="6" t="n">
        <v>0</v>
      </c>
      <c r="F34" s="6" t="n">
        <v>0</v>
      </c>
    </row>
    <row r="35" spans="1:6">
      <c r="A35" s="4" t="s">
        <v>723</v>
      </c>
      <c r="D35" s="6" t="n">
        <v>2852</v>
      </c>
      <c r="F35" s="6" t="n">
        <v>2254</v>
      </c>
    </row>
    <row r="36" spans="1:6">
      <c r="A36" s="4" t="s">
        <v>169</v>
      </c>
      <c r="D36" s="6" t="n">
        <v>413458</v>
      </c>
      <c r="F36" s="6" t="n">
        <v>389387</v>
      </c>
    </row>
    <row r="37" spans="1:6">
      <c r="A37" s="4" t="s">
        <v>722</v>
      </c>
      <c r="D37" s="6" t="n">
        <v>0</v>
      </c>
      <c r="F37" s="6" t="n">
        <v>0</v>
      </c>
    </row>
    <row r="38" spans="1:6">
      <c r="A38" s="4" t="s">
        <v>723</v>
      </c>
      <c r="D38" s="6" t="n">
        <v>413458</v>
      </c>
      <c r="F38" s="6" t="n">
        <v>389387</v>
      </c>
    </row>
    <row r="39" spans="1:6">
      <c r="A39" s="4" t="s">
        <v>509</v>
      </c>
    </row>
    <row r="40" spans="1:6">
      <c r="A40" s="3" t="s">
        <v>720</v>
      </c>
    </row>
    <row r="41" spans="1:6">
      <c r="A41" s="4" t="s">
        <v>722</v>
      </c>
      <c r="D41" s="6" t="n">
        <v>0</v>
      </c>
      <c r="F41" s="6" t="n">
        <v>119</v>
      </c>
    </row>
    <row r="42" spans="1:6">
      <c r="A42" s="4" t="s">
        <v>723</v>
      </c>
      <c r="D42" s="6" t="n">
        <v>7724</v>
      </c>
      <c r="F42" s="6" t="n">
        <v>4066</v>
      </c>
    </row>
    <row r="43" spans="1:6">
      <c r="A43" s="4" t="s">
        <v>722</v>
      </c>
      <c r="D43" s="6" t="n">
        <v>1506</v>
      </c>
      <c r="F43" s="6" t="n">
        <v>3938</v>
      </c>
    </row>
    <row r="44" spans="1:6">
      <c r="A44" s="4" t="s">
        <v>723</v>
      </c>
      <c r="D44" s="6" t="n">
        <v>1689634</v>
      </c>
      <c r="F44" s="6" t="n">
        <v>1561411</v>
      </c>
    </row>
    <row r="45" spans="1:6">
      <c r="A45" s="4" t="s">
        <v>511</v>
      </c>
    </row>
    <row r="46" spans="1:6">
      <c r="A46" s="3" t="s">
        <v>720</v>
      </c>
    </row>
    <row r="47" spans="1:6">
      <c r="A47" s="4" t="s">
        <v>721</v>
      </c>
      <c r="D47" s="6" t="n">
        <v>8268</v>
      </c>
      <c r="F47" s="6" t="n">
        <v>4163</v>
      </c>
    </row>
    <row r="48" spans="1:6">
      <c r="A48" s="4" t="s">
        <v>722</v>
      </c>
      <c r="D48" s="6" t="n">
        <v>0</v>
      </c>
      <c r="F48" s="6" t="n">
        <v>0</v>
      </c>
    </row>
    <row r="49" spans="1:6">
      <c r="A49" s="4" t="s">
        <v>723</v>
      </c>
      <c r="D49" s="6" t="n">
        <v>8268</v>
      </c>
      <c r="F49" s="6" t="n">
        <v>4163</v>
      </c>
    </row>
    <row r="50" spans="1:6">
      <c r="A50" s="4" t="s">
        <v>169</v>
      </c>
      <c r="D50" s="6" t="n">
        <v>747008</v>
      </c>
      <c r="F50" s="6" t="n">
        <v>597638</v>
      </c>
    </row>
    <row r="51" spans="1:6">
      <c r="A51" s="4" t="s">
        <v>722</v>
      </c>
      <c r="D51" s="6" t="n">
        <v>0</v>
      </c>
      <c r="F51" s="6" t="n">
        <v>0</v>
      </c>
    </row>
    <row r="52" spans="1:6">
      <c r="A52" s="4" t="s">
        <v>723</v>
      </c>
      <c r="D52" s="6" t="n">
        <v>747008</v>
      </c>
      <c r="F52" s="6" t="n">
        <v>597638</v>
      </c>
    </row>
    <row r="53" spans="1:6">
      <c r="A53" s="4" t="s">
        <v>518</v>
      </c>
    </row>
    <row r="54" spans="1:6">
      <c r="A54" s="3" t="s">
        <v>720</v>
      </c>
    </row>
    <row r="55" spans="1:6">
      <c r="A55" s="4" t="s">
        <v>724</v>
      </c>
      <c r="B55" s="6" t="n">
        <v>52</v>
      </c>
      <c r="C55" s="6" t="n">
        <v>178</v>
      </c>
    </row>
    <row r="56" spans="1:6">
      <c r="A56" s="4" t="s">
        <v>725</v>
      </c>
      <c r="B56" s="6" t="n">
        <v>-162</v>
      </c>
      <c r="C56" s="6" t="n">
        <v>-576</v>
      </c>
    </row>
    <row r="57" spans="1:6">
      <c r="A57" s="4" t="s">
        <v>726</v>
      </c>
      <c r="B57" s="6" t="n">
        <v>33</v>
      </c>
      <c r="C57" s="6" t="n">
        <v>44</v>
      </c>
    </row>
    <row r="58" spans="1:6">
      <c r="A58" s="4" t="s">
        <v>119</v>
      </c>
      <c r="B58" s="6" t="n">
        <v>1665</v>
      </c>
      <c r="C58" s="6" t="n">
        <v>407</v>
      </c>
    </row>
    <row r="59" spans="1:6">
      <c r="A59" s="4" t="s">
        <v>721</v>
      </c>
      <c r="B59" s="6" t="n">
        <v>52</v>
      </c>
      <c r="C59" s="6" t="n">
        <v>178</v>
      </c>
      <c r="D59" s="6" t="n">
        <v>1588</v>
      </c>
      <c r="E59" s="6" t="n">
        <v>52</v>
      </c>
      <c r="F59" s="6" t="n">
        <v>53</v>
      </c>
    </row>
    <row r="60" spans="1:6">
      <c r="A60" s="4" t="s">
        <v>169</v>
      </c>
      <c r="D60" s="6" t="n">
        <v>447548</v>
      </c>
      <c r="E60" s="6" t="n">
        <v>474775</v>
      </c>
    </row>
    <row r="61" spans="1:6">
      <c r="A61" s="4" t="s">
        <v>521</v>
      </c>
    </row>
    <row r="62" spans="1:6">
      <c r="A62" s="3" t="s">
        <v>720</v>
      </c>
    </row>
    <row r="63" spans="1:6">
      <c r="A63" s="4" t="s">
        <v>724</v>
      </c>
      <c r="B63" s="6" t="n">
        <v>2</v>
      </c>
      <c r="C63" s="6" t="n">
        <v>35</v>
      </c>
    </row>
    <row r="64" spans="1:6">
      <c r="A64" s="4" t="s">
        <v>725</v>
      </c>
      <c r="B64" s="6" t="n">
        <v>-25</v>
      </c>
      <c r="C64" s="6" t="n">
        <v>-45</v>
      </c>
    </row>
    <row r="65" spans="1:6">
      <c r="A65" s="4" t="s">
        <v>726</v>
      </c>
      <c r="B65" s="6" t="n">
        <v>13</v>
      </c>
      <c r="C65" s="6" t="n">
        <v>24</v>
      </c>
    </row>
    <row r="66" spans="1:6">
      <c r="A66" s="4" t="s">
        <v>119</v>
      </c>
      <c r="B66" s="6" t="n">
        <v>10</v>
      </c>
      <c r="C66" s="6" t="n">
        <v>21</v>
      </c>
    </row>
    <row r="67" spans="1:6">
      <c r="A67" s="4" t="s">
        <v>721</v>
      </c>
      <c r="B67" s="6" t="n">
        <v>2</v>
      </c>
      <c r="C67" s="6" t="n">
        <v>35</v>
      </c>
      <c r="D67" s="6" t="n">
        <v>0</v>
      </c>
      <c r="E67" s="6" t="n">
        <v>2</v>
      </c>
      <c r="F67" s="6" t="n">
        <v>35</v>
      </c>
    </row>
    <row r="68" spans="1:6">
      <c r="A68" s="4" t="s">
        <v>169</v>
      </c>
      <c r="D68" s="6" t="n">
        <v>251834</v>
      </c>
      <c r="E68" s="6" t="n">
        <v>265554</v>
      </c>
    </row>
    <row r="69" spans="1:6">
      <c r="A69" s="4" t="s">
        <v>522</v>
      </c>
    </row>
    <row r="70" spans="1:6">
      <c r="A70" s="3" t="s">
        <v>720</v>
      </c>
    </row>
    <row r="71" spans="1:6">
      <c r="A71" s="4" t="s">
        <v>724</v>
      </c>
      <c r="B71" s="6" t="n">
        <v>37</v>
      </c>
      <c r="C71" s="6" t="n">
        <v>4</v>
      </c>
    </row>
    <row r="72" spans="1:6">
      <c r="A72" s="4" t="s">
        <v>725</v>
      </c>
      <c r="B72" s="6" t="n">
        <v>-1</v>
      </c>
      <c r="C72" s="6" t="n">
        <v>0</v>
      </c>
    </row>
    <row r="73" spans="1:6">
      <c r="A73" s="4" t="s">
        <v>726</v>
      </c>
      <c r="B73" s="6" t="n">
        <v>0</v>
      </c>
      <c r="C73" s="6" t="n">
        <v>0</v>
      </c>
    </row>
    <row r="74" spans="1:6">
      <c r="A74" s="4" t="s">
        <v>119</v>
      </c>
      <c r="B74" s="6" t="n">
        <v>1202</v>
      </c>
      <c r="C74" s="6" t="n">
        <v>-4</v>
      </c>
    </row>
    <row r="75" spans="1:6">
      <c r="A75" s="4" t="s">
        <v>721</v>
      </c>
      <c r="B75" s="6" t="n">
        <v>37</v>
      </c>
      <c r="C75" s="6" t="n">
        <v>4</v>
      </c>
      <c r="D75" s="6" t="n">
        <v>1238</v>
      </c>
      <c r="E75" s="6" t="n">
        <v>37</v>
      </c>
      <c r="F75" s="6" t="n">
        <v>0</v>
      </c>
    </row>
    <row r="76" spans="1:6">
      <c r="A76" s="4" t="s">
        <v>169</v>
      </c>
      <c r="D76" s="6" t="n">
        <v>148759</v>
      </c>
      <c r="E76" s="6" t="n">
        <v>159173</v>
      </c>
    </row>
    <row r="77" spans="1:6">
      <c r="A77" s="4" t="s">
        <v>519</v>
      </c>
    </row>
    <row r="78" spans="1:6">
      <c r="A78" s="3" t="s">
        <v>720</v>
      </c>
    </row>
    <row r="79" spans="1:6">
      <c r="A79" s="4" t="s">
        <v>724</v>
      </c>
      <c r="B79" s="6" t="n">
        <v>13</v>
      </c>
      <c r="C79" s="6" t="n">
        <v>139</v>
      </c>
    </row>
    <row r="80" spans="1:6">
      <c r="A80" s="4" t="s">
        <v>725</v>
      </c>
      <c r="B80" s="6" t="n">
        <v>0</v>
      </c>
      <c r="C80" s="6" t="n">
        <v>-526</v>
      </c>
    </row>
    <row r="81" spans="1:6">
      <c r="A81" s="4" t="s">
        <v>726</v>
      </c>
      <c r="B81" s="6" t="n">
        <v>13</v>
      </c>
      <c r="C81" s="6" t="n">
        <v>11</v>
      </c>
    </row>
    <row r="82" spans="1:6">
      <c r="A82" s="4" t="s">
        <v>119</v>
      </c>
      <c r="B82" s="6" t="n">
        <v>324</v>
      </c>
      <c r="C82" s="6" t="n">
        <v>394</v>
      </c>
    </row>
    <row r="83" spans="1:6">
      <c r="A83" s="4" t="s">
        <v>721</v>
      </c>
      <c r="B83" s="6" t="n">
        <v>13</v>
      </c>
      <c r="C83" s="6" t="n">
        <v>139</v>
      </c>
      <c r="D83" s="6" t="n">
        <v>350</v>
      </c>
      <c r="E83" s="6" t="n">
        <v>13</v>
      </c>
      <c r="F83" s="6" t="n">
        <v>18</v>
      </c>
    </row>
    <row r="84" spans="1:6">
      <c r="A84" s="4" t="s">
        <v>169</v>
      </c>
      <c r="D84" s="6" t="n">
        <v>29331</v>
      </c>
      <c r="E84" s="6" t="n">
        <v>29827</v>
      </c>
    </row>
    <row r="85" spans="1:6">
      <c r="A85" s="4" t="s">
        <v>520</v>
      </c>
    </row>
    <row r="86" spans="1:6">
      <c r="A86" s="3" t="s">
        <v>720</v>
      </c>
    </row>
    <row r="87" spans="1:6">
      <c r="A87" s="4" t="s">
        <v>724</v>
      </c>
      <c r="B87" s="6" t="n">
        <v>0</v>
      </c>
      <c r="C87" s="6" t="n">
        <v>0</v>
      </c>
    </row>
    <row r="88" spans="1:6">
      <c r="A88" s="4" t="s">
        <v>725</v>
      </c>
      <c r="B88" s="6" t="n">
        <v>0</v>
      </c>
      <c r="C88" s="6" t="n">
        <v>0</v>
      </c>
    </row>
    <row r="89" spans="1:6">
      <c r="A89" s="4" t="s">
        <v>726</v>
      </c>
      <c r="B89" s="6" t="n">
        <v>0</v>
      </c>
      <c r="C89" s="6" t="n">
        <v>0</v>
      </c>
    </row>
    <row r="90" spans="1:6">
      <c r="A90" s="4" t="s">
        <v>119</v>
      </c>
      <c r="B90" s="6" t="n">
        <v>0</v>
      </c>
      <c r="C90" s="6" t="n">
        <v>0</v>
      </c>
    </row>
    <row r="91" spans="1:6">
      <c r="A91" s="4" t="s">
        <v>721</v>
      </c>
      <c r="B91" s="6" t="n">
        <v>0</v>
      </c>
      <c r="C91" s="6" t="n">
        <v>0</v>
      </c>
      <c r="D91" s="6" t="n">
        <v>0</v>
      </c>
      <c r="E91" s="6" t="n">
        <v>0</v>
      </c>
      <c r="F91" s="6" t="n">
        <v>0</v>
      </c>
    </row>
    <row r="92" spans="1:6">
      <c r="A92" s="4" t="s">
        <v>169</v>
      </c>
      <c r="D92" s="6" t="n">
        <v>5224</v>
      </c>
      <c r="E92" s="6" t="n">
        <v>6262</v>
      </c>
    </row>
    <row r="93" spans="1:6">
      <c r="A93" s="4" t="s">
        <v>523</v>
      </c>
    </row>
    <row r="94" spans="1:6">
      <c r="A94" s="3" t="s">
        <v>720</v>
      </c>
    </row>
    <row r="95" spans="1:6">
      <c r="A95" s="4" t="s">
        <v>724</v>
      </c>
      <c r="B95" s="6" t="n">
        <v>0</v>
      </c>
      <c r="C95" s="6" t="n">
        <v>0</v>
      </c>
    </row>
    <row r="96" spans="1:6">
      <c r="A96" s="4" t="s">
        <v>725</v>
      </c>
      <c r="B96" s="6" t="n">
        <v>-136</v>
      </c>
      <c r="C96" s="6" t="n">
        <v>-5</v>
      </c>
    </row>
    <row r="97" spans="1:6">
      <c r="A97" s="4" t="s">
        <v>726</v>
      </c>
      <c r="B97" s="6" t="n">
        <v>7</v>
      </c>
      <c r="C97" s="6" t="n">
        <v>9</v>
      </c>
    </row>
    <row r="98" spans="1:6">
      <c r="A98" s="4" t="s">
        <v>119</v>
      </c>
      <c r="B98" s="6" t="n">
        <v>129</v>
      </c>
      <c r="C98" s="6" t="n">
        <v>-4</v>
      </c>
    </row>
    <row r="99" spans="1:6">
      <c r="A99" s="4" t="s">
        <v>721</v>
      </c>
      <c r="B99" s="6" t="n">
        <v>0</v>
      </c>
      <c r="C99" s="6" t="n">
        <v>0</v>
      </c>
      <c r="D99" s="6" t="n">
        <v>0</v>
      </c>
      <c r="E99" s="6" t="n">
        <v>0</v>
      </c>
      <c r="F99" s="6" t="n">
        <v>0</v>
      </c>
    </row>
    <row r="100" spans="1:6">
      <c r="A100" s="4" t="s">
        <v>169</v>
      </c>
      <c r="D100" s="6" t="n">
        <v>12400</v>
      </c>
      <c r="E100" s="6" t="n">
        <v>13959</v>
      </c>
    </row>
    <row r="101" spans="1:6">
      <c r="A101" s="4" t="s">
        <v>512</v>
      </c>
    </row>
    <row r="102" spans="1:6">
      <c r="A102" s="3" t="s">
        <v>720</v>
      </c>
    </row>
    <row r="103" spans="1:6">
      <c r="A103" s="4" t="s">
        <v>724</v>
      </c>
      <c r="B103" s="6" t="n">
        <v>51585</v>
      </c>
      <c r="C103" s="6" t="n">
        <v>47586</v>
      </c>
    </row>
    <row r="104" spans="1:6">
      <c r="A104" s="4" t="s">
        <v>725</v>
      </c>
      <c r="B104" s="6" t="n">
        <v>-3786</v>
      </c>
      <c r="C104" s="6" t="n">
        <v>-2028</v>
      </c>
    </row>
    <row r="105" spans="1:6">
      <c r="A105" s="4" t="s">
        <v>726</v>
      </c>
      <c r="B105" s="6" t="n">
        <v>386</v>
      </c>
      <c r="C105" s="6" t="n">
        <v>354</v>
      </c>
    </row>
    <row r="106" spans="1:6">
      <c r="A106" s="4" t="s">
        <v>119</v>
      </c>
      <c r="B106" s="6" t="n">
        <v>29302</v>
      </c>
      <c r="C106" s="6" t="n">
        <v>3688</v>
      </c>
    </row>
    <row r="107" spans="1:6">
      <c r="A107" s="4" t="s">
        <v>721</v>
      </c>
      <c r="B107" s="6" t="n">
        <v>51585</v>
      </c>
      <c r="C107" s="6" t="n">
        <v>47586</v>
      </c>
      <c r="D107" s="6" t="n">
        <v>77487</v>
      </c>
      <c r="E107" s="6" t="n">
        <v>51585</v>
      </c>
      <c r="F107" s="6" t="n">
        <v>49600</v>
      </c>
    </row>
    <row r="108" spans="1:6">
      <c r="A108" s="4" t="s">
        <v>169</v>
      </c>
      <c r="D108" s="6" t="n">
        <v>5866396</v>
      </c>
      <c r="E108" s="6" t="n">
        <v>5714373</v>
      </c>
    </row>
    <row r="109" spans="1:6">
      <c r="A109" s="4" t="s">
        <v>515</v>
      </c>
    </row>
    <row r="110" spans="1:6">
      <c r="A110" s="3" t="s">
        <v>720</v>
      </c>
    </row>
    <row r="111" spans="1:6">
      <c r="A111" s="4" t="s">
        <v>724</v>
      </c>
      <c r="B111" s="6" t="n">
        <v>4091</v>
      </c>
      <c r="C111" s="6" t="n">
        <v>3934</v>
      </c>
    </row>
    <row r="112" spans="1:6">
      <c r="A112" s="4" t="s">
        <v>725</v>
      </c>
      <c r="B112" s="6" t="n">
        <v>-552</v>
      </c>
      <c r="C112" s="6" t="n">
        <v>-136</v>
      </c>
    </row>
    <row r="113" spans="1:6">
      <c r="A113" s="4" t="s">
        <v>726</v>
      </c>
      <c r="B113" s="6" t="n">
        <v>62</v>
      </c>
      <c r="C113" s="6" t="n">
        <v>81</v>
      </c>
    </row>
    <row r="114" spans="1:6">
      <c r="A114" s="4" t="s">
        <v>119</v>
      </c>
      <c r="B114" s="6" t="n">
        <v>4123</v>
      </c>
      <c r="C114" s="6" t="n">
        <v>271</v>
      </c>
    </row>
    <row r="115" spans="1:6">
      <c r="A115" s="4" t="s">
        <v>721</v>
      </c>
      <c r="B115" s="6" t="n">
        <v>4091</v>
      </c>
      <c r="C115" s="6" t="n">
        <v>3934</v>
      </c>
      <c r="D115" s="6" t="n">
        <v>7724</v>
      </c>
      <c r="E115" s="6" t="n">
        <v>4091</v>
      </c>
      <c r="F115" s="6" t="n">
        <v>4150</v>
      </c>
    </row>
    <row r="116" spans="1:6">
      <c r="A116" s="4" t="s">
        <v>169</v>
      </c>
      <c r="D116" s="6" t="n">
        <v>1439306</v>
      </c>
      <c r="E116" s="6" t="n">
        <v>1415808</v>
      </c>
    </row>
    <row r="117" spans="1:6">
      <c r="A117" s="4" t="s">
        <v>516</v>
      </c>
    </row>
    <row r="118" spans="1:6">
      <c r="A118" s="3" t="s">
        <v>720</v>
      </c>
    </row>
    <row r="119" spans="1:6">
      <c r="A119" s="4" t="s">
        <v>724</v>
      </c>
      <c r="B119" s="6" t="n">
        <v>19731</v>
      </c>
      <c r="C119" s="6" t="n">
        <v>18382</v>
      </c>
    </row>
    <row r="120" spans="1:6">
      <c r="A120" s="4" t="s">
        <v>725</v>
      </c>
      <c r="B120" s="6" t="n">
        <v>-265</v>
      </c>
      <c r="C120" s="6" t="n">
        <v>-299</v>
      </c>
    </row>
    <row r="121" spans="1:6">
      <c r="A121" s="4" t="s">
        <v>726</v>
      </c>
      <c r="B121" s="6" t="n">
        <v>44</v>
      </c>
      <c r="C121" s="6" t="n">
        <v>41</v>
      </c>
    </row>
    <row r="122" spans="1:6">
      <c r="A122" s="4" t="s">
        <v>119</v>
      </c>
      <c r="B122" s="6" t="n">
        <v>11755</v>
      </c>
      <c r="C122" s="6" t="n">
        <v>1094</v>
      </c>
    </row>
    <row r="123" spans="1:6">
      <c r="A123" s="4" t="s">
        <v>721</v>
      </c>
      <c r="B123" s="6" t="n">
        <v>19731</v>
      </c>
      <c r="C123" s="6" t="n">
        <v>18382</v>
      </c>
      <c r="D123" s="6" t="n">
        <v>31265</v>
      </c>
      <c r="E123" s="6" t="n">
        <v>19731</v>
      </c>
      <c r="F123" s="6" t="n">
        <v>19218</v>
      </c>
    </row>
    <row r="124" spans="1:6">
      <c r="A124" s="4" t="s">
        <v>169</v>
      </c>
      <c r="D124" s="6" t="n">
        <v>2041339</v>
      </c>
      <c r="E124" s="6" t="n">
        <v>1958346</v>
      </c>
    </row>
    <row r="125" spans="1:6">
      <c r="A125" s="4" t="s">
        <v>513</v>
      </c>
    </row>
    <row r="126" spans="1:6">
      <c r="A126" s="3" t="s">
        <v>720</v>
      </c>
    </row>
    <row r="127" spans="1:6">
      <c r="A127" s="4" t="s">
        <v>724</v>
      </c>
      <c r="B127" s="6" t="n">
        <v>20221</v>
      </c>
      <c r="C127" s="6" t="n">
        <v>19235</v>
      </c>
    </row>
    <row r="128" spans="1:6">
      <c r="A128" s="4" t="s">
        <v>725</v>
      </c>
      <c r="B128" s="6" t="n">
        <v>-486</v>
      </c>
      <c r="C128" s="6" t="n">
        <v>-483</v>
      </c>
    </row>
    <row r="129" spans="1:6">
      <c r="A129" s="4" t="s">
        <v>726</v>
      </c>
      <c r="B129" s="6" t="n">
        <v>68</v>
      </c>
      <c r="C129" s="6" t="n">
        <v>76</v>
      </c>
    </row>
    <row r="130" spans="1:6">
      <c r="A130" s="4" t="s">
        <v>119</v>
      </c>
      <c r="B130" s="6" t="n">
        <v>7575</v>
      </c>
      <c r="C130" s="6" t="n">
        <v>987</v>
      </c>
    </row>
    <row r="131" spans="1:6">
      <c r="A131" s="4" t="s">
        <v>721</v>
      </c>
      <c r="B131" s="6" t="n">
        <v>20221</v>
      </c>
      <c r="C131" s="6" t="n">
        <v>19235</v>
      </c>
      <c r="D131" s="6" t="n">
        <v>27378</v>
      </c>
      <c r="E131" s="6" t="n">
        <v>20221</v>
      </c>
      <c r="F131" s="6" t="n">
        <v>19815</v>
      </c>
    </row>
    <row r="132" spans="1:6">
      <c r="A132" s="4" t="s">
        <v>169</v>
      </c>
      <c r="D132" s="6" t="n">
        <v>1242909</v>
      </c>
      <c r="E132" s="6" t="n">
        <v>1212026</v>
      </c>
    </row>
    <row r="133" spans="1:6">
      <c r="A133" s="4" t="s">
        <v>514</v>
      </c>
    </row>
    <row r="134" spans="1:6">
      <c r="A134" s="3" t="s">
        <v>720</v>
      </c>
    </row>
    <row r="135" spans="1:6">
      <c r="A135" s="4" t="s">
        <v>724</v>
      </c>
      <c r="B135" s="6" t="n">
        <v>2558</v>
      </c>
      <c r="C135" s="6" t="n">
        <v>2002</v>
      </c>
    </row>
    <row r="136" spans="1:6">
      <c r="A136" s="4" t="s">
        <v>725</v>
      </c>
      <c r="B136" s="6" t="n">
        <v>0</v>
      </c>
      <c r="C136" s="6" t="n">
        <v>0</v>
      </c>
    </row>
    <row r="137" spans="1:6">
      <c r="A137" s="4" t="s">
        <v>726</v>
      </c>
      <c r="B137" s="6" t="n">
        <v>0</v>
      </c>
      <c r="C137" s="6" t="n">
        <v>42</v>
      </c>
    </row>
    <row r="138" spans="1:6">
      <c r="A138" s="4" t="s">
        <v>119</v>
      </c>
      <c r="B138" s="6" t="n">
        <v>294</v>
      </c>
      <c r="C138" s="6" t="n">
        <v>210</v>
      </c>
    </row>
    <row r="139" spans="1:6">
      <c r="A139" s="4" t="s">
        <v>721</v>
      </c>
      <c r="B139" s="6" t="n">
        <v>2558</v>
      </c>
      <c r="C139" s="6" t="n">
        <v>2002</v>
      </c>
      <c r="D139" s="6" t="n">
        <v>2852</v>
      </c>
      <c r="E139" s="6" t="n">
        <v>2558</v>
      </c>
      <c r="F139" s="6" t="n">
        <v>2254</v>
      </c>
    </row>
    <row r="140" spans="1:6">
      <c r="A140" s="4" t="s">
        <v>169</v>
      </c>
      <c r="D140" s="6" t="n">
        <v>408234</v>
      </c>
      <c r="E140" s="6" t="n">
        <v>442777</v>
      </c>
    </row>
    <row r="141" spans="1:6">
      <c r="A141" s="4" t="s">
        <v>517</v>
      </c>
    </row>
    <row r="142" spans="1:6">
      <c r="A142" s="3" t="s">
        <v>720</v>
      </c>
    </row>
    <row r="143" spans="1:6">
      <c r="A143" s="4" t="s">
        <v>724</v>
      </c>
      <c r="B143" s="6" t="n">
        <v>4984</v>
      </c>
      <c r="C143" s="6" t="n">
        <v>4033</v>
      </c>
    </row>
    <row r="144" spans="1:6">
      <c r="A144" s="4" t="s">
        <v>725</v>
      </c>
      <c r="B144" s="6" t="n">
        <v>-2483</v>
      </c>
      <c r="C144" s="6" t="n">
        <v>-1110</v>
      </c>
    </row>
    <row r="145" spans="1:6">
      <c r="A145" s="4" t="s">
        <v>726</v>
      </c>
      <c r="B145" s="6" t="n">
        <v>212</v>
      </c>
      <c r="C145" s="6" t="n">
        <v>114</v>
      </c>
    </row>
    <row r="146" spans="1:6">
      <c r="A146" s="4" t="s">
        <v>119</v>
      </c>
      <c r="B146" s="6" t="n">
        <v>5555</v>
      </c>
      <c r="C146" s="6" t="n">
        <v>1126</v>
      </c>
    </row>
    <row r="147" spans="1:6">
      <c r="A147" s="4" t="s">
        <v>721</v>
      </c>
      <c r="B147" s="7" t="n">
        <v>4984</v>
      </c>
      <c r="C147" s="7" t="n">
        <v>4033</v>
      </c>
      <c r="D147" s="6" t="n">
        <v>8268</v>
      </c>
      <c r="E147" s="6" t="n">
        <v>4984</v>
      </c>
      <c r="F147" s="7" t="n">
        <v>4163</v>
      </c>
    </row>
    <row r="148" spans="1:6">
      <c r="A148" s="4" t="s">
        <v>169</v>
      </c>
      <c r="D148" s="7" t="n">
        <v>734608</v>
      </c>
      <c r="E148" s="7" t="n">
        <v>68541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6"/>
  </cols>
  <sheetData>
    <row r="1" spans="1:4">
      <c r="A1" s="1" t="s">
        <v>727</v>
      </c>
      <c r="B1" s="2" t="s">
        <v>6</v>
      </c>
    </row>
    <row r="2" spans="1:4">
      <c r="B2" s="2" t="s">
        <v>1</v>
      </c>
      <c r="C2" s="2" t="s">
        <v>102</v>
      </c>
      <c r="D2" s="2" t="s">
        <v>2</v>
      </c>
    </row>
    <row r="3" spans="1:4">
      <c r="A3" s="3" t="s">
        <v>352</v>
      </c>
    </row>
    <row r="4" spans="1:4">
      <c r="A4" s="4" t="s">
        <v>728</v>
      </c>
      <c r="B4" s="7" t="n">
        <v>47777</v>
      </c>
      <c r="D4" s="7" t="n">
        <v>48642</v>
      </c>
    </row>
    <row r="5" spans="1:4">
      <c r="A5" s="4" t="s">
        <v>729</v>
      </c>
      <c r="B5" s="6" t="n">
        <v>52086</v>
      </c>
      <c r="D5" s="7" t="n">
        <v>52894</v>
      </c>
    </row>
    <row r="6" spans="1:4">
      <c r="A6" s="4" t="s">
        <v>730</v>
      </c>
      <c r="B6" s="7" t="n">
        <v>1312</v>
      </c>
      <c r="C6" s="7" t="n">
        <v>1119</v>
      </c>
    </row>
    <row r="7" spans="1:4">
      <c r="A7" s="4" t="s">
        <v>731</v>
      </c>
      <c r="B7" s="4" t="s">
        <v>732</v>
      </c>
      <c r="D7" s="4" t="s">
        <v>733</v>
      </c>
    </row>
    <row r="8" spans="1:4">
      <c r="A8" s="4" t="s">
        <v>734</v>
      </c>
      <c r="B8" s="4" t="s">
        <v>735</v>
      </c>
      <c r="D8" s="4" t="s">
        <v>736</v>
      </c>
    </row>
    <row r="9" spans="1:4">
      <c r="A9" s="4" t="s">
        <v>737</v>
      </c>
      <c r="B9" s="7" t="n">
        <v>1368</v>
      </c>
      <c r="C9" s="7" t="n">
        <v>133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38</v>
      </c>
      <c r="B1" s="2" t="s">
        <v>1</v>
      </c>
      <c r="C1" s="2" t="s">
        <v>2</v>
      </c>
    </row>
    <row r="2" spans="1:3">
      <c r="A2" s="3" t="s">
        <v>352</v>
      </c>
    </row>
    <row r="3" spans="1:3">
      <c r="A3" s="4" t="s">
        <v>739</v>
      </c>
      <c r="B3" s="7" t="n">
        <v>5177</v>
      </c>
    </row>
    <row r="4" spans="1:3">
      <c r="A4" s="4" t="s">
        <v>740</v>
      </c>
      <c r="B4" s="6" t="n">
        <v>5064</v>
      </c>
    </row>
    <row r="5" spans="1:3">
      <c r="A5" s="4" t="s">
        <v>741</v>
      </c>
      <c r="B5" s="6" t="n">
        <v>4960</v>
      </c>
    </row>
    <row r="6" spans="1:3">
      <c r="A6" s="4" t="s">
        <v>742</v>
      </c>
      <c r="B6" s="6" t="n">
        <v>4901</v>
      </c>
    </row>
    <row r="7" spans="1:3">
      <c r="A7" s="4" t="s">
        <v>743</v>
      </c>
      <c r="B7" s="6" t="n">
        <v>4771</v>
      </c>
    </row>
    <row r="8" spans="1:3">
      <c r="A8" s="4" t="s">
        <v>744</v>
      </c>
      <c r="B8" s="6" t="n">
        <v>43204</v>
      </c>
    </row>
    <row r="9" spans="1:3">
      <c r="A9" s="4" t="s">
        <v>745</v>
      </c>
      <c r="B9" s="6" t="n">
        <v>68077</v>
      </c>
    </row>
    <row r="10" spans="1:3">
      <c r="A10" s="4" t="s">
        <v>746</v>
      </c>
      <c r="B10" s="6" t="n">
        <v>15991</v>
      </c>
    </row>
    <row r="11" spans="1:3">
      <c r="A11" s="4" t="s">
        <v>729</v>
      </c>
      <c r="B11" s="7" t="n">
        <v>52086</v>
      </c>
      <c r="C11" s="7" t="n">
        <v>5289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47</v>
      </c>
      <c r="B1" s="2" t="s">
        <v>1</v>
      </c>
      <c r="C1" s="2" t="s">
        <v>2</v>
      </c>
    </row>
    <row r="2" spans="1:3">
      <c r="A2" s="3" t="s">
        <v>748</v>
      </c>
    </row>
    <row r="3" spans="1:3">
      <c r="A3" s="4" t="s">
        <v>728</v>
      </c>
      <c r="B3" s="7" t="n">
        <v>47777000</v>
      </c>
      <c r="C3" s="7" t="n">
        <v>48642000</v>
      </c>
    </row>
    <row r="4" spans="1:3">
      <c r="A4" s="4" t="s">
        <v>729</v>
      </c>
      <c r="B4" s="7" t="n">
        <v>52086000</v>
      </c>
      <c r="C4" s="6" t="n">
        <v>52894000</v>
      </c>
    </row>
    <row r="5" spans="1:3">
      <c r="A5" s="4" t="s">
        <v>749</v>
      </c>
    </row>
    <row r="6" spans="1:3">
      <c r="A6" s="3" t="s">
        <v>748</v>
      </c>
    </row>
    <row r="7" spans="1:3">
      <c r="A7" s="4" t="s">
        <v>728</v>
      </c>
      <c r="C7" s="6" t="n">
        <v>38500000</v>
      </c>
    </row>
    <row r="8" spans="1:3">
      <c r="A8" s="4" t="s">
        <v>729</v>
      </c>
      <c r="C8" s="7" t="n">
        <v>418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0</v>
      </c>
      <c r="B1" s="2" t="s">
        <v>6</v>
      </c>
    </row>
    <row r="2" spans="1:3">
      <c r="B2" s="2" t="s">
        <v>1</v>
      </c>
      <c r="C2" s="2" t="s">
        <v>2</v>
      </c>
    </row>
    <row r="3" spans="1:3">
      <c r="A3" s="3" t="s">
        <v>751</v>
      </c>
    </row>
    <row r="4" spans="1:3">
      <c r="A4" s="4" t="s">
        <v>752</v>
      </c>
      <c r="B4" s="7" t="n">
        <v>19415000</v>
      </c>
      <c r="C4" s="7" t="n">
        <v>16761000</v>
      </c>
    </row>
    <row r="5" spans="1:3">
      <c r="A5" s="4" t="s">
        <v>54</v>
      </c>
      <c r="B5" s="6" t="n">
        <v>1081723000</v>
      </c>
      <c r="C5" s="6" t="n">
        <v>962731000</v>
      </c>
    </row>
    <row r="6" spans="1:3">
      <c r="A6" s="4" t="s">
        <v>753</v>
      </c>
    </row>
    <row r="7" spans="1:3">
      <c r="A7" s="3" t="s">
        <v>751</v>
      </c>
    </row>
    <row r="8" spans="1:3">
      <c r="A8" s="4" t="s">
        <v>54</v>
      </c>
      <c r="B8" s="7" t="n">
        <v>758000</v>
      </c>
      <c r="C8" s="6" t="n">
        <v>884000</v>
      </c>
    </row>
    <row r="9" spans="1:3">
      <c r="A9" s="4" t="s">
        <v>754</v>
      </c>
    </row>
    <row r="10" spans="1:3">
      <c r="A10" s="3" t="s">
        <v>751</v>
      </c>
    </row>
    <row r="11" spans="1:3">
      <c r="A11" s="4" t="s">
        <v>755</v>
      </c>
      <c r="B11" s="4" t="s">
        <v>756</v>
      </c>
    </row>
    <row r="12" spans="1:3">
      <c r="A12" s="4" t="s">
        <v>757</v>
      </c>
    </row>
    <row r="13" spans="1:3">
      <c r="A13" s="3" t="s">
        <v>751</v>
      </c>
    </row>
    <row r="14" spans="1:3">
      <c r="A14" s="4" t="s">
        <v>758</v>
      </c>
      <c r="B14" s="8" t="n">
        <v>1.46</v>
      </c>
    </row>
    <row r="15" spans="1:3">
      <c r="A15" s="4" t="s">
        <v>759</v>
      </c>
    </row>
    <row r="16" spans="1:3">
      <c r="A16" s="3" t="s">
        <v>751</v>
      </c>
    </row>
    <row r="17" spans="1:3">
      <c r="A17" s="4" t="s">
        <v>758</v>
      </c>
      <c r="B17" s="9" t="n">
        <v>1.48</v>
      </c>
    </row>
    <row r="18" spans="1:3">
      <c r="A18" s="4" t="s">
        <v>760</v>
      </c>
    </row>
    <row r="19" spans="1:3">
      <c r="A19" s="3" t="s">
        <v>751</v>
      </c>
    </row>
    <row r="20" spans="1:3">
      <c r="A20" s="4" t="s">
        <v>758</v>
      </c>
      <c r="B20" s="6" t="n">
        <v>36</v>
      </c>
    </row>
    <row r="21" spans="1:3">
      <c r="A21" s="4" t="s">
        <v>761</v>
      </c>
    </row>
    <row r="22" spans="1:3">
      <c r="A22" s="3" t="s">
        <v>751</v>
      </c>
    </row>
    <row r="23" spans="1:3">
      <c r="A23" s="4" t="s">
        <v>758</v>
      </c>
      <c r="B23" s="6" t="n">
        <v>36</v>
      </c>
    </row>
    <row r="24" spans="1:3">
      <c r="A24" s="4" t="s">
        <v>762</v>
      </c>
    </row>
    <row r="25" spans="1:3">
      <c r="A25" s="3" t="s">
        <v>751</v>
      </c>
    </row>
    <row r="26" spans="1:3">
      <c r="A26" s="4" t="s">
        <v>54</v>
      </c>
      <c r="B26" s="6" t="n">
        <v>0</v>
      </c>
      <c r="C26" s="6" t="n">
        <v>2239000</v>
      </c>
    </row>
    <row r="27" spans="1:3">
      <c r="A27" s="4" t="s">
        <v>763</v>
      </c>
    </row>
    <row r="28" spans="1:3">
      <c r="A28" s="3" t="s">
        <v>751</v>
      </c>
    </row>
    <row r="29" spans="1:3">
      <c r="A29" s="4" t="s">
        <v>54</v>
      </c>
      <c r="B29" s="6" t="n">
        <v>6223000</v>
      </c>
      <c r="C29" s="6" t="n">
        <v>5795000</v>
      </c>
    </row>
    <row r="30" spans="1:3">
      <c r="A30" s="4" t="s">
        <v>764</v>
      </c>
    </row>
    <row r="31" spans="1:3">
      <c r="A31" s="3" t="s">
        <v>751</v>
      </c>
    </row>
    <row r="32" spans="1:3">
      <c r="A32" s="4" t="s">
        <v>752</v>
      </c>
      <c r="B32" s="6" t="n">
        <v>1670000</v>
      </c>
      <c r="C32" s="6" t="n">
        <v>1670000</v>
      </c>
    </row>
    <row r="33" spans="1:3">
      <c r="A33" s="4" t="s">
        <v>54</v>
      </c>
      <c r="B33" s="7" t="n">
        <v>7893000</v>
      </c>
      <c r="C33" s="7" t="n">
        <v>7465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5</v>
      </c>
      <c r="B1" s="2" t="s">
        <v>6</v>
      </c>
    </row>
    <row r="2" spans="1:3">
      <c r="B2" s="2" t="s">
        <v>1</v>
      </c>
      <c r="C2" s="2" t="s">
        <v>102</v>
      </c>
    </row>
    <row r="3" spans="1:3">
      <c r="A3" s="3" t="s">
        <v>766</v>
      </c>
    </row>
    <row r="4" spans="1:3">
      <c r="A4" s="4" t="s">
        <v>767</v>
      </c>
      <c r="B4" s="7" t="n">
        <v>7465</v>
      </c>
      <c r="C4" s="7" t="n">
        <v>4366</v>
      </c>
    </row>
    <row r="5" spans="1:3">
      <c r="A5" s="4" t="s">
        <v>531</v>
      </c>
      <c r="B5" s="6" t="n">
        <v>0</v>
      </c>
      <c r="C5" s="6" t="n">
        <v>0</v>
      </c>
    </row>
    <row r="6" spans="1:3">
      <c r="A6" s="4" t="s">
        <v>768</v>
      </c>
      <c r="B6" s="6" t="n">
        <v>0</v>
      </c>
      <c r="C6" s="6" t="n">
        <v>-47</v>
      </c>
    </row>
    <row r="7" spans="1:3">
      <c r="A7" s="4" t="s">
        <v>769</v>
      </c>
      <c r="B7" s="6" t="n">
        <v>428</v>
      </c>
      <c r="C7" s="6" t="n">
        <v>551</v>
      </c>
    </row>
    <row r="8" spans="1:3">
      <c r="A8" s="4" t="s">
        <v>770</v>
      </c>
      <c r="B8" s="6" t="n">
        <v>0</v>
      </c>
      <c r="C8" s="6" t="n">
        <v>0</v>
      </c>
    </row>
    <row r="9" spans="1:3">
      <c r="A9" s="4" t="s">
        <v>771</v>
      </c>
      <c r="B9" s="6" t="n">
        <v>0</v>
      </c>
      <c r="C9" s="6" t="n">
        <v>0</v>
      </c>
    </row>
    <row r="10" spans="1:3">
      <c r="A10" s="4" t="s">
        <v>772</v>
      </c>
      <c r="B10" s="6" t="n">
        <v>0</v>
      </c>
      <c r="C10" s="6" t="n">
        <v>0</v>
      </c>
    </row>
    <row r="11" spans="1:3">
      <c r="A11" s="4" t="s">
        <v>773</v>
      </c>
      <c r="B11" s="6" t="n">
        <v>0</v>
      </c>
      <c r="C11" s="6" t="n">
        <v>0</v>
      </c>
    </row>
    <row r="12" spans="1:3">
      <c r="A12" s="4" t="s">
        <v>774</v>
      </c>
      <c r="B12" s="6" t="n">
        <v>7893</v>
      </c>
      <c r="C12" s="6" t="n">
        <v>4870</v>
      </c>
    </row>
    <row r="13" spans="1:3">
      <c r="A13" s="4" t="s">
        <v>775</v>
      </c>
      <c r="B13" s="6" t="n">
        <v>0</v>
      </c>
      <c r="C13" s="6" t="n">
        <v>0</v>
      </c>
    </row>
    <row r="14" spans="1:3">
      <c r="A14" s="4" t="s">
        <v>494</v>
      </c>
    </row>
    <row r="15" spans="1:3">
      <c r="A15" s="3" t="s">
        <v>766</v>
      </c>
    </row>
    <row r="16" spans="1:3">
      <c r="A16" s="4" t="s">
        <v>767</v>
      </c>
      <c r="B16" s="6" t="n">
        <v>1670</v>
      </c>
      <c r="C16" s="6" t="n">
        <v>1670</v>
      </c>
    </row>
    <row r="17" spans="1:3">
      <c r="A17" s="4" t="s">
        <v>531</v>
      </c>
      <c r="B17" s="6" t="n">
        <v>0</v>
      </c>
      <c r="C17" s="6" t="n">
        <v>0</v>
      </c>
    </row>
    <row r="18" spans="1:3">
      <c r="A18" s="4" t="s">
        <v>768</v>
      </c>
      <c r="B18" s="6" t="n">
        <v>0</v>
      </c>
      <c r="C18" s="6" t="n">
        <v>0</v>
      </c>
    </row>
    <row r="19" spans="1:3">
      <c r="A19" s="4" t="s">
        <v>769</v>
      </c>
      <c r="B19" s="6" t="n">
        <v>0</v>
      </c>
      <c r="C19" s="6" t="n">
        <v>0</v>
      </c>
    </row>
    <row r="20" spans="1:3">
      <c r="A20" s="4" t="s">
        <v>770</v>
      </c>
      <c r="B20" s="6" t="n">
        <v>0</v>
      </c>
      <c r="C20" s="6" t="n">
        <v>0</v>
      </c>
    </row>
    <row r="21" spans="1:3">
      <c r="A21" s="4" t="s">
        <v>771</v>
      </c>
      <c r="B21" s="6" t="n">
        <v>0</v>
      </c>
      <c r="C21" s="6" t="n">
        <v>0</v>
      </c>
    </row>
    <row r="22" spans="1:3">
      <c r="A22" s="4" t="s">
        <v>772</v>
      </c>
      <c r="B22" s="6" t="n">
        <v>0</v>
      </c>
      <c r="C22" s="6" t="n">
        <v>0</v>
      </c>
    </row>
    <row r="23" spans="1:3">
      <c r="A23" s="4" t="s">
        <v>773</v>
      </c>
      <c r="B23" s="6" t="n">
        <v>0</v>
      </c>
      <c r="C23" s="6" t="n">
        <v>0</v>
      </c>
    </row>
    <row r="24" spans="1:3">
      <c r="A24" s="4" t="s">
        <v>774</v>
      </c>
      <c r="B24" s="6" t="n">
        <v>1670</v>
      </c>
      <c r="C24" s="6" t="n">
        <v>1670</v>
      </c>
    </row>
    <row r="25" spans="1:3">
      <c r="A25" s="4" t="s">
        <v>775</v>
      </c>
      <c r="B25" s="6" t="n">
        <v>0</v>
      </c>
      <c r="C25" s="6" t="n">
        <v>0</v>
      </c>
    </row>
    <row r="26" spans="1:3">
      <c r="A26" s="4" t="s">
        <v>776</v>
      </c>
    </row>
    <row r="27" spans="1:3">
      <c r="A27" s="3" t="s">
        <v>766</v>
      </c>
    </row>
    <row r="28" spans="1:3">
      <c r="A28" s="4" t="s">
        <v>767</v>
      </c>
      <c r="B28" s="6" t="n">
        <v>5795</v>
      </c>
      <c r="C28" s="6" t="n">
        <v>2696</v>
      </c>
    </row>
    <row r="29" spans="1:3">
      <c r="A29" s="4" t="s">
        <v>531</v>
      </c>
      <c r="B29" s="6" t="n">
        <v>0</v>
      </c>
      <c r="C29" s="6" t="n">
        <v>0</v>
      </c>
    </row>
    <row r="30" spans="1:3">
      <c r="A30" s="4" t="s">
        <v>768</v>
      </c>
      <c r="B30" s="6" t="n">
        <v>0</v>
      </c>
      <c r="C30" s="6" t="n">
        <v>-47</v>
      </c>
    </row>
    <row r="31" spans="1:3">
      <c r="A31" s="4" t="s">
        <v>769</v>
      </c>
      <c r="B31" s="6" t="n">
        <v>428</v>
      </c>
      <c r="C31" s="6" t="n">
        <v>551</v>
      </c>
    </row>
    <row r="32" spans="1:3">
      <c r="A32" s="4" t="s">
        <v>770</v>
      </c>
      <c r="B32" s="6" t="n">
        <v>0</v>
      </c>
      <c r="C32" s="6" t="n">
        <v>0</v>
      </c>
    </row>
    <row r="33" spans="1:3">
      <c r="A33" s="4" t="s">
        <v>771</v>
      </c>
      <c r="B33" s="6" t="n">
        <v>0</v>
      </c>
      <c r="C33" s="6" t="n">
        <v>0</v>
      </c>
    </row>
    <row r="34" spans="1:3">
      <c r="A34" s="4" t="s">
        <v>772</v>
      </c>
      <c r="B34" s="6" t="n">
        <v>0</v>
      </c>
      <c r="C34" s="6" t="n">
        <v>0</v>
      </c>
    </row>
    <row r="35" spans="1:3">
      <c r="A35" s="4" t="s">
        <v>773</v>
      </c>
      <c r="B35" s="6" t="n">
        <v>0</v>
      </c>
      <c r="C35" s="6" t="n">
        <v>0</v>
      </c>
    </row>
    <row r="36" spans="1:3">
      <c r="A36" s="4" t="s">
        <v>774</v>
      </c>
      <c r="B36" s="6" t="n">
        <v>6223</v>
      </c>
      <c r="C36" s="6" t="n">
        <v>3200</v>
      </c>
    </row>
    <row r="37" spans="1:3">
      <c r="A37" s="4" t="s">
        <v>775</v>
      </c>
      <c r="B37" s="7" t="n">
        <v>0</v>
      </c>
      <c r="C37"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777</v>
      </c>
      <c r="B1" s="2" t="s">
        <v>1</v>
      </c>
      <c r="D1" s="2" t="s">
        <v>2</v>
      </c>
    </row>
    <row r="2" spans="1:5">
      <c r="A2" s="3" t="s">
        <v>778</v>
      </c>
    </row>
    <row r="3" spans="1:5">
      <c r="A3" s="4" t="s">
        <v>57</v>
      </c>
      <c r="B3" s="7" t="n">
        <v>972626</v>
      </c>
      <c r="D3" s="7" t="n">
        <v>902292</v>
      </c>
    </row>
    <row r="4" spans="1:5">
      <c r="A4" s="4" t="s">
        <v>4</v>
      </c>
      <c r="B4" s="6" t="n">
        <v>19415</v>
      </c>
      <c r="D4" s="6" t="n">
        <v>16761</v>
      </c>
    </row>
    <row r="5" spans="1:5">
      <c r="A5" s="4" t="s">
        <v>779</v>
      </c>
      <c r="B5" s="6" t="n">
        <v>25783</v>
      </c>
      <c r="D5" s="6" t="n">
        <v>15989</v>
      </c>
    </row>
    <row r="6" spans="1:5">
      <c r="A6" s="4" t="s">
        <v>780</v>
      </c>
      <c r="B6" s="6" t="n">
        <v>63899</v>
      </c>
      <c r="C6" s="4" t="s">
        <v>434</v>
      </c>
      <c r="D6" s="6" t="n">
        <v>27689</v>
      </c>
      <c r="E6" s="4" t="s">
        <v>781</v>
      </c>
    </row>
    <row r="7" spans="1:5">
      <c r="A7" s="4" t="s">
        <v>782</v>
      </c>
      <c r="B7" s="6" t="n">
        <v>1081723</v>
      </c>
      <c r="D7" s="6" t="n">
        <v>962731</v>
      </c>
    </row>
    <row r="8" spans="1:5">
      <c r="A8" s="4" t="s">
        <v>783</v>
      </c>
      <c r="B8" s="6" t="n">
        <v>63976</v>
      </c>
      <c r="C8" s="4" t="s">
        <v>434</v>
      </c>
      <c r="D8" s="6" t="n">
        <v>21469</v>
      </c>
      <c r="E8" s="4" t="s">
        <v>781</v>
      </c>
    </row>
    <row r="9" spans="1:5">
      <c r="A9" s="4" t="s">
        <v>784</v>
      </c>
      <c r="B9" s="6" t="n">
        <v>63976</v>
      </c>
      <c r="D9" s="6" t="n">
        <v>21469</v>
      </c>
    </row>
    <row r="10" spans="1:5">
      <c r="A10" s="4" t="s">
        <v>763</v>
      </c>
    </row>
    <row r="11" spans="1:5">
      <c r="A11" s="3" t="s">
        <v>778</v>
      </c>
    </row>
    <row r="12" spans="1:5">
      <c r="A12" s="4" t="s">
        <v>782</v>
      </c>
      <c r="B12" s="6" t="n">
        <v>6223</v>
      </c>
      <c r="D12" s="6" t="n">
        <v>5795</v>
      </c>
    </row>
    <row r="13" spans="1:5">
      <c r="A13" s="4" t="s">
        <v>436</v>
      </c>
    </row>
    <row r="14" spans="1:5">
      <c r="A14" s="3" t="s">
        <v>778</v>
      </c>
    </row>
    <row r="15" spans="1:5">
      <c r="A15" s="4" t="s">
        <v>57</v>
      </c>
      <c r="B15" s="6" t="n">
        <v>8116</v>
      </c>
      <c r="D15" s="6" t="n">
        <v>8341</v>
      </c>
    </row>
    <row r="16" spans="1:5">
      <c r="A16" s="4" t="s">
        <v>442</v>
      </c>
    </row>
    <row r="17" spans="1:5">
      <c r="A17" s="3" t="s">
        <v>778</v>
      </c>
    </row>
    <row r="18" spans="1:5">
      <c r="A18" s="4" t="s">
        <v>57</v>
      </c>
      <c r="B18" s="6" t="n">
        <v>240757</v>
      </c>
      <c r="D18" s="6" t="n">
        <v>189133</v>
      </c>
    </row>
    <row r="19" spans="1:5">
      <c r="A19" s="4" t="s">
        <v>437</v>
      </c>
    </row>
    <row r="20" spans="1:5">
      <c r="A20" s="3" t="s">
        <v>778</v>
      </c>
    </row>
    <row r="21" spans="1:5">
      <c r="A21" s="4" t="s">
        <v>57</v>
      </c>
      <c r="B21" s="6" t="n">
        <v>689224</v>
      </c>
      <c r="D21" s="6" t="n">
        <v>661947</v>
      </c>
    </row>
    <row r="22" spans="1:5">
      <c r="A22" s="4" t="s">
        <v>438</v>
      </c>
    </row>
    <row r="23" spans="1:5">
      <c r="A23" s="3" t="s">
        <v>778</v>
      </c>
    </row>
    <row r="24" spans="1:5">
      <c r="A24" s="4" t="s">
        <v>57</v>
      </c>
      <c r="B24" s="6" t="n">
        <v>1004</v>
      </c>
      <c r="D24" s="6" t="n">
        <v>1000</v>
      </c>
    </row>
    <row r="25" spans="1:5">
      <c r="A25" s="4" t="s">
        <v>439</v>
      </c>
    </row>
    <row r="26" spans="1:5">
      <c r="A26" s="3" t="s">
        <v>778</v>
      </c>
    </row>
    <row r="27" spans="1:5">
      <c r="A27" s="4" t="s">
        <v>57</v>
      </c>
      <c r="B27" s="6" t="n">
        <v>10027</v>
      </c>
      <c r="D27" s="6" t="n">
        <v>17909</v>
      </c>
    </row>
    <row r="28" spans="1:5">
      <c r="A28" s="4" t="s">
        <v>440</v>
      </c>
    </row>
    <row r="29" spans="1:5">
      <c r="A29" s="3" t="s">
        <v>778</v>
      </c>
    </row>
    <row r="30" spans="1:5">
      <c r="A30" s="4" t="s">
        <v>57</v>
      </c>
      <c r="B30" s="6" t="n">
        <v>23498</v>
      </c>
      <c r="D30" s="6" t="n">
        <v>23962</v>
      </c>
    </row>
    <row r="31" spans="1:5">
      <c r="A31" s="4" t="s">
        <v>785</v>
      </c>
    </row>
    <row r="32" spans="1:5">
      <c r="A32" s="3" t="s">
        <v>778</v>
      </c>
    </row>
    <row r="33" spans="1:5">
      <c r="A33" s="4" t="s">
        <v>57</v>
      </c>
      <c r="B33" s="6" t="n">
        <v>0</v>
      </c>
      <c r="D33" s="6" t="n">
        <v>0</v>
      </c>
    </row>
    <row r="34" spans="1:5">
      <c r="A34" s="4" t="s">
        <v>4</v>
      </c>
      <c r="B34" s="6" t="n">
        <v>0</v>
      </c>
      <c r="D34" s="6" t="n">
        <v>0</v>
      </c>
    </row>
    <row r="35" spans="1:5">
      <c r="A35" s="4" t="s">
        <v>779</v>
      </c>
      <c r="B35" s="6" t="n">
        <v>0</v>
      </c>
      <c r="D35" s="6" t="n">
        <v>0</v>
      </c>
    </row>
    <row r="36" spans="1:5">
      <c r="A36" s="4" t="s">
        <v>780</v>
      </c>
      <c r="B36" s="6" t="n">
        <v>0</v>
      </c>
      <c r="C36" s="4" t="s">
        <v>434</v>
      </c>
      <c r="D36" s="6" t="n">
        <v>0</v>
      </c>
      <c r="E36" s="4" t="s">
        <v>781</v>
      </c>
    </row>
    <row r="37" spans="1:5">
      <c r="A37" s="4" t="s">
        <v>782</v>
      </c>
      <c r="B37" s="6" t="n">
        <v>0</v>
      </c>
      <c r="D37" s="6" t="n">
        <v>0</v>
      </c>
    </row>
    <row r="38" spans="1:5">
      <c r="A38" s="4" t="s">
        <v>783</v>
      </c>
      <c r="B38" s="6" t="n">
        <v>0</v>
      </c>
      <c r="C38" s="4" t="s">
        <v>434</v>
      </c>
      <c r="D38" s="6" t="n">
        <v>0</v>
      </c>
      <c r="E38" s="4" t="s">
        <v>781</v>
      </c>
    </row>
    <row r="39" spans="1:5">
      <c r="A39" s="4" t="s">
        <v>784</v>
      </c>
      <c r="B39" s="6" t="n">
        <v>0</v>
      </c>
      <c r="D39" s="6" t="n">
        <v>0</v>
      </c>
    </row>
    <row r="40" spans="1:5">
      <c r="A40" s="4" t="s">
        <v>786</v>
      </c>
    </row>
    <row r="41" spans="1:5">
      <c r="A41" s="3" t="s">
        <v>778</v>
      </c>
    </row>
    <row r="42" spans="1:5">
      <c r="A42" s="4" t="s">
        <v>57</v>
      </c>
      <c r="B42" s="6" t="n">
        <v>0</v>
      </c>
      <c r="D42" s="6" t="n">
        <v>0</v>
      </c>
    </row>
    <row r="43" spans="1:5">
      <c r="A43" s="4" t="s">
        <v>787</v>
      </c>
    </row>
    <row r="44" spans="1:5">
      <c r="A44" s="3" t="s">
        <v>778</v>
      </c>
    </row>
    <row r="45" spans="1:5">
      <c r="A45" s="4" t="s">
        <v>57</v>
      </c>
      <c r="B45" s="6" t="n">
        <v>0</v>
      </c>
      <c r="D45" s="6" t="n">
        <v>0</v>
      </c>
    </row>
    <row r="46" spans="1:5">
      <c r="A46" s="4" t="s">
        <v>788</v>
      </c>
    </row>
    <row r="47" spans="1:5">
      <c r="A47" s="3" t="s">
        <v>778</v>
      </c>
    </row>
    <row r="48" spans="1:5">
      <c r="A48" s="4" t="s">
        <v>57</v>
      </c>
      <c r="B48" s="6" t="n">
        <v>0</v>
      </c>
      <c r="D48" s="6" t="n">
        <v>0</v>
      </c>
    </row>
    <row r="49" spans="1:5">
      <c r="A49" s="4" t="s">
        <v>789</v>
      </c>
    </row>
    <row r="50" spans="1:5">
      <c r="A50" s="3" t="s">
        <v>778</v>
      </c>
    </row>
    <row r="51" spans="1:5">
      <c r="A51" s="4" t="s">
        <v>57</v>
      </c>
      <c r="B51" s="6" t="n">
        <v>0</v>
      </c>
      <c r="D51" s="6" t="n">
        <v>0</v>
      </c>
    </row>
    <row r="52" spans="1:5">
      <c r="A52" s="4" t="s">
        <v>790</v>
      </c>
    </row>
    <row r="53" spans="1:5">
      <c r="A53" s="3" t="s">
        <v>778</v>
      </c>
    </row>
    <row r="54" spans="1:5">
      <c r="A54" s="4" t="s">
        <v>57</v>
      </c>
      <c r="B54" s="6" t="n">
        <v>0</v>
      </c>
      <c r="D54" s="6" t="n">
        <v>0</v>
      </c>
    </row>
    <row r="55" spans="1:5">
      <c r="A55" s="4" t="s">
        <v>791</v>
      </c>
    </row>
    <row r="56" spans="1:5">
      <c r="A56" s="3" t="s">
        <v>778</v>
      </c>
    </row>
    <row r="57" spans="1:5">
      <c r="A57" s="4" t="s">
        <v>57</v>
      </c>
      <c r="B57" s="6" t="n">
        <v>0</v>
      </c>
      <c r="D57" s="6" t="n">
        <v>0</v>
      </c>
    </row>
    <row r="58" spans="1:5">
      <c r="A58" s="4" t="s">
        <v>792</v>
      </c>
    </row>
    <row r="59" spans="1:5">
      <c r="A59" s="3" t="s">
        <v>778</v>
      </c>
    </row>
    <row r="60" spans="1:5">
      <c r="A60" s="4" t="s">
        <v>57</v>
      </c>
      <c r="B60" s="6" t="n">
        <v>972626</v>
      </c>
      <c r="D60" s="6" t="n">
        <v>902292</v>
      </c>
    </row>
    <row r="61" spans="1:5">
      <c r="A61" s="4" t="s">
        <v>4</v>
      </c>
      <c r="B61" s="6" t="n">
        <v>17745</v>
      </c>
      <c r="D61" s="6" t="n">
        <v>15091</v>
      </c>
    </row>
    <row r="62" spans="1:5">
      <c r="A62" s="4" t="s">
        <v>779</v>
      </c>
      <c r="B62" s="6" t="n">
        <v>25783</v>
      </c>
      <c r="D62" s="6" t="n">
        <v>15989</v>
      </c>
    </row>
    <row r="63" spans="1:5">
      <c r="A63" s="4" t="s">
        <v>780</v>
      </c>
      <c r="B63" s="6" t="n">
        <v>57676</v>
      </c>
      <c r="C63" s="4" t="s">
        <v>434</v>
      </c>
      <c r="D63" s="6" t="n">
        <v>21894</v>
      </c>
      <c r="E63" s="4" t="s">
        <v>781</v>
      </c>
    </row>
    <row r="64" spans="1:5">
      <c r="A64" s="4" t="s">
        <v>782</v>
      </c>
      <c r="B64" s="6" t="n">
        <v>1073830</v>
      </c>
      <c r="D64" s="6" t="n">
        <v>955266</v>
      </c>
    </row>
    <row r="65" spans="1:5">
      <c r="A65" s="4" t="s">
        <v>783</v>
      </c>
      <c r="B65" s="6" t="n">
        <v>63976</v>
      </c>
      <c r="C65" s="4" t="s">
        <v>434</v>
      </c>
      <c r="D65" s="6" t="n">
        <v>21469</v>
      </c>
      <c r="E65" s="4" t="s">
        <v>781</v>
      </c>
    </row>
    <row r="66" spans="1:5">
      <c r="A66" s="4" t="s">
        <v>784</v>
      </c>
      <c r="B66" s="6" t="n">
        <v>63976</v>
      </c>
      <c r="D66" s="6" t="n">
        <v>21469</v>
      </c>
    </row>
    <row r="67" spans="1:5">
      <c r="A67" s="4" t="s">
        <v>793</v>
      </c>
    </row>
    <row r="68" spans="1:5">
      <c r="A68" s="3" t="s">
        <v>778</v>
      </c>
    </row>
    <row r="69" spans="1:5">
      <c r="A69" s="4" t="s">
        <v>57</v>
      </c>
      <c r="B69" s="6" t="n">
        <v>8116</v>
      </c>
      <c r="D69" s="6" t="n">
        <v>8341</v>
      </c>
    </row>
    <row r="70" spans="1:5">
      <c r="A70" s="4" t="s">
        <v>794</v>
      </c>
    </row>
    <row r="71" spans="1:5">
      <c r="A71" s="3" t="s">
        <v>778</v>
      </c>
    </row>
    <row r="72" spans="1:5">
      <c r="A72" s="4" t="s">
        <v>57</v>
      </c>
      <c r="B72" s="6" t="n">
        <v>240757</v>
      </c>
      <c r="D72" s="6" t="n">
        <v>189133</v>
      </c>
    </row>
    <row r="73" spans="1:5">
      <c r="A73" s="4" t="s">
        <v>795</v>
      </c>
    </row>
    <row r="74" spans="1:5">
      <c r="A74" s="3" t="s">
        <v>778</v>
      </c>
    </row>
    <row r="75" spans="1:5">
      <c r="A75" s="4" t="s">
        <v>57</v>
      </c>
      <c r="B75" s="6" t="n">
        <v>689224</v>
      </c>
      <c r="D75" s="6" t="n">
        <v>661947</v>
      </c>
    </row>
    <row r="76" spans="1:5">
      <c r="A76" s="4" t="s">
        <v>796</v>
      </c>
    </row>
    <row r="77" spans="1:5">
      <c r="A77" s="3" t="s">
        <v>778</v>
      </c>
    </row>
    <row r="78" spans="1:5">
      <c r="A78" s="4" t="s">
        <v>57</v>
      </c>
      <c r="B78" s="6" t="n">
        <v>1004</v>
      </c>
      <c r="D78" s="6" t="n">
        <v>1000</v>
      </c>
    </row>
    <row r="79" spans="1:5">
      <c r="A79" s="4" t="s">
        <v>797</v>
      </c>
    </row>
    <row r="80" spans="1:5">
      <c r="A80" s="3" t="s">
        <v>778</v>
      </c>
    </row>
    <row r="81" spans="1:5">
      <c r="A81" s="4" t="s">
        <v>57</v>
      </c>
      <c r="B81" s="6" t="n">
        <v>10027</v>
      </c>
      <c r="D81" s="6" t="n">
        <v>17909</v>
      </c>
    </row>
    <row r="82" spans="1:5">
      <c r="A82" s="4" t="s">
        <v>798</v>
      </c>
    </row>
    <row r="83" spans="1:5">
      <c r="A83" s="3" t="s">
        <v>778</v>
      </c>
    </row>
    <row r="84" spans="1:5">
      <c r="A84" s="4" t="s">
        <v>57</v>
      </c>
      <c r="B84" s="6" t="n">
        <v>23498</v>
      </c>
      <c r="D84" s="6" t="n">
        <v>23962</v>
      </c>
    </row>
    <row r="85" spans="1:5">
      <c r="A85" s="4" t="s">
        <v>764</v>
      </c>
    </row>
    <row r="86" spans="1:5">
      <c r="A86" s="3" t="s">
        <v>778</v>
      </c>
    </row>
    <row r="87" spans="1:5">
      <c r="A87" s="4" t="s">
        <v>57</v>
      </c>
      <c r="B87" s="6" t="n">
        <v>0</v>
      </c>
      <c r="D87" s="6" t="n">
        <v>0</v>
      </c>
    </row>
    <row r="88" spans="1:5">
      <c r="A88" s="4" t="s">
        <v>4</v>
      </c>
      <c r="B88" s="6" t="n">
        <v>1670</v>
      </c>
      <c r="D88" s="6" t="n">
        <v>1670</v>
      </c>
    </row>
    <row r="89" spans="1:5">
      <c r="A89" s="4" t="s">
        <v>779</v>
      </c>
      <c r="B89" s="6" t="n">
        <v>0</v>
      </c>
      <c r="D89" s="6" t="n">
        <v>0</v>
      </c>
    </row>
    <row r="90" spans="1:5">
      <c r="A90" s="4" t="s">
        <v>780</v>
      </c>
      <c r="B90" s="6" t="n">
        <v>6223</v>
      </c>
      <c r="C90" s="4" t="s">
        <v>434</v>
      </c>
      <c r="D90" s="6" t="n">
        <v>5795</v>
      </c>
      <c r="E90" s="4" t="s">
        <v>781</v>
      </c>
    </row>
    <row r="91" spans="1:5">
      <c r="A91" s="4" t="s">
        <v>782</v>
      </c>
      <c r="B91" s="6" t="n">
        <v>7893</v>
      </c>
      <c r="D91" s="6" t="n">
        <v>7465</v>
      </c>
    </row>
    <row r="92" spans="1:5">
      <c r="A92" s="4" t="s">
        <v>783</v>
      </c>
      <c r="B92" s="6" t="n">
        <v>0</v>
      </c>
      <c r="C92" s="4" t="s">
        <v>434</v>
      </c>
      <c r="D92" s="6" t="n">
        <v>0</v>
      </c>
      <c r="E92" s="4" t="s">
        <v>781</v>
      </c>
    </row>
    <row r="93" spans="1:5">
      <c r="A93" s="4" t="s">
        <v>784</v>
      </c>
      <c r="B93" s="6" t="n">
        <v>0</v>
      </c>
      <c r="D93" s="6" t="n">
        <v>0</v>
      </c>
    </row>
    <row r="94" spans="1:5">
      <c r="A94" s="4" t="s">
        <v>799</v>
      </c>
    </row>
    <row r="95" spans="1:5">
      <c r="A95" s="3" t="s">
        <v>778</v>
      </c>
    </row>
    <row r="96" spans="1:5">
      <c r="A96" s="4" t="s">
        <v>57</v>
      </c>
      <c r="B96" s="6" t="n">
        <v>0</v>
      </c>
      <c r="D96" s="6" t="n">
        <v>0</v>
      </c>
    </row>
    <row r="97" spans="1:5">
      <c r="A97" s="4" t="s">
        <v>800</v>
      </c>
    </row>
    <row r="98" spans="1:5">
      <c r="A98" s="3" t="s">
        <v>778</v>
      </c>
    </row>
    <row r="99" spans="1:5">
      <c r="A99" s="4" t="s">
        <v>57</v>
      </c>
      <c r="B99" s="6" t="n">
        <v>0</v>
      </c>
      <c r="D99" s="6" t="n">
        <v>0</v>
      </c>
    </row>
    <row r="100" spans="1:5">
      <c r="A100" s="4" t="s">
        <v>801</v>
      </c>
    </row>
    <row r="101" spans="1:5">
      <c r="A101" s="3" t="s">
        <v>778</v>
      </c>
    </row>
    <row r="102" spans="1:5">
      <c r="A102" s="4" t="s">
        <v>57</v>
      </c>
      <c r="B102" s="6" t="n">
        <v>0</v>
      </c>
      <c r="D102" s="6" t="n">
        <v>0</v>
      </c>
    </row>
    <row r="103" spans="1:5">
      <c r="A103" s="4" t="s">
        <v>802</v>
      </c>
    </row>
    <row r="104" spans="1:5">
      <c r="A104" s="3" t="s">
        <v>778</v>
      </c>
    </row>
    <row r="105" spans="1:5">
      <c r="A105" s="4" t="s">
        <v>57</v>
      </c>
      <c r="B105" s="6" t="n">
        <v>0</v>
      </c>
      <c r="D105" s="6" t="n">
        <v>0</v>
      </c>
    </row>
    <row r="106" spans="1:5">
      <c r="A106" s="4" t="s">
        <v>803</v>
      </c>
    </row>
    <row r="107" spans="1:5">
      <c r="A107" s="3" t="s">
        <v>778</v>
      </c>
    </row>
    <row r="108" spans="1:5">
      <c r="A108" s="4" t="s">
        <v>57</v>
      </c>
      <c r="B108" s="6" t="n">
        <v>0</v>
      </c>
      <c r="D108" s="6" t="n">
        <v>0</v>
      </c>
    </row>
    <row r="109" spans="1:5">
      <c r="A109" s="4" t="s">
        <v>804</v>
      </c>
    </row>
    <row r="110" spans="1:5">
      <c r="A110" s="3" t="s">
        <v>778</v>
      </c>
    </row>
    <row r="111" spans="1:5">
      <c r="A111" s="4" t="s">
        <v>57</v>
      </c>
      <c r="B111" s="7" t="n">
        <v>0</v>
      </c>
      <c r="D111" s="7" t="n">
        <v>0</v>
      </c>
    </row>
    <row r="112" spans="1:5"/>
    <row r="113" spans="1:5">
      <c r="A113" s="4" t="s">
        <v>434</v>
      </c>
      <c r="B113" s="4" t="s">
        <v>805</v>
      </c>
    </row>
    <row r="114" spans="1:5">
      <c r="A114" s="4" t="s">
        <v>781</v>
      </c>
      <c r="B114" s="4" t="s">
        <v>806</v>
      </c>
    </row>
  </sheetData>
  <mergeCells count="5">
    <mergeCell ref="B1:C1"/>
    <mergeCell ref="D1:E1"/>
    <mergeCell ref="A112:E112"/>
    <mergeCell ref="B113:E113"/>
    <mergeCell ref="B114:E11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07</v>
      </c>
      <c r="B1" s="2" t="s">
        <v>6</v>
      </c>
    </row>
    <row r="2" spans="1:4">
      <c r="B2" s="2" t="s">
        <v>1</v>
      </c>
      <c r="C2" s="2" t="s">
        <v>102</v>
      </c>
      <c r="D2" s="2" t="s">
        <v>2</v>
      </c>
    </row>
    <row r="3" spans="1:4">
      <c r="A3" s="3" t="s">
        <v>808</v>
      </c>
    </row>
    <row r="4" spans="1:4">
      <c r="A4" s="4" t="s">
        <v>809</v>
      </c>
      <c r="B4" s="7" t="n">
        <v>972626</v>
      </c>
      <c r="D4" s="7" t="n">
        <v>902292</v>
      </c>
    </row>
    <row r="5" spans="1:4">
      <c r="A5" s="4" t="s">
        <v>773</v>
      </c>
      <c r="B5" s="6" t="n">
        <v>0</v>
      </c>
      <c r="C5" s="7" t="n">
        <v>0</v>
      </c>
    </row>
    <row r="6" spans="1:4">
      <c r="A6" s="4" t="s">
        <v>810</v>
      </c>
      <c r="B6" s="6" t="n">
        <v>250</v>
      </c>
    </row>
    <row r="7" spans="1:4">
      <c r="A7" s="4" t="s">
        <v>811</v>
      </c>
      <c r="B7" s="6" t="n">
        <v>250</v>
      </c>
    </row>
    <row r="8" spans="1:4">
      <c r="A8" s="4" t="s">
        <v>65</v>
      </c>
      <c r="B8" s="6" t="n">
        <v>2697</v>
      </c>
      <c r="D8" s="6" t="n">
        <v>2228</v>
      </c>
    </row>
    <row r="9" spans="1:4">
      <c r="A9" s="4" t="s">
        <v>406</v>
      </c>
      <c r="B9" s="6" t="n">
        <v>200</v>
      </c>
      <c r="D9" s="7" t="n">
        <v>100</v>
      </c>
    </row>
    <row r="10" spans="1:4">
      <c r="A10" s="4" t="s">
        <v>812</v>
      </c>
      <c r="B10" s="6" t="n">
        <v>0</v>
      </c>
      <c r="C10" s="6" t="n">
        <v>0</v>
      </c>
    </row>
    <row r="11" spans="1:4">
      <c r="A11" s="4" t="s">
        <v>775</v>
      </c>
      <c r="B11" s="6" t="n">
        <v>0</v>
      </c>
      <c r="C11" s="6" t="n">
        <v>0</v>
      </c>
    </row>
    <row r="12" spans="1:4">
      <c r="A12" s="4" t="s">
        <v>531</v>
      </c>
      <c r="B12" s="6" t="n">
        <v>0</v>
      </c>
      <c r="C12" s="6" t="n">
        <v>0</v>
      </c>
    </row>
    <row r="13" spans="1:4">
      <c r="A13" s="4" t="s">
        <v>776</v>
      </c>
    </row>
    <row r="14" spans="1:4">
      <c r="A14" s="3" t="s">
        <v>808</v>
      </c>
    </row>
    <row r="15" spans="1:4">
      <c r="A15" s="4" t="s">
        <v>773</v>
      </c>
      <c r="B15" s="6" t="n">
        <v>0</v>
      </c>
      <c r="C15" s="6" t="n">
        <v>0</v>
      </c>
    </row>
    <row r="16" spans="1:4">
      <c r="A16" s="4" t="s">
        <v>775</v>
      </c>
      <c r="B16" s="6" t="n">
        <v>0</v>
      </c>
      <c r="C16" s="6" t="n">
        <v>0</v>
      </c>
    </row>
    <row r="17" spans="1:4">
      <c r="A17" s="4" t="s">
        <v>531</v>
      </c>
      <c r="B17" s="7" t="n">
        <v>0</v>
      </c>
      <c r="C17" s="7" t="n">
        <v>0</v>
      </c>
    </row>
    <row r="18" spans="1:4">
      <c r="A18" s="4" t="s">
        <v>415</v>
      </c>
    </row>
    <row r="19" spans="1:4">
      <c r="A19" s="3" t="s">
        <v>808</v>
      </c>
    </row>
    <row r="20" spans="1:4">
      <c r="A20" s="4" t="s">
        <v>813</v>
      </c>
      <c r="B20" s="4" t="s">
        <v>814</v>
      </c>
    </row>
    <row r="21" spans="1:4">
      <c r="A21" s="4" t="s">
        <v>417</v>
      </c>
    </row>
    <row r="22" spans="1:4">
      <c r="A22" s="3" t="s">
        <v>808</v>
      </c>
    </row>
    <row r="23" spans="1:4">
      <c r="A23" s="4" t="s">
        <v>813</v>
      </c>
      <c r="B23" s="4" t="s">
        <v>81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1</v>
      </c>
      <c r="C1" s="2" t="s">
        <v>2</v>
      </c>
    </row>
    <row r="2" spans="1:3">
      <c r="A2" s="3" t="s">
        <v>778</v>
      </c>
    </row>
    <row r="3" spans="1:3">
      <c r="A3" s="4" t="s">
        <v>782</v>
      </c>
      <c r="B3" s="7" t="n">
        <v>1081723</v>
      </c>
      <c r="C3" s="7" t="n">
        <v>962731</v>
      </c>
    </row>
    <row r="4" spans="1:3">
      <c r="A4" s="4" t="s">
        <v>817</v>
      </c>
    </row>
    <row r="5" spans="1:3">
      <c r="A5" s="3" t="s">
        <v>778</v>
      </c>
    </row>
    <row r="6" spans="1:3">
      <c r="A6" s="4" t="s">
        <v>818</v>
      </c>
      <c r="B6" s="6" t="n">
        <v>49341</v>
      </c>
      <c r="C6" s="6" t="n">
        <v>29785</v>
      </c>
    </row>
    <row r="7" spans="1:3">
      <c r="A7" s="4" t="s">
        <v>65</v>
      </c>
      <c r="B7" s="6" t="n">
        <v>2935</v>
      </c>
      <c r="C7" s="6" t="n">
        <v>2608</v>
      </c>
    </row>
    <row r="8" spans="1:3">
      <c r="A8" s="4" t="s">
        <v>782</v>
      </c>
      <c r="B8" s="6" t="n">
        <v>52276</v>
      </c>
      <c r="C8" s="6" t="n">
        <v>32393</v>
      </c>
    </row>
    <row r="9" spans="1:3">
      <c r="A9" s="4" t="s">
        <v>785</v>
      </c>
    </row>
    <row r="10" spans="1:3">
      <c r="A10" s="3" t="s">
        <v>778</v>
      </c>
    </row>
    <row r="11" spans="1:3">
      <c r="A11" s="4" t="s">
        <v>782</v>
      </c>
      <c r="B11" s="6" t="n">
        <v>0</v>
      </c>
      <c r="C11" s="6" t="n">
        <v>0</v>
      </c>
    </row>
    <row r="12" spans="1:3">
      <c r="A12" s="4" t="s">
        <v>819</v>
      </c>
    </row>
    <row r="13" spans="1:3">
      <c r="A13" s="3" t="s">
        <v>778</v>
      </c>
    </row>
    <row r="14" spans="1:3">
      <c r="A14" s="4" t="s">
        <v>818</v>
      </c>
      <c r="B14" s="6" t="n">
        <v>0</v>
      </c>
      <c r="C14" s="6" t="n">
        <v>0</v>
      </c>
    </row>
    <row r="15" spans="1:3">
      <c r="A15" s="4" t="s">
        <v>65</v>
      </c>
      <c r="B15" s="6" t="n">
        <v>0</v>
      </c>
      <c r="C15" s="6" t="n">
        <v>0</v>
      </c>
    </row>
    <row r="16" spans="1:3">
      <c r="A16" s="4" t="s">
        <v>782</v>
      </c>
      <c r="B16" s="6" t="n">
        <v>0</v>
      </c>
      <c r="C16" s="6" t="n">
        <v>0</v>
      </c>
    </row>
    <row r="17" spans="1:3">
      <c r="A17" s="4" t="s">
        <v>792</v>
      </c>
    </row>
    <row r="18" spans="1:3">
      <c r="A18" s="3" t="s">
        <v>778</v>
      </c>
    </row>
    <row r="19" spans="1:3">
      <c r="A19" s="4" t="s">
        <v>782</v>
      </c>
      <c r="B19" s="6" t="n">
        <v>1073830</v>
      </c>
      <c r="C19" s="6" t="n">
        <v>955266</v>
      </c>
    </row>
    <row r="20" spans="1:3">
      <c r="A20" s="4" t="s">
        <v>820</v>
      </c>
    </row>
    <row r="21" spans="1:3">
      <c r="A21" s="3" t="s">
        <v>778</v>
      </c>
    </row>
    <row r="22" spans="1:3">
      <c r="A22" s="4" t="s">
        <v>818</v>
      </c>
      <c r="B22" s="6" t="n">
        <v>34995</v>
      </c>
      <c r="C22" s="6" t="n">
        <v>12267</v>
      </c>
    </row>
    <row r="23" spans="1:3">
      <c r="A23" s="4" t="s">
        <v>65</v>
      </c>
      <c r="B23" s="6" t="n">
        <v>2935</v>
      </c>
      <c r="C23" s="6" t="n">
        <v>2608</v>
      </c>
    </row>
    <row r="24" spans="1:3">
      <c r="A24" s="4" t="s">
        <v>782</v>
      </c>
      <c r="B24" s="6" t="n">
        <v>37930</v>
      </c>
      <c r="C24" s="6" t="n">
        <v>14875</v>
      </c>
    </row>
    <row r="25" spans="1:3">
      <c r="A25" s="4" t="s">
        <v>764</v>
      </c>
    </row>
    <row r="26" spans="1:3">
      <c r="A26" s="3" t="s">
        <v>778</v>
      </c>
    </row>
    <row r="27" spans="1:3">
      <c r="A27" s="4" t="s">
        <v>782</v>
      </c>
      <c r="B27" s="6" t="n">
        <v>7893</v>
      </c>
      <c r="C27" s="6" t="n">
        <v>7465</v>
      </c>
    </row>
    <row r="28" spans="1:3">
      <c r="A28" s="4" t="s">
        <v>821</v>
      </c>
    </row>
    <row r="29" spans="1:3">
      <c r="A29" s="3" t="s">
        <v>778</v>
      </c>
    </row>
    <row r="30" spans="1:3">
      <c r="A30" s="4" t="s">
        <v>818</v>
      </c>
      <c r="B30" s="6" t="n">
        <v>14346</v>
      </c>
      <c r="C30" s="6" t="n">
        <v>17518</v>
      </c>
    </row>
    <row r="31" spans="1:3">
      <c r="A31" s="4" t="s">
        <v>65</v>
      </c>
      <c r="B31" s="6" t="n">
        <v>0</v>
      </c>
      <c r="C31" s="6" t="n">
        <v>0</v>
      </c>
    </row>
    <row r="32" spans="1:3">
      <c r="A32" s="4" t="s">
        <v>782</v>
      </c>
      <c r="B32" s="7" t="n">
        <v>14346</v>
      </c>
      <c r="C32" s="7" t="n">
        <v>175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2</v>
      </c>
      <c r="B1" s="2" t="s">
        <v>6</v>
      </c>
    </row>
    <row r="2" spans="1:3">
      <c r="B2" s="2" t="s">
        <v>1</v>
      </c>
      <c r="C2" s="2" t="s">
        <v>102</v>
      </c>
    </row>
    <row r="3" spans="1:3">
      <c r="A3" s="3" t="s">
        <v>304</v>
      </c>
    </row>
    <row r="4" spans="1:3">
      <c r="A4" s="4" t="s">
        <v>818</v>
      </c>
      <c r="B4" s="7" t="n">
        <v>-8029</v>
      </c>
      <c r="C4" s="7" t="n">
        <v>-969</v>
      </c>
    </row>
    <row r="5" spans="1:3">
      <c r="A5" s="4" t="s">
        <v>65</v>
      </c>
      <c r="B5" s="6" t="n">
        <v>-101</v>
      </c>
      <c r="C5" s="6" t="n">
        <v>-49</v>
      </c>
    </row>
    <row r="6" spans="1:3">
      <c r="A6" s="4" t="s">
        <v>823</v>
      </c>
      <c r="B6" s="7" t="n">
        <v>-8130</v>
      </c>
      <c r="C6" s="7" t="n">
        <v>-10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60"/>
    <col customWidth="1" max="7" min="7" width="24"/>
  </cols>
  <sheetData>
    <row r="1" spans="1:7">
      <c r="A1" s="1" t="s">
        <v>168</v>
      </c>
      <c r="B1" s="2" t="s">
        <v>169</v>
      </c>
      <c r="C1" s="2" t="s">
        <v>170</v>
      </c>
      <c r="D1" s="2" t="s">
        <v>171</v>
      </c>
      <c r="E1" s="2" t="s">
        <v>172</v>
      </c>
      <c r="F1" s="2" t="s">
        <v>173</v>
      </c>
      <c r="G1" s="2" t="s">
        <v>174</v>
      </c>
    </row>
    <row r="2" spans="1:7">
      <c r="A2" s="4" t="s">
        <v>175</v>
      </c>
      <c r="B2" s="7" t="n">
        <v>975389</v>
      </c>
      <c r="C2" s="7" t="n">
        <v>113915</v>
      </c>
      <c r="D2" s="7" t="n">
        <v>492273</v>
      </c>
      <c r="E2" s="7" t="n">
        <v>511409</v>
      </c>
      <c r="F2" s="7" t="n">
        <v>-11341</v>
      </c>
      <c r="G2" s="7" t="n">
        <v>-130867</v>
      </c>
    </row>
    <row r="3" spans="1:7">
      <c r="A3" s="4" t="s">
        <v>176</v>
      </c>
      <c r="C3" s="6" t="n">
        <v>98518668</v>
      </c>
    </row>
    <row r="4" spans="1:7">
      <c r="A4" s="4" t="s">
        <v>150</v>
      </c>
      <c r="B4" s="6" t="n">
        <v>24589</v>
      </c>
      <c r="E4" s="6" t="n">
        <v>24589</v>
      </c>
    </row>
    <row r="5" spans="1:7">
      <c r="A5" s="4" t="s">
        <v>177</v>
      </c>
      <c r="B5" s="6" t="n">
        <v>7239</v>
      </c>
      <c r="F5" s="6" t="n">
        <v>7239</v>
      </c>
    </row>
    <row r="6" spans="1:7">
      <c r="A6" s="4" t="s">
        <v>178</v>
      </c>
      <c r="B6" s="6" t="n">
        <v>-9862</v>
      </c>
      <c r="E6" s="6" t="n">
        <v>-9862</v>
      </c>
    </row>
    <row r="7" spans="1:7">
      <c r="A7" s="4" t="s">
        <v>179</v>
      </c>
      <c r="B7" s="6" t="n">
        <v>-2074</v>
      </c>
      <c r="G7" s="6" t="n">
        <v>-2074</v>
      </c>
    </row>
    <row r="8" spans="1:7">
      <c r="A8" s="4" t="s">
        <v>180</v>
      </c>
      <c r="C8" s="6" t="n">
        <v>-159562</v>
      </c>
    </row>
    <row r="9" spans="1:7">
      <c r="A9" s="4" t="s">
        <v>181</v>
      </c>
      <c r="B9" s="6" t="n">
        <v>2531</v>
      </c>
      <c r="D9" s="6" t="n">
        <v>941</v>
      </c>
      <c r="E9" s="6" t="n">
        <v>0</v>
      </c>
      <c r="G9" s="6" t="n">
        <v>1590</v>
      </c>
    </row>
    <row r="10" spans="1:7">
      <c r="A10" s="4" t="s">
        <v>182</v>
      </c>
      <c r="C10" s="6" t="n">
        <v>188700</v>
      </c>
    </row>
    <row r="11" spans="1:7">
      <c r="A11" s="4" t="s">
        <v>183</v>
      </c>
      <c r="B11" s="6" t="n">
        <v>207</v>
      </c>
      <c r="C11" s="7" t="n">
        <v>0</v>
      </c>
      <c r="D11" s="6" t="n">
        <v>450</v>
      </c>
      <c r="E11" s="6" t="n">
        <v>0</v>
      </c>
      <c r="G11" s="6" t="n">
        <v>-243</v>
      </c>
    </row>
    <row r="12" spans="1:7">
      <c r="A12" s="4" t="s">
        <v>184</v>
      </c>
      <c r="C12" s="6" t="n">
        <v>78000</v>
      </c>
    </row>
    <row r="13" spans="1:7">
      <c r="A13" s="4" t="s">
        <v>181</v>
      </c>
      <c r="B13" s="6" t="n">
        <v>2531</v>
      </c>
    </row>
    <row r="14" spans="1:7">
      <c r="A14" s="4" t="s">
        <v>185</v>
      </c>
      <c r="B14" s="6" t="n">
        <v>998019</v>
      </c>
      <c r="C14" s="7" t="n">
        <v>113915</v>
      </c>
      <c r="D14" s="6" t="n">
        <v>493664</v>
      </c>
      <c r="E14" s="6" t="n">
        <v>526136</v>
      </c>
      <c r="F14" s="6" t="n">
        <v>-4102</v>
      </c>
      <c r="G14" s="6" t="n">
        <v>-131594</v>
      </c>
    </row>
    <row r="15" spans="1:7">
      <c r="A15" s="4" t="s">
        <v>186</v>
      </c>
      <c r="C15" s="6" t="n">
        <v>98625806</v>
      </c>
    </row>
    <row r="16" spans="1:7">
      <c r="A16" s="4" t="s">
        <v>187</v>
      </c>
      <c r="B16" s="7" t="n">
        <v>1055665</v>
      </c>
      <c r="C16" s="7" t="n">
        <v>113915</v>
      </c>
      <c r="D16" s="6" t="n">
        <v>493737</v>
      </c>
      <c r="E16" s="6" t="n">
        <v>577348</v>
      </c>
      <c r="F16" s="6" t="n">
        <v>5579</v>
      </c>
      <c r="G16" s="6" t="n">
        <v>-134914</v>
      </c>
    </row>
    <row r="17" spans="1:7">
      <c r="A17" s="4" t="s">
        <v>188</v>
      </c>
      <c r="B17" s="6" t="n">
        <v>98518668</v>
      </c>
      <c r="C17" s="6" t="n">
        <v>98311840</v>
      </c>
    </row>
    <row r="18" spans="1:7">
      <c r="A18" s="4" t="s">
        <v>150</v>
      </c>
      <c r="B18" s="7" t="n">
        <v>4727</v>
      </c>
      <c r="E18" s="6" t="n">
        <v>4727</v>
      </c>
    </row>
    <row r="19" spans="1:7">
      <c r="A19" s="4" t="s">
        <v>177</v>
      </c>
      <c r="B19" s="6" t="n">
        <v>11773</v>
      </c>
      <c r="F19" s="6" t="n">
        <v>11773</v>
      </c>
    </row>
    <row r="20" spans="1:7">
      <c r="A20" s="4" t="s">
        <v>178</v>
      </c>
      <c r="B20" s="6" t="n">
        <v>-10819</v>
      </c>
      <c r="E20" s="6" t="n">
        <v>-10819</v>
      </c>
    </row>
    <row r="21" spans="1:7">
      <c r="A21" s="4" t="s">
        <v>179</v>
      </c>
      <c r="B21" s="6" t="n">
        <v>-5220</v>
      </c>
      <c r="G21" s="6" t="n">
        <v>-5220</v>
      </c>
    </row>
    <row r="22" spans="1:7">
      <c r="A22" s="4" t="s">
        <v>180</v>
      </c>
      <c r="C22" s="6" t="n">
        <v>-430896</v>
      </c>
    </row>
    <row r="23" spans="1:7">
      <c r="A23" s="4" t="s">
        <v>181</v>
      </c>
      <c r="B23" s="6" t="n">
        <v>1594</v>
      </c>
      <c r="D23" s="6" t="n">
        <v>444</v>
      </c>
      <c r="E23" s="6" t="n">
        <v>0</v>
      </c>
      <c r="G23" s="6" t="n">
        <v>1150</v>
      </c>
    </row>
    <row r="24" spans="1:7">
      <c r="A24" s="4" t="s">
        <v>182</v>
      </c>
      <c r="C24" s="6" t="n">
        <v>134452</v>
      </c>
    </row>
    <row r="25" spans="1:7">
      <c r="A25" s="4" t="s">
        <v>183</v>
      </c>
      <c r="B25" s="6" t="n">
        <v>204</v>
      </c>
      <c r="C25" s="7" t="n">
        <v>0</v>
      </c>
      <c r="D25" s="6" t="n">
        <v>0</v>
      </c>
      <c r="E25" s="6" t="n">
        <v>0</v>
      </c>
      <c r="G25" s="6" t="n">
        <v>204</v>
      </c>
    </row>
    <row r="26" spans="1:7">
      <c r="A26" s="4" t="s">
        <v>184</v>
      </c>
      <c r="C26" s="6" t="n">
        <v>0</v>
      </c>
    </row>
    <row r="27" spans="1:7">
      <c r="A27" s="4" t="s">
        <v>181</v>
      </c>
      <c r="B27" s="6" t="n">
        <v>1594</v>
      </c>
    </row>
    <row r="28" spans="1:7">
      <c r="A28" s="4" t="s">
        <v>189</v>
      </c>
      <c r="B28" s="7" t="n">
        <v>1057924</v>
      </c>
      <c r="C28" s="7" t="n">
        <v>113915</v>
      </c>
      <c r="D28" s="7" t="n">
        <v>494181</v>
      </c>
      <c r="E28" s="7" t="n">
        <v>571256</v>
      </c>
      <c r="F28" s="7" t="n">
        <v>17352</v>
      </c>
      <c r="G28" s="7" t="n">
        <v>-138780</v>
      </c>
    </row>
    <row r="29" spans="1:7">
      <c r="A29" s="4" t="s">
        <v>190</v>
      </c>
      <c r="B29" s="6" t="n">
        <v>98015396</v>
      </c>
      <c r="C29" s="6" t="n">
        <v>9801539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4</v>
      </c>
      <c r="B1" s="2" t="s">
        <v>1</v>
      </c>
      <c r="C1" s="2" t="s">
        <v>2</v>
      </c>
      <c r="D1" s="2" t="s">
        <v>102</v>
      </c>
    </row>
    <row r="2" spans="1:4">
      <c r="A2" s="3" t="s">
        <v>825</v>
      </c>
    </row>
    <row r="3" spans="1:4">
      <c r="A3" s="4" t="s">
        <v>55</v>
      </c>
      <c r="B3" s="7" t="n">
        <v>118413</v>
      </c>
      <c r="C3" s="7" t="n">
        <v>102346</v>
      </c>
    </row>
    <row r="4" spans="1:4">
      <c r="A4" s="4" t="s">
        <v>826</v>
      </c>
      <c r="B4" s="6" t="n">
        <v>15762</v>
      </c>
      <c r="C4" s="6" t="n">
        <v>19510</v>
      </c>
    </row>
    <row r="5" spans="1:4">
      <c r="A5" s="4" t="s">
        <v>57</v>
      </c>
      <c r="B5" s="6" t="n">
        <v>972626</v>
      </c>
      <c r="C5" s="6" t="n">
        <v>902292</v>
      </c>
    </row>
    <row r="6" spans="1:4">
      <c r="A6" s="4" t="s">
        <v>469</v>
      </c>
      <c r="B6" s="6" t="n">
        <v>318256</v>
      </c>
      <c r="C6" s="6" t="n">
        <v>337123</v>
      </c>
    </row>
    <row r="7" spans="1:4">
      <c r="A7" s="4" t="s">
        <v>4</v>
      </c>
      <c r="B7" s="6" t="n">
        <v>19415</v>
      </c>
      <c r="C7" s="6" t="n">
        <v>16761</v>
      </c>
    </row>
    <row r="8" spans="1:4">
      <c r="A8" s="4" t="s">
        <v>506</v>
      </c>
      <c r="B8" s="6" t="n">
        <v>6313944</v>
      </c>
      <c r="C8" s="6" t="n">
        <v>6189148</v>
      </c>
      <c r="D8" s="7" t="n">
        <v>5871070</v>
      </c>
    </row>
    <row r="9" spans="1:4">
      <c r="A9" s="4" t="s">
        <v>827</v>
      </c>
      <c r="B9" s="6" t="n">
        <v>6923088</v>
      </c>
      <c r="C9" s="6" t="n">
        <v>6677615</v>
      </c>
    </row>
    <row r="10" spans="1:4">
      <c r="A10" s="4" t="s">
        <v>75</v>
      </c>
      <c r="B10" s="6" t="n">
        <v>146971</v>
      </c>
      <c r="C10" s="6" t="n">
        <v>201853</v>
      </c>
    </row>
    <row r="11" spans="1:4">
      <c r="A11" s="4" t="s">
        <v>828</v>
      </c>
      <c r="B11" s="6" t="n">
        <v>170490</v>
      </c>
      <c r="C11" s="6" t="n">
        <v>170450</v>
      </c>
    </row>
    <row r="12" spans="1:4">
      <c r="A12" s="4" t="s">
        <v>829</v>
      </c>
      <c r="B12" s="6" t="n">
        <v>56755</v>
      </c>
      <c r="C12" s="6" t="n">
        <v>56917</v>
      </c>
    </row>
    <row r="13" spans="1:4">
      <c r="A13" s="4" t="s">
        <v>78</v>
      </c>
      <c r="B13" s="6" t="n">
        <v>6710</v>
      </c>
      <c r="C13" s="6" t="n">
        <v>6815</v>
      </c>
    </row>
    <row r="14" spans="1:4">
      <c r="A14" s="4" t="s">
        <v>785</v>
      </c>
    </row>
    <row r="15" spans="1:4">
      <c r="A15" s="3" t="s">
        <v>825</v>
      </c>
    </row>
    <row r="16" spans="1:4">
      <c r="A16" s="4" t="s">
        <v>57</v>
      </c>
      <c r="B16" s="6" t="n">
        <v>0</v>
      </c>
      <c r="C16" s="6" t="n">
        <v>0</v>
      </c>
    </row>
    <row r="17" spans="1:4">
      <c r="A17" s="4" t="s">
        <v>4</v>
      </c>
      <c r="B17" s="6" t="n">
        <v>0</v>
      </c>
      <c r="C17" s="6" t="n">
        <v>0</v>
      </c>
    </row>
    <row r="18" spans="1:4">
      <c r="A18" s="4" t="s">
        <v>792</v>
      </c>
    </row>
    <row r="19" spans="1:4">
      <c r="A19" s="3" t="s">
        <v>825</v>
      </c>
    </row>
    <row r="20" spans="1:4">
      <c r="A20" s="4" t="s">
        <v>57</v>
      </c>
      <c r="B20" s="6" t="n">
        <v>972626</v>
      </c>
      <c r="C20" s="6" t="n">
        <v>902292</v>
      </c>
    </row>
    <row r="21" spans="1:4">
      <c r="A21" s="4" t="s">
        <v>4</v>
      </c>
      <c r="B21" s="6" t="n">
        <v>17745</v>
      </c>
      <c r="C21" s="6" t="n">
        <v>15091</v>
      </c>
    </row>
    <row r="22" spans="1:4">
      <c r="A22" s="4" t="s">
        <v>764</v>
      </c>
    </row>
    <row r="23" spans="1:4">
      <c r="A23" s="3" t="s">
        <v>825</v>
      </c>
    </row>
    <row r="24" spans="1:4">
      <c r="A24" s="4" t="s">
        <v>57</v>
      </c>
      <c r="B24" s="6" t="n">
        <v>0</v>
      </c>
      <c r="C24" s="6" t="n">
        <v>0</v>
      </c>
    </row>
    <row r="25" spans="1:4">
      <c r="A25" s="4" t="s">
        <v>4</v>
      </c>
      <c r="B25" s="6" t="n">
        <v>1670</v>
      </c>
      <c r="C25" s="6" t="n">
        <v>1670</v>
      </c>
    </row>
    <row r="26" spans="1:4">
      <c r="A26" s="4" t="s">
        <v>830</v>
      </c>
    </row>
    <row r="27" spans="1:4">
      <c r="A27" s="3" t="s">
        <v>825</v>
      </c>
    </row>
    <row r="28" spans="1:4">
      <c r="A28" s="4" t="s">
        <v>55</v>
      </c>
      <c r="B28" s="6" t="n">
        <v>118413</v>
      </c>
      <c r="C28" s="6" t="n">
        <v>102346</v>
      </c>
    </row>
    <row r="29" spans="1:4">
      <c r="A29" s="4" t="s">
        <v>826</v>
      </c>
      <c r="B29" s="6" t="n">
        <v>15762</v>
      </c>
      <c r="C29" s="6" t="n">
        <v>19510</v>
      </c>
    </row>
    <row r="30" spans="1:4">
      <c r="A30" s="4" t="s">
        <v>57</v>
      </c>
      <c r="B30" s="6" t="n">
        <v>972626</v>
      </c>
      <c r="C30" s="6" t="n">
        <v>902292</v>
      </c>
    </row>
    <row r="31" spans="1:4">
      <c r="A31" s="4" t="s">
        <v>469</v>
      </c>
      <c r="B31" s="6" t="n">
        <v>318256</v>
      </c>
      <c r="C31" s="6" t="n">
        <v>337123</v>
      </c>
    </row>
    <row r="32" spans="1:4">
      <c r="A32" s="4" t="s">
        <v>4</v>
      </c>
      <c r="B32" s="6" t="n">
        <v>19415</v>
      </c>
      <c r="C32" s="6" t="n">
        <v>16761</v>
      </c>
    </row>
    <row r="33" spans="1:4">
      <c r="A33" s="4" t="s">
        <v>537</v>
      </c>
      <c r="B33" s="6" t="n">
        <v>25783</v>
      </c>
      <c r="C33" s="6" t="n">
        <v>15989</v>
      </c>
    </row>
    <row r="34" spans="1:4">
      <c r="A34" s="4" t="s">
        <v>506</v>
      </c>
      <c r="B34" s="6" t="n">
        <v>6313944</v>
      </c>
      <c r="C34" s="6" t="n">
        <v>6189148</v>
      </c>
    </row>
    <row r="35" spans="1:4">
      <c r="A35" s="4" t="s">
        <v>827</v>
      </c>
      <c r="B35" s="6" t="n">
        <v>6923088</v>
      </c>
      <c r="C35" s="6" t="n">
        <v>6677615</v>
      </c>
    </row>
    <row r="36" spans="1:4">
      <c r="A36" s="4" t="s">
        <v>75</v>
      </c>
      <c r="B36" s="6" t="n">
        <v>146971</v>
      </c>
      <c r="C36" s="6" t="n">
        <v>201853</v>
      </c>
    </row>
    <row r="37" spans="1:4">
      <c r="A37" s="4" t="s">
        <v>828</v>
      </c>
      <c r="B37" s="6" t="n">
        <v>170490</v>
      </c>
      <c r="C37" s="6" t="n">
        <v>170450</v>
      </c>
    </row>
    <row r="38" spans="1:4">
      <c r="A38" s="4" t="s">
        <v>829</v>
      </c>
      <c r="B38" s="6" t="n">
        <v>56755</v>
      </c>
      <c r="C38" s="6" t="n">
        <v>56917</v>
      </c>
    </row>
    <row r="39" spans="1:4">
      <c r="A39" s="4" t="s">
        <v>78</v>
      </c>
      <c r="B39" s="6" t="n">
        <v>6710</v>
      </c>
      <c r="C39" s="6" t="n">
        <v>6815</v>
      </c>
    </row>
    <row r="40" spans="1:4">
      <c r="A40" s="4" t="s">
        <v>831</v>
      </c>
    </row>
    <row r="41" spans="1:4">
      <c r="A41" s="3" t="s">
        <v>825</v>
      </c>
    </row>
    <row r="42" spans="1:4">
      <c r="A42" s="4" t="s">
        <v>55</v>
      </c>
      <c r="B42" s="6" t="n">
        <v>118413</v>
      </c>
      <c r="C42" s="6" t="n">
        <v>102346</v>
      </c>
    </row>
    <row r="43" spans="1:4">
      <c r="A43" s="4" t="s">
        <v>826</v>
      </c>
      <c r="B43" s="6" t="n">
        <v>15762</v>
      </c>
      <c r="C43" s="6" t="n">
        <v>19510</v>
      </c>
    </row>
    <row r="44" spans="1:4">
      <c r="A44" s="4" t="s">
        <v>57</v>
      </c>
      <c r="B44" s="6" t="n">
        <v>972626</v>
      </c>
      <c r="C44" s="6" t="n">
        <v>902292</v>
      </c>
    </row>
    <row r="45" spans="1:4">
      <c r="A45" s="4" t="s">
        <v>469</v>
      </c>
      <c r="B45" s="6" t="n">
        <v>327592</v>
      </c>
      <c r="C45" s="6" t="n">
        <v>338718</v>
      </c>
    </row>
    <row r="46" spans="1:4">
      <c r="A46" s="4" t="s">
        <v>4</v>
      </c>
      <c r="B46" s="6" t="n">
        <v>19415</v>
      </c>
      <c r="C46" s="6" t="n">
        <v>16761</v>
      </c>
    </row>
    <row r="47" spans="1:4">
      <c r="A47" s="4" t="s">
        <v>537</v>
      </c>
      <c r="B47" s="6" t="n">
        <v>25783</v>
      </c>
      <c r="C47" s="6" t="n">
        <v>15989</v>
      </c>
    </row>
    <row r="48" spans="1:4">
      <c r="A48" s="4" t="s">
        <v>506</v>
      </c>
      <c r="B48" s="6" t="n">
        <v>6702184</v>
      </c>
      <c r="C48" s="6" t="n">
        <v>6393872</v>
      </c>
    </row>
    <row r="49" spans="1:4">
      <c r="A49" s="4" t="s">
        <v>827</v>
      </c>
      <c r="B49" s="6" t="n">
        <v>6930139</v>
      </c>
      <c r="C49" s="6" t="n">
        <v>6677595</v>
      </c>
    </row>
    <row r="50" spans="1:4">
      <c r="A50" s="4" t="s">
        <v>75</v>
      </c>
      <c r="B50" s="6" t="n">
        <v>146405</v>
      </c>
      <c r="C50" s="6" t="n">
        <v>201151</v>
      </c>
    </row>
    <row r="51" spans="1:4">
      <c r="A51" s="4" t="s">
        <v>828</v>
      </c>
      <c r="B51" s="6" t="n">
        <v>156508</v>
      </c>
      <c r="C51" s="6" t="n">
        <v>171772</v>
      </c>
    </row>
    <row r="52" spans="1:4">
      <c r="A52" s="4" t="s">
        <v>829</v>
      </c>
      <c r="B52" s="6" t="n">
        <v>58804</v>
      </c>
      <c r="C52" s="6" t="n">
        <v>58051</v>
      </c>
    </row>
    <row r="53" spans="1:4">
      <c r="A53" s="4" t="s">
        <v>78</v>
      </c>
      <c r="B53" s="6" t="n">
        <v>6710</v>
      </c>
      <c r="C53" s="6" t="n">
        <v>6815</v>
      </c>
    </row>
    <row r="54" spans="1:4">
      <c r="A54" s="4" t="s">
        <v>832</v>
      </c>
    </row>
    <row r="55" spans="1:4">
      <c r="A55" s="3" t="s">
        <v>825</v>
      </c>
    </row>
    <row r="56" spans="1:4">
      <c r="A56" s="4" t="s">
        <v>55</v>
      </c>
      <c r="B56" s="6" t="n">
        <v>118413</v>
      </c>
      <c r="C56" s="6" t="n">
        <v>102346</v>
      </c>
    </row>
    <row r="57" spans="1:4">
      <c r="A57" s="4" t="s">
        <v>826</v>
      </c>
      <c r="B57" s="6" t="n">
        <v>15762</v>
      </c>
      <c r="C57" s="6" t="n">
        <v>19510</v>
      </c>
    </row>
    <row r="58" spans="1:4">
      <c r="A58" s="4" t="s">
        <v>57</v>
      </c>
      <c r="B58" s="6" t="n">
        <v>0</v>
      </c>
      <c r="C58" s="6" t="n">
        <v>0</v>
      </c>
    </row>
    <row r="59" spans="1:4">
      <c r="A59" s="4" t="s">
        <v>469</v>
      </c>
      <c r="B59" s="6" t="n">
        <v>0</v>
      </c>
      <c r="C59" s="6" t="n">
        <v>0</v>
      </c>
    </row>
    <row r="60" spans="1:4">
      <c r="A60" s="4" t="s">
        <v>4</v>
      </c>
      <c r="B60" s="6" t="n">
        <v>0</v>
      </c>
      <c r="C60" s="6" t="n">
        <v>0</v>
      </c>
    </row>
    <row r="61" spans="1:4">
      <c r="A61" s="4" t="s">
        <v>537</v>
      </c>
      <c r="B61" s="6" t="n">
        <v>0</v>
      </c>
      <c r="C61" s="6" t="n">
        <v>0</v>
      </c>
    </row>
    <row r="62" spans="1:4">
      <c r="A62" s="4" t="s">
        <v>506</v>
      </c>
      <c r="B62" s="6" t="n">
        <v>0</v>
      </c>
      <c r="C62" s="6" t="n">
        <v>0</v>
      </c>
    </row>
    <row r="63" spans="1:4">
      <c r="A63" s="4" t="s">
        <v>827</v>
      </c>
      <c r="B63" s="6" t="n">
        <v>0</v>
      </c>
      <c r="C63" s="6" t="n">
        <v>0</v>
      </c>
    </row>
    <row r="64" spans="1:4">
      <c r="A64" s="4" t="s">
        <v>75</v>
      </c>
      <c r="B64" s="6" t="n">
        <v>0</v>
      </c>
      <c r="C64" s="6" t="n">
        <v>0</v>
      </c>
    </row>
    <row r="65" spans="1:4">
      <c r="A65" s="4" t="s">
        <v>828</v>
      </c>
      <c r="B65" s="6" t="n">
        <v>0</v>
      </c>
      <c r="C65" s="6" t="n">
        <v>0</v>
      </c>
    </row>
    <row r="66" spans="1:4">
      <c r="A66" s="4" t="s">
        <v>829</v>
      </c>
      <c r="B66" s="6" t="n">
        <v>0</v>
      </c>
      <c r="C66" s="6" t="n">
        <v>0</v>
      </c>
    </row>
    <row r="67" spans="1:4">
      <c r="A67" s="4" t="s">
        <v>78</v>
      </c>
      <c r="B67" s="6" t="n">
        <v>0</v>
      </c>
      <c r="C67" s="6" t="n">
        <v>0</v>
      </c>
    </row>
    <row r="68" spans="1:4">
      <c r="A68" s="4" t="s">
        <v>833</v>
      </c>
    </row>
    <row r="69" spans="1:4">
      <c r="A69" s="3" t="s">
        <v>825</v>
      </c>
    </row>
    <row r="70" spans="1:4">
      <c r="A70" s="4" t="s">
        <v>55</v>
      </c>
      <c r="B70" s="6" t="n">
        <v>0</v>
      </c>
      <c r="C70" s="6" t="n">
        <v>0</v>
      </c>
    </row>
    <row r="71" spans="1:4">
      <c r="A71" s="4" t="s">
        <v>826</v>
      </c>
      <c r="B71" s="6" t="n">
        <v>0</v>
      </c>
      <c r="C71" s="6" t="n">
        <v>0</v>
      </c>
    </row>
    <row r="72" spans="1:4">
      <c r="A72" s="4" t="s">
        <v>57</v>
      </c>
      <c r="B72" s="6" t="n">
        <v>972626</v>
      </c>
      <c r="C72" s="6" t="n">
        <v>902292</v>
      </c>
    </row>
    <row r="73" spans="1:4">
      <c r="A73" s="4" t="s">
        <v>469</v>
      </c>
      <c r="B73" s="6" t="n">
        <v>327592</v>
      </c>
      <c r="C73" s="6" t="n">
        <v>338718</v>
      </c>
    </row>
    <row r="74" spans="1:4">
      <c r="A74" s="4" t="s">
        <v>4</v>
      </c>
      <c r="B74" s="6" t="n">
        <v>17745</v>
      </c>
      <c r="C74" s="6" t="n">
        <v>15091</v>
      </c>
    </row>
    <row r="75" spans="1:4">
      <c r="A75" s="4" t="s">
        <v>537</v>
      </c>
      <c r="B75" s="6" t="n">
        <v>25783</v>
      </c>
      <c r="C75" s="6" t="n">
        <v>15989</v>
      </c>
    </row>
    <row r="76" spans="1:4">
      <c r="A76" s="4" t="s">
        <v>506</v>
      </c>
      <c r="B76" s="6" t="n">
        <v>34995</v>
      </c>
      <c r="C76" s="6" t="n">
        <v>12267</v>
      </c>
    </row>
    <row r="77" spans="1:4">
      <c r="A77" s="4" t="s">
        <v>827</v>
      </c>
      <c r="B77" s="6" t="n">
        <v>6930139</v>
      </c>
      <c r="C77" s="6" t="n">
        <v>6677595</v>
      </c>
    </row>
    <row r="78" spans="1:4">
      <c r="A78" s="4" t="s">
        <v>75</v>
      </c>
      <c r="B78" s="6" t="n">
        <v>146405</v>
      </c>
      <c r="C78" s="6" t="n">
        <v>201151</v>
      </c>
    </row>
    <row r="79" spans="1:4">
      <c r="A79" s="4" t="s">
        <v>828</v>
      </c>
      <c r="B79" s="6" t="n">
        <v>0</v>
      </c>
      <c r="C79" s="6" t="n">
        <v>0</v>
      </c>
    </row>
    <row r="80" spans="1:4">
      <c r="A80" s="4" t="s">
        <v>829</v>
      </c>
      <c r="B80" s="6" t="n">
        <v>58804</v>
      </c>
      <c r="C80" s="6" t="n">
        <v>58051</v>
      </c>
    </row>
    <row r="81" spans="1:4">
      <c r="A81" s="4" t="s">
        <v>78</v>
      </c>
      <c r="B81" s="6" t="n">
        <v>6710</v>
      </c>
      <c r="C81" s="6" t="n">
        <v>6815</v>
      </c>
    </row>
    <row r="82" spans="1:4">
      <c r="A82" s="4" t="s">
        <v>834</v>
      </c>
    </row>
    <row r="83" spans="1:4">
      <c r="A83" s="3" t="s">
        <v>825</v>
      </c>
    </row>
    <row r="84" spans="1:4">
      <c r="A84" s="4" t="s">
        <v>55</v>
      </c>
      <c r="B84" s="6" t="n">
        <v>0</v>
      </c>
      <c r="C84" s="6" t="n">
        <v>0</v>
      </c>
    </row>
    <row r="85" spans="1:4">
      <c r="A85" s="4" t="s">
        <v>826</v>
      </c>
      <c r="B85" s="6" t="n">
        <v>0</v>
      </c>
      <c r="C85" s="6" t="n">
        <v>0</v>
      </c>
    </row>
    <row r="86" spans="1:4">
      <c r="A86" s="4" t="s">
        <v>57</v>
      </c>
      <c r="B86" s="6" t="n">
        <v>0</v>
      </c>
      <c r="C86" s="6" t="n">
        <v>0</v>
      </c>
    </row>
    <row r="87" spans="1:4">
      <c r="A87" s="4" t="s">
        <v>469</v>
      </c>
      <c r="B87" s="6" t="n">
        <v>0</v>
      </c>
      <c r="C87" s="6" t="n">
        <v>0</v>
      </c>
    </row>
    <row r="88" spans="1:4">
      <c r="A88" s="4" t="s">
        <v>4</v>
      </c>
      <c r="B88" s="6" t="n">
        <v>1670</v>
      </c>
      <c r="C88" s="6" t="n">
        <v>1670</v>
      </c>
    </row>
    <row r="89" spans="1:4">
      <c r="A89" s="4" t="s">
        <v>537</v>
      </c>
      <c r="B89" s="6" t="n">
        <v>0</v>
      </c>
      <c r="C89" s="6" t="n">
        <v>0</v>
      </c>
    </row>
    <row r="90" spans="1:4">
      <c r="A90" s="4" t="s">
        <v>506</v>
      </c>
      <c r="B90" s="6" t="n">
        <v>6667189</v>
      </c>
      <c r="C90" s="6" t="n">
        <v>6381605</v>
      </c>
    </row>
    <row r="91" spans="1:4">
      <c r="A91" s="4" t="s">
        <v>827</v>
      </c>
      <c r="B91" s="6" t="n">
        <v>0</v>
      </c>
      <c r="C91" s="6" t="n">
        <v>0</v>
      </c>
    </row>
    <row r="92" spans="1:4">
      <c r="A92" s="4" t="s">
        <v>75</v>
      </c>
      <c r="B92" s="6" t="n">
        <v>0</v>
      </c>
      <c r="C92" s="6" t="n">
        <v>0</v>
      </c>
    </row>
    <row r="93" spans="1:4">
      <c r="A93" s="4" t="s">
        <v>828</v>
      </c>
      <c r="B93" s="6" t="n">
        <v>156508</v>
      </c>
      <c r="C93" s="6" t="n">
        <v>171772</v>
      </c>
    </row>
    <row r="94" spans="1:4">
      <c r="A94" s="4" t="s">
        <v>829</v>
      </c>
      <c r="B94" s="6" t="n">
        <v>0</v>
      </c>
      <c r="C94" s="6" t="n">
        <v>0</v>
      </c>
    </row>
    <row r="95" spans="1:4">
      <c r="A95" s="4" t="s">
        <v>78</v>
      </c>
      <c r="B95" s="7" t="n">
        <v>0</v>
      </c>
      <c r="C95"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835</v>
      </c>
      <c r="B1" s="2" t="s">
        <v>6</v>
      </c>
    </row>
    <row r="2" spans="1:4">
      <c r="B2" s="2" t="s">
        <v>836</v>
      </c>
      <c r="C2" s="2" t="s">
        <v>486</v>
      </c>
      <c r="D2" s="2" t="s">
        <v>487</v>
      </c>
    </row>
    <row r="3" spans="1:4">
      <c r="A3" s="3" t="s">
        <v>837</v>
      </c>
    </row>
    <row r="4" spans="1:4">
      <c r="A4" s="4" t="s">
        <v>838</v>
      </c>
      <c r="B4" s="7" t="n">
        <v>-1741</v>
      </c>
      <c r="C4" s="7" t="n">
        <v>-26</v>
      </c>
    </row>
    <row r="5" spans="1:4">
      <c r="A5" s="4" t="s">
        <v>839</v>
      </c>
    </row>
    <row r="6" spans="1:4">
      <c r="A6" s="3" t="s">
        <v>837</v>
      </c>
    </row>
    <row r="7" spans="1:4">
      <c r="A7" s="4" t="s">
        <v>840</v>
      </c>
      <c r="B7" s="6" t="n">
        <v>32</v>
      </c>
    </row>
    <row r="8" spans="1:4">
      <c r="A8" s="4" t="s">
        <v>841</v>
      </c>
    </row>
    <row r="9" spans="1:4">
      <c r="A9" s="3" t="s">
        <v>837</v>
      </c>
    </row>
    <row r="10" spans="1:4">
      <c r="A10" s="4" t="s">
        <v>840</v>
      </c>
      <c r="B10" s="6" t="n">
        <v>14</v>
      </c>
    </row>
    <row r="11" spans="1:4">
      <c r="A11" s="4" t="s">
        <v>842</v>
      </c>
    </row>
    <row r="12" spans="1:4">
      <c r="A12" s="3" t="s">
        <v>837</v>
      </c>
    </row>
    <row r="13" spans="1:4">
      <c r="A13" s="4" t="s">
        <v>843</v>
      </c>
      <c r="B13" s="7" t="n">
        <v>0</v>
      </c>
      <c r="C13" s="6" t="n">
        <v>0</v>
      </c>
    </row>
    <row r="14" spans="1:4">
      <c r="A14" s="4" t="s">
        <v>844</v>
      </c>
      <c r="B14" s="6" t="n">
        <v>13600</v>
      </c>
      <c r="D14" s="7" t="n">
        <v>9800</v>
      </c>
    </row>
    <row r="15" spans="1:4">
      <c r="A15" s="4" t="s">
        <v>845</v>
      </c>
      <c r="B15" s="6" t="n">
        <v>15800</v>
      </c>
      <c r="D15" s="6" t="n">
        <v>10700</v>
      </c>
    </row>
    <row r="16" spans="1:4">
      <c r="A16" s="4" t="s">
        <v>846</v>
      </c>
      <c r="B16" s="6" t="n">
        <v>41400</v>
      </c>
      <c r="D16" s="6" t="n">
        <v>25500</v>
      </c>
    </row>
    <row r="17" spans="1:4">
      <c r="A17" s="4" t="s">
        <v>838</v>
      </c>
      <c r="B17" s="6" t="n">
        <v>900</v>
      </c>
    </row>
    <row r="18" spans="1:4">
      <c r="A18" s="4" t="s">
        <v>847</v>
      </c>
    </row>
    <row r="19" spans="1:4">
      <c r="A19" s="3" t="s">
        <v>837</v>
      </c>
    </row>
    <row r="20" spans="1:4">
      <c r="A20" s="4" t="s">
        <v>848</v>
      </c>
      <c r="B20" s="6" t="n">
        <v>544</v>
      </c>
      <c r="D20" s="6" t="n">
        <v>63</v>
      </c>
    </row>
    <row r="21" spans="1:4">
      <c r="A21" s="4" t="s">
        <v>849</v>
      </c>
      <c r="B21" s="6" t="n">
        <v>40000</v>
      </c>
      <c r="D21" s="6" t="n">
        <v>30000</v>
      </c>
    </row>
    <row r="22" spans="1:4">
      <c r="A22" s="4" t="s">
        <v>838</v>
      </c>
      <c r="B22" s="6" t="n">
        <v>481</v>
      </c>
      <c r="C22" s="6" t="n">
        <v>-64</v>
      </c>
    </row>
    <row r="23" spans="1:4">
      <c r="A23" s="4" t="s">
        <v>850</v>
      </c>
    </row>
    <row r="24" spans="1:4">
      <c r="A24" s="3" t="s">
        <v>837</v>
      </c>
    </row>
    <row r="25" spans="1:4">
      <c r="A25" s="4" t="s">
        <v>843</v>
      </c>
      <c r="B25" s="6" t="n">
        <v>0</v>
      </c>
      <c r="C25" s="6" t="n">
        <v>0</v>
      </c>
    </row>
    <row r="26" spans="1:4">
      <c r="A26" s="4" t="s">
        <v>851</v>
      </c>
    </row>
    <row r="27" spans="1:4">
      <c r="A27" s="3" t="s">
        <v>837</v>
      </c>
    </row>
    <row r="28" spans="1:4">
      <c r="A28" s="4" t="s">
        <v>843</v>
      </c>
      <c r="B28" s="6" t="n">
        <v>5</v>
      </c>
      <c r="C28" s="6" t="n">
        <v>2</v>
      </c>
    </row>
    <row r="29" spans="1:4">
      <c r="A29" s="4" t="s">
        <v>852</v>
      </c>
    </row>
    <row r="30" spans="1:4">
      <c r="A30" s="3" t="s">
        <v>837</v>
      </c>
    </row>
    <row r="31" spans="1:4">
      <c r="A31" s="4" t="s">
        <v>848</v>
      </c>
      <c r="B31" s="6" t="n">
        <v>-37</v>
      </c>
      <c r="D31" s="6" t="n">
        <v>41</v>
      </c>
    </row>
    <row r="32" spans="1:4">
      <c r="A32" s="4" t="s">
        <v>849</v>
      </c>
      <c r="B32" s="6" t="n">
        <v>4670</v>
      </c>
      <c r="D32" s="6" t="n">
        <v>4789</v>
      </c>
    </row>
    <row r="33" spans="1:4">
      <c r="A33" s="4" t="s">
        <v>844</v>
      </c>
      <c r="B33" s="6" t="n">
        <v>4700</v>
      </c>
      <c r="D33" s="6" t="n">
        <v>4800</v>
      </c>
    </row>
    <row r="34" spans="1:4">
      <c r="A34" s="4" t="s">
        <v>845</v>
      </c>
      <c r="B34" s="6" t="n">
        <v>4600</v>
      </c>
      <c r="D34" s="6" t="n">
        <v>4800</v>
      </c>
    </row>
    <row r="35" spans="1:4">
      <c r="A35" s="4" t="s">
        <v>853</v>
      </c>
    </row>
    <row r="36" spans="1:4">
      <c r="A36" s="3" t="s">
        <v>837</v>
      </c>
    </row>
    <row r="37" spans="1:4">
      <c r="A37" s="4" t="s">
        <v>854</v>
      </c>
      <c r="B37" s="6" t="n">
        <v>0</v>
      </c>
      <c r="C37" s="6" t="n">
        <v>-118</v>
      </c>
    </row>
    <row r="38" spans="1:4">
      <c r="A38" s="4" t="s">
        <v>855</v>
      </c>
      <c r="B38" s="6" t="n">
        <v>54</v>
      </c>
      <c r="C38" s="6" t="n">
        <v>0</v>
      </c>
    </row>
    <row r="39" spans="1:4">
      <c r="A39" s="4" t="s">
        <v>843</v>
      </c>
      <c r="B39" s="6" t="n">
        <v>0</v>
      </c>
      <c r="C39" s="7" t="n">
        <v>7</v>
      </c>
    </row>
    <row r="40" spans="1:4">
      <c r="A40" s="4" t="s">
        <v>856</v>
      </c>
    </row>
    <row r="41" spans="1:4">
      <c r="A41" s="3" t="s">
        <v>837</v>
      </c>
    </row>
    <row r="42" spans="1:4">
      <c r="A42" s="4" t="s">
        <v>848</v>
      </c>
      <c r="B42" s="6" t="n">
        <v>3779</v>
      </c>
      <c r="D42" s="6" t="n">
        <v>-801</v>
      </c>
    </row>
    <row r="43" spans="1:4">
      <c r="A43" s="4" t="s">
        <v>849</v>
      </c>
      <c r="B43" s="6" t="n">
        <v>70000</v>
      </c>
      <c r="D43" s="7" t="n">
        <v>70000</v>
      </c>
    </row>
    <row r="44" spans="1:4">
      <c r="A44" s="4" t="s">
        <v>857</v>
      </c>
    </row>
    <row r="45" spans="1:4">
      <c r="A45" s="3" t="s">
        <v>837</v>
      </c>
    </row>
    <row r="46" spans="1:4">
      <c r="A46" s="4" t="s">
        <v>849</v>
      </c>
      <c r="B46" s="6" t="n">
        <v>30000</v>
      </c>
    </row>
    <row r="47" spans="1:4">
      <c r="A47" s="4" t="s">
        <v>858</v>
      </c>
    </row>
    <row r="48" spans="1:4">
      <c r="A48" s="3" t="s">
        <v>837</v>
      </c>
    </row>
    <row r="49" spans="1:4">
      <c r="A49" s="4" t="s">
        <v>849</v>
      </c>
      <c r="B49" s="7" t="n">
        <v>4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1</v>
      </c>
      <c r="C1" s="2" t="s">
        <v>2</v>
      </c>
    </row>
    <row r="2" spans="1:3">
      <c r="A2" s="4" t="s">
        <v>860</v>
      </c>
    </row>
    <row r="3" spans="1:3">
      <c r="A3" s="3" t="s">
        <v>861</v>
      </c>
    </row>
    <row r="4" spans="1:3">
      <c r="A4" s="4" t="s">
        <v>848</v>
      </c>
      <c r="B4" s="7" t="n">
        <v>-2013</v>
      </c>
      <c r="C4" s="7" t="n">
        <v>-272</v>
      </c>
    </row>
    <row r="5" spans="1:3">
      <c r="A5" s="4" t="s">
        <v>862</v>
      </c>
    </row>
    <row r="6" spans="1:3">
      <c r="A6" s="3" t="s">
        <v>861</v>
      </c>
    </row>
    <row r="7" spans="1:3">
      <c r="A7" s="4" t="s">
        <v>849</v>
      </c>
      <c r="B7" s="6" t="n">
        <v>602069</v>
      </c>
      <c r="C7" s="6" t="n">
        <v>587275</v>
      </c>
    </row>
    <row r="8" spans="1:3">
      <c r="A8" s="4" t="s">
        <v>856</v>
      </c>
    </row>
    <row r="9" spans="1:3">
      <c r="A9" s="3" t="s">
        <v>861</v>
      </c>
    </row>
    <row r="10" spans="1:3">
      <c r="A10" s="4" t="s">
        <v>848</v>
      </c>
      <c r="B10" s="6" t="n">
        <v>-3779</v>
      </c>
      <c r="C10" s="6" t="n">
        <v>801</v>
      </c>
    </row>
    <row r="11" spans="1:3">
      <c r="A11" s="4" t="s">
        <v>849</v>
      </c>
      <c r="B11" s="6" t="n">
        <v>70000</v>
      </c>
      <c r="C11" s="6" t="n">
        <v>70000</v>
      </c>
    </row>
    <row r="12" spans="1:3">
      <c r="A12" s="4" t="s">
        <v>863</v>
      </c>
    </row>
    <row r="13" spans="1:3">
      <c r="A13" s="3" t="s">
        <v>861</v>
      </c>
    </row>
    <row r="14" spans="1:3">
      <c r="A14" s="4" t="s">
        <v>849</v>
      </c>
      <c r="B14" s="6" t="n">
        <v>102611</v>
      </c>
      <c r="C14" s="6" t="n">
        <v>87188</v>
      </c>
    </row>
    <row r="15" spans="1:3">
      <c r="A15" s="4" t="s">
        <v>864</v>
      </c>
    </row>
    <row r="16" spans="1:3">
      <c r="A16" s="3" t="s">
        <v>861</v>
      </c>
    </row>
    <row r="17" spans="1:3">
      <c r="A17" s="4" t="s">
        <v>849</v>
      </c>
      <c r="B17" s="6" t="n">
        <v>35354</v>
      </c>
      <c r="C17" s="6" t="n">
        <v>35354</v>
      </c>
    </row>
    <row r="18" spans="1:3">
      <c r="A18" s="4" t="s">
        <v>865</v>
      </c>
    </row>
    <row r="19" spans="1:3">
      <c r="A19" s="3" t="s">
        <v>861</v>
      </c>
    </row>
    <row r="20" spans="1:3">
      <c r="A20" s="4" t="s">
        <v>849</v>
      </c>
      <c r="B20" s="6" t="n">
        <v>165499</v>
      </c>
      <c r="C20" s="6" t="n">
        <v>164632</v>
      </c>
    </row>
    <row r="21" spans="1:3">
      <c r="A21" s="4" t="s">
        <v>866</v>
      </c>
    </row>
    <row r="22" spans="1:3">
      <c r="A22" s="3" t="s">
        <v>861</v>
      </c>
    </row>
    <row r="23" spans="1:3">
      <c r="A23" s="4" t="s">
        <v>849</v>
      </c>
      <c r="B23" s="6" t="n">
        <v>41423</v>
      </c>
      <c r="C23" s="6" t="n">
        <v>25460</v>
      </c>
    </row>
    <row r="24" spans="1:3">
      <c r="A24" s="4" t="s">
        <v>847</v>
      </c>
    </row>
    <row r="25" spans="1:3">
      <c r="A25" s="3" t="s">
        <v>861</v>
      </c>
    </row>
    <row r="26" spans="1:3">
      <c r="A26" s="4" t="s">
        <v>848</v>
      </c>
      <c r="B26" s="6" t="n">
        <v>-544</v>
      </c>
      <c r="C26" s="6" t="n">
        <v>-63</v>
      </c>
    </row>
    <row r="27" spans="1:3">
      <c r="A27" s="4" t="s">
        <v>849</v>
      </c>
      <c r="B27" s="6" t="n">
        <v>40000</v>
      </c>
      <c r="C27" s="6" t="n">
        <v>30000</v>
      </c>
    </row>
    <row r="28" spans="1:3">
      <c r="A28" s="4" t="s">
        <v>852</v>
      </c>
    </row>
    <row r="29" spans="1:3">
      <c r="A29" s="3" t="s">
        <v>861</v>
      </c>
    </row>
    <row r="30" spans="1:3">
      <c r="A30" s="4" t="s">
        <v>848</v>
      </c>
      <c r="B30" s="6" t="n">
        <v>37</v>
      </c>
      <c r="C30" s="6" t="n">
        <v>-41</v>
      </c>
    </row>
    <row r="31" spans="1:3">
      <c r="A31" s="4" t="s">
        <v>849</v>
      </c>
      <c r="B31" s="6" t="n">
        <v>4670</v>
      </c>
      <c r="C31" s="6" t="n">
        <v>4789</v>
      </c>
    </row>
    <row r="32" spans="1:3">
      <c r="A32" s="4" t="s">
        <v>867</v>
      </c>
    </row>
    <row r="33" spans="1:3">
      <c r="A33" s="3" t="s">
        <v>861</v>
      </c>
    </row>
    <row r="34" spans="1:3">
      <c r="A34" s="4" t="s">
        <v>849</v>
      </c>
      <c r="B34" s="7" t="n">
        <v>78862</v>
      </c>
      <c r="C34" s="7" t="n">
        <v>6901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8</v>
      </c>
      <c r="B1" s="2" t="s">
        <v>6</v>
      </c>
    </row>
    <row r="2" spans="1:3">
      <c r="B2" s="2" t="s">
        <v>1</v>
      </c>
      <c r="C2" s="2" t="s">
        <v>102</v>
      </c>
    </row>
    <row r="3" spans="1:3">
      <c r="A3" s="3" t="s">
        <v>861</v>
      </c>
    </row>
    <row r="4" spans="1:3">
      <c r="A4" s="4" t="s">
        <v>869</v>
      </c>
      <c r="B4" s="7" t="n">
        <v>-811</v>
      </c>
      <c r="C4" s="7" t="n">
        <v>-470</v>
      </c>
    </row>
    <row r="5" spans="1:3">
      <c r="A5" s="4" t="s">
        <v>838</v>
      </c>
      <c r="B5" s="6" t="n">
        <v>-1741</v>
      </c>
      <c r="C5" s="6" t="n">
        <v>-26</v>
      </c>
    </row>
    <row r="6" spans="1:3">
      <c r="A6" s="4" t="s">
        <v>850</v>
      </c>
    </row>
    <row r="7" spans="1:3">
      <c r="A7" s="3" t="s">
        <v>861</v>
      </c>
    </row>
    <row r="8" spans="1:3">
      <c r="A8" s="4" t="s">
        <v>843</v>
      </c>
      <c r="B8" s="6" t="n">
        <v>0</v>
      </c>
      <c r="C8" s="6" t="n">
        <v>0</v>
      </c>
    </row>
    <row r="9" spans="1:3">
      <c r="A9" s="4" t="s">
        <v>853</v>
      </c>
    </row>
    <row r="10" spans="1:3">
      <c r="A10" s="3" t="s">
        <v>861</v>
      </c>
    </row>
    <row r="11" spans="1:3">
      <c r="A11" s="4" t="s">
        <v>854</v>
      </c>
      <c r="B11" s="6" t="n">
        <v>0</v>
      </c>
      <c r="C11" s="6" t="n">
        <v>-118</v>
      </c>
    </row>
    <row r="12" spans="1:3">
      <c r="A12" s="4" t="s">
        <v>855</v>
      </c>
      <c r="B12" s="6" t="n">
        <v>54</v>
      </c>
      <c r="C12" s="6" t="n">
        <v>0</v>
      </c>
    </row>
    <row r="13" spans="1:3">
      <c r="A13" s="4" t="s">
        <v>843</v>
      </c>
      <c r="B13" s="6" t="n">
        <v>0</v>
      </c>
      <c r="C13" s="6" t="n">
        <v>7</v>
      </c>
    </row>
    <row r="14" spans="1:3">
      <c r="A14" s="4" t="s">
        <v>842</v>
      </c>
    </row>
    <row r="15" spans="1:3">
      <c r="A15" s="3" t="s">
        <v>861</v>
      </c>
    </row>
    <row r="16" spans="1:3">
      <c r="A16" s="4" t="s">
        <v>843</v>
      </c>
      <c r="B16" s="6" t="n">
        <v>0</v>
      </c>
      <c r="C16" s="6" t="n">
        <v>0</v>
      </c>
    </row>
    <row r="17" spans="1:3">
      <c r="A17" s="4" t="s">
        <v>838</v>
      </c>
      <c r="B17" s="6" t="n">
        <v>900</v>
      </c>
    </row>
    <row r="18" spans="1:3">
      <c r="A18" s="4" t="s">
        <v>851</v>
      </c>
    </row>
    <row r="19" spans="1:3">
      <c r="A19" s="3" t="s">
        <v>861</v>
      </c>
    </row>
    <row r="20" spans="1:3">
      <c r="A20" s="4" t="s">
        <v>843</v>
      </c>
      <c r="B20" s="6" t="n">
        <v>5</v>
      </c>
      <c r="C20" s="6" t="n">
        <v>2</v>
      </c>
    </row>
    <row r="21" spans="1:3">
      <c r="A21" s="4" t="s">
        <v>870</v>
      </c>
    </row>
    <row r="22" spans="1:3">
      <c r="A22" s="3" t="s">
        <v>861</v>
      </c>
    </row>
    <row r="23" spans="1:3">
      <c r="A23" s="4" t="s">
        <v>838</v>
      </c>
      <c r="B23" s="7" t="n">
        <v>481</v>
      </c>
      <c r="C23" s="7" t="n">
        <v>-6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871</v>
      </c>
      <c r="B1" s="2" t="s">
        <v>6</v>
      </c>
    </row>
    <row r="2" spans="1:4">
      <c r="B2" s="2" t="s">
        <v>1</v>
      </c>
      <c r="C2" s="2" t="s">
        <v>102</v>
      </c>
      <c r="D2" s="2" t="s">
        <v>2</v>
      </c>
    </row>
    <row r="3" spans="1:4">
      <c r="A3" s="3" t="s">
        <v>306</v>
      </c>
    </row>
    <row r="4" spans="1:4">
      <c r="A4" s="4" t="s">
        <v>66</v>
      </c>
      <c r="B4" s="7" t="n">
        <v>303328000</v>
      </c>
      <c r="D4" s="7" t="n">
        <v>303328000</v>
      </c>
    </row>
    <row r="5" spans="1:4">
      <c r="A5" s="4" t="s">
        <v>872</v>
      </c>
      <c r="B5" s="7" t="n">
        <v>0</v>
      </c>
      <c r="C5" s="7"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1</v>
      </c>
      <c r="C1" s="2" t="s">
        <v>2</v>
      </c>
    </row>
    <row r="2" spans="1:3">
      <c r="A2" s="3" t="s">
        <v>874</v>
      </c>
    </row>
    <row r="3" spans="1:3">
      <c r="A3" s="4" t="s">
        <v>76</v>
      </c>
      <c r="B3" s="7" t="n">
        <v>170490</v>
      </c>
      <c r="C3" s="7" t="n">
        <v>170450</v>
      </c>
    </row>
    <row r="4" spans="1:3">
      <c r="A4" s="4" t="s">
        <v>875</v>
      </c>
    </row>
    <row r="5" spans="1:3">
      <c r="A5" s="3" t="s">
        <v>874</v>
      </c>
    </row>
    <row r="6" spans="1:3">
      <c r="A6" s="4" t="s">
        <v>76</v>
      </c>
      <c r="B6" s="6" t="n">
        <v>49245</v>
      </c>
      <c r="C6" s="6" t="n">
        <v>49222</v>
      </c>
    </row>
    <row r="7" spans="1:3">
      <c r="A7" s="4" t="s">
        <v>876</v>
      </c>
    </row>
    <row r="8" spans="1:3">
      <c r="A8" s="3" t="s">
        <v>874</v>
      </c>
    </row>
    <row r="9" spans="1:3">
      <c r="A9" s="4" t="s">
        <v>76</v>
      </c>
      <c r="B9" s="6" t="n">
        <v>49078</v>
      </c>
      <c r="C9" s="6" t="n">
        <v>49061</v>
      </c>
    </row>
    <row r="10" spans="1:3">
      <c r="A10" s="4" t="s">
        <v>877</v>
      </c>
    </row>
    <row r="11" spans="1:3">
      <c r="A11" s="3" t="s">
        <v>874</v>
      </c>
    </row>
    <row r="12" spans="1:3">
      <c r="A12" s="4" t="s">
        <v>76</v>
      </c>
      <c r="B12" s="6" t="n">
        <v>30929</v>
      </c>
      <c r="C12" s="6" t="n">
        <v>30929</v>
      </c>
    </row>
    <row r="13" spans="1:3">
      <c r="A13" s="4" t="s">
        <v>878</v>
      </c>
    </row>
    <row r="14" spans="1:3">
      <c r="A14" s="3" t="s">
        <v>874</v>
      </c>
    </row>
    <row r="15" spans="1:3">
      <c r="A15" s="4" t="s">
        <v>76</v>
      </c>
      <c r="B15" s="7" t="n">
        <v>41238</v>
      </c>
      <c r="C15" s="7" t="n">
        <v>4123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79</v>
      </c>
      <c r="B1" s="2" t="s">
        <v>485</v>
      </c>
    </row>
    <row r="2" spans="1:2">
      <c r="A2" s="4" t="s">
        <v>877</v>
      </c>
    </row>
    <row r="3" spans="1:2">
      <c r="A3" s="3" t="s">
        <v>874</v>
      </c>
    </row>
    <row r="4" spans="1:2">
      <c r="A4" s="4" t="s">
        <v>880</v>
      </c>
      <c r="B4" s="7" t="n">
        <v>600</v>
      </c>
    </row>
    <row r="5" spans="1:2">
      <c r="A5" s="4" t="s">
        <v>875</v>
      </c>
    </row>
    <row r="6" spans="1:2">
      <c r="A6" s="3" t="s">
        <v>874</v>
      </c>
    </row>
    <row r="7" spans="1:2">
      <c r="A7" s="4" t="s">
        <v>881</v>
      </c>
      <c r="B7" s="6" t="n">
        <v>50000</v>
      </c>
    </row>
    <row r="8" spans="1:2">
      <c r="A8" s="4" t="s">
        <v>880</v>
      </c>
      <c r="B8" s="6" t="n">
        <v>900</v>
      </c>
    </row>
    <row r="9" spans="1:2">
      <c r="A9" s="4" t="s">
        <v>876</v>
      </c>
    </row>
    <row r="10" spans="1:2">
      <c r="A10" s="3" t="s">
        <v>874</v>
      </c>
    </row>
    <row r="11" spans="1:2">
      <c r="A11" s="4" t="s">
        <v>881</v>
      </c>
      <c r="B11" s="6" t="n">
        <v>50000</v>
      </c>
    </row>
    <row r="12" spans="1:2">
      <c r="A12" s="4" t="s">
        <v>880</v>
      </c>
      <c r="B12" s="6" t="n">
        <v>1100</v>
      </c>
    </row>
    <row r="13" spans="1:2">
      <c r="A13" s="4" t="s">
        <v>878</v>
      </c>
    </row>
    <row r="14" spans="1:2">
      <c r="A14" s="3" t="s">
        <v>874</v>
      </c>
    </row>
    <row r="15" spans="1:2">
      <c r="A15" s="4" t="s">
        <v>880</v>
      </c>
      <c r="B15" s="7" t="n">
        <v>5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882</v>
      </c>
      <c r="B1" s="2" t="s">
        <v>6</v>
      </c>
    </row>
    <row r="2" spans="1:3">
      <c r="B2" s="2" t="s">
        <v>1</v>
      </c>
      <c r="C2" s="2" t="s">
        <v>102</v>
      </c>
    </row>
    <row r="3" spans="1:3">
      <c r="A3" s="3" t="s">
        <v>883</v>
      </c>
    </row>
    <row r="4" spans="1:3">
      <c r="A4" s="4" t="s">
        <v>884</v>
      </c>
      <c r="B4" s="5" t="n">
        <v>0.3</v>
      </c>
    </row>
    <row r="5" spans="1:3">
      <c r="A5" s="4" t="s">
        <v>885</v>
      </c>
      <c r="B5" s="5" t="n">
        <v>0.8</v>
      </c>
      <c r="C5" s="5" t="n">
        <v>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6</v>
      </c>
    </row>
    <row r="2" spans="1:3">
      <c r="B2" s="2" t="s">
        <v>1</v>
      </c>
      <c r="C2" s="2" t="s">
        <v>102</v>
      </c>
    </row>
    <row r="3" spans="1:3">
      <c r="A3" s="3" t="s">
        <v>192</v>
      </c>
    </row>
    <row r="4" spans="1:3">
      <c r="A4" s="4" t="s">
        <v>156</v>
      </c>
      <c r="B4" s="8" t="n">
        <v>0.11</v>
      </c>
      <c r="C4" s="8" t="n">
        <v>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v>
      </c>
      <c r="B1" s="2" t="s">
        <v>6</v>
      </c>
    </row>
    <row r="2" spans="1:3">
      <c r="B2" s="2" t="s">
        <v>1</v>
      </c>
      <c r="C2" s="2" t="s">
        <v>102</v>
      </c>
    </row>
    <row r="3" spans="1:3">
      <c r="A3" s="3" t="s">
        <v>194</v>
      </c>
    </row>
    <row r="4" spans="1:3">
      <c r="A4" s="4" t="s">
        <v>150</v>
      </c>
      <c r="B4" s="7" t="n">
        <v>4727</v>
      </c>
      <c r="C4" s="7" t="n">
        <v>24589</v>
      </c>
    </row>
    <row r="5" spans="1:3">
      <c r="A5" s="4" t="s">
        <v>119</v>
      </c>
      <c r="B5" s="6" t="n">
        <v>30967</v>
      </c>
      <c r="C5" s="6" t="n">
        <v>4095</v>
      </c>
    </row>
    <row r="6" spans="1:3">
      <c r="A6" s="4" t="s">
        <v>195</v>
      </c>
      <c r="B6" s="6" t="n">
        <v>-3551</v>
      </c>
      <c r="C6" s="6" t="n">
        <v>1443</v>
      </c>
    </row>
    <row r="7" spans="1:3">
      <c r="A7" s="4" t="s">
        <v>196</v>
      </c>
      <c r="B7" s="6" t="n">
        <v>2926</v>
      </c>
      <c r="C7" s="6" t="n">
        <v>2478</v>
      </c>
    </row>
    <row r="8" spans="1:3">
      <c r="A8" s="4" t="s">
        <v>197</v>
      </c>
      <c r="B8" s="6" t="n">
        <v>-1645</v>
      </c>
      <c r="C8" s="6" t="n">
        <v>-2218</v>
      </c>
    </row>
    <row r="9" spans="1:3">
      <c r="A9" s="4" t="s">
        <v>198</v>
      </c>
      <c r="B9" s="6" t="n">
        <v>1310</v>
      </c>
      <c r="C9" s="6" t="n">
        <v>784</v>
      </c>
    </row>
    <row r="10" spans="1:3">
      <c r="A10" s="4" t="s">
        <v>199</v>
      </c>
      <c r="B10" s="6" t="n">
        <v>-1610</v>
      </c>
      <c r="C10" s="6" t="n">
        <v>-1426</v>
      </c>
    </row>
    <row r="11" spans="1:3">
      <c r="A11" s="4" t="s">
        <v>200</v>
      </c>
      <c r="B11" s="6" t="n">
        <v>-761</v>
      </c>
      <c r="C11" s="6" t="n">
        <v>-2346</v>
      </c>
    </row>
    <row r="12" spans="1:3">
      <c r="A12" s="4" t="s">
        <v>201</v>
      </c>
      <c r="B12" s="6" t="n">
        <v>-65236</v>
      </c>
      <c r="C12" s="6" t="n">
        <v>-34985</v>
      </c>
    </row>
    <row r="13" spans="1:3">
      <c r="A13" s="4" t="s">
        <v>202</v>
      </c>
      <c r="B13" s="6" t="n">
        <v>61777</v>
      </c>
      <c r="C13" s="6" t="n">
        <v>35255</v>
      </c>
    </row>
    <row r="14" spans="1:3">
      <c r="A14" s="4" t="s">
        <v>203</v>
      </c>
      <c r="B14" s="6" t="n">
        <v>1122</v>
      </c>
      <c r="C14" s="6" t="n">
        <v>1522</v>
      </c>
    </row>
    <row r="15" spans="1:3">
      <c r="A15" s="4" t="s">
        <v>204</v>
      </c>
      <c r="B15" s="6" t="n">
        <v>4528</v>
      </c>
      <c r="C15" s="6" t="n">
        <v>4454</v>
      </c>
    </row>
    <row r="16" spans="1:3">
      <c r="A16" s="4" t="s">
        <v>205</v>
      </c>
      <c r="B16" s="6" t="n">
        <v>33116</v>
      </c>
      <c r="C16" s="6" t="n">
        <v>18689</v>
      </c>
    </row>
    <row r="17" spans="1:3">
      <c r="A17" s="3" t="s">
        <v>206</v>
      </c>
    </row>
    <row r="18" spans="1:3">
      <c r="A18" s="4" t="s">
        <v>207</v>
      </c>
      <c r="B18" s="6" t="n">
        <v>18504</v>
      </c>
      <c r="C18" s="6" t="n">
        <v>8641</v>
      </c>
    </row>
    <row r="19" spans="1:3">
      <c r="A19" s="4" t="s">
        <v>208</v>
      </c>
      <c r="B19" s="6" t="n">
        <v>0</v>
      </c>
      <c r="C19" s="6" t="n">
        <v>0</v>
      </c>
    </row>
    <row r="20" spans="1:3">
      <c r="A20" s="4" t="s">
        <v>209</v>
      </c>
      <c r="B20" s="6" t="n">
        <v>50107</v>
      </c>
      <c r="C20" s="6" t="n">
        <v>31099</v>
      </c>
    </row>
    <row r="21" spans="1:3">
      <c r="A21" s="4" t="s">
        <v>210</v>
      </c>
      <c r="B21" s="6" t="n">
        <v>-127368</v>
      </c>
      <c r="C21" s="6" t="n">
        <v>-6401</v>
      </c>
    </row>
    <row r="22" spans="1:3">
      <c r="A22" s="4" t="s">
        <v>211</v>
      </c>
      <c r="B22" s="6" t="n">
        <v>-18682</v>
      </c>
      <c r="C22" s="6" t="n">
        <v>-10293</v>
      </c>
    </row>
    <row r="23" spans="1:3">
      <c r="A23" s="4" t="s">
        <v>212</v>
      </c>
      <c r="B23" s="6" t="n">
        <v>16028</v>
      </c>
      <c r="C23" s="6" t="n">
        <v>17041</v>
      </c>
    </row>
    <row r="24" spans="1:3">
      <c r="A24" s="4" t="s">
        <v>213</v>
      </c>
      <c r="B24" s="6" t="n">
        <v>557</v>
      </c>
      <c r="C24" s="6" t="n">
        <v>0</v>
      </c>
    </row>
    <row r="25" spans="1:3">
      <c r="A25" s="4" t="s">
        <v>214</v>
      </c>
      <c r="B25" s="6" t="n">
        <v>7960</v>
      </c>
      <c r="C25" s="6" t="n">
        <v>8559</v>
      </c>
    </row>
    <row r="26" spans="1:3">
      <c r="A26" s="4" t="s">
        <v>215</v>
      </c>
      <c r="B26" s="6" t="n">
        <v>1361</v>
      </c>
      <c r="C26" s="6" t="n">
        <v>1144</v>
      </c>
    </row>
    <row r="27" spans="1:3">
      <c r="A27" s="4" t="s">
        <v>216</v>
      </c>
      <c r="B27" s="6" t="n">
        <v>-140013</v>
      </c>
      <c r="C27" s="6" t="n">
        <v>-104189</v>
      </c>
    </row>
    <row r="28" spans="1:3">
      <c r="A28" s="4" t="s">
        <v>217</v>
      </c>
      <c r="B28" s="6" t="n">
        <v>-3654</v>
      </c>
      <c r="C28" s="6" t="n">
        <v>-4128</v>
      </c>
    </row>
    <row r="29" spans="1:3">
      <c r="A29" s="4" t="s">
        <v>218</v>
      </c>
      <c r="B29" s="6" t="n">
        <v>-195200</v>
      </c>
      <c r="C29" s="6" t="n">
        <v>-58527</v>
      </c>
    </row>
    <row r="30" spans="1:3">
      <c r="A30" s="3" t="s">
        <v>219</v>
      </c>
    </row>
    <row r="31" spans="1:3">
      <c r="A31" s="4" t="s">
        <v>220</v>
      </c>
      <c r="B31" s="6" t="n">
        <v>27000</v>
      </c>
      <c r="C31" s="6" t="n">
        <v>-11000</v>
      </c>
    </row>
    <row r="32" spans="1:3">
      <c r="A32" s="4" t="s">
        <v>221</v>
      </c>
      <c r="B32" s="6" t="n">
        <v>-81882</v>
      </c>
      <c r="C32" s="6" t="n">
        <v>-145207</v>
      </c>
    </row>
    <row r="33" spans="1:3">
      <c r="A33" s="4" t="s">
        <v>222</v>
      </c>
      <c r="B33" s="6" t="n">
        <v>245591</v>
      </c>
      <c r="C33" s="6" t="n">
        <v>232892</v>
      </c>
    </row>
    <row r="34" spans="1:3">
      <c r="A34" s="4" t="s">
        <v>223</v>
      </c>
      <c r="B34" s="6" t="n">
        <v>-162</v>
      </c>
      <c r="C34" s="6" t="n">
        <v>-156</v>
      </c>
    </row>
    <row r="35" spans="1:3">
      <c r="A35" s="4" t="s">
        <v>224</v>
      </c>
      <c r="B35" s="6" t="n">
        <v>105</v>
      </c>
      <c r="C35" s="6" t="n">
        <v>99</v>
      </c>
    </row>
    <row r="36" spans="1:3">
      <c r="A36" s="4" t="s">
        <v>225</v>
      </c>
      <c r="B36" s="6" t="n">
        <v>-10819</v>
      </c>
      <c r="C36" s="6" t="n">
        <v>-9862</v>
      </c>
    </row>
    <row r="37" spans="1:3">
      <c r="A37" s="4" t="s">
        <v>226</v>
      </c>
      <c r="B37" s="6" t="n">
        <v>-5220</v>
      </c>
      <c r="C37" s="6" t="n">
        <v>-1785</v>
      </c>
    </row>
    <row r="38" spans="1:3">
      <c r="A38" s="4" t="s">
        <v>227</v>
      </c>
      <c r="B38" s="6" t="n">
        <v>174403</v>
      </c>
      <c r="C38" s="6" t="n">
        <v>64783</v>
      </c>
    </row>
    <row r="39" spans="1:3">
      <c r="A39" s="4" t="s">
        <v>228</v>
      </c>
      <c r="B39" s="6" t="n">
        <v>12319</v>
      </c>
      <c r="C39" s="6" t="n">
        <v>24945</v>
      </c>
    </row>
    <row r="40" spans="1:3">
      <c r="A40" s="4" t="s">
        <v>229</v>
      </c>
      <c r="B40" s="6" t="n">
        <v>121856</v>
      </c>
      <c r="C40" s="6" t="n">
        <v>98947</v>
      </c>
    </row>
    <row r="41" spans="1:3">
      <c r="A41" s="4" t="s">
        <v>230</v>
      </c>
      <c r="B41" s="6" t="n">
        <v>134175</v>
      </c>
      <c r="C41" s="6" t="n">
        <v>123892</v>
      </c>
    </row>
    <row r="42" spans="1:3">
      <c r="A42" s="4" t="s">
        <v>231</v>
      </c>
      <c r="B42" s="7" t="n">
        <v>1438</v>
      </c>
      <c r="C42" s="7" t="n">
        <v>1495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7:12:38Z</dcterms:created>
  <dcterms:modified xmlns:dcterms="http://purl.org/dc/terms/" xmlns:xsi="http://www.w3.org/2001/XMLSchema-instance" xsi:type="dcterms:W3CDTF">2020-05-08T17:12:38Z</dcterms:modified>
</cp:coreProperties>
</file>